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s and Decon"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 sheetId="16" state="visible" r:id="rId16"/>
    <sheet xmlns:r="http://schemas.openxmlformats.org/officeDocument/2006/relationships" name="Accrued Expenses And Other Liab" sheetId="17" state="visible" r:id="rId17"/>
    <sheet xmlns:r="http://schemas.openxmlformats.org/officeDocument/2006/relationships" name="Segment Information" sheetId="18" state="visible" r:id="rId18"/>
    <sheet xmlns:r="http://schemas.openxmlformats.org/officeDocument/2006/relationships" name="Geographical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Loss) Earnings Per Share" sheetId="25" state="visible" r:id="rId25"/>
    <sheet xmlns:r="http://schemas.openxmlformats.org/officeDocument/2006/relationships" name="Employee Benefit" sheetId="26" state="visible" r:id="rId26"/>
    <sheet xmlns:r="http://schemas.openxmlformats.org/officeDocument/2006/relationships" name="Fair Value Measurement"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Accounts Receivable, Net (Table"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ease (Tables)" sheetId="37" state="visible" r:id="rId37"/>
    <sheet xmlns:r="http://schemas.openxmlformats.org/officeDocument/2006/relationships" name="Accrued Expenses And Other Li_2" sheetId="38" state="visible" r:id="rId38"/>
    <sheet xmlns:r="http://schemas.openxmlformats.org/officeDocument/2006/relationships" name="Segment Information (Tables)" sheetId="39" state="visible" r:id="rId39"/>
    <sheet xmlns:r="http://schemas.openxmlformats.org/officeDocument/2006/relationships" name="Geographical Information (Table"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hare-Based Compensation (Table"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Loss) Earnings Per Share (Tabl" sheetId="46" state="visible" r:id="rId46"/>
    <sheet xmlns:r="http://schemas.openxmlformats.org/officeDocument/2006/relationships" name="Fair Value Measurement (Tables)" sheetId="47" state="visible" r:id="rId47"/>
    <sheet xmlns:r="http://schemas.openxmlformats.org/officeDocument/2006/relationships" name="Condensed Financial Informati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Organization and Principal Ac_6" sheetId="52" state="visible" r:id="rId52"/>
    <sheet xmlns:r="http://schemas.openxmlformats.org/officeDocument/2006/relationships" name="Organization and Principal Ac_7" sheetId="53" state="visible" r:id="rId53"/>
    <sheet xmlns:r="http://schemas.openxmlformats.org/officeDocument/2006/relationships" name="Summary of Significant of Accou" sheetId="54" state="visible" r:id="rId54"/>
    <sheet xmlns:r="http://schemas.openxmlformats.org/officeDocument/2006/relationships" name="Summary of Significant of Acc_2" sheetId="55" state="visible" r:id="rId55"/>
    <sheet xmlns:r="http://schemas.openxmlformats.org/officeDocument/2006/relationships" name="Summary of Significant of Acc_3" sheetId="56" state="visible" r:id="rId56"/>
    <sheet xmlns:r="http://schemas.openxmlformats.org/officeDocument/2006/relationships" name="Summary of Significant Accoun_4" sheetId="57" state="visible" r:id="rId57"/>
    <sheet xmlns:r="http://schemas.openxmlformats.org/officeDocument/2006/relationships" name="Business Combinations and Dec_2" sheetId="58" state="visible" r:id="rId58"/>
    <sheet xmlns:r="http://schemas.openxmlformats.org/officeDocument/2006/relationships" name="Investments - Additional Inform" sheetId="59" state="visible" r:id="rId59"/>
    <sheet xmlns:r="http://schemas.openxmlformats.org/officeDocument/2006/relationships" name="Investments - Schedule of Unrea" sheetId="60" state="visible" r:id="rId60"/>
    <sheet xmlns:r="http://schemas.openxmlformats.org/officeDocument/2006/relationships" name="Investment - Unaudited Condense" sheetId="61" state="visible" r:id="rId61"/>
    <sheet xmlns:r="http://schemas.openxmlformats.org/officeDocument/2006/relationships" name="Accounts Receivable, Net (Detai" sheetId="62" state="visible" r:id="rId62"/>
    <sheet xmlns:r="http://schemas.openxmlformats.org/officeDocument/2006/relationships" name="Accounts Receivable, Net - Sche" sheetId="63" state="visible" r:id="rId63"/>
    <sheet xmlns:r="http://schemas.openxmlformats.org/officeDocument/2006/relationships" name="Prepayments and Other Current_3" sheetId="64" state="visible" r:id="rId64"/>
    <sheet xmlns:r="http://schemas.openxmlformats.org/officeDocument/2006/relationships" name="Prepayments and Other Current_4" sheetId="65" state="visible" r:id="rId65"/>
    <sheet xmlns:r="http://schemas.openxmlformats.org/officeDocument/2006/relationships" name="Prepayments and Other Current_5" sheetId="66" state="visible" r:id="rId66"/>
    <sheet xmlns:r="http://schemas.openxmlformats.org/officeDocument/2006/relationships" name="Prepayments and Other Current_6" sheetId="67" state="visible" r:id="rId67"/>
    <sheet xmlns:r="http://schemas.openxmlformats.org/officeDocument/2006/relationships" name="Property and Equipment, Net (De" sheetId="68" state="visible" r:id="rId68"/>
    <sheet xmlns:r="http://schemas.openxmlformats.org/officeDocument/2006/relationships" name="Property and Equipment, Net - A" sheetId="69" state="visible" r:id="rId69"/>
    <sheet xmlns:r="http://schemas.openxmlformats.org/officeDocument/2006/relationships" name="Intangible Assets and Related A" sheetId="70" state="visible" r:id="rId70"/>
    <sheet xmlns:r="http://schemas.openxmlformats.org/officeDocument/2006/relationships" name="Intangible Assets Net - Additio" sheetId="71" state="visible" r:id="rId71"/>
    <sheet xmlns:r="http://schemas.openxmlformats.org/officeDocument/2006/relationships" name="Intangible Assets Estimated Amo" sheetId="72" state="visible" r:id="rId72"/>
    <sheet xmlns:r="http://schemas.openxmlformats.org/officeDocument/2006/relationships" name="Lease - Additional Information " sheetId="73" state="visible" r:id="rId73"/>
    <sheet xmlns:r="http://schemas.openxmlformats.org/officeDocument/2006/relationships" name="Lease - Summary of Future lease"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Segment Information - Summary o" sheetId="77" state="visible" r:id="rId77"/>
    <sheet xmlns:r="http://schemas.openxmlformats.org/officeDocument/2006/relationships" name="Geographical Information - Sche" sheetId="78" state="visible" r:id="rId78"/>
    <sheet xmlns:r="http://schemas.openxmlformats.org/officeDocument/2006/relationships" name="Geographical Information - Sc_2" sheetId="79" state="visible" r:id="rId79"/>
    <sheet xmlns:r="http://schemas.openxmlformats.org/officeDocument/2006/relationships" name="Income Taxes - Additional Infor" sheetId="80" state="visible" r:id="rId80"/>
    <sheet xmlns:r="http://schemas.openxmlformats.org/officeDocument/2006/relationships" name="Income Taxes - Current and Defe" sheetId="81" state="visible" r:id="rId81"/>
    <sheet xmlns:r="http://schemas.openxmlformats.org/officeDocument/2006/relationships" name="Income Taxes - Reconciliation o" sheetId="82" state="visible" r:id="rId82"/>
    <sheet xmlns:r="http://schemas.openxmlformats.org/officeDocument/2006/relationships" name="Income Taxes - Reconciliation_2" sheetId="83" state="visible" r:id="rId83"/>
    <sheet xmlns:r="http://schemas.openxmlformats.org/officeDocument/2006/relationships" name="Income Taxes - Tax Effects of T" sheetId="84" state="visible" r:id="rId84"/>
    <sheet xmlns:r="http://schemas.openxmlformats.org/officeDocument/2006/relationships" name="Income Taxes - Reconciliation_3" sheetId="85" state="visible" r:id="rId85"/>
    <sheet xmlns:r="http://schemas.openxmlformats.org/officeDocument/2006/relationships" name="Related Party Transactions (Det" sheetId="86" state="visible" r:id="rId86"/>
    <sheet xmlns:r="http://schemas.openxmlformats.org/officeDocument/2006/relationships" name="Related Party Transactions (Par" sheetId="87" state="visible" r:id="rId87"/>
    <sheet xmlns:r="http://schemas.openxmlformats.org/officeDocument/2006/relationships" name="Related Party Transactions - Su" sheetId="88" state="visible" r:id="rId88"/>
    <sheet xmlns:r="http://schemas.openxmlformats.org/officeDocument/2006/relationships" name="Related Party Transactions - Ad" sheetId="89" state="visible" r:id="rId89"/>
    <sheet xmlns:r="http://schemas.openxmlformats.org/officeDocument/2006/relationships" name="Share-Based Compensation - Addi" sheetId="90" state="visible" r:id="rId90"/>
    <sheet xmlns:r="http://schemas.openxmlformats.org/officeDocument/2006/relationships" name="Share-Based Compensation - 2014" sheetId="91" state="visible" r:id="rId91"/>
    <sheet xmlns:r="http://schemas.openxmlformats.org/officeDocument/2006/relationships" name="Share-Based Compensation - 2013" sheetId="92" state="visible" r:id="rId92"/>
    <sheet xmlns:r="http://schemas.openxmlformats.org/officeDocument/2006/relationships" name="Share-Based Compensation - Summ" sheetId="93" state="visible" r:id="rId93"/>
    <sheet xmlns:r="http://schemas.openxmlformats.org/officeDocument/2006/relationships" name="Share-Based Compensation - 2011" sheetId="94" state="visible" r:id="rId94"/>
    <sheet xmlns:r="http://schemas.openxmlformats.org/officeDocument/2006/relationships" name="Share-Based Compensation - Sche" sheetId="95" state="visible" r:id="rId95"/>
    <sheet xmlns:r="http://schemas.openxmlformats.org/officeDocument/2006/relationships" name="Share-Based Compensation - Expe" sheetId="96" state="visible" r:id="rId96"/>
    <sheet xmlns:r="http://schemas.openxmlformats.org/officeDocument/2006/relationships" name="Commitments &amp; Contingencies - A" sheetId="97" state="visible" r:id="rId97"/>
    <sheet xmlns:r="http://schemas.openxmlformats.org/officeDocument/2006/relationships" name="Commitments and Contingencies -" sheetId="98" state="visible" r:id="rId98"/>
    <sheet xmlns:r="http://schemas.openxmlformats.org/officeDocument/2006/relationships" name="Shareholders' Equity - Addition" sheetId="99" state="visible" r:id="rId99"/>
    <sheet xmlns:r="http://schemas.openxmlformats.org/officeDocument/2006/relationships" name="Shareholders' Equity - Schedule" sheetId="100" state="visible" r:id="rId100"/>
    <sheet xmlns:r="http://schemas.openxmlformats.org/officeDocument/2006/relationships" name="Shareholders' Equity - Componen" sheetId="101" state="visible" r:id="rId101"/>
    <sheet xmlns:r="http://schemas.openxmlformats.org/officeDocument/2006/relationships" name="(Loss) Earnings Per Share (Deta" sheetId="102" state="visible" r:id="rId102"/>
    <sheet xmlns:r="http://schemas.openxmlformats.org/officeDocument/2006/relationships" name="Employee Benefit - Additional I" sheetId="103" state="visible" r:id="rId103"/>
    <sheet xmlns:r="http://schemas.openxmlformats.org/officeDocument/2006/relationships" name="Fair Value Measurement - Additi" sheetId="104" state="visible" r:id="rId104"/>
    <sheet xmlns:r="http://schemas.openxmlformats.org/officeDocument/2006/relationships" name="Fair Value Measurement - Assets" sheetId="105" state="visible" r:id="rId105"/>
    <sheet xmlns:r="http://schemas.openxmlformats.org/officeDocument/2006/relationships" name="Fair Value Measurement - Reconc" sheetId="106" state="visible" r:id="rId106"/>
    <sheet xmlns:r="http://schemas.openxmlformats.org/officeDocument/2006/relationships" name="Fair Value Measurement - Schedu"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Condensed Financial Informati_7" sheetId="112" state="visible" r:id="rId11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0.0000_);(#,##0.0000)"/>
    <numFmt numFmtId="170" formatCode="#,##0.000_);(#,##0.000)"/>
    <numFmt numFmtId="171" formatCode="_(&quot;¥ &quot;#,##0.000_);_(&quot;¥ &quot;(#,##0.000)"/>
    <numFmt numFmtId="172" formatCode="#,##0%_);(#,##0%)"/>
    <numFmt numFmtId="173" formatCode="#,##0.00%_);(#,##0.00%)"/>
    <numFmt numFmtId="174" formatCode="_(&quot;$ &quot;#,##0.00_);_(&quot;$ &quot;(#,##0.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6427</t>
        </is>
      </c>
    </row>
    <row r="14">
      <c r="A14" s="4" t="inlineStr">
        <is>
          <t>Entity Registrant Name</t>
        </is>
      </c>
      <c r="B14" s="4" t="inlineStr">
        <is>
          <t>Cheetah Mobile Inc.</t>
        </is>
      </c>
    </row>
    <row r="15">
      <c r="A15" s="4" t="inlineStr">
        <is>
          <t>Entity Central Index Key</t>
        </is>
      </c>
      <c r="B15" s="4" t="inlineStr">
        <is>
          <t>0001597835</t>
        </is>
      </c>
    </row>
    <row r="16">
      <c r="A16" s="4" t="inlineStr">
        <is>
          <t>Entity Address, Address Line One</t>
        </is>
      </c>
      <c r="B16" s="4" t="inlineStr">
        <is>
          <t>Building No. 11</t>
        </is>
      </c>
    </row>
    <row r="17">
      <c r="A17" s="4" t="inlineStr">
        <is>
          <t>Entity Address, Address Line Two</t>
        </is>
      </c>
      <c r="B17" s="4" t="inlineStr">
        <is>
          <t>Wandong Science and Technology Cultural Innovation Park</t>
        </is>
      </c>
    </row>
    <row r="18">
      <c r="A18" s="4" t="inlineStr">
        <is>
          <t>Entity Address, Address Line Three</t>
        </is>
      </c>
      <c r="B18" s="4" t="inlineStr">
        <is>
          <t>No.7 Sanjianfangnanli</t>
        </is>
      </c>
    </row>
    <row r="19">
      <c r="A19" s="4" t="inlineStr">
        <is>
          <t>Entity Address, City or Town</t>
        </is>
      </c>
      <c r="B19" s="4" t="inlineStr">
        <is>
          <t>Beijing</t>
        </is>
      </c>
    </row>
    <row r="20">
      <c r="A20" s="4" t="inlineStr">
        <is>
          <t>Entity Incorporation, State or Country Code</t>
        </is>
      </c>
      <c r="B20" s="4" t="inlineStr">
        <is>
          <t>E9</t>
        </is>
      </c>
    </row>
    <row r="21">
      <c r="A21" s="4" t="inlineStr">
        <is>
          <t>Entity Address, Country</t>
        </is>
      </c>
      <c r="B21" s="4" t="inlineStr">
        <is>
          <t>CN</t>
        </is>
      </c>
    </row>
    <row r="22">
      <c r="A22" s="4" t="inlineStr">
        <is>
          <t>Entity Well-known Seasoned Issuer</t>
        </is>
      </c>
      <c r="B22" s="4" t="inlineStr">
        <is>
          <t>No</t>
        </is>
      </c>
    </row>
    <row r="23">
      <c r="A23" s="4" t="inlineStr">
        <is>
          <t>Current Fiscal Year End Date</t>
        </is>
      </c>
      <c r="B23" s="4" t="inlineStr">
        <is>
          <t>--12-31</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Entity Address, Postal Zip Code</t>
        </is>
      </c>
      <c r="B32" s="4" t="inlineStr">
        <is>
          <t>100024</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Beijing,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Building No. 11</t>
        </is>
      </c>
    </row>
    <row r="39">
      <c r="A39" s="4" t="inlineStr">
        <is>
          <t>Entity Address, Address Line Two</t>
        </is>
      </c>
      <c r="B39" s="4" t="inlineStr">
        <is>
          <t>Wandong Science and Technology Cultural Innovation Park</t>
        </is>
      </c>
    </row>
    <row r="40">
      <c r="A40" s="4" t="inlineStr">
        <is>
          <t>Entity Address, Address Line Three</t>
        </is>
      </c>
      <c r="B40" s="4" t="inlineStr">
        <is>
          <t>No.7 Sanjianfangnanli</t>
        </is>
      </c>
    </row>
    <row r="41">
      <c r="A41" s="4" t="inlineStr">
        <is>
          <t>Entity Address, City or Town</t>
        </is>
      </c>
      <c r="B41" s="4" t="inlineStr">
        <is>
          <t>Beijing</t>
        </is>
      </c>
    </row>
    <row r="42">
      <c r="A42" s="4" t="inlineStr">
        <is>
          <t>Entity Address, Country</t>
        </is>
      </c>
      <c r="B42" s="4" t="inlineStr">
        <is>
          <t>CN</t>
        </is>
      </c>
    </row>
    <row r="43">
      <c r="A43" s="4" t="inlineStr">
        <is>
          <t>Contact Personnel Name</t>
        </is>
      </c>
      <c r="B43" s="4" t="inlineStr">
        <is>
          <t>Thomas Jintao Ren</t>
        </is>
      </c>
    </row>
    <row r="44">
      <c r="A44" s="4" t="inlineStr">
        <is>
          <t>Entity Address, Postal Zip Code</t>
        </is>
      </c>
      <c r="B44" s="4" t="inlineStr">
        <is>
          <t>100024</t>
        </is>
      </c>
    </row>
    <row r="45">
      <c r="A45" s="4" t="inlineStr">
        <is>
          <t>Local Phone Number</t>
        </is>
      </c>
      <c r="B45" s="4" t="inlineStr">
        <is>
          <t>6292-7779</t>
        </is>
      </c>
    </row>
    <row r="46">
      <c r="A46" s="4" t="inlineStr">
        <is>
          <t>Country Region</t>
        </is>
      </c>
      <c r="B46" s="4" t="inlineStr">
        <is>
          <t>86</t>
        </is>
      </c>
    </row>
    <row r="47">
      <c r="A47" s="4" t="inlineStr">
        <is>
          <t>City Area Code</t>
        </is>
      </c>
      <c r="B47" s="4" t="inlineStr">
        <is>
          <t>10</t>
        </is>
      </c>
    </row>
    <row r="48">
      <c r="A48" s="4" t="inlineStr">
        <is>
          <t>Common Class A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487234522</v>
      </c>
    </row>
    <row r="51">
      <c r="A51" s="4" t="inlineStr">
        <is>
          <t>Title of 12(b) Security</t>
        </is>
      </c>
      <c r="B51" s="4" t="inlineStr">
        <is>
          <t>Class A ordinary shares, par value US$0.000025 per share*</t>
        </is>
      </c>
    </row>
    <row r="52">
      <c r="A52" s="4" t="inlineStr">
        <is>
          <t>No Trading Symbol Flag</t>
        </is>
      </c>
      <c r="B52" s="4" t="inlineStr">
        <is>
          <t>true</t>
        </is>
      </c>
    </row>
    <row r="53">
      <c r="A53" s="4" t="inlineStr">
        <is>
          <t>Common Class B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945496827</v>
      </c>
    </row>
    <row r="56">
      <c r="A56" s="4" t="inlineStr">
        <is>
          <t>American Depositary Shares [Member]</t>
        </is>
      </c>
      <c r="B56" s="4" t="inlineStr">
        <is>
          <t xml:space="preserve"> </t>
        </is>
      </c>
    </row>
    <row r="57">
      <c r="A57" s="3" t="inlineStr">
        <is>
          <t>Document Information [Line Items]</t>
        </is>
      </c>
      <c r="B57" s="4" t="inlineStr">
        <is>
          <t xml:space="preserve"> </t>
        </is>
      </c>
    </row>
    <row r="58">
      <c r="A58" s="4" t="inlineStr">
        <is>
          <t>Trading Symbol</t>
        </is>
      </c>
      <c r="B58" s="4" t="inlineStr">
        <is>
          <t>CMCM</t>
        </is>
      </c>
    </row>
    <row r="59">
      <c r="A59" s="4" t="inlineStr">
        <is>
          <t>Title of 12(b) Security</t>
        </is>
      </c>
      <c r="B59" s="4" t="inlineStr">
        <is>
          <t>American depositary shares, each representing ten Class A ordinary shares</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Business Combinations and Deconsolidations</t>
        </is>
      </c>
      <c r="B1" s="2" t="inlineStr">
        <is>
          <t>12 Months Ended</t>
        </is>
      </c>
    </row>
    <row r="2">
      <c r="B2" s="2" t="inlineStr">
        <is>
          <t>Dec. 31, 2021</t>
        </is>
      </c>
    </row>
    <row r="3">
      <c r="A3" s="4" t="inlineStr">
        <is>
          <t>Business Combinations and Decosolidations</t>
        </is>
      </c>
      <c r="B3" s="4" t="inlineStr">
        <is>
          <t xml:space="preserve">3. BUSINESS COMBINATIONS AND DECONSOLIDATIONS Deconsolidation in 2020 During the year ended December 31, 2020, the Group disposed certain gaming related business and one utility product in its Internet Business segment to a third party and a related party. Consequently, the Group lost control over such businesses and deconsolidated their financial results from the Group’s financial statements from the date of disposal with total consideration of RMB202,275 and contingency consideration of RMB11,745. The Group recognized a total gain of RMB226,502 from these transactions in “Other income” in the consolidated statements of comprehensive income for the year ended December 31, 2020. The Group further disposed its major gaming related business to certain investees. Consequently, the Group lost control over such businesses and deconsolidated their financial results from the Group’s financial statements from the date of disposal. The Group measured shares acquired during the disposal from certain investees at fair value and recognized a total gain of RMB182,550 from the transactions in “Other income” in the consolidated statements of comprehensive income for the year ended December 31, 2020. The Group owns 36% voting rights of these investees, which might be further increased to a higher percentage, expecting 75% as the highest subject to further adjustments as share split, share combination, etc. in some of the investees, provided that the Group chooses to convert its preferred shares into ordinary shares in full or in part upon certain conversion events. As the Group’s equity interests are not in-substance The Group also disposed its partial interest in an entity operating utility related business through the sale of shares. Consequently, the Group lost control over such businesses and deconsolidated their financial results from the Group’s financial statements from the date of disposal. The Group measured the remaining interests at fair value upon deconsolidation and recognized a total loss of RMB14,827 from the transactions in “Other expenses” in the consolidated statements of comprehensive income for the year ended December 31, 2020. Subsequent to the deconsolidation, the Group owns 47.1% voting rights and the remaining interests are accounted for as equity method. These equity investees will be considered related parties after deconsolidation. The deconsolidation of these businesses did not meet the definition of a discontinued operation in accordance with ASC 205-20, 205-20”), Business combination in 2019 In June 2019, the Group completed a business combination, which the Group expected to enhance the Group’s expertise in hardware services. The total purchase consideration was RMB25,000. The acquired entity was considered insignificant. The results of the acquired entity’s operations have been included in the Group’s consolidated financial statements since June 2019. Deconsolidation in 2019 In September 2019, Live.me Inc (“Live.me”), a former subsidiary of the Company, amended its share incentive plan to increase the number of shares to be issued under the current plan, and issued certain number of new shares into a trust under the plan for the benefit of current and future recipients of Live.me’s share incentive awards. Consequently, the Company was no longer a majority shareholder of Live.me and deconsolidated Live.me’s financial results from the Company’s financial statements from September 30, 2019. The Group recognized a total gain of from the transaction in “Other income” in the consolidated statements of comprehensive loss for the year ended December 31, 2019. The deconsolidation of Live.me did not meet the definition of a discontinued operation in accordance with ASC 205-20 as the disposal of Live.me did not represent a shift in the Group’s strategy that has (or will have) a major effect on an entity’s operations and financial results. Subsequent to the deconsolidation, the Group owns voting rights of Live.me. The remaining interests is accounted for equity investment using the fair value option in accordance with ASC 825 and Live.me was considered a related party after deconsol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 Schedule of Retained Earnings (Detail) ¥ in Thousands, $ in Thousands</t>
        </is>
      </c>
      <c r="B1" s="2" t="inlineStr">
        <is>
          <t>Dec. 31, 2021 CNY (¥)</t>
        </is>
      </c>
      <c r="C1" s="2" t="inlineStr">
        <is>
          <t>Dec. 31, 2021 USD ($)</t>
        </is>
      </c>
      <c r="D1" s="2" t="inlineStr">
        <is>
          <t>Dec. 31, 2020 CNY (¥)</t>
        </is>
      </c>
    </row>
    <row r="2">
      <c r="A2" s="3" t="inlineStr">
        <is>
          <t>Class of Stock [Line Items]</t>
        </is>
      </c>
      <c r="B2" s="4" t="inlineStr">
        <is>
          <t xml:space="preserve"> </t>
        </is>
      </c>
      <c r="C2" s="4" t="inlineStr">
        <is>
          <t xml:space="preserve"> </t>
        </is>
      </c>
      <c r="D2" s="4" t="inlineStr">
        <is>
          <t xml:space="preserve"> </t>
        </is>
      </c>
    </row>
    <row r="3">
      <c r="A3" s="4" t="inlineStr">
        <is>
          <t>PRC statutory reserve funds</t>
        </is>
      </c>
      <c r="B3" s="6" t="n">
        <v>57616</v>
      </c>
      <c r="C3" s="7" t="n">
        <v>9041</v>
      </c>
      <c r="D3" s="6" t="n">
        <v>54992</v>
      </c>
    </row>
    <row r="4">
      <c r="A4" s="4" t="inlineStr">
        <is>
          <t>Unreserved retained earnings</t>
        </is>
      </c>
      <c r="B4" s="5" t="n">
        <v>447469</v>
      </c>
      <c r="C4" s="5" t="n">
        <v>70218</v>
      </c>
      <c r="D4" s="5" t="n">
        <v>802196</v>
      </c>
    </row>
    <row r="5">
      <c r="A5" s="4" t="inlineStr">
        <is>
          <t>Total retained earnings</t>
        </is>
      </c>
      <c r="B5" s="6" t="n">
        <v>505085</v>
      </c>
      <c r="C5" s="7" t="n">
        <v>79259</v>
      </c>
      <c r="D5" s="6" t="n">
        <v>8571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Components of Accumulated Other Comprehensive Income (los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63340</v>
      </c>
      <c r="C4" s="4" t="inlineStr">
        <is>
          <t xml:space="preserve"> </t>
        </is>
      </c>
      <c r="D4" s="6" t="n">
        <v>337773</v>
      </c>
      <c r="E4" s="6" t="n">
        <v>249304</v>
      </c>
    </row>
    <row r="5">
      <c r="A5" s="4" t="inlineStr">
        <is>
          <t>Other comprehensive income (loss) before reclassification</t>
        </is>
      </c>
      <c r="B5" s="5" t="n">
        <v>-75536</v>
      </c>
      <c r="C5" s="4" t="inlineStr">
        <is>
          <t xml:space="preserve"> </t>
        </is>
      </c>
      <c r="D5" s="5" t="n">
        <v>-174727</v>
      </c>
      <c r="E5" s="5" t="n">
        <v>88010</v>
      </c>
    </row>
    <row r="6">
      <c r="A6" s="4" t="inlineStr">
        <is>
          <t>Other comprehensive income (loss) attribute to noncontrolling interests</t>
        </is>
      </c>
      <c r="B6" s="5" t="n">
        <v>458</v>
      </c>
      <c r="C6" s="4" t="inlineStr">
        <is>
          <t xml:space="preserve"> </t>
        </is>
      </c>
      <c r="D6" s="5" t="n">
        <v>294</v>
      </c>
      <c r="E6" s="5" t="n">
        <v>459</v>
      </c>
    </row>
    <row r="7">
      <c r="A7" s="4" t="inlineStr">
        <is>
          <t>Balance at the end of the period</t>
        </is>
      </c>
      <c r="B7" s="5" t="n">
        <v>88262</v>
      </c>
      <c r="C7" s="7" t="n">
        <v>13850</v>
      </c>
      <c r="D7" s="5" t="n">
        <v>163340</v>
      </c>
      <c r="E7" s="5" t="n">
        <v>337773</v>
      </c>
    </row>
    <row r="8">
      <c r="A8" s="4" t="inlineStr">
        <is>
          <t>Accumulated Foreign Currency Adjustment Including Portion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163428</v>
      </c>
      <c r="C10" s="4" t="inlineStr">
        <is>
          <t xml:space="preserve"> </t>
        </is>
      </c>
      <c r="D10" s="5" t="n">
        <v>330610</v>
      </c>
      <c r="E10" s="5" t="n">
        <v>253054</v>
      </c>
    </row>
    <row r="11">
      <c r="A11" s="4" t="inlineStr">
        <is>
          <t>Other comprehensive income (loss) before reclassification</t>
        </is>
      </c>
      <c r="B11" s="5" t="n">
        <v>-75536</v>
      </c>
      <c r="C11" s="4" t="inlineStr">
        <is>
          <t xml:space="preserve"> </t>
        </is>
      </c>
      <c r="D11" s="5" t="n">
        <v>-167476</v>
      </c>
      <c r="E11" s="5" t="n">
        <v>77097</v>
      </c>
    </row>
    <row r="12">
      <c r="A12" s="4" t="inlineStr">
        <is>
          <t>Other comprehensive income (loss) attribute to noncontrolling interests</t>
        </is>
      </c>
      <c r="B12" s="5" t="n">
        <v>458</v>
      </c>
      <c r="C12" s="4" t="inlineStr">
        <is>
          <t xml:space="preserve"> </t>
        </is>
      </c>
      <c r="D12" s="5" t="n">
        <v>294</v>
      </c>
      <c r="E12" s="5" t="n">
        <v>459</v>
      </c>
    </row>
    <row r="13">
      <c r="A13" s="4" t="inlineStr">
        <is>
          <t>Balance at the end of the period</t>
        </is>
      </c>
      <c r="B13" s="5" t="n">
        <v>88350</v>
      </c>
      <c r="C13" s="5" t="n">
        <v>13864</v>
      </c>
      <c r="D13" s="5" t="n">
        <v>163428</v>
      </c>
      <c r="E13" s="5" t="n">
        <v>330610</v>
      </c>
    </row>
    <row r="14">
      <c r="A14" s="4" t="inlineStr">
        <is>
          <t>Accumulated Net Investment Gain (Loss) Including Portion Attributable to Noncontrolling Interes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88</v>
      </c>
      <c r="C16" s="4" t="inlineStr">
        <is>
          <t xml:space="preserve"> </t>
        </is>
      </c>
      <c r="D16" s="5" t="n">
        <v>7163</v>
      </c>
      <c r="E16" s="5" t="n">
        <v>-3750</v>
      </c>
    </row>
    <row r="17">
      <c r="A17" s="4" t="inlineStr">
        <is>
          <t>Other comprehensive income (loss) before reclassification</t>
        </is>
      </c>
      <c r="B17" s="5" t="n">
        <v>0</v>
      </c>
      <c r="C17" s="4" t="inlineStr">
        <is>
          <t xml:space="preserve"> </t>
        </is>
      </c>
      <c r="D17" s="5" t="n">
        <v>-7251</v>
      </c>
      <c r="E17" s="5" t="n">
        <v>10913</v>
      </c>
    </row>
    <row r="18">
      <c r="A18" s="4" t="inlineStr">
        <is>
          <t>Balance at the end of the period</t>
        </is>
      </c>
      <c r="B18" s="6" t="n">
        <v>-88</v>
      </c>
      <c r="C18" s="7" t="n">
        <v>-14</v>
      </c>
      <c r="D18" s="6" t="n">
        <v>-88</v>
      </c>
      <c r="E18" s="6" t="n">
        <v>716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Detail)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heetah Mobile Inc.</t>
        </is>
      </c>
      <c r="B4" s="6" t="n">
        <v>-351126</v>
      </c>
      <c r="C4" s="7" t="n">
        <v>-55101</v>
      </c>
      <c r="D4" s="6" t="n">
        <v>416732</v>
      </c>
      <c r="E4" s="6" t="n">
        <v>-313977</v>
      </c>
    </row>
    <row r="5">
      <c r="A5" s="4" t="inlineStr">
        <is>
          <t>Accretion of redeemable noncontrolling interests | ¥</t>
        </is>
      </c>
      <c r="B5" s="4" t="inlineStr">
        <is>
          <t xml:space="preserve"> </t>
        </is>
      </c>
      <c r="C5" s="4" t="inlineStr">
        <is>
          <t xml:space="preserve"> </t>
        </is>
      </c>
      <c r="D5" s="5" t="n">
        <v>0</v>
      </c>
      <c r="E5" s="5" t="n">
        <v>-29865</v>
      </c>
    </row>
    <row r="6">
      <c r="A6" s="4" t="inlineStr">
        <is>
          <t>Dilution effect arising from dividends declared on share awards of consolidated subsidiaries | ¥</t>
        </is>
      </c>
      <c r="B6" s="4" t="inlineStr">
        <is>
          <t xml:space="preserve"> </t>
        </is>
      </c>
      <c r="C6" s="4" t="inlineStr">
        <is>
          <t xml:space="preserve"> </t>
        </is>
      </c>
      <c r="D6" s="5" t="n">
        <v>-10669</v>
      </c>
      <c r="E6" s="5" t="n">
        <v>-326</v>
      </c>
    </row>
    <row r="7">
      <c r="A7" s="4" t="inlineStr">
        <is>
          <t>Net (loss) income attributable to Cheetah Mobile Inc. after accretion of redeemable noncontrolling interests and dilution effect arising from share-based awards issued by subsidiaries | ¥</t>
        </is>
      </c>
      <c r="B7" s="4" t="inlineStr">
        <is>
          <t xml:space="preserve"> </t>
        </is>
      </c>
      <c r="C7" s="4" t="inlineStr">
        <is>
          <t xml:space="preserve"> </t>
        </is>
      </c>
      <c r="D7" s="6" t="n">
        <v>406063</v>
      </c>
      <c r="E7" s="6" t="n">
        <v>-34416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outstanding</t>
        </is>
      </c>
      <c r="B9" s="5" t="n">
        <v>1430052602</v>
      </c>
      <c r="C9" s="5" t="n">
        <v>1430052602</v>
      </c>
      <c r="D9" s="5" t="n">
        <v>1402509386</v>
      </c>
      <c r="E9" s="5" t="n">
        <v>1369041418</v>
      </c>
    </row>
    <row r="10">
      <c r="A10" s="4" t="inlineStr">
        <is>
          <t>(Loss) earnings per share—basic | ¥ / shares</t>
        </is>
      </c>
      <c r="B10" s="4" t="inlineStr">
        <is>
          <t xml:space="preserve"> </t>
        </is>
      </c>
      <c r="C10" s="4" t="inlineStr">
        <is>
          <t xml:space="preserve"> </t>
        </is>
      </c>
      <c r="D10" s="9" t="n">
        <v>0.2895</v>
      </c>
      <c r="E10" s="9" t="n">
        <v>-0.2514</v>
      </c>
    </row>
    <row r="11">
      <c r="A11" s="4" t="inlineStr">
        <is>
          <t>Weighted average ordinary shares outstanding</t>
        </is>
      </c>
      <c r="B11" s="5" t="n">
        <v>1430052602</v>
      </c>
      <c r="C11" s="5" t="n">
        <v>1430052602</v>
      </c>
      <c r="D11" s="5" t="n">
        <v>1402509386</v>
      </c>
      <c r="E11" s="5" t="n">
        <v>1369041418</v>
      </c>
    </row>
    <row r="12">
      <c r="A12" s="4" t="inlineStr">
        <is>
          <t>Dilutive effect of Share-based awards</t>
        </is>
      </c>
      <c r="B12" s="4" t="inlineStr">
        <is>
          <t xml:space="preserve"> </t>
        </is>
      </c>
      <c r="C12" s="4" t="inlineStr">
        <is>
          <t xml:space="preserve"> </t>
        </is>
      </c>
      <c r="D12" s="5" t="n">
        <v>18558520</v>
      </c>
      <c r="E12" s="5" t="n">
        <v>0</v>
      </c>
    </row>
    <row r="13">
      <c r="A13" s="4" t="inlineStr">
        <is>
          <t>Conversion of Class B into Class A ordinary shares</t>
        </is>
      </c>
      <c r="B13" s="4" t="inlineStr">
        <is>
          <t xml:space="preserve"> </t>
        </is>
      </c>
      <c r="C13" s="4" t="inlineStr">
        <is>
          <t xml:space="preserve"> </t>
        </is>
      </c>
      <c r="D13" s="5" t="n">
        <v>0</v>
      </c>
      <c r="E13" s="4" t="inlineStr">
        <is>
          <t xml:space="preserve"> </t>
        </is>
      </c>
    </row>
    <row r="14">
      <c r="A14" s="4" t="inlineStr">
        <is>
          <t>Denominator used for (loss) earnings per share</t>
        </is>
      </c>
      <c r="B14" s="5" t="n">
        <v>1430052602</v>
      </c>
      <c r="C14" s="5" t="n">
        <v>1430052602</v>
      </c>
      <c r="D14" s="5" t="n">
        <v>1421067906</v>
      </c>
      <c r="E14" s="5" t="n">
        <v>1369041418</v>
      </c>
    </row>
    <row r="15">
      <c r="A15" s="4" t="inlineStr">
        <is>
          <t>(Loss) earnings per share—diluted | ¥ / shares</t>
        </is>
      </c>
      <c r="B15" s="4" t="inlineStr">
        <is>
          <t xml:space="preserve"> </t>
        </is>
      </c>
      <c r="C15" s="4" t="inlineStr">
        <is>
          <t xml:space="preserve"> </t>
        </is>
      </c>
      <c r="D15" s="9" t="n">
        <v>0.2857</v>
      </c>
      <c r="E15" s="9" t="n">
        <v>-0.2514</v>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loss) income attributable to Cheetah Mobile Inc. after accretion of redeemable noncontrolling interests and dilution effect arising from share-based awards issued by subsidiaries | ¥</t>
        </is>
      </c>
      <c r="B17" s="4" t="inlineStr">
        <is>
          <t xml:space="preserve"> </t>
        </is>
      </c>
      <c r="C17" s="4" t="inlineStr">
        <is>
          <t xml:space="preserve"> </t>
        </is>
      </c>
      <c r="D17" s="6" t="n">
        <v>406063</v>
      </c>
      <c r="E17" s="6" t="n">
        <v>-344168</v>
      </c>
    </row>
    <row r="18">
      <c r="A18" s="4" t="inlineStr">
        <is>
          <t>Net (loss) income attributable to ordinary shareholders | ¥</t>
        </is>
      </c>
      <c r="B18" s="4" t="inlineStr">
        <is>
          <t xml:space="preserve"> </t>
        </is>
      </c>
      <c r="C18" s="4" t="inlineStr">
        <is>
          <t xml:space="preserve"> </t>
        </is>
      </c>
      <c r="D18" s="6" t="n">
        <v>406063</v>
      </c>
      <c r="E18" s="6" t="n">
        <v>-344168</v>
      </c>
    </row>
    <row r="19">
      <c r="A19" s="4" t="inlineStr">
        <is>
          <t>AD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number of ordinary shares outstanding</t>
        </is>
      </c>
      <c r="B21" s="4" t="inlineStr">
        <is>
          <t xml:space="preserve"> </t>
        </is>
      </c>
      <c r="C21" s="4" t="inlineStr">
        <is>
          <t xml:space="preserve"> </t>
        </is>
      </c>
      <c r="D21" s="5" t="n">
        <v>140250939</v>
      </c>
      <c r="E21" s="5" t="n">
        <v>136904142</v>
      </c>
    </row>
    <row r="22">
      <c r="A22" s="4" t="inlineStr">
        <is>
          <t>(Loss) earnings per share—basic | ¥ / shares</t>
        </is>
      </c>
      <c r="B22" s="4" t="inlineStr">
        <is>
          <t xml:space="preserve"> </t>
        </is>
      </c>
      <c r="C22" s="4" t="inlineStr">
        <is>
          <t xml:space="preserve"> </t>
        </is>
      </c>
      <c r="D22" s="9" t="n">
        <v>2.8953</v>
      </c>
      <c r="E22" s="13" t="n">
        <v>-2.514</v>
      </c>
    </row>
    <row r="23">
      <c r="A23" s="4" t="inlineStr">
        <is>
          <t>Weighted average ordinary shares outstanding</t>
        </is>
      </c>
      <c r="B23" s="4" t="inlineStr">
        <is>
          <t xml:space="preserve"> </t>
        </is>
      </c>
      <c r="C23" s="4" t="inlineStr">
        <is>
          <t xml:space="preserve"> </t>
        </is>
      </c>
      <c r="D23" s="5" t="n">
        <v>140250939</v>
      </c>
      <c r="E23" s="5" t="n">
        <v>136904142</v>
      </c>
    </row>
    <row r="24">
      <c r="A24" s="4" t="inlineStr">
        <is>
          <t>Denominator used for (loss) earnings per share</t>
        </is>
      </c>
      <c r="B24" s="4" t="inlineStr">
        <is>
          <t xml:space="preserve"> </t>
        </is>
      </c>
      <c r="C24" s="4" t="inlineStr">
        <is>
          <t xml:space="preserve"> </t>
        </is>
      </c>
      <c r="D24" s="5" t="n">
        <v>142106791</v>
      </c>
      <c r="E24" s="5" t="n">
        <v>136904142</v>
      </c>
    </row>
    <row r="25">
      <c r="A25" s="4" t="inlineStr">
        <is>
          <t>(Loss) earnings per share—diluted | ¥ / shares</t>
        </is>
      </c>
      <c r="B25" s="4" t="inlineStr">
        <is>
          <t xml:space="preserve"> </t>
        </is>
      </c>
      <c r="C25" s="4" t="inlineStr">
        <is>
          <t xml:space="preserve"> </t>
        </is>
      </c>
      <c r="D25" s="9" t="n">
        <v>2.8575</v>
      </c>
      <c r="E25" s="13" t="n">
        <v>-2.514</v>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loss) income attributable to Cheetah Mobile Inc.</t>
        </is>
      </c>
      <c r="B28" s="6" t="n">
        <v>-118975</v>
      </c>
      <c r="C28" s="7" t="n">
        <v>-18670</v>
      </c>
      <c r="D28" s="4" t="inlineStr">
        <is>
          <t xml:space="preserve"> </t>
        </is>
      </c>
      <c r="E28" s="4" t="inlineStr">
        <is>
          <t xml:space="preserve"> </t>
        </is>
      </c>
    </row>
    <row r="29">
      <c r="A29" s="4" t="inlineStr">
        <is>
          <t>Dilution effect arising from dividends declared on share awards of consolidated subsidiaries</t>
        </is>
      </c>
      <c r="B29" s="5" t="n">
        <v>-681</v>
      </c>
      <c r="C29" s="5" t="n">
        <v>-107</v>
      </c>
      <c r="D29" s="4" t="inlineStr">
        <is>
          <t xml:space="preserve"> </t>
        </is>
      </c>
      <c r="E29" s="4" t="inlineStr">
        <is>
          <t xml:space="preserve"> </t>
        </is>
      </c>
    </row>
    <row r="30">
      <c r="A30" s="4" t="inlineStr">
        <is>
          <t>Net (loss) income attributable to Cheetah Mobile Inc. after accretion of redeemable noncontrolling interests and dilution effect arising from share-based awards issued by subsidiaries</t>
        </is>
      </c>
      <c r="B30" s="6" t="n">
        <v>-119656</v>
      </c>
      <c r="C30" s="7" t="n">
        <v>-18777</v>
      </c>
      <c r="D30" s="4" t="inlineStr">
        <is>
          <t xml:space="preserve"> </t>
        </is>
      </c>
      <c r="E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Weighted average number of ordinary shares outstanding</t>
        </is>
      </c>
      <c r="B32" s="5" t="n">
        <v>484555775</v>
      </c>
      <c r="C32" s="5" t="n">
        <v>484555775</v>
      </c>
      <c r="D32" s="4" t="inlineStr">
        <is>
          <t xml:space="preserve"> </t>
        </is>
      </c>
      <c r="E32" s="4" t="inlineStr">
        <is>
          <t xml:space="preserve"> </t>
        </is>
      </c>
    </row>
    <row r="33">
      <c r="A33" s="4" t="inlineStr">
        <is>
          <t>(Loss) earnings per share—basic | (per share)</t>
        </is>
      </c>
      <c r="B33" s="9" t="n">
        <v>-0.2469</v>
      </c>
      <c r="C33" s="10" t="n">
        <v>-0.0388</v>
      </c>
      <c r="D33" s="4" t="inlineStr">
        <is>
          <t xml:space="preserve"> </t>
        </is>
      </c>
      <c r="E33" s="4" t="inlineStr">
        <is>
          <t xml:space="preserve"> </t>
        </is>
      </c>
    </row>
    <row r="34">
      <c r="A34" s="4" t="inlineStr">
        <is>
          <t>Weighted average ordinary shares outstanding</t>
        </is>
      </c>
      <c r="B34" s="5" t="n">
        <v>484555775</v>
      </c>
      <c r="C34" s="5" t="n">
        <v>484555775</v>
      </c>
      <c r="D34" s="4" t="inlineStr">
        <is>
          <t xml:space="preserve"> </t>
        </is>
      </c>
      <c r="E34" s="4" t="inlineStr">
        <is>
          <t xml:space="preserve"> </t>
        </is>
      </c>
    </row>
    <row r="35">
      <c r="A35" s="4" t="inlineStr">
        <is>
          <t>Dilutive effect of Share-based awards</t>
        </is>
      </c>
      <c r="B35" s="5" t="n">
        <v>0</v>
      </c>
      <c r="C35" s="5" t="n">
        <v>0</v>
      </c>
      <c r="D35" s="4" t="inlineStr">
        <is>
          <t xml:space="preserve"> </t>
        </is>
      </c>
      <c r="E35" s="4" t="inlineStr">
        <is>
          <t xml:space="preserve"> </t>
        </is>
      </c>
    </row>
    <row r="36">
      <c r="A36" s="4" t="inlineStr">
        <is>
          <t>Conversion of Class B into Class A ordinary shares</t>
        </is>
      </c>
      <c r="B36" s="5" t="n">
        <v>945496827</v>
      </c>
      <c r="C36" s="5" t="n">
        <v>945496827</v>
      </c>
      <c r="D36" s="4" t="inlineStr">
        <is>
          <t xml:space="preserve"> </t>
        </is>
      </c>
      <c r="E36" s="4" t="inlineStr">
        <is>
          <t xml:space="preserve"> </t>
        </is>
      </c>
    </row>
    <row r="37">
      <c r="A37" s="4" t="inlineStr">
        <is>
          <t>Denominator used for (loss) earnings per share</t>
        </is>
      </c>
      <c r="B37" s="5" t="n">
        <v>1430052602</v>
      </c>
      <c r="C37" s="5" t="n">
        <v>1430052602</v>
      </c>
      <c r="D37" s="4" t="inlineStr">
        <is>
          <t xml:space="preserve"> </t>
        </is>
      </c>
      <c r="E37" s="4" t="inlineStr">
        <is>
          <t xml:space="preserve"> </t>
        </is>
      </c>
    </row>
    <row r="38">
      <c r="A38" s="4" t="inlineStr">
        <is>
          <t>(Loss) earnings per share—diluted | (per share)</t>
        </is>
      </c>
      <c r="B38" s="9" t="n">
        <v>-0.2469</v>
      </c>
      <c r="C38" s="10" t="n">
        <v>-0.0388</v>
      </c>
      <c r="D38" s="4" t="inlineStr">
        <is>
          <t xml:space="preserve"> </t>
        </is>
      </c>
      <c r="E38" s="4" t="inlineStr">
        <is>
          <t xml:space="preserve"> </t>
        </is>
      </c>
    </row>
    <row r="39">
      <c r="A39" s="3" t="inlineStr">
        <is>
          <t>Numerator:</t>
        </is>
      </c>
      <c r="B39" s="4" t="inlineStr">
        <is>
          <t xml:space="preserve"> </t>
        </is>
      </c>
      <c r="C39" s="4" t="inlineStr">
        <is>
          <t xml:space="preserve"> </t>
        </is>
      </c>
      <c r="D39" s="4" t="inlineStr">
        <is>
          <t xml:space="preserve"> </t>
        </is>
      </c>
      <c r="E39" s="4" t="inlineStr">
        <is>
          <t xml:space="preserve"> </t>
        </is>
      </c>
    </row>
    <row r="40">
      <c r="A40" s="4" t="inlineStr">
        <is>
          <t>Net (loss) income attributable to Cheetah Mobile Inc. after accretion of redeemable noncontrolling interests and dilution effect arising from share-based awards issued by subsidiaries</t>
        </is>
      </c>
      <c r="B40" s="6" t="n">
        <v>-119656</v>
      </c>
      <c r="C40" s="7" t="n">
        <v>-18777</v>
      </c>
      <c r="D40" s="4" t="inlineStr">
        <is>
          <t xml:space="preserve"> </t>
        </is>
      </c>
      <c r="E40" s="4" t="inlineStr">
        <is>
          <t xml:space="preserve"> </t>
        </is>
      </c>
    </row>
    <row r="41">
      <c r="A41" s="4" t="inlineStr">
        <is>
          <t>Reallocation of net income as a result of conversion of Class B into Class A ordinary shares</t>
        </is>
      </c>
      <c r="B41" s="5" t="n">
        <v>-233479</v>
      </c>
      <c r="C41" s="5" t="n">
        <v>-36638</v>
      </c>
      <c r="D41" s="4" t="inlineStr">
        <is>
          <t xml:space="preserve"> </t>
        </is>
      </c>
      <c r="E41" s="4" t="inlineStr">
        <is>
          <t xml:space="preserve"> </t>
        </is>
      </c>
    </row>
    <row r="42">
      <c r="A42" s="4" t="inlineStr">
        <is>
          <t>Net (loss) income attributable to ordinary shareholders</t>
        </is>
      </c>
      <c r="B42" s="6" t="n">
        <v>-353135</v>
      </c>
      <c r="C42" s="7" t="n">
        <v>-55415</v>
      </c>
      <c r="D42" s="4" t="inlineStr">
        <is>
          <t xml:space="preserve"> </t>
        </is>
      </c>
      <c r="E42" s="4" t="inlineStr">
        <is>
          <t xml:space="preserve"> </t>
        </is>
      </c>
    </row>
    <row r="43">
      <c r="A43" s="4" t="inlineStr">
        <is>
          <t>Common Class A [Member] | ADS</t>
        </is>
      </c>
      <c r="B43" s="4" t="inlineStr">
        <is>
          <t xml:space="preserve"> </t>
        </is>
      </c>
      <c r="C43" s="4" t="inlineStr">
        <is>
          <t xml:space="preserve"> </t>
        </is>
      </c>
      <c r="D43" s="4" t="inlineStr">
        <is>
          <t xml:space="preserve"> </t>
        </is>
      </c>
      <c r="E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Weighted average number of ordinary shares outstanding</t>
        </is>
      </c>
      <c r="B45" s="5" t="n">
        <v>48455578</v>
      </c>
      <c r="C45" s="5" t="n">
        <v>48455578</v>
      </c>
      <c r="D45" s="4" t="inlineStr">
        <is>
          <t xml:space="preserve"> </t>
        </is>
      </c>
      <c r="E45" s="4" t="inlineStr">
        <is>
          <t xml:space="preserve"> </t>
        </is>
      </c>
    </row>
    <row r="46">
      <c r="A46" s="4" t="inlineStr">
        <is>
          <t>(Loss) earnings per share—basic | (per share)</t>
        </is>
      </c>
      <c r="B46" s="9" t="n">
        <v>-2.4694</v>
      </c>
      <c r="C46" s="10" t="n">
        <v>-0.3875</v>
      </c>
      <c r="D46" s="4" t="inlineStr">
        <is>
          <t xml:space="preserve"> </t>
        </is>
      </c>
      <c r="E46" s="4" t="inlineStr">
        <is>
          <t xml:space="preserve"> </t>
        </is>
      </c>
    </row>
    <row r="47">
      <c r="A47" s="4" t="inlineStr">
        <is>
          <t>Weighted average ordinary shares outstanding</t>
        </is>
      </c>
      <c r="B47" s="5" t="n">
        <v>48455578</v>
      </c>
      <c r="C47" s="5" t="n">
        <v>48455578</v>
      </c>
      <c r="D47" s="4" t="inlineStr">
        <is>
          <t xml:space="preserve"> </t>
        </is>
      </c>
      <c r="E47" s="4" t="inlineStr">
        <is>
          <t xml:space="preserve"> </t>
        </is>
      </c>
    </row>
    <row r="48">
      <c r="A48" s="4" t="inlineStr">
        <is>
          <t>Denominator used for (loss) earnings per share</t>
        </is>
      </c>
      <c r="B48" s="5" t="n">
        <v>143005260</v>
      </c>
      <c r="C48" s="5" t="n">
        <v>143005260</v>
      </c>
      <c r="D48" s="4" t="inlineStr">
        <is>
          <t xml:space="preserve"> </t>
        </is>
      </c>
      <c r="E48" s="4" t="inlineStr">
        <is>
          <t xml:space="preserve"> </t>
        </is>
      </c>
    </row>
    <row r="49">
      <c r="A49" s="4" t="inlineStr">
        <is>
          <t>(Loss) earnings per share—diluted | (per share)</t>
        </is>
      </c>
      <c r="B49" s="9" t="n">
        <v>-2.4694</v>
      </c>
      <c r="C49" s="10" t="n">
        <v>-0.3875</v>
      </c>
      <c r="D49" s="4" t="inlineStr">
        <is>
          <t xml:space="preserve"> </t>
        </is>
      </c>
      <c r="E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row>
    <row r="51">
      <c r="A51" s="3" t="inlineStr">
        <is>
          <t>Numerator:</t>
        </is>
      </c>
      <c r="B51" s="4" t="inlineStr">
        <is>
          <t xml:space="preserve"> </t>
        </is>
      </c>
      <c r="C51" s="4" t="inlineStr">
        <is>
          <t xml:space="preserve"> </t>
        </is>
      </c>
      <c r="D51" s="4" t="inlineStr">
        <is>
          <t xml:space="preserve"> </t>
        </is>
      </c>
      <c r="E51" s="4" t="inlineStr">
        <is>
          <t xml:space="preserve"> </t>
        </is>
      </c>
    </row>
    <row r="52">
      <c r="A52" s="4" t="inlineStr">
        <is>
          <t>Net (loss) income attributable to Cheetah Mobile Inc.</t>
        </is>
      </c>
      <c r="B52" s="6" t="n">
        <v>-232151</v>
      </c>
      <c r="C52" s="7" t="n">
        <v>-36430</v>
      </c>
      <c r="D52" s="4" t="inlineStr">
        <is>
          <t xml:space="preserve"> </t>
        </is>
      </c>
      <c r="E52" s="4" t="inlineStr">
        <is>
          <t xml:space="preserve"> </t>
        </is>
      </c>
    </row>
    <row r="53">
      <c r="A53" s="4" t="inlineStr">
        <is>
          <t>Dilution effect arising from dividends declared on share awards of consolidated subsidiaries</t>
        </is>
      </c>
      <c r="B53" s="5" t="n">
        <v>-1328</v>
      </c>
      <c r="C53" s="5" t="n">
        <v>-208</v>
      </c>
      <c r="D53" s="4" t="inlineStr">
        <is>
          <t xml:space="preserve"> </t>
        </is>
      </c>
      <c r="E53" s="4" t="inlineStr">
        <is>
          <t xml:space="preserve"> </t>
        </is>
      </c>
    </row>
    <row r="54">
      <c r="A54" s="4" t="inlineStr">
        <is>
          <t>Net (loss) income attributable to Cheetah Mobile Inc. after accretion of redeemable noncontrolling interests and dilution effect arising from share-based awards issued by subsidiaries</t>
        </is>
      </c>
      <c r="B54" s="6" t="n">
        <v>-233479</v>
      </c>
      <c r="C54" s="7" t="n">
        <v>-36638</v>
      </c>
      <c r="D54" s="4" t="inlineStr">
        <is>
          <t xml:space="preserve"> </t>
        </is>
      </c>
      <c r="E54" s="4" t="inlineStr">
        <is>
          <t xml:space="preserve"> </t>
        </is>
      </c>
    </row>
    <row r="55">
      <c r="A55" s="3" t="inlineStr">
        <is>
          <t>Denominator:</t>
        </is>
      </c>
      <c r="B55" s="4" t="inlineStr">
        <is>
          <t xml:space="preserve"> </t>
        </is>
      </c>
      <c r="C55" s="4" t="inlineStr">
        <is>
          <t xml:space="preserve"> </t>
        </is>
      </c>
      <c r="D55" s="4" t="inlineStr">
        <is>
          <t xml:space="preserve"> </t>
        </is>
      </c>
      <c r="E55" s="4" t="inlineStr">
        <is>
          <t xml:space="preserve"> </t>
        </is>
      </c>
    </row>
    <row r="56">
      <c r="A56" s="4" t="inlineStr">
        <is>
          <t>Weighted average number of ordinary shares outstanding</t>
        </is>
      </c>
      <c r="B56" s="5" t="n">
        <v>945496827</v>
      </c>
      <c r="C56" s="5" t="n">
        <v>945496827</v>
      </c>
      <c r="D56" s="4" t="inlineStr">
        <is>
          <t xml:space="preserve"> </t>
        </is>
      </c>
      <c r="E56" s="4" t="inlineStr">
        <is>
          <t xml:space="preserve"> </t>
        </is>
      </c>
    </row>
    <row r="57">
      <c r="A57" s="4" t="inlineStr">
        <is>
          <t>(Loss) earnings per share—basic | (per share)</t>
        </is>
      </c>
      <c r="B57" s="9" t="n">
        <v>-0.2469</v>
      </c>
      <c r="C57" s="10" t="n">
        <v>-0.0388</v>
      </c>
      <c r="D57" s="4" t="inlineStr">
        <is>
          <t xml:space="preserve"> </t>
        </is>
      </c>
      <c r="E57" s="4" t="inlineStr">
        <is>
          <t xml:space="preserve"> </t>
        </is>
      </c>
    </row>
    <row r="58">
      <c r="A58" s="4" t="inlineStr">
        <is>
          <t>Weighted average ordinary shares outstanding</t>
        </is>
      </c>
      <c r="B58" s="5" t="n">
        <v>945496827</v>
      </c>
      <c r="C58" s="5" t="n">
        <v>945496827</v>
      </c>
      <c r="D58" s="4" t="inlineStr">
        <is>
          <t xml:space="preserve"> </t>
        </is>
      </c>
      <c r="E58" s="4" t="inlineStr">
        <is>
          <t xml:space="preserve"> </t>
        </is>
      </c>
    </row>
    <row r="59">
      <c r="A59" s="4" t="inlineStr">
        <is>
          <t>Dilutive effect of Share-based awards</t>
        </is>
      </c>
      <c r="B59" s="5" t="n">
        <v>0</v>
      </c>
      <c r="C59" s="5" t="n">
        <v>0</v>
      </c>
      <c r="D59" s="4" t="inlineStr">
        <is>
          <t xml:space="preserve"> </t>
        </is>
      </c>
      <c r="E59" s="4" t="inlineStr">
        <is>
          <t xml:space="preserve"> </t>
        </is>
      </c>
    </row>
    <row r="60">
      <c r="A60" s="4" t="inlineStr">
        <is>
          <t>Denominator used for (loss) earnings per share</t>
        </is>
      </c>
      <c r="B60" s="5" t="n">
        <v>945496827</v>
      </c>
      <c r="C60" s="5" t="n">
        <v>945496827</v>
      </c>
      <c r="D60" s="4" t="inlineStr">
        <is>
          <t xml:space="preserve"> </t>
        </is>
      </c>
      <c r="E60" s="4" t="inlineStr">
        <is>
          <t xml:space="preserve"> </t>
        </is>
      </c>
    </row>
    <row r="61">
      <c r="A61" s="4" t="inlineStr">
        <is>
          <t>(Loss) earnings per share—diluted | (per share)</t>
        </is>
      </c>
      <c r="B61" s="9" t="n">
        <v>-0.2469</v>
      </c>
      <c r="C61" s="10" t="n">
        <v>-0.0388</v>
      </c>
      <c r="D61" s="4" t="inlineStr">
        <is>
          <t xml:space="preserve"> </t>
        </is>
      </c>
      <c r="E61" s="4" t="inlineStr">
        <is>
          <t xml:space="preserve"> </t>
        </is>
      </c>
    </row>
    <row r="62">
      <c r="A62" s="3" t="inlineStr">
        <is>
          <t>Numerator:</t>
        </is>
      </c>
      <c r="B62" s="4" t="inlineStr">
        <is>
          <t xml:space="preserve"> </t>
        </is>
      </c>
      <c r="C62" s="4" t="inlineStr">
        <is>
          <t xml:space="preserve"> </t>
        </is>
      </c>
      <c r="D62" s="4" t="inlineStr">
        <is>
          <t xml:space="preserve"> </t>
        </is>
      </c>
      <c r="E62" s="4" t="inlineStr">
        <is>
          <t xml:space="preserve"> </t>
        </is>
      </c>
    </row>
    <row r="63">
      <c r="A63" s="4" t="inlineStr">
        <is>
          <t>Net (loss) income attributable to Cheetah Mobile Inc. after accretion of redeemable noncontrolling interests and dilution effect arising from share-based awards issued by subsidiaries</t>
        </is>
      </c>
      <c r="B63" s="6" t="n">
        <v>-233479</v>
      </c>
      <c r="C63" s="7" t="n">
        <v>-36638</v>
      </c>
      <c r="D63" s="4" t="inlineStr">
        <is>
          <t xml:space="preserve"> </t>
        </is>
      </c>
      <c r="E63" s="4" t="inlineStr">
        <is>
          <t xml:space="preserve"> </t>
        </is>
      </c>
    </row>
    <row r="64">
      <c r="A64" s="4" t="inlineStr">
        <is>
          <t>Net (loss) income attributable to ordinary shareholders</t>
        </is>
      </c>
      <c r="B64" s="6" t="n">
        <v>-233479</v>
      </c>
      <c r="C64" s="7" t="n">
        <v>-36638</v>
      </c>
      <c r="D64" s="4" t="inlineStr">
        <is>
          <t xml:space="preserve"> </t>
        </is>
      </c>
      <c r="E64"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Contributions for employee benefits</t>
        </is>
      </c>
      <c r="B3" s="6" t="n">
        <v>56490</v>
      </c>
      <c r="C3" s="7" t="n">
        <v>8865</v>
      </c>
      <c r="D3" s="6" t="n">
        <v>93658</v>
      </c>
      <c r="E3" s="6" t="n">
        <v>19399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 ¥ in Thousands, $ in Thousands</t>
        </is>
      </c>
      <c r="B1" s="2" t="inlineStr">
        <is>
          <t>12 Months Ended</t>
        </is>
      </c>
    </row>
    <row r="2">
      <c r="B2" s="2" t="inlineStr">
        <is>
          <t>Dec. 31, 2021 CNY (¥)</t>
        </is>
      </c>
      <c r="C2" s="2" t="inlineStr">
        <is>
          <t>Dec. 31, 2020 CNY (¥)</t>
        </is>
      </c>
      <c r="D2" s="2" t="inlineStr">
        <is>
          <t>Dec. 31, 2019 CNY (¥)</t>
        </is>
      </c>
      <c r="E2" s="2" t="inlineStr">
        <is>
          <t>Dec. 31, 2021 USD ($)</t>
        </is>
      </c>
    </row>
    <row r="3">
      <c r="A3" s="4" t="inlineStr">
        <is>
          <t>Equity Investments Accounted For Using Fair Value Option [Member]</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6" t="n">
        <v>0</v>
      </c>
      <c r="E4" s="4" t="inlineStr">
        <is>
          <t xml:space="preserve"> </t>
        </is>
      </c>
    </row>
    <row r="5">
      <c r="A5" s="4" t="inlineStr">
        <is>
          <t>Maximum [Member] | Fair Value, Nonrecurring [Member]</t>
        </is>
      </c>
      <c r="B5" s="4" t="inlineStr">
        <is>
          <t xml:space="preserve"> </t>
        </is>
      </c>
      <c r="C5" s="4" t="inlineStr">
        <is>
          <t xml:space="preserve"> </t>
        </is>
      </c>
      <c r="D5" s="4" t="inlineStr">
        <is>
          <t xml:space="preserve"> </t>
        </is>
      </c>
      <c r="E5" s="4" t="inlineStr">
        <is>
          <t xml:space="preserve"> </t>
        </is>
      </c>
    </row>
    <row r="6">
      <c r="A6" s="4" t="inlineStr">
        <is>
          <t>Equity Method Investments</t>
        </is>
      </c>
      <c r="B6" s="5" t="n">
        <v>42883</v>
      </c>
      <c r="C6" s="4" t="inlineStr">
        <is>
          <t xml:space="preserve"> </t>
        </is>
      </c>
      <c r="D6" s="4" t="inlineStr">
        <is>
          <t xml:space="preserve"> </t>
        </is>
      </c>
      <c r="E6" s="7" t="n">
        <v>6729</v>
      </c>
    </row>
    <row r="7">
      <c r="A7" s="4" t="inlineStr">
        <is>
          <t>Minimum [Member] | Fair Value, Nonrecurring [Member]</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583804</v>
      </c>
      <c r="C8" s="6" t="n">
        <v>908184</v>
      </c>
      <c r="D8" s="4" t="inlineStr">
        <is>
          <t xml:space="preserve"> </t>
        </is>
      </c>
      <c r="E8" s="7" t="n">
        <v>91612</v>
      </c>
    </row>
    <row r="9">
      <c r="A9" s="4" t="inlineStr">
        <is>
          <t>EBIT Margin [member]</t>
        </is>
      </c>
      <c r="B9" s="4" t="inlineStr">
        <is>
          <t xml:space="preserve"> </t>
        </is>
      </c>
      <c r="C9" s="4" t="inlineStr">
        <is>
          <t xml:space="preserve"> </t>
        </is>
      </c>
      <c r="D9" s="4" t="inlineStr">
        <is>
          <t xml:space="preserve"> </t>
        </is>
      </c>
      <c r="E9" s="4" t="inlineStr">
        <is>
          <t xml:space="preserve"> </t>
        </is>
      </c>
    </row>
    <row r="10">
      <c r="A10" s="4" t="inlineStr">
        <is>
          <t>Percent of increase in fair value investment</t>
        </is>
      </c>
      <c r="B10" s="14" t="n">
        <v>0.09</v>
      </c>
      <c r="C10" s="4" t="inlineStr">
        <is>
          <t xml:space="preserve"> </t>
        </is>
      </c>
      <c r="D10" s="4" t="inlineStr">
        <is>
          <t xml:space="preserve"> </t>
        </is>
      </c>
      <c r="E10" s="14" t="n">
        <v>0.09</v>
      </c>
    </row>
    <row r="11">
      <c r="A11" s="4" t="inlineStr">
        <is>
          <t>Percent of decrease in fair value investment</t>
        </is>
      </c>
      <c r="B11" s="15" t="n">
        <v>0.08799999999999999</v>
      </c>
      <c r="C11" s="4" t="inlineStr">
        <is>
          <t xml:space="preserve"> </t>
        </is>
      </c>
      <c r="D11" s="4" t="inlineStr">
        <is>
          <t xml:space="preserve"> </t>
        </is>
      </c>
      <c r="E11" s="15" t="n">
        <v>0.08799999999999999</v>
      </c>
    </row>
    <row r="12">
      <c r="A12" s="4" t="inlineStr">
        <is>
          <t>Sensitivity analysis of the investment in equity investment increase in EBIT margin</t>
        </is>
      </c>
      <c r="B12" s="14" t="n">
        <v>0.05</v>
      </c>
      <c r="C12" s="4" t="inlineStr">
        <is>
          <t xml:space="preserve"> </t>
        </is>
      </c>
      <c r="D12" s="4" t="inlineStr">
        <is>
          <t xml:space="preserve"> </t>
        </is>
      </c>
      <c r="E12" s="14" t="n">
        <v>0.05</v>
      </c>
    </row>
    <row r="13">
      <c r="A13" s="4" t="inlineStr">
        <is>
          <t>Sensitivity analysis of the investment in equity investment decrease in EBIT margin</t>
        </is>
      </c>
      <c r="B13" s="14" t="n">
        <v>0.05</v>
      </c>
      <c r="C13" s="4" t="inlineStr">
        <is>
          <t xml:space="preserve"> </t>
        </is>
      </c>
      <c r="D13" s="4" t="inlineStr">
        <is>
          <t xml:space="preserve"> </t>
        </is>
      </c>
      <c r="E13" s="14" t="n">
        <v>0.05</v>
      </c>
    </row>
    <row r="14">
      <c r="A14" s="4" t="inlineStr">
        <is>
          <t>EBIT Margin [member] | Equity Investments Accounted For Using Measurement Alternative [Member]</t>
        </is>
      </c>
      <c r="B14" s="4" t="inlineStr">
        <is>
          <t xml:space="preserve"> </t>
        </is>
      </c>
      <c r="C14" s="4" t="inlineStr">
        <is>
          <t xml:space="preserve"> </t>
        </is>
      </c>
      <c r="D14" s="4" t="inlineStr">
        <is>
          <t xml:space="preserve"> </t>
        </is>
      </c>
      <c r="E14" s="4" t="inlineStr">
        <is>
          <t xml:space="preserve"> </t>
        </is>
      </c>
    </row>
    <row r="15">
      <c r="A15" s="4" t="inlineStr">
        <is>
          <t>Percent of increase in fair value investment</t>
        </is>
      </c>
      <c r="B15" s="14" t="n">
        <v>0.04</v>
      </c>
      <c r="C15" s="4" t="inlineStr">
        <is>
          <t xml:space="preserve"> </t>
        </is>
      </c>
      <c r="D15" s="4" t="inlineStr">
        <is>
          <t xml:space="preserve"> </t>
        </is>
      </c>
      <c r="E15" s="14" t="n">
        <v>0.04</v>
      </c>
    </row>
    <row r="16">
      <c r="A16" s="4" t="inlineStr">
        <is>
          <t>Percent of decrease in fair value investment</t>
        </is>
      </c>
      <c r="B16" s="14" t="n">
        <v>0.04</v>
      </c>
      <c r="C16" s="4" t="inlineStr">
        <is>
          <t xml:space="preserve"> </t>
        </is>
      </c>
      <c r="D16" s="4" t="inlineStr">
        <is>
          <t xml:space="preserve"> </t>
        </is>
      </c>
      <c r="E16" s="14" t="n">
        <v>0.04</v>
      </c>
    </row>
    <row r="17">
      <c r="A17" s="4" t="inlineStr">
        <is>
          <t>EBIT Margin [member] | Fair Value, Measurements, Recurring [Member]</t>
        </is>
      </c>
      <c r="B17" s="4" t="inlineStr">
        <is>
          <t xml:space="preserve"> </t>
        </is>
      </c>
      <c r="C17" s="4" t="inlineStr">
        <is>
          <t xml:space="preserve"> </t>
        </is>
      </c>
      <c r="D17" s="4" t="inlineStr">
        <is>
          <t xml:space="preserve"> </t>
        </is>
      </c>
      <c r="E17" s="4" t="inlineStr">
        <is>
          <t xml:space="preserve"> </t>
        </is>
      </c>
    </row>
    <row r="18">
      <c r="A18" s="4" t="inlineStr">
        <is>
          <t>Sensitivity analysis of the investment in equity investment increase WACC</t>
        </is>
      </c>
      <c r="B18" s="14" t="n">
        <v>0.05</v>
      </c>
      <c r="C18" s="4" t="inlineStr">
        <is>
          <t xml:space="preserve"> </t>
        </is>
      </c>
      <c r="D18" s="4" t="inlineStr">
        <is>
          <t xml:space="preserve"> </t>
        </is>
      </c>
      <c r="E18" s="14" t="n">
        <v>0.05</v>
      </c>
    </row>
    <row r="19">
      <c r="A19" s="4" t="inlineStr">
        <is>
          <t>IPO Probability [member]</t>
        </is>
      </c>
      <c r="B19" s="4" t="inlineStr">
        <is>
          <t xml:space="preserve"> </t>
        </is>
      </c>
      <c r="C19" s="4" t="inlineStr">
        <is>
          <t xml:space="preserve"> </t>
        </is>
      </c>
      <c r="D19" s="4" t="inlineStr">
        <is>
          <t xml:space="preserve"> </t>
        </is>
      </c>
      <c r="E19" s="4" t="inlineStr">
        <is>
          <t xml:space="preserve"> </t>
        </is>
      </c>
    </row>
    <row r="20">
      <c r="A20" s="4" t="inlineStr">
        <is>
          <t>Percent of increase in fair value investment</t>
        </is>
      </c>
      <c r="B20" s="15" t="n">
        <v>0.012</v>
      </c>
      <c r="C20" s="4" t="inlineStr">
        <is>
          <t xml:space="preserve"> </t>
        </is>
      </c>
      <c r="D20" s="4" t="inlineStr">
        <is>
          <t xml:space="preserve"> </t>
        </is>
      </c>
      <c r="E20" s="15" t="n">
        <v>0.012</v>
      </c>
    </row>
    <row r="21">
      <c r="A21" s="4" t="inlineStr">
        <is>
          <t>Percent of decrease in fair value investment</t>
        </is>
      </c>
      <c r="B21" s="15" t="n">
        <v>0.012</v>
      </c>
      <c r="C21" s="4" t="inlineStr">
        <is>
          <t xml:space="preserve"> </t>
        </is>
      </c>
      <c r="D21" s="4" t="inlineStr">
        <is>
          <t xml:space="preserve"> </t>
        </is>
      </c>
      <c r="E21" s="15" t="n">
        <v>0.012</v>
      </c>
    </row>
    <row r="22">
      <c r="A22" s="4" t="inlineStr">
        <is>
          <t>Sensitivity analysis of the investment in equity investment increase in EBIT margin</t>
        </is>
      </c>
      <c r="B22" s="14" t="n">
        <v>0.05</v>
      </c>
      <c r="C22" s="4" t="inlineStr">
        <is>
          <t xml:space="preserve"> </t>
        </is>
      </c>
      <c r="D22" s="4" t="inlineStr">
        <is>
          <t xml:space="preserve"> </t>
        </is>
      </c>
      <c r="E22" s="14" t="n">
        <v>0.05</v>
      </c>
    </row>
    <row r="23">
      <c r="A23" s="4" t="inlineStr">
        <is>
          <t>Sensitivity analysis of the investment in equity investment decrease in EBIT margin</t>
        </is>
      </c>
      <c r="B23" s="14" t="n">
        <v>0.05</v>
      </c>
      <c r="C23" s="4" t="inlineStr">
        <is>
          <t xml:space="preserve"> </t>
        </is>
      </c>
      <c r="D23" s="4" t="inlineStr">
        <is>
          <t xml:space="preserve"> </t>
        </is>
      </c>
      <c r="E23" s="14" t="n">
        <v>0.05</v>
      </c>
    </row>
    <row r="24">
      <c r="A24" s="4" t="inlineStr">
        <is>
          <t>Volatility [member]</t>
        </is>
      </c>
      <c r="B24" s="4" t="inlineStr">
        <is>
          <t xml:space="preserve"> </t>
        </is>
      </c>
      <c r="C24" s="4" t="inlineStr">
        <is>
          <t xml:space="preserve"> </t>
        </is>
      </c>
      <c r="D24" s="4" t="inlineStr">
        <is>
          <t xml:space="preserve"> </t>
        </is>
      </c>
      <c r="E24" s="4" t="inlineStr">
        <is>
          <t xml:space="preserve"> </t>
        </is>
      </c>
    </row>
    <row r="25">
      <c r="A25" s="4" t="inlineStr">
        <is>
          <t>Sensitivity analysis of the investment in equity investment increase Volatility</t>
        </is>
      </c>
      <c r="B25" s="14" t="n">
        <v>0.05</v>
      </c>
      <c r="C25" s="4" t="inlineStr">
        <is>
          <t xml:space="preserve"> </t>
        </is>
      </c>
      <c r="D25" s="4" t="inlineStr">
        <is>
          <t xml:space="preserve"> </t>
        </is>
      </c>
      <c r="E25" s="14" t="n">
        <v>0.05</v>
      </c>
    </row>
    <row r="26">
      <c r="A26" s="4" t="inlineStr">
        <is>
          <t>Sensitivity analysis of the investment in equity investment decrease in volatility</t>
        </is>
      </c>
      <c r="B26" s="14" t="n">
        <v>0.05</v>
      </c>
      <c r="C26" s="4" t="inlineStr">
        <is>
          <t xml:space="preserve"> </t>
        </is>
      </c>
      <c r="D26" s="4" t="inlineStr">
        <is>
          <t xml:space="preserve"> </t>
        </is>
      </c>
      <c r="E26" s="14" t="n">
        <v>0.05</v>
      </c>
    </row>
    <row r="27">
      <c r="A27" s="4" t="inlineStr">
        <is>
          <t>Volatility [member] | Equity Investments Accounted For Using Measurement Alternative [Member]</t>
        </is>
      </c>
      <c r="B27" s="4" t="inlineStr">
        <is>
          <t xml:space="preserve"> </t>
        </is>
      </c>
      <c r="C27" s="4" t="inlineStr">
        <is>
          <t xml:space="preserve"> </t>
        </is>
      </c>
      <c r="D27" s="4" t="inlineStr">
        <is>
          <t xml:space="preserve"> </t>
        </is>
      </c>
      <c r="E27" s="4" t="inlineStr">
        <is>
          <t xml:space="preserve"> </t>
        </is>
      </c>
    </row>
    <row r="28">
      <c r="A28" s="4" t="inlineStr">
        <is>
          <t>Percent of increase in fair value investment</t>
        </is>
      </c>
      <c r="B28" s="15" t="n">
        <v>0.003</v>
      </c>
      <c r="C28" s="4" t="inlineStr">
        <is>
          <t xml:space="preserve"> </t>
        </is>
      </c>
      <c r="D28" s="4" t="inlineStr">
        <is>
          <t xml:space="preserve"> </t>
        </is>
      </c>
      <c r="E28" s="15" t="n">
        <v>0.003</v>
      </c>
    </row>
    <row r="29">
      <c r="A29" s="4" t="inlineStr">
        <is>
          <t>Percent of decrease in fair value investment</t>
        </is>
      </c>
      <c r="B29" s="15" t="n">
        <v>0.002</v>
      </c>
      <c r="C29" s="4" t="inlineStr">
        <is>
          <t xml:space="preserve"> </t>
        </is>
      </c>
      <c r="D29" s="4" t="inlineStr">
        <is>
          <t xml:space="preserve"> </t>
        </is>
      </c>
      <c r="E29" s="15" t="n">
        <v>0.002</v>
      </c>
    </row>
    <row r="30">
      <c r="A30" s="4" t="inlineStr">
        <is>
          <t>DLOM [Member]</t>
        </is>
      </c>
      <c r="B30" s="4" t="inlineStr">
        <is>
          <t xml:space="preserve"> </t>
        </is>
      </c>
      <c r="C30" s="4" t="inlineStr">
        <is>
          <t xml:space="preserve"> </t>
        </is>
      </c>
      <c r="D30" s="4" t="inlineStr">
        <is>
          <t xml:space="preserve"> </t>
        </is>
      </c>
      <c r="E30" s="4" t="inlineStr">
        <is>
          <t xml:space="preserve"> </t>
        </is>
      </c>
    </row>
    <row r="31">
      <c r="A31" s="4" t="inlineStr">
        <is>
          <t>Percent of increase in fair value investment</t>
        </is>
      </c>
      <c r="B31" s="15" t="n">
        <v>0.018</v>
      </c>
      <c r="C31" s="4" t="inlineStr">
        <is>
          <t xml:space="preserve"> </t>
        </is>
      </c>
      <c r="D31" s="4" t="inlineStr">
        <is>
          <t xml:space="preserve"> </t>
        </is>
      </c>
      <c r="E31" s="15" t="n">
        <v>0.018</v>
      </c>
    </row>
    <row r="32">
      <c r="A32" s="4" t="inlineStr">
        <is>
          <t>Percent of decrease in fair value investment</t>
        </is>
      </c>
      <c r="B32" s="15" t="n">
        <v>0.018</v>
      </c>
      <c r="C32" s="4" t="inlineStr">
        <is>
          <t xml:space="preserve"> </t>
        </is>
      </c>
      <c r="D32" s="4" t="inlineStr">
        <is>
          <t xml:space="preserve"> </t>
        </is>
      </c>
      <c r="E32" s="15" t="n">
        <v>0.018</v>
      </c>
    </row>
    <row r="33">
      <c r="A33" s="4" t="inlineStr">
        <is>
          <t>Percentage of DLOM increases/decrease in fair value of the investments</t>
        </is>
      </c>
      <c r="B33" s="14" t="n">
        <v>0.05</v>
      </c>
      <c r="C33" s="4" t="inlineStr">
        <is>
          <t xml:space="preserve"> </t>
        </is>
      </c>
      <c r="D33" s="4" t="inlineStr">
        <is>
          <t xml:space="preserve"> </t>
        </is>
      </c>
      <c r="E33" s="4" t="inlineStr">
        <is>
          <t xml:space="preserve"> </t>
        </is>
      </c>
    </row>
    <row r="34">
      <c r="A34" s="4" t="inlineStr">
        <is>
          <t>Percentage of DLOM decreases/increase in fair value of the investments</t>
        </is>
      </c>
      <c r="B34" s="14" t="n">
        <v>0.05</v>
      </c>
      <c r="C34" s="4" t="inlineStr">
        <is>
          <t xml:space="preserve"> </t>
        </is>
      </c>
      <c r="D34" s="4" t="inlineStr">
        <is>
          <t xml:space="preserve"> </t>
        </is>
      </c>
      <c r="E34" s="4" t="inlineStr">
        <is>
          <t xml:space="preserve"> </t>
        </is>
      </c>
    </row>
    <row r="35">
      <c r="A35" s="4" t="inlineStr">
        <is>
          <t>WACC [Member]</t>
        </is>
      </c>
      <c r="B35" s="4" t="inlineStr">
        <is>
          <t xml:space="preserve"> </t>
        </is>
      </c>
      <c r="C35" s="4" t="inlineStr">
        <is>
          <t xml:space="preserve"> </t>
        </is>
      </c>
      <c r="D35" s="4" t="inlineStr">
        <is>
          <t xml:space="preserve"> </t>
        </is>
      </c>
      <c r="E35" s="4" t="inlineStr">
        <is>
          <t xml:space="preserve"> </t>
        </is>
      </c>
    </row>
    <row r="36">
      <c r="A36" s="4" t="inlineStr">
        <is>
          <t>Sensitivity analysis of the investment in equity investment increase WACC</t>
        </is>
      </c>
      <c r="B36" s="15" t="n">
        <v>0.005</v>
      </c>
      <c r="C36" s="4" t="inlineStr">
        <is>
          <t xml:space="preserve"> </t>
        </is>
      </c>
      <c r="D36" s="4" t="inlineStr">
        <is>
          <t xml:space="preserve"> </t>
        </is>
      </c>
      <c r="E36" s="15" t="n">
        <v>0.005</v>
      </c>
    </row>
    <row r="37">
      <c r="A37" s="4" t="inlineStr">
        <is>
          <t>Percent of increase in fair value investment</t>
        </is>
      </c>
      <c r="B37" s="15" t="n">
        <v>0.058</v>
      </c>
      <c r="C37" s="4" t="inlineStr">
        <is>
          <t xml:space="preserve"> </t>
        </is>
      </c>
      <c r="D37" s="4" t="inlineStr">
        <is>
          <t xml:space="preserve"> </t>
        </is>
      </c>
      <c r="E37" s="15" t="n">
        <v>0.058</v>
      </c>
    </row>
    <row r="38">
      <c r="A38" s="4" t="inlineStr">
        <is>
          <t>Sensitivity analysis of the investment in equity investment decrease WACC</t>
        </is>
      </c>
      <c r="B38" s="15" t="n">
        <v>0.005</v>
      </c>
      <c r="C38" s="4" t="inlineStr">
        <is>
          <t xml:space="preserve"> </t>
        </is>
      </c>
      <c r="D38" s="4" t="inlineStr">
        <is>
          <t xml:space="preserve"> </t>
        </is>
      </c>
      <c r="E38" s="15" t="n">
        <v>0.005</v>
      </c>
    </row>
    <row r="39">
      <c r="A39" s="4" t="inlineStr">
        <is>
          <t>Percent of decrease in fair value investment</t>
        </is>
      </c>
      <c r="B39" s="15" t="n">
        <v>0.054</v>
      </c>
      <c r="C39" s="4" t="inlineStr">
        <is>
          <t xml:space="preserve"> </t>
        </is>
      </c>
      <c r="D39" s="4" t="inlineStr">
        <is>
          <t xml:space="preserve"> </t>
        </is>
      </c>
      <c r="E39" s="15" t="n">
        <v>0.054</v>
      </c>
    </row>
    <row r="40">
      <c r="A40" s="4" t="inlineStr">
        <is>
          <t>WACC [Member] | Equity Investments Accounted For Using Measurement Alternative [Member]</t>
        </is>
      </c>
      <c r="B40" s="4" t="inlineStr">
        <is>
          <t xml:space="preserve"> </t>
        </is>
      </c>
      <c r="C40" s="4" t="inlineStr">
        <is>
          <t xml:space="preserve"> </t>
        </is>
      </c>
      <c r="D40" s="4" t="inlineStr">
        <is>
          <t xml:space="preserve"> </t>
        </is>
      </c>
      <c r="E40" s="4" t="inlineStr">
        <is>
          <t xml:space="preserve"> </t>
        </is>
      </c>
    </row>
    <row r="41">
      <c r="A41" s="4" t="inlineStr">
        <is>
          <t>Percent of increase in fair value investment</t>
        </is>
      </c>
      <c r="B41" s="14" t="n">
        <v>0.03</v>
      </c>
      <c r="C41" s="4" t="inlineStr">
        <is>
          <t xml:space="preserve"> </t>
        </is>
      </c>
      <c r="D41" s="4" t="inlineStr">
        <is>
          <t xml:space="preserve"> </t>
        </is>
      </c>
      <c r="E41" s="14" t="n">
        <v>0.03</v>
      </c>
    </row>
    <row r="42">
      <c r="A42" s="4" t="inlineStr">
        <is>
          <t>Percent of decrease in fair value investment</t>
        </is>
      </c>
      <c r="B42" s="14" t="n">
        <v>0.03</v>
      </c>
      <c r="C42" s="4" t="inlineStr">
        <is>
          <t xml:space="preserve"> </t>
        </is>
      </c>
      <c r="D42" s="4" t="inlineStr">
        <is>
          <t xml:space="preserve"> </t>
        </is>
      </c>
      <c r="E42" s="14" t="n">
        <v>0.03</v>
      </c>
    </row>
    <row r="43">
      <c r="A43" s="4" t="inlineStr">
        <is>
          <t>CARG [Member]</t>
        </is>
      </c>
      <c r="B43" s="4" t="inlineStr">
        <is>
          <t xml:space="preserve"> </t>
        </is>
      </c>
      <c r="C43" s="4" t="inlineStr">
        <is>
          <t xml:space="preserve"> </t>
        </is>
      </c>
      <c r="D43" s="4" t="inlineStr">
        <is>
          <t xml:space="preserve"> </t>
        </is>
      </c>
      <c r="E43" s="4" t="inlineStr">
        <is>
          <t xml:space="preserve"> </t>
        </is>
      </c>
    </row>
    <row r="44">
      <c r="A44" s="4" t="inlineStr">
        <is>
          <t>Percentage of CARG decreases/increase in fair value of the investments</t>
        </is>
      </c>
      <c r="B44" s="15" t="n">
        <v>0.005</v>
      </c>
      <c r="C44" s="4" t="inlineStr">
        <is>
          <t xml:space="preserve"> </t>
        </is>
      </c>
      <c r="D44" s="4" t="inlineStr">
        <is>
          <t xml:space="preserve"> </t>
        </is>
      </c>
      <c r="E44" s="15" t="n">
        <v>0.005</v>
      </c>
    </row>
    <row r="45">
      <c r="A45" s="4" t="inlineStr">
        <is>
          <t>Percent of increase in fair value investment</t>
        </is>
      </c>
      <c r="B45" s="15" t="n">
        <v>0.018</v>
      </c>
      <c r="C45" s="4" t="inlineStr">
        <is>
          <t xml:space="preserve"> </t>
        </is>
      </c>
      <c r="D45" s="4" t="inlineStr">
        <is>
          <t xml:space="preserve"> </t>
        </is>
      </c>
      <c r="E45" s="15" t="n">
        <v>0.018</v>
      </c>
    </row>
    <row r="46">
      <c r="A46" s="4" t="inlineStr">
        <is>
          <t>Percent of decrease in fair value investment</t>
        </is>
      </c>
      <c r="B46" s="15" t="n">
        <v>0.017</v>
      </c>
      <c r="C46" s="4" t="inlineStr">
        <is>
          <t xml:space="preserve"> </t>
        </is>
      </c>
      <c r="D46" s="4" t="inlineStr">
        <is>
          <t xml:space="preserve"> </t>
        </is>
      </c>
      <c r="E46" s="15" t="n">
        <v>0.017</v>
      </c>
    </row>
    <row r="47">
      <c r="A47" s="4" t="inlineStr">
        <is>
          <t>Percentage of CARG increase/decrease in fair value of the investments</t>
        </is>
      </c>
      <c r="B47" s="15" t="n">
        <v>0.005</v>
      </c>
      <c r="C47" s="4" t="inlineStr">
        <is>
          <t xml:space="preserve"> </t>
        </is>
      </c>
      <c r="D47" s="4" t="inlineStr">
        <is>
          <t xml:space="preserve"> </t>
        </is>
      </c>
      <c r="E47" s="15" t="n">
        <v>0.005</v>
      </c>
    </row>
    <row r="48">
      <c r="A48" s="4" t="inlineStr">
        <is>
          <t>CARG [Member] | Equity Investments Accounted For Using Measurement Alternative [Member]</t>
        </is>
      </c>
      <c r="B48" s="4" t="inlineStr">
        <is>
          <t xml:space="preserve"> </t>
        </is>
      </c>
      <c r="C48" s="4" t="inlineStr">
        <is>
          <t xml:space="preserve"> </t>
        </is>
      </c>
      <c r="D48" s="4" t="inlineStr">
        <is>
          <t xml:space="preserve"> </t>
        </is>
      </c>
      <c r="E48" s="4" t="inlineStr">
        <is>
          <t xml:space="preserve"> </t>
        </is>
      </c>
    </row>
    <row r="49">
      <c r="A49" s="4" t="inlineStr">
        <is>
          <t>Percent of increase in fair value investment</t>
        </is>
      </c>
      <c r="B49" s="14" t="n">
        <v>0.01</v>
      </c>
      <c r="C49" s="4" t="inlineStr">
        <is>
          <t xml:space="preserve"> </t>
        </is>
      </c>
      <c r="D49" s="4" t="inlineStr">
        <is>
          <t xml:space="preserve"> </t>
        </is>
      </c>
      <c r="E49" s="14" t="n">
        <v>0.01</v>
      </c>
    </row>
    <row r="50">
      <c r="A50" s="4" t="inlineStr">
        <is>
          <t>Percent of decrease in fair value investment</t>
        </is>
      </c>
      <c r="B50" s="14" t="n">
        <v>0.01</v>
      </c>
      <c r="C50" s="4" t="inlineStr">
        <is>
          <t xml:space="preserve"> </t>
        </is>
      </c>
      <c r="D50" s="4" t="inlineStr">
        <is>
          <t xml:space="preserve"> </t>
        </is>
      </c>
      <c r="E50" s="14" t="n">
        <v>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ssets and Liabilities Measured or Disclosed at Fair Value (Detail) ¥ in Thousands, $ in Thousands</t>
        </is>
      </c>
      <c r="B1" s="2" t="inlineStr">
        <is>
          <t>12 Months Ended</t>
        </is>
      </c>
    </row>
    <row r="2">
      <c r="B2" s="2" t="inlineStr">
        <is>
          <t>Dec. 31, 2021 CNY (¥)</t>
        </is>
      </c>
      <c r="C2" s="2" t="inlineStr">
        <is>
          <t>Dec. 31, 2020 CNY (¥)</t>
        </is>
      </c>
      <c r="D2" s="2" t="inlineStr">
        <is>
          <t>Dec. 31, 2019 CNY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es) gains, Available-for-sale debt security</t>
        </is>
      </c>
      <c r="B4" s="6" t="n">
        <v>0</v>
      </c>
      <c r="C4" s="6" t="n">
        <v>0</v>
      </c>
      <c r="D4" s="6" t="n">
        <v>4864</v>
      </c>
      <c r="E4" s="4" t="inlineStr">
        <is>
          <t xml:space="preserve"> </t>
        </is>
      </c>
    </row>
    <row r="5">
      <c r="A5" s="4" t="inlineStr">
        <is>
          <t>Total (losses) gains,Property and equipment, net</t>
        </is>
      </c>
      <c r="B5" s="5" t="n">
        <v>-101794</v>
      </c>
      <c r="C5" s="5" t="n">
        <v>-101984</v>
      </c>
      <c r="D5" s="4" t="inlineStr">
        <is>
          <t xml:space="preserve"> </t>
        </is>
      </c>
      <c r="E5" s="7" t="n">
        <v>-15974</v>
      </c>
    </row>
    <row r="6">
      <c r="A6" s="4" t="inlineStr">
        <is>
          <t>Total (losses) gains, Intangible assets, net</t>
        </is>
      </c>
      <c r="B6" s="4" t="inlineStr">
        <is>
          <t xml:space="preserve"> </t>
        </is>
      </c>
      <c r="C6" s="4" t="inlineStr">
        <is>
          <t xml:space="preserve"> </t>
        </is>
      </c>
      <c r="D6" s="6" t="n">
        <v>-545665</v>
      </c>
      <c r="E6" s="4" t="inlineStr">
        <is>
          <t xml:space="preserve"> </t>
        </is>
      </c>
    </row>
    <row r="7">
      <c r="A7" s="4" t="inlineStr">
        <is>
          <t>Equity investments accounted using equity method</t>
        </is>
      </c>
      <c r="B7" s="5" t="n">
        <v>236552</v>
      </c>
      <c r="C7" s="5" t="n">
        <v>216126</v>
      </c>
      <c r="D7" s="4" t="inlineStr">
        <is>
          <t xml:space="preserve"> </t>
        </is>
      </c>
      <c r="E7" s="5" t="n">
        <v>37120</v>
      </c>
    </row>
    <row r="8">
      <c r="A8" s="4" t="inlineStr">
        <is>
          <t>Fair Value, Measurements, Recurring [Member] | Short-term Investment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osses) gains, Available-for-sale debt security</t>
        </is>
      </c>
      <c r="B10" s="5" t="n">
        <v>1441</v>
      </c>
      <c r="C10" s="5" t="n">
        <v>-7365</v>
      </c>
      <c r="D10" s="4" t="inlineStr">
        <is>
          <t xml:space="preserve"> </t>
        </is>
      </c>
      <c r="E10" s="4" t="inlineStr">
        <is>
          <t xml:space="preserve"> </t>
        </is>
      </c>
    </row>
    <row r="11">
      <c r="A11" s="4" t="inlineStr">
        <is>
          <t>Available-for-sale debt security</t>
        </is>
      </c>
      <c r="B11" s="5" t="n">
        <v>262169</v>
      </c>
      <c r="C11" s="5" t="n">
        <v>1830</v>
      </c>
      <c r="D11" s="4" t="inlineStr">
        <is>
          <t xml:space="preserve"> </t>
        </is>
      </c>
      <c r="E11" s="5" t="n">
        <v>41140</v>
      </c>
    </row>
    <row r="12">
      <c r="A12" s="4" t="inlineStr">
        <is>
          <t>Fair Value, Measurements, Recurring [Member] | Long-term Investment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losses) gains, Equity investments with readily determinable fair value</t>
        </is>
      </c>
      <c r="B14" s="4" t="inlineStr">
        <is>
          <t xml:space="preserve"> </t>
        </is>
      </c>
      <c r="C14" s="5" t="n">
        <v>5327</v>
      </c>
      <c r="D14" s="4" t="inlineStr">
        <is>
          <t xml:space="preserve"> </t>
        </is>
      </c>
      <c r="E14" s="4" t="inlineStr">
        <is>
          <t xml:space="preserve"> </t>
        </is>
      </c>
    </row>
    <row r="15">
      <c r="A15" s="4" t="inlineStr">
        <is>
          <t>Total (losses) gains, Equity investments accounted for using fair value option</t>
        </is>
      </c>
      <c r="B15" s="5" t="n">
        <v>6537</v>
      </c>
      <c r="C15" s="5" t="n">
        <v>857</v>
      </c>
      <c r="D15" s="4" t="inlineStr">
        <is>
          <t xml:space="preserve"> </t>
        </is>
      </c>
      <c r="E15" s="4" t="inlineStr">
        <is>
          <t xml:space="preserve"> </t>
        </is>
      </c>
    </row>
    <row r="16">
      <c r="A16" s="4" t="inlineStr">
        <is>
          <t>Equity investments with readily determinable fair value</t>
        </is>
      </c>
      <c r="B16" s="4" t="inlineStr">
        <is>
          <t xml:space="preserve"> </t>
        </is>
      </c>
      <c r="C16" s="5" t="n">
        <v>11411</v>
      </c>
      <c r="D16" s="4" t="inlineStr">
        <is>
          <t xml:space="preserve"> </t>
        </is>
      </c>
      <c r="E16" s="4" t="inlineStr">
        <is>
          <t xml:space="preserve"> </t>
        </is>
      </c>
    </row>
    <row r="17">
      <c r="A17" s="4" t="inlineStr">
        <is>
          <t>Equity investments accounted for using fair value option</t>
        </is>
      </c>
      <c r="B17" s="5" t="n">
        <v>362235</v>
      </c>
      <c r="C17" s="5" t="n">
        <v>364298</v>
      </c>
      <c r="D17" s="4" t="inlineStr">
        <is>
          <t xml:space="preserve"> </t>
        </is>
      </c>
      <c r="E17" s="5" t="n">
        <v>56843</v>
      </c>
    </row>
    <row r="18">
      <c r="A18" s="4" t="inlineStr">
        <is>
          <t>Available-for-sale debt security</t>
        </is>
      </c>
      <c r="B18" s="5" t="n">
        <v>46339</v>
      </c>
      <c r="C18" s="4" t="inlineStr">
        <is>
          <t xml:space="preserve"> </t>
        </is>
      </c>
      <c r="D18" s="4" t="inlineStr">
        <is>
          <t xml:space="preserve"> </t>
        </is>
      </c>
      <c r="E18" s="5" t="n">
        <v>7272</v>
      </c>
    </row>
    <row r="19">
      <c r="A19" s="4" t="inlineStr">
        <is>
          <t>Fair Value, Measurements, Nonrecurring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losses) gains,Property and equipment, net</t>
        </is>
      </c>
      <c r="B21" s="4" t="inlineStr">
        <is>
          <t xml:space="preserve"> </t>
        </is>
      </c>
      <c r="C21" s="5" t="n">
        <v>-9226</v>
      </c>
      <c r="D21" s="4" t="inlineStr">
        <is>
          <t xml:space="preserve"> </t>
        </is>
      </c>
      <c r="E21" s="4" t="inlineStr">
        <is>
          <t xml:space="preserve"> </t>
        </is>
      </c>
    </row>
    <row r="22">
      <c r="A22" s="4" t="inlineStr">
        <is>
          <t>Total (losses) gains, Intangible assets, net</t>
        </is>
      </c>
      <c r="B22" s="4" t="inlineStr">
        <is>
          <t xml:space="preserve"> </t>
        </is>
      </c>
      <c r="C22" s="5" t="n">
        <v>-17746</v>
      </c>
      <c r="D22" s="4" t="inlineStr">
        <is>
          <t xml:space="preserve"> </t>
        </is>
      </c>
      <c r="E22" s="4" t="inlineStr">
        <is>
          <t xml:space="preserve"> </t>
        </is>
      </c>
    </row>
    <row r="23">
      <c r="A23" s="4" t="inlineStr">
        <is>
          <t>Total (losses) gains,Equity investments accounted for using the measurement alternative</t>
        </is>
      </c>
      <c r="B23" s="5" t="n">
        <v>-284736</v>
      </c>
      <c r="C23" s="5" t="n">
        <v>55942</v>
      </c>
      <c r="D23" s="4" t="inlineStr">
        <is>
          <t xml:space="preserve"> </t>
        </is>
      </c>
      <c r="E23" s="4" t="inlineStr">
        <is>
          <t xml:space="preserve"> </t>
        </is>
      </c>
    </row>
    <row r="24">
      <c r="A24" s="4" t="inlineStr">
        <is>
          <t>Property and equipment, net</t>
        </is>
      </c>
      <c r="B24" s="4" t="inlineStr">
        <is>
          <t xml:space="preserve"> </t>
        </is>
      </c>
      <c r="C24" s="5" t="n">
        <v>85094</v>
      </c>
      <c r="D24" s="4" t="inlineStr">
        <is>
          <t xml:space="preserve"> </t>
        </is>
      </c>
      <c r="E24" s="4" t="inlineStr">
        <is>
          <t xml:space="preserve"> </t>
        </is>
      </c>
    </row>
    <row r="25">
      <c r="A25" s="4" t="inlineStr">
        <is>
          <t>Equity investments accounted for using the measurement alternative</t>
        </is>
      </c>
      <c r="B25" s="5" t="n">
        <v>738292</v>
      </c>
      <c r="C25" s="5" t="n">
        <v>585958</v>
      </c>
      <c r="D25" s="4" t="inlineStr">
        <is>
          <t xml:space="preserve"> </t>
        </is>
      </c>
      <c r="E25" s="7" t="n">
        <v>115854</v>
      </c>
    </row>
    <row r="26">
      <c r="A26" s="4" t="inlineStr">
        <is>
          <t>Equity investments accounted using equity method</t>
        </is>
      </c>
      <c r="B26" s="4" t="inlineStr">
        <is>
          <t xml:space="preserve"> </t>
        </is>
      </c>
      <c r="C26" s="5" t="n">
        <v>18000</v>
      </c>
      <c r="D26" s="4" t="inlineStr">
        <is>
          <t xml:space="preserve"> </t>
        </is>
      </c>
      <c r="E26" s="4" t="inlineStr">
        <is>
          <t xml:space="preserve"> </t>
        </is>
      </c>
    </row>
    <row r="27">
      <c r="A27" s="4" t="inlineStr">
        <is>
          <t>Quoted Prices in Active Markets for Identical Assets (Level 1) | Fair Value, Measurements, Recurring [Member] | Long-term Investment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Equity investments with readily determinable fair value</t>
        </is>
      </c>
      <c r="B29" s="4" t="inlineStr">
        <is>
          <t xml:space="preserve"> </t>
        </is>
      </c>
      <c r="C29" s="5" t="n">
        <v>11411</v>
      </c>
      <c r="D29" s="4" t="inlineStr">
        <is>
          <t xml:space="preserve"> </t>
        </is>
      </c>
      <c r="E29" s="4" t="inlineStr">
        <is>
          <t xml:space="preserve"> </t>
        </is>
      </c>
    </row>
    <row r="30">
      <c r="A30" s="4" t="inlineStr">
        <is>
          <t>Significant Other Observable Inputs (Level 2) | Fair Value, Measurements, Recurring [Member] | Short-term Investment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vailable-for-sale debt security</t>
        </is>
      </c>
      <c r="B32" s="5" t="n">
        <v>262169</v>
      </c>
      <c r="C32" s="5" t="n">
        <v>1830</v>
      </c>
      <c r="D32" s="4" t="inlineStr">
        <is>
          <t xml:space="preserve"> </t>
        </is>
      </c>
      <c r="E32" s="4" t="inlineStr">
        <is>
          <t xml:space="preserve"> </t>
        </is>
      </c>
    </row>
    <row r="33">
      <c r="A33" s="4" t="inlineStr">
        <is>
          <t>Significant Unobservable Inputs (Level 3) | Fair Value, Measurements, Recurring [Member] | Long-term Investment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Equity investments accounted for using fair value option</t>
        </is>
      </c>
      <c r="B35" s="5" t="n">
        <v>362235</v>
      </c>
      <c r="C35" s="5" t="n">
        <v>364298</v>
      </c>
      <c r="D35" s="4" t="inlineStr">
        <is>
          <t xml:space="preserve"> </t>
        </is>
      </c>
      <c r="E35" s="4" t="inlineStr">
        <is>
          <t xml:space="preserve"> </t>
        </is>
      </c>
    </row>
    <row r="36">
      <c r="A36" s="4" t="inlineStr">
        <is>
          <t>Available-for-sale debt security</t>
        </is>
      </c>
      <c r="B36" s="5" t="n">
        <v>46339</v>
      </c>
      <c r="C36" s="4" t="inlineStr">
        <is>
          <t xml:space="preserve"> </t>
        </is>
      </c>
      <c r="D36" s="4" t="inlineStr">
        <is>
          <t xml:space="preserve"> </t>
        </is>
      </c>
      <c r="E36" s="4" t="inlineStr">
        <is>
          <t xml:space="preserve"> </t>
        </is>
      </c>
    </row>
    <row r="37">
      <c r="A37" s="4" t="inlineStr">
        <is>
          <t>Significant Unobservable Inputs (Level 3) | Fair Value, Measurements, Nonrecurring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Property and equipment, net</t>
        </is>
      </c>
      <c r="B39" s="4" t="inlineStr">
        <is>
          <t xml:space="preserve"> </t>
        </is>
      </c>
      <c r="C39" s="5" t="n">
        <v>85094</v>
      </c>
      <c r="D39" s="4" t="inlineStr">
        <is>
          <t xml:space="preserve"> </t>
        </is>
      </c>
      <c r="E39" s="4" t="inlineStr">
        <is>
          <t xml:space="preserve"> </t>
        </is>
      </c>
    </row>
    <row r="40">
      <c r="A40" s="4" t="inlineStr">
        <is>
          <t>Equity investments accounted for using the measurement alternative</t>
        </is>
      </c>
      <c r="B40" s="6" t="n">
        <v>738292</v>
      </c>
      <c r="C40" s="5" t="n">
        <v>585958</v>
      </c>
      <c r="D40" s="4" t="inlineStr">
        <is>
          <t xml:space="preserve"> </t>
        </is>
      </c>
      <c r="E40" s="4" t="inlineStr">
        <is>
          <t xml:space="preserve"> </t>
        </is>
      </c>
    </row>
    <row r="41">
      <c r="A41" s="4" t="inlineStr">
        <is>
          <t>Equity investments accounted using equity method</t>
        </is>
      </c>
      <c r="B41" s="4" t="inlineStr">
        <is>
          <t xml:space="preserve"> </t>
        </is>
      </c>
      <c r="C41" s="6" t="n">
        <v>18000</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Reconciliation of the Assets and Liabilitie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364298</v>
      </c>
      <c r="C4" s="4" t="inlineStr">
        <is>
          <t xml:space="preserve"> </t>
        </is>
      </c>
      <c r="D4" s="6" t="n">
        <v>388581</v>
      </c>
      <c r="E4" s="6" t="n">
        <v>0</v>
      </c>
    </row>
    <row r="5">
      <c r="A5" s="4" t="inlineStr">
        <is>
          <t>Addition</t>
        </is>
      </c>
      <c r="B5" s="5" t="n">
        <v>46339</v>
      </c>
      <c r="C5" s="4" t="inlineStr">
        <is>
          <t xml:space="preserve"> </t>
        </is>
      </c>
      <c r="D5" s="4" t="inlineStr">
        <is>
          <t xml:space="preserve"> </t>
        </is>
      </c>
      <c r="E5" s="5" t="n">
        <v>497796</v>
      </c>
    </row>
    <row r="6">
      <c r="A6" s="4" t="inlineStr">
        <is>
          <t>Fair value change</t>
        </is>
      </c>
      <c r="B6" s="5" t="n">
        <v>6537</v>
      </c>
      <c r="C6" s="4" t="inlineStr">
        <is>
          <t xml:space="preserve"> </t>
        </is>
      </c>
      <c r="D6" s="5" t="n">
        <v>857</v>
      </c>
      <c r="E6" s="5" t="n">
        <v>-102555</v>
      </c>
    </row>
    <row r="7">
      <c r="A7" s="4" t="inlineStr">
        <is>
          <t>Foreign exchange translation adjustments</t>
        </is>
      </c>
      <c r="B7" s="5" t="n">
        <v>-8600</v>
      </c>
      <c r="C7" s="4" t="inlineStr">
        <is>
          <t xml:space="preserve"> </t>
        </is>
      </c>
      <c r="D7" s="5" t="n">
        <v>-25140</v>
      </c>
      <c r="E7" s="5" t="n">
        <v>-6660</v>
      </c>
    </row>
    <row r="8">
      <c r="A8" s="4" t="inlineStr">
        <is>
          <t>Balance at the Ending</t>
        </is>
      </c>
      <c r="B8" s="6" t="n">
        <v>408574</v>
      </c>
      <c r="C8" s="7" t="n">
        <v>64114</v>
      </c>
      <c r="D8" s="6" t="n">
        <v>364298</v>
      </c>
      <c r="E8" s="6" t="n">
        <v>38858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significant unobservable inputs used in the fair value measurement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Equity Securities, FV-NI, Gain (Loss)</t>
        </is>
      </c>
      <c r="B3" s="6" t="n">
        <v>-201771</v>
      </c>
      <c r="C3" s="7" t="n">
        <v>-31662</v>
      </c>
      <c r="D3" s="6" t="n">
        <v>537694</v>
      </c>
      <c r="E3" s="6" t="n">
        <v>-102592</v>
      </c>
    </row>
    <row r="4">
      <c r="A4" s="4" t="inlineStr">
        <is>
          <t>Valuation Technique, Discounted Cash Flow [Member] | Discount Rate [Member] | Fair Value, Measurements, Recurring [Member]</t>
        </is>
      </c>
      <c r="B4" s="4" t="inlineStr">
        <is>
          <t xml:space="preserve"> </t>
        </is>
      </c>
      <c r="C4" s="4" t="inlineStr">
        <is>
          <t xml:space="preserve"> </t>
        </is>
      </c>
      <c r="D4" s="4" t="inlineStr">
        <is>
          <t xml:space="preserve"> </t>
        </is>
      </c>
      <c r="E4" s="4" t="inlineStr">
        <is>
          <t xml:space="preserve"> </t>
        </is>
      </c>
    </row>
    <row r="5">
      <c r="A5" s="4" t="inlineStr">
        <is>
          <t>Equity Securities, FV-NI, Gain (Loss)</t>
        </is>
      </c>
      <c r="B5" s="6" t="n">
        <v>362235</v>
      </c>
      <c r="C5" s="4" t="inlineStr">
        <is>
          <t xml:space="preserve"> </t>
        </is>
      </c>
      <c r="D5" s="4" t="inlineStr">
        <is>
          <t xml:space="preserve"> </t>
        </is>
      </c>
      <c r="E5" s="4" t="inlineStr">
        <is>
          <t xml:space="preserve"> </t>
        </is>
      </c>
    </row>
    <row r="6">
      <c r="A6" s="4" t="inlineStr">
        <is>
          <t>Valuation Technique, Discounted Cash Flow [Member] | Weighted average cost of capital [member] | Fair Value, Measurements, Recurring [Member]</t>
        </is>
      </c>
      <c r="B6" s="4" t="inlineStr">
        <is>
          <t xml:space="preserve"> </t>
        </is>
      </c>
      <c r="C6" s="4" t="inlineStr">
        <is>
          <t xml:space="preserve"> </t>
        </is>
      </c>
      <c r="D6" s="4" t="inlineStr">
        <is>
          <t xml:space="preserve"> </t>
        </is>
      </c>
      <c r="E6" s="4" t="inlineStr">
        <is>
          <t xml:space="preserve"> </t>
        </is>
      </c>
    </row>
    <row r="7">
      <c r="A7" s="4" t="inlineStr">
        <is>
          <t>Equity Securities, FV-NI, Measurement Input</t>
        </is>
      </c>
      <c r="B7" s="12" t="n">
        <v>0.175</v>
      </c>
      <c r="C7" s="12" t="n">
        <v>0.175</v>
      </c>
      <c r="D7" s="4" t="inlineStr">
        <is>
          <t xml:space="preserve"> </t>
        </is>
      </c>
      <c r="E7" s="4" t="inlineStr">
        <is>
          <t xml:space="preserve"> </t>
        </is>
      </c>
    </row>
    <row r="8">
      <c r="A8" s="4" t="inlineStr">
        <is>
          <t>Valuation Technique, Discounted Cash Flow [Member] | Weighted average cost of capital [member] | Fair Value, Measurements, Nonrecurring [Member]</t>
        </is>
      </c>
      <c r="B8" s="4" t="inlineStr">
        <is>
          <t xml:space="preserve"> </t>
        </is>
      </c>
      <c r="C8" s="4" t="inlineStr">
        <is>
          <t xml:space="preserve"> </t>
        </is>
      </c>
      <c r="D8" s="4" t="inlineStr">
        <is>
          <t xml:space="preserve"> </t>
        </is>
      </c>
      <c r="E8" s="4" t="inlineStr">
        <is>
          <t xml:space="preserve"> </t>
        </is>
      </c>
    </row>
    <row r="9">
      <c r="A9" s="4" t="inlineStr">
        <is>
          <t>Equity Securities, FV-NI, Measurement Input</t>
        </is>
      </c>
      <c r="B9" s="12" t="n">
        <v>0.195</v>
      </c>
      <c r="C9" s="12" t="n">
        <v>0.195</v>
      </c>
      <c r="D9" s="4" t="inlineStr">
        <is>
          <t xml:space="preserve"> </t>
        </is>
      </c>
      <c r="E9" s="4" t="inlineStr">
        <is>
          <t xml:space="preserve"> </t>
        </is>
      </c>
    </row>
    <row r="10">
      <c r="A10" s="4" t="inlineStr">
        <is>
          <t>Valuation Technique, Discounted Cash Flow [Member] | Sales Growth Rate [member] | Maximum [Member] | Fair Value, Measurements, Recurring [Member]</t>
        </is>
      </c>
      <c r="B10" s="4" t="inlineStr">
        <is>
          <t xml:space="preserve"> </t>
        </is>
      </c>
      <c r="C10" s="4" t="inlineStr">
        <is>
          <t xml:space="preserve"> </t>
        </is>
      </c>
      <c r="D10" s="4" t="inlineStr">
        <is>
          <t xml:space="preserve"> </t>
        </is>
      </c>
      <c r="E10" s="4" t="inlineStr">
        <is>
          <t xml:space="preserve"> </t>
        </is>
      </c>
    </row>
    <row r="11">
      <c r="A11" s="4" t="inlineStr">
        <is>
          <t>Equity Securities, FV-NI, Measurement Input</t>
        </is>
      </c>
      <c r="B11" s="12" t="n">
        <v>0.164</v>
      </c>
      <c r="C11" s="12" t="n">
        <v>0.164</v>
      </c>
      <c r="D11" s="4" t="inlineStr">
        <is>
          <t xml:space="preserve"> </t>
        </is>
      </c>
      <c r="E11" s="4" t="inlineStr">
        <is>
          <t xml:space="preserve"> </t>
        </is>
      </c>
    </row>
    <row r="12">
      <c r="A12" s="4" t="inlineStr">
        <is>
          <t>Valuation Technique, Discounted Cash Flow [Member] | EBIT Margin [member] | Maximum [Member] | Fair Value, Measurements, Recurring [Member]</t>
        </is>
      </c>
      <c r="B12" s="4" t="inlineStr">
        <is>
          <t xml:space="preserve"> </t>
        </is>
      </c>
      <c r="C12" s="4" t="inlineStr">
        <is>
          <t xml:space="preserve"> </t>
        </is>
      </c>
      <c r="D12" s="4" t="inlineStr">
        <is>
          <t xml:space="preserve"> </t>
        </is>
      </c>
      <c r="E12" s="4" t="inlineStr">
        <is>
          <t xml:space="preserve"> </t>
        </is>
      </c>
    </row>
    <row r="13">
      <c r="A13" s="4" t="inlineStr">
        <is>
          <t>Equity Securities, FV-NI, Measurement Input</t>
        </is>
      </c>
      <c r="B13" s="12" t="n">
        <v>0.162</v>
      </c>
      <c r="C13" s="12" t="n">
        <v>0.162</v>
      </c>
      <c r="D13" s="4" t="inlineStr">
        <is>
          <t xml:space="preserve"> </t>
        </is>
      </c>
      <c r="E13" s="4" t="inlineStr">
        <is>
          <t xml:space="preserve"> </t>
        </is>
      </c>
    </row>
    <row r="14">
      <c r="A14" s="4" t="inlineStr">
        <is>
          <t>Valuation Technique, Discounted Cash Flow [Member] | EBIT Margin [member] | Maximum [Member] | Fair Value, Measurements, Nonrecurring [Member]</t>
        </is>
      </c>
      <c r="B14" s="4" t="inlineStr">
        <is>
          <t xml:space="preserve"> </t>
        </is>
      </c>
      <c r="C14" s="4" t="inlineStr">
        <is>
          <t xml:space="preserve"> </t>
        </is>
      </c>
      <c r="D14" s="4" t="inlineStr">
        <is>
          <t xml:space="preserve"> </t>
        </is>
      </c>
      <c r="E14" s="4" t="inlineStr">
        <is>
          <t xml:space="preserve"> </t>
        </is>
      </c>
    </row>
    <row r="15">
      <c r="A15" s="4" t="inlineStr">
        <is>
          <t>Equity Securities, FV-NI, Measurement Input</t>
        </is>
      </c>
      <c r="B15" s="12" t="n">
        <v>0.292</v>
      </c>
      <c r="C15" s="12" t="n">
        <v>0.292</v>
      </c>
      <c r="D15" s="4" t="inlineStr">
        <is>
          <t xml:space="preserve"> </t>
        </is>
      </c>
      <c r="E15" s="4" t="inlineStr">
        <is>
          <t xml:space="preserve"> </t>
        </is>
      </c>
    </row>
    <row r="16">
      <c r="A16" s="4" t="inlineStr">
        <is>
          <t>Valuation Technique, Discounted Cash Flow [Member] | EBIT Margin [member] | Minimum [Member] | Fair Value, Measurements, Recurring [Member]</t>
        </is>
      </c>
      <c r="B16" s="4" t="inlineStr">
        <is>
          <t xml:space="preserve"> </t>
        </is>
      </c>
      <c r="C16" s="4" t="inlineStr">
        <is>
          <t xml:space="preserve"> </t>
        </is>
      </c>
      <c r="D16" s="4" t="inlineStr">
        <is>
          <t xml:space="preserve"> </t>
        </is>
      </c>
      <c r="E16" s="4" t="inlineStr">
        <is>
          <t xml:space="preserve"> </t>
        </is>
      </c>
    </row>
    <row r="17">
      <c r="A17" s="4" t="inlineStr">
        <is>
          <t>Equity Securities, FV-NI, Measurement Input</t>
        </is>
      </c>
      <c r="B17" s="12" t="n">
        <v>0.077</v>
      </c>
      <c r="C17" s="12" t="n">
        <v>0.077</v>
      </c>
      <c r="D17" s="4" t="inlineStr">
        <is>
          <t xml:space="preserve"> </t>
        </is>
      </c>
      <c r="E17" s="4" t="inlineStr">
        <is>
          <t xml:space="preserve"> </t>
        </is>
      </c>
    </row>
    <row r="18">
      <c r="A18" s="4" t="inlineStr">
        <is>
          <t>Valuation Technique, Discounted Cash Flow [Member] | EBIT Margin [member] | Minimum [Member] | Fair Value, Measurements, Nonrecurring [Member]</t>
        </is>
      </c>
      <c r="B18" s="4" t="inlineStr">
        <is>
          <t xml:space="preserve"> </t>
        </is>
      </c>
      <c r="C18" s="4" t="inlineStr">
        <is>
          <t xml:space="preserve"> </t>
        </is>
      </c>
      <c r="D18" s="4" t="inlineStr">
        <is>
          <t xml:space="preserve"> </t>
        </is>
      </c>
      <c r="E18" s="4" t="inlineStr">
        <is>
          <t xml:space="preserve"> </t>
        </is>
      </c>
    </row>
    <row r="19">
      <c r="A19" s="4" t="inlineStr">
        <is>
          <t>Equity Securities, FV-NI, Measurement Input</t>
        </is>
      </c>
      <c r="B19" s="12" t="n">
        <v>-0.332</v>
      </c>
      <c r="C19" s="12" t="n">
        <v>-0.332</v>
      </c>
      <c r="D19" s="4" t="inlineStr">
        <is>
          <t xml:space="preserve"> </t>
        </is>
      </c>
      <c r="E19" s="4" t="inlineStr">
        <is>
          <t xml:space="preserve"> </t>
        </is>
      </c>
    </row>
    <row r="20">
      <c r="A20" s="4" t="inlineStr">
        <is>
          <t>Valuation Technique, Discounted Cash Flow [Member] | CARG [Member] | Fair Value, Measurements, Nonrecurring [Member]</t>
        </is>
      </c>
      <c r="B20" s="4" t="inlineStr">
        <is>
          <t xml:space="preserve"> </t>
        </is>
      </c>
      <c r="C20" s="4" t="inlineStr">
        <is>
          <t xml:space="preserve"> </t>
        </is>
      </c>
      <c r="D20" s="4" t="inlineStr">
        <is>
          <t xml:space="preserve"> </t>
        </is>
      </c>
      <c r="E20" s="4" t="inlineStr">
        <is>
          <t xml:space="preserve"> </t>
        </is>
      </c>
    </row>
    <row r="21">
      <c r="A21" s="4" t="inlineStr">
        <is>
          <t>Equity Securities, FV-NI, Measurement Input</t>
        </is>
      </c>
      <c r="B21" s="12" t="n">
        <v>0.329</v>
      </c>
      <c r="C21" s="12" t="n">
        <v>0.329</v>
      </c>
      <c r="D21" s="4" t="inlineStr">
        <is>
          <t xml:space="preserve"> </t>
        </is>
      </c>
      <c r="E21" s="4" t="inlineStr">
        <is>
          <t xml:space="preserve"> </t>
        </is>
      </c>
    </row>
    <row r="22">
      <c r="A22" s="4" t="inlineStr">
        <is>
          <t>Valuation Technique Black Scholes Method [Member] | Discount Rate [Member] | Fair Value, Measurements, Nonrecurring [Member]</t>
        </is>
      </c>
      <c r="B22" s="4" t="inlineStr">
        <is>
          <t xml:space="preserve"> </t>
        </is>
      </c>
      <c r="C22" s="4" t="inlineStr">
        <is>
          <t xml:space="preserve"> </t>
        </is>
      </c>
      <c r="D22" s="4" t="inlineStr">
        <is>
          <t xml:space="preserve"> </t>
        </is>
      </c>
      <c r="E22" s="4" t="inlineStr">
        <is>
          <t xml:space="preserve"> </t>
        </is>
      </c>
    </row>
    <row r="23">
      <c r="A23" s="4" t="inlineStr">
        <is>
          <t>Equity Securities, FV-NI, Gain (Loss)</t>
        </is>
      </c>
      <c r="B23" s="6" t="n">
        <v>738292</v>
      </c>
      <c r="C23" s="4" t="inlineStr">
        <is>
          <t xml:space="preserve"> </t>
        </is>
      </c>
      <c r="D23" s="4" t="inlineStr">
        <is>
          <t xml:space="preserve"> </t>
        </is>
      </c>
      <c r="E23" s="4" t="inlineStr">
        <is>
          <t xml:space="preserve"> </t>
        </is>
      </c>
    </row>
    <row r="24">
      <c r="A24" s="4" t="inlineStr">
        <is>
          <t>Valuation Technique Black Scholes Method [Member] | IPO Probability [member] | Maximum [Member] | Fair Value, Measurements, Nonrecurring [Member]</t>
        </is>
      </c>
      <c r="B24" s="4" t="inlineStr">
        <is>
          <t xml:space="preserve"> </t>
        </is>
      </c>
      <c r="C24" s="4" t="inlineStr">
        <is>
          <t xml:space="preserve"> </t>
        </is>
      </c>
      <c r="D24" s="4" t="inlineStr">
        <is>
          <t xml:space="preserve"> </t>
        </is>
      </c>
      <c r="E24" s="4" t="inlineStr">
        <is>
          <t xml:space="preserve"> </t>
        </is>
      </c>
    </row>
    <row r="25">
      <c r="A25" s="4" t="inlineStr">
        <is>
          <t>Alternative Investment, Measurement Input</t>
        </is>
      </c>
      <c r="B25" s="18" t="n">
        <v>0.4</v>
      </c>
      <c r="C25" s="18" t="n">
        <v>0.4</v>
      </c>
      <c r="D25" s="4" t="inlineStr">
        <is>
          <t xml:space="preserve"> </t>
        </is>
      </c>
      <c r="E25" s="4" t="inlineStr">
        <is>
          <t xml:space="preserve"> </t>
        </is>
      </c>
    </row>
    <row r="26">
      <c r="A26" s="4" t="inlineStr">
        <is>
          <t>Valuation Technique Black Scholes Method [Member] | IPO Probability [member] | Minimum [Member] | Fair Value, Measurements, Nonrecurring [Member]</t>
        </is>
      </c>
      <c r="B26" s="4" t="inlineStr">
        <is>
          <t xml:space="preserve"> </t>
        </is>
      </c>
      <c r="C26" s="4" t="inlineStr">
        <is>
          <t xml:space="preserve"> </t>
        </is>
      </c>
      <c r="D26" s="4" t="inlineStr">
        <is>
          <t xml:space="preserve"> </t>
        </is>
      </c>
      <c r="E26" s="4" t="inlineStr">
        <is>
          <t xml:space="preserve"> </t>
        </is>
      </c>
    </row>
    <row r="27">
      <c r="A27" s="4" t="inlineStr">
        <is>
          <t>Alternative Investment, Measurement Input</t>
        </is>
      </c>
      <c r="B27" s="18" t="n">
        <v>0.3</v>
      </c>
      <c r="C27" s="18" t="n">
        <v>0.3</v>
      </c>
      <c r="D27" s="4" t="inlineStr">
        <is>
          <t xml:space="preserve"> </t>
        </is>
      </c>
      <c r="E27" s="4" t="inlineStr">
        <is>
          <t xml:space="preserve"> </t>
        </is>
      </c>
    </row>
    <row r="28">
      <c r="A28" s="4" t="inlineStr">
        <is>
          <t>Valuation Technique Black Scholes Method [Member] | Volatility [member] | Maximum [Member] | Fair Value, Measurements, Nonrecurring [Member]</t>
        </is>
      </c>
      <c r="B28" s="4" t="inlineStr">
        <is>
          <t xml:space="preserve"> </t>
        </is>
      </c>
      <c r="C28" s="4" t="inlineStr">
        <is>
          <t xml:space="preserve"> </t>
        </is>
      </c>
      <c r="D28" s="4" t="inlineStr">
        <is>
          <t xml:space="preserve"> </t>
        </is>
      </c>
      <c r="E28" s="4" t="inlineStr">
        <is>
          <t xml:space="preserve"> </t>
        </is>
      </c>
    </row>
    <row r="29">
      <c r="A29" s="4" t="inlineStr">
        <is>
          <t>Alternative Investment, Measurement Input</t>
        </is>
      </c>
      <c r="B29" s="18" t="n">
        <v>0.54</v>
      </c>
      <c r="C29" s="18" t="n">
        <v>0.54</v>
      </c>
      <c r="D29" s="4" t="inlineStr">
        <is>
          <t xml:space="preserve"> </t>
        </is>
      </c>
      <c r="E29" s="4" t="inlineStr">
        <is>
          <t xml:space="preserve"> </t>
        </is>
      </c>
    </row>
    <row r="30">
      <c r="A30" s="4" t="inlineStr">
        <is>
          <t>Valuation Technique Black Scholes Method [Member] | Volatility [member] | Minimum [Member] | Fair Value, Measurements, Nonrecurring [Member]</t>
        </is>
      </c>
      <c r="B30" s="4" t="inlineStr">
        <is>
          <t xml:space="preserve"> </t>
        </is>
      </c>
      <c r="C30" s="4" t="inlineStr">
        <is>
          <t xml:space="preserve"> </t>
        </is>
      </c>
      <c r="D30" s="4" t="inlineStr">
        <is>
          <t xml:space="preserve"> </t>
        </is>
      </c>
      <c r="E30" s="4" t="inlineStr">
        <is>
          <t xml:space="preserve"> </t>
        </is>
      </c>
    </row>
    <row r="31">
      <c r="A31" s="4" t="inlineStr">
        <is>
          <t>Alternative Investment, Measurement Input</t>
        </is>
      </c>
      <c r="B31" s="18" t="n">
        <v>0.49</v>
      </c>
      <c r="C31" s="18" t="n">
        <v>0.49</v>
      </c>
      <c r="D31" s="4" t="inlineStr">
        <is>
          <t xml:space="preserve"> </t>
        </is>
      </c>
      <c r="E31" s="4" t="inlineStr">
        <is>
          <t xml:space="preserve"> </t>
        </is>
      </c>
    </row>
    <row r="32">
      <c r="A32" s="4" t="inlineStr">
        <is>
          <t>Valuation, Market Approach [Member] | IPO Probability [member] | Fair Value, Measurements, Nonrecurring [Member]</t>
        </is>
      </c>
      <c r="B32" s="4" t="inlineStr">
        <is>
          <t xml:space="preserve"> </t>
        </is>
      </c>
      <c r="C32" s="4" t="inlineStr">
        <is>
          <t xml:space="preserve"> </t>
        </is>
      </c>
      <c r="D32" s="4" t="inlineStr">
        <is>
          <t xml:space="preserve"> </t>
        </is>
      </c>
      <c r="E32" s="4" t="inlineStr">
        <is>
          <t xml:space="preserve"> </t>
        </is>
      </c>
    </row>
    <row r="33">
      <c r="A33" s="4" t="inlineStr">
        <is>
          <t>Alternative Investment, Measurement Input</t>
        </is>
      </c>
      <c r="B33" s="18" t="n">
        <v>0.25</v>
      </c>
      <c r="C33" s="18" t="n">
        <v>0.25</v>
      </c>
      <c r="D33" s="4" t="inlineStr">
        <is>
          <t xml:space="preserve"> </t>
        </is>
      </c>
      <c r="E33" s="4" t="inlineStr">
        <is>
          <t xml:space="preserve"> </t>
        </is>
      </c>
    </row>
    <row r="34">
      <c r="A34" s="4" t="inlineStr">
        <is>
          <t>Valuation, Market Approach [Member] | Volatility [member] | Fair Value, Measurements, Nonrecurring [Member]</t>
        </is>
      </c>
      <c r="B34" s="4" t="inlineStr">
        <is>
          <t xml:space="preserve"> </t>
        </is>
      </c>
      <c r="C34" s="4" t="inlineStr">
        <is>
          <t xml:space="preserve"> </t>
        </is>
      </c>
      <c r="D34" s="4" t="inlineStr">
        <is>
          <t xml:space="preserve"> </t>
        </is>
      </c>
      <c r="E34" s="4" t="inlineStr">
        <is>
          <t xml:space="preserve"> </t>
        </is>
      </c>
    </row>
    <row r="35">
      <c r="A35" s="4" t="inlineStr">
        <is>
          <t>Alternative Investment, Measurement Input</t>
        </is>
      </c>
      <c r="B35" s="18" t="n">
        <v>0.57</v>
      </c>
      <c r="C35" s="18" t="n">
        <v>0.57</v>
      </c>
      <c r="D35" s="4" t="inlineStr">
        <is>
          <t xml:space="preserve"> </t>
        </is>
      </c>
      <c r="E35" s="4" t="inlineStr">
        <is>
          <t xml:space="preserve"> </t>
        </is>
      </c>
    </row>
    <row r="36">
      <c r="A36" s="4" t="inlineStr">
        <is>
          <t>Valuation, Market Approach [Member] | DLOM [Member] | Fair Value, Measurements, Nonrecurring [Member]</t>
        </is>
      </c>
      <c r="B36" s="4" t="inlineStr">
        <is>
          <t xml:space="preserve"> </t>
        </is>
      </c>
      <c r="C36" s="4" t="inlineStr">
        <is>
          <t xml:space="preserve"> </t>
        </is>
      </c>
      <c r="D36" s="4" t="inlineStr">
        <is>
          <t xml:space="preserve"> </t>
        </is>
      </c>
      <c r="E36" s="4" t="inlineStr">
        <is>
          <t xml:space="preserve"> </t>
        </is>
      </c>
    </row>
    <row r="37">
      <c r="A37" s="4" t="inlineStr">
        <is>
          <t>Alternative Investment, Measurement Input</t>
        </is>
      </c>
      <c r="B37" s="18" t="n">
        <v>0.1</v>
      </c>
      <c r="C37" s="18" t="n">
        <v>0.1</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Company - Consolidated Balance Sheets (Detail)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83926</v>
      </c>
      <c r="C3" s="7" t="n">
        <v>248553</v>
      </c>
      <c r="D3" s="6" t="n">
        <v>1299658</v>
      </c>
      <c r="E3" s="4" t="inlineStr">
        <is>
          <t xml:space="preserve"> </t>
        </is>
      </c>
      <c r="F3" s="4" t="inlineStr">
        <is>
          <t xml:space="preserve"> </t>
        </is>
      </c>
    </row>
    <row r="4">
      <c r="A4" s="4" t="inlineStr">
        <is>
          <t>Short-term investments</t>
        </is>
      </c>
      <c r="B4" s="5" t="n">
        <v>262813</v>
      </c>
      <c r="C4" s="5" t="n">
        <v>41241</v>
      </c>
      <c r="D4" s="5" t="n">
        <v>360803</v>
      </c>
      <c r="E4" s="4" t="inlineStr">
        <is>
          <t xml:space="preserve"> </t>
        </is>
      </c>
      <c r="F4" s="4" t="inlineStr">
        <is>
          <t xml:space="preserve"> </t>
        </is>
      </c>
    </row>
    <row r="5">
      <c r="A5" s="4" t="inlineStr">
        <is>
          <t>Prepayments and other current assets</t>
        </is>
      </c>
      <c r="B5" s="5" t="n">
        <v>479329</v>
      </c>
      <c r="C5" s="5" t="n">
        <v>75217</v>
      </c>
      <c r="D5" s="5" t="n">
        <v>835694</v>
      </c>
      <c r="E5" s="4" t="inlineStr">
        <is>
          <t xml:space="preserve"> </t>
        </is>
      </c>
      <c r="F5" s="4" t="inlineStr">
        <is>
          <t xml:space="preserve"> </t>
        </is>
      </c>
    </row>
    <row r="6">
      <c r="A6" s="4" t="inlineStr">
        <is>
          <t>Due from subsidiaries and related parties</t>
        </is>
      </c>
      <c r="B6" s="5" t="n">
        <v>101333</v>
      </c>
      <c r="C6" s="5" t="n">
        <v>15901</v>
      </c>
      <c r="D6" s="5" t="n">
        <v>224323</v>
      </c>
      <c r="E6" s="4" t="inlineStr">
        <is>
          <t xml:space="preserve"> </t>
        </is>
      </c>
      <c r="F6" s="4" t="inlineStr">
        <is>
          <t xml:space="preserve"> </t>
        </is>
      </c>
    </row>
    <row r="7">
      <c r="A7" s="4" t="inlineStr">
        <is>
          <t>Total current assets</t>
        </is>
      </c>
      <c r="B7" s="5" t="n">
        <v>2598487</v>
      </c>
      <c r="C7" s="5" t="n">
        <v>407760</v>
      </c>
      <c r="D7" s="5" t="n">
        <v>2946861</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investments</t>
        </is>
      </c>
      <c r="B9" s="5" t="n">
        <v>1994397</v>
      </c>
      <c r="C9" s="5" t="n">
        <v>312964</v>
      </c>
      <c r="D9" s="5" t="n">
        <v>2409726</v>
      </c>
      <c r="E9" s="4" t="inlineStr">
        <is>
          <t xml:space="preserve"> </t>
        </is>
      </c>
      <c r="F9" s="4" t="inlineStr">
        <is>
          <t xml:space="preserve"> </t>
        </is>
      </c>
    </row>
    <row r="10">
      <c r="A10" s="4" t="inlineStr">
        <is>
          <t>Other non-current assets</t>
        </is>
      </c>
      <c r="B10" s="5" t="n">
        <v>102688</v>
      </c>
      <c r="C10" s="5" t="n">
        <v>16112</v>
      </c>
      <c r="D10" s="5" t="n">
        <v>105479</v>
      </c>
      <c r="E10" s="4" t="inlineStr">
        <is>
          <t xml:space="preserve"> </t>
        </is>
      </c>
      <c r="F10" s="4" t="inlineStr">
        <is>
          <t xml:space="preserve"> </t>
        </is>
      </c>
    </row>
    <row r="11">
      <c r="A11" s="4" t="inlineStr">
        <is>
          <t>Total non-current assets</t>
        </is>
      </c>
      <c r="B11" s="5" t="n">
        <v>2379831</v>
      </c>
      <c r="C11" s="5" t="n">
        <v>373445</v>
      </c>
      <c r="D11" s="5" t="n">
        <v>2666622</v>
      </c>
      <c r="E11" s="4" t="inlineStr">
        <is>
          <t xml:space="preserve"> </t>
        </is>
      </c>
      <c r="F11" s="4" t="inlineStr">
        <is>
          <t xml:space="preserve"> </t>
        </is>
      </c>
    </row>
    <row r="12">
      <c r="A12" s="4" t="inlineStr">
        <is>
          <t>Total assets</t>
        </is>
      </c>
      <c r="B12" s="5" t="n">
        <v>4978318</v>
      </c>
      <c r="C12" s="5" t="n">
        <v>781205</v>
      </c>
      <c r="D12" s="5" t="n">
        <v>5613483</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5" t="n">
        <v>1137348</v>
      </c>
      <c r="C14" s="5" t="n">
        <v>178475</v>
      </c>
      <c r="D14" s="5" t="n">
        <v>1390042</v>
      </c>
      <c r="E14" s="4" t="inlineStr">
        <is>
          <t xml:space="preserve"> </t>
        </is>
      </c>
      <c r="F14" s="4" t="inlineStr">
        <is>
          <t xml:space="preserve"> </t>
        </is>
      </c>
    </row>
    <row r="15">
      <c r="A15" s="4" t="inlineStr">
        <is>
          <t>Due to subsidiaries and related parties</t>
        </is>
      </c>
      <c r="B15" s="5" t="n">
        <v>37760</v>
      </c>
      <c r="C15" s="5" t="n">
        <v>5925</v>
      </c>
      <c r="D15" s="5" t="n">
        <v>48938</v>
      </c>
      <c r="E15" s="4" t="inlineStr">
        <is>
          <t xml:space="preserve"> </t>
        </is>
      </c>
      <c r="F15" s="4" t="inlineStr">
        <is>
          <t xml:space="preserve"> </t>
        </is>
      </c>
    </row>
    <row r="16">
      <c r="A16" s="4" t="inlineStr">
        <is>
          <t>Income tax payable</t>
        </is>
      </c>
      <c r="B16" s="5" t="n">
        <v>43907</v>
      </c>
      <c r="C16" s="5" t="n">
        <v>6890</v>
      </c>
      <c r="D16" s="5" t="n">
        <v>27505</v>
      </c>
      <c r="E16" s="4" t="inlineStr">
        <is>
          <t xml:space="preserve"> </t>
        </is>
      </c>
      <c r="F16" s="4" t="inlineStr">
        <is>
          <t xml:space="preserve"> </t>
        </is>
      </c>
    </row>
    <row r="17">
      <c r="A17" s="4" t="inlineStr">
        <is>
          <t>Total current liabilities</t>
        </is>
      </c>
      <c r="B17" s="5" t="n">
        <v>1353894</v>
      </c>
      <c r="C17" s="5" t="n">
        <v>212455</v>
      </c>
      <c r="D17" s="5" t="n">
        <v>1572317</v>
      </c>
      <c r="E17" s="4" t="inlineStr">
        <is>
          <t xml:space="preserve"> </t>
        </is>
      </c>
      <c r="F17" s="4" t="inlineStr">
        <is>
          <t xml:space="preserve"> </t>
        </is>
      </c>
    </row>
    <row r="18">
      <c r="A18" s="4" t="inlineStr">
        <is>
          <t>Deferred tax liabilities</t>
        </is>
      </c>
      <c r="B18" s="5" t="n">
        <v>58564</v>
      </c>
      <c r="C18" s="5" t="n">
        <v>9190</v>
      </c>
      <c r="D18" s="5" t="n">
        <v>60502</v>
      </c>
      <c r="E18" s="4" t="inlineStr">
        <is>
          <t xml:space="preserve"> </t>
        </is>
      </c>
      <c r="F18" s="4" t="inlineStr">
        <is>
          <t xml:space="preserve"> </t>
        </is>
      </c>
    </row>
    <row r="19">
      <c r="A19" s="4" t="inlineStr">
        <is>
          <t>Other non-current liabilities</t>
        </is>
      </c>
      <c r="B19" s="5" t="n">
        <v>205717</v>
      </c>
      <c r="C19" s="5" t="n">
        <v>32281</v>
      </c>
      <c r="D19" s="5" t="n">
        <v>192272</v>
      </c>
      <c r="E19" s="4" t="inlineStr">
        <is>
          <t xml:space="preserve"> </t>
        </is>
      </c>
      <c r="F19" s="4" t="inlineStr">
        <is>
          <t xml:space="preserve"> </t>
        </is>
      </c>
    </row>
    <row r="20">
      <c r="A20" s="4" t="inlineStr">
        <is>
          <t>Total non-current liabilities</t>
        </is>
      </c>
      <c r="B20" s="5" t="n">
        <v>264281</v>
      </c>
      <c r="C20" s="5" t="n">
        <v>41471</v>
      </c>
      <c r="D20" s="5" t="n">
        <v>252774</v>
      </c>
      <c r="E20" s="4" t="inlineStr">
        <is>
          <t xml:space="preserve"> </t>
        </is>
      </c>
      <c r="F20" s="4" t="inlineStr">
        <is>
          <t xml:space="preserve"> </t>
        </is>
      </c>
    </row>
    <row r="21">
      <c r="A21" s="4" t="inlineStr">
        <is>
          <t>Total liabilities</t>
        </is>
      </c>
      <c r="B21" s="5" t="n">
        <v>1618175</v>
      </c>
      <c r="C21" s="5" t="n">
        <v>253926</v>
      </c>
      <c r="D21" s="5" t="n">
        <v>1825091</v>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in capital</t>
        </is>
      </c>
      <c r="B23" s="5" t="n">
        <v>2685544</v>
      </c>
      <c r="C23" s="5" t="n">
        <v>421420</v>
      </c>
      <c r="D23" s="5" t="n">
        <v>2726619</v>
      </c>
      <c r="E23" s="4" t="inlineStr">
        <is>
          <t xml:space="preserve"> </t>
        </is>
      </c>
      <c r="F23" s="4" t="inlineStr">
        <is>
          <t xml:space="preserve"> </t>
        </is>
      </c>
    </row>
    <row r="24">
      <c r="A24" s="4" t="inlineStr">
        <is>
          <t>Retained earnings</t>
        </is>
      </c>
      <c r="B24" s="5" t="n">
        <v>505085</v>
      </c>
      <c r="C24" s="5" t="n">
        <v>79259</v>
      </c>
      <c r="D24" s="5" t="n">
        <v>857188</v>
      </c>
      <c r="E24" s="4" t="inlineStr">
        <is>
          <t xml:space="preserve"> </t>
        </is>
      </c>
      <c r="F24" s="4" t="inlineStr">
        <is>
          <t xml:space="preserve"> </t>
        </is>
      </c>
    </row>
    <row r="25">
      <c r="A25" s="4" t="inlineStr">
        <is>
          <t>Accumulated other comprehensive income</t>
        </is>
      </c>
      <c r="B25" s="5" t="n">
        <v>88262</v>
      </c>
      <c r="C25" s="5" t="n">
        <v>13850</v>
      </c>
      <c r="D25" s="5" t="n">
        <v>163340</v>
      </c>
      <c r="E25" s="6" t="n">
        <v>337773</v>
      </c>
      <c r="F25" s="6" t="n">
        <v>249304</v>
      </c>
    </row>
    <row r="26">
      <c r="A26" s="4" t="inlineStr">
        <is>
          <t>Total shareholders' equity</t>
        </is>
      </c>
      <c r="B26" s="5" t="n">
        <v>3279126</v>
      </c>
      <c r="C26" s="5" t="n">
        <v>514566</v>
      </c>
      <c r="D26" s="5" t="n">
        <v>3747381</v>
      </c>
      <c r="E26" s="4" t="inlineStr">
        <is>
          <t xml:space="preserve"> </t>
        </is>
      </c>
      <c r="F26" s="4" t="inlineStr">
        <is>
          <t xml:space="preserve"> </t>
        </is>
      </c>
    </row>
    <row r="27">
      <c r="A27" s="4" t="inlineStr">
        <is>
          <t>Total liabilities and shareholders' equity</t>
        </is>
      </c>
      <c r="B27" s="5" t="n">
        <v>4978318</v>
      </c>
      <c r="C27" s="5" t="n">
        <v>781205</v>
      </c>
      <c r="D27" s="5" t="n">
        <v>5613483</v>
      </c>
      <c r="E27" s="4" t="inlineStr">
        <is>
          <t xml:space="preserve"> </t>
        </is>
      </c>
      <c r="F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5" t="n">
        <v>79</v>
      </c>
      <c r="C30" s="5" t="n">
        <v>12</v>
      </c>
      <c r="D30" s="5" t="n">
        <v>78</v>
      </c>
      <c r="E30" s="4" t="inlineStr">
        <is>
          <t xml:space="preserve"> </t>
        </is>
      </c>
      <c r="F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t>
        </is>
      </c>
      <c r="B33" s="5" t="n">
        <v>156</v>
      </c>
      <c r="C33" s="5" t="n">
        <v>25</v>
      </c>
      <c r="D33" s="5" t="n">
        <v>156</v>
      </c>
      <c r="E33" s="4" t="inlineStr">
        <is>
          <t xml:space="preserve"> </t>
        </is>
      </c>
      <c r="F33" s="4" t="inlineStr">
        <is>
          <t xml:space="preserve"> </t>
        </is>
      </c>
    </row>
    <row r="34">
      <c r="A34" s="4" t="inlineStr">
        <is>
          <t>Parent Compan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5" t="n">
        <v>20401</v>
      </c>
      <c r="C36" s="5" t="n">
        <v>3201</v>
      </c>
      <c r="D36" s="5" t="n">
        <v>18243</v>
      </c>
      <c r="E36" s="4" t="inlineStr">
        <is>
          <t xml:space="preserve"> </t>
        </is>
      </c>
      <c r="F36" s="4" t="inlineStr">
        <is>
          <t xml:space="preserve"> </t>
        </is>
      </c>
    </row>
    <row r="37">
      <c r="A37" s="4" t="inlineStr">
        <is>
          <t>Short-term investments</t>
        </is>
      </c>
      <c r="B37" s="4" t="inlineStr">
        <is>
          <t xml:space="preserve"> </t>
        </is>
      </c>
      <c r="C37" s="4" t="inlineStr">
        <is>
          <t xml:space="preserve"> </t>
        </is>
      </c>
      <c r="D37" s="5" t="n">
        <v>0</v>
      </c>
      <c r="E37" s="4" t="inlineStr">
        <is>
          <t xml:space="preserve"> </t>
        </is>
      </c>
      <c r="F37" s="4" t="inlineStr">
        <is>
          <t xml:space="preserve"> </t>
        </is>
      </c>
    </row>
    <row r="38">
      <c r="A38" s="4" t="inlineStr">
        <is>
          <t>Prepayments and other current assets</t>
        </is>
      </c>
      <c r="B38" s="5" t="n">
        <v>147396</v>
      </c>
      <c r="C38" s="5" t="n">
        <v>23130</v>
      </c>
      <c r="D38" s="5" t="n">
        <v>131128</v>
      </c>
      <c r="E38" s="4" t="inlineStr">
        <is>
          <t xml:space="preserve"> </t>
        </is>
      </c>
      <c r="F38" s="4" t="inlineStr">
        <is>
          <t xml:space="preserve"> </t>
        </is>
      </c>
    </row>
    <row r="39">
      <c r="A39" s="4" t="inlineStr">
        <is>
          <t>Due from subsidiaries and related parties</t>
        </is>
      </c>
      <c r="B39" s="5" t="n">
        <v>3124311</v>
      </c>
      <c r="C39" s="5" t="n">
        <v>490273</v>
      </c>
      <c r="D39" s="5" t="n">
        <v>1429987</v>
      </c>
      <c r="E39" s="4" t="inlineStr">
        <is>
          <t xml:space="preserve"> </t>
        </is>
      </c>
      <c r="F39" s="4" t="inlineStr">
        <is>
          <t xml:space="preserve"> </t>
        </is>
      </c>
    </row>
    <row r="40">
      <c r="A40" s="4" t="inlineStr">
        <is>
          <t>Total current assets</t>
        </is>
      </c>
      <c r="B40" s="5" t="n">
        <v>3292108</v>
      </c>
      <c r="C40" s="5" t="n">
        <v>516604</v>
      </c>
      <c r="D40" s="5" t="n">
        <v>1579358</v>
      </c>
      <c r="E40" s="4" t="inlineStr">
        <is>
          <t xml:space="preserve"> </t>
        </is>
      </c>
      <c r="F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investments</t>
        </is>
      </c>
      <c r="B42" s="5" t="n">
        <v>446969</v>
      </c>
      <c r="C42" s="5" t="n">
        <v>70139</v>
      </c>
      <c r="D42" s="5" t="n">
        <v>492714</v>
      </c>
      <c r="E42" s="4" t="inlineStr">
        <is>
          <t xml:space="preserve"> </t>
        </is>
      </c>
      <c r="F42" s="4" t="inlineStr">
        <is>
          <t xml:space="preserve"> </t>
        </is>
      </c>
    </row>
    <row r="43">
      <c r="A43" s="4" t="inlineStr">
        <is>
          <t>Investment in subsidiaries</t>
        </is>
      </c>
      <c r="B43" s="5" t="n">
        <v>897699</v>
      </c>
      <c r="C43" s="5" t="n">
        <v>140869</v>
      </c>
      <c r="D43" s="5" t="n">
        <v>2625791</v>
      </c>
      <c r="E43" s="4" t="inlineStr">
        <is>
          <t xml:space="preserve"> </t>
        </is>
      </c>
      <c r="F43" s="4" t="inlineStr">
        <is>
          <t xml:space="preserve"> </t>
        </is>
      </c>
    </row>
    <row r="44">
      <c r="A44" s="4" t="inlineStr">
        <is>
          <t>Other non-current assets</t>
        </is>
      </c>
      <c r="B44" s="5" t="n">
        <v>2881</v>
      </c>
      <c r="C44" s="5" t="n">
        <v>450</v>
      </c>
      <c r="D44" s="4" t="inlineStr">
        <is>
          <t xml:space="preserve"> </t>
        </is>
      </c>
      <c r="E44" s="4" t="inlineStr">
        <is>
          <t xml:space="preserve"> </t>
        </is>
      </c>
      <c r="F44" s="4" t="inlineStr">
        <is>
          <t xml:space="preserve"> </t>
        </is>
      </c>
    </row>
    <row r="45">
      <c r="A45" s="4" t="inlineStr">
        <is>
          <t>Total non-current assets</t>
        </is>
      </c>
      <c r="B45" s="5" t="n">
        <v>1347549</v>
      </c>
      <c r="C45" s="5" t="n">
        <v>211458</v>
      </c>
      <c r="D45" s="5" t="n">
        <v>3118505</v>
      </c>
      <c r="E45" s="4" t="inlineStr">
        <is>
          <t xml:space="preserve"> </t>
        </is>
      </c>
      <c r="F45" s="4" t="inlineStr">
        <is>
          <t xml:space="preserve"> </t>
        </is>
      </c>
    </row>
    <row r="46">
      <c r="A46" s="4" t="inlineStr">
        <is>
          <t>Total assets</t>
        </is>
      </c>
      <c r="B46" s="5" t="n">
        <v>4639657</v>
      </c>
      <c r="C46" s="5" t="n">
        <v>728062</v>
      </c>
      <c r="D46" s="5" t="n">
        <v>4697863</v>
      </c>
      <c r="E46" s="4" t="inlineStr">
        <is>
          <t xml:space="preserve"> </t>
        </is>
      </c>
      <c r="F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expenses and other current liabilities</t>
        </is>
      </c>
      <c r="B48" s="5" t="n">
        <v>19110</v>
      </c>
      <c r="C48" s="5" t="n">
        <v>2999</v>
      </c>
      <c r="D48" s="5" t="n">
        <v>22893</v>
      </c>
      <c r="E48" s="4" t="inlineStr">
        <is>
          <t xml:space="preserve"> </t>
        </is>
      </c>
      <c r="F48" s="4" t="inlineStr">
        <is>
          <t xml:space="preserve"> </t>
        </is>
      </c>
    </row>
    <row r="49">
      <c r="A49" s="4" t="inlineStr">
        <is>
          <t>Due to subsidiaries and related parties</t>
        </is>
      </c>
      <c r="B49" s="5" t="n">
        <v>1159795</v>
      </c>
      <c r="C49" s="5" t="n">
        <v>181997</v>
      </c>
      <c r="D49" s="5" t="n">
        <v>754136</v>
      </c>
      <c r="E49" s="4" t="inlineStr">
        <is>
          <t xml:space="preserve"> </t>
        </is>
      </c>
      <c r="F49" s="4" t="inlineStr">
        <is>
          <t xml:space="preserve"> </t>
        </is>
      </c>
    </row>
    <row r="50">
      <c r="A50" s="4" t="inlineStr">
        <is>
          <t>Income tax payable</t>
        </is>
      </c>
      <c r="B50" s="5" t="n">
        <v>11997</v>
      </c>
      <c r="C50" s="5" t="n">
        <v>1883</v>
      </c>
      <c r="D50" s="5" t="n">
        <v>2769</v>
      </c>
      <c r="E50" s="4" t="inlineStr">
        <is>
          <t xml:space="preserve"> </t>
        </is>
      </c>
      <c r="F50" s="4" t="inlineStr">
        <is>
          <t xml:space="preserve"> </t>
        </is>
      </c>
    </row>
    <row r="51">
      <c r="A51" s="4" t="inlineStr">
        <is>
          <t>Total current liabilities</t>
        </is>
      </c>
      <c r="B51" s="5" t="n">
        <v>1190902</v>
      </c>
      <c r="C51" s="5" t="n">
        <v>186879</v>
      </c>
      <c r="D51" s="5" t="n">
        <v>779798</v>
      </c>
      <c r="E51" s="4" t="inlineStr">
        <is>
          <t xml:space="preserve"> </t>
        </is>
      </c>
      <c r="F51" s="4" t="inlineStr">
        <is>
          <t xml:space="preserve"> </t>
        </is>
      </c>
    </row>
    <row r="52">
      <c r="A52" s="4" t="inlineStr">
        <is>
          <t>Deferred tax liabilities</t>
        </is>
      </c>
      <c r="B52" s="5" t="n">
        <v>40908</v>
      </c>
      <c r="C52" s="5" t="n">
        <v>6419</v>
      </c>
      <c r="D52" s="5" t="n">
        <v>39830</v>
      </c>
      <c r="E52" s="4" t="inlineStr">
        <is>
          <t xml:space="preserve"> </t>
        </is>
      </c>
      <c r="F52" s="4" t="inlineStr">
        <is>
          <t xml:space="preserve"> </t>
        </is>
      </c>
    </row>
    <row r="53">
      <c r="A53" s="4" t="inlineStr">
        <is>
          <t>Other non-current liabilities</t>
        </is>
      </c>
      <c r="B53" s="5" t="n">
        <v>128721</v>
      </c>
      <c r="C53" s="5" t="n">
        <v>20199</v>
      </c>
      <c r="D53" s="5" t="n">
        <v>130854</v>
      </c>
      <c r="E53" s="4" t="inlineStr">
        <is>
          <t xml:space="preserve"> </t>
        </is>
      </c>
      <c r="F53" s="4" t="inlineStr">
        <is>
          <t xml:space="preserve"> </t>
        </is>
      </c>
    </row>
    <row r="54">
      <c r="A54" s="4" t="inlineStr">
        <is>
          <t>Total non-current liabilities</t>
        </is>
      </c>
      <c r="B54" s="5" t="n">
        <v>169629</v>
      </c>
      <c r="C54" s="5" t="n">
        <v>26618</v>
      </c>
      <c r="D54" s="5" t="n">
        <v>170684</v>
      </c>
      <c r="E54" s="4" t="inlineStr">
        <is>
          <t xml:space="preserve"> </t>
        </is>
      </c>
      <c r="F54" s="4" t="inlineStr">
        <is>
          <t xml:space="preserve"> </t>
        </is>
      </c>
    </row>
    <row r="55">
      <c r="A55" s="4" t="inlineStr">
        <is>
          <t>Total liabilities</t>
        </is>
      </c>
      <c r="B55" s="5" t="n">
        <v>1360531</v>
      </c>
      <c r="C55" s="5" t="n">
        <v>213497</v>
      </c>
      <c r="D55" s="5" t="n">
        <v>950482</v>
      </c>
      <c r="E55" s="4" t="inlineStr">
        <is>
          <t xml:space="preserve"> </t>
        </is>
      </c>
      <c r="F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ditional paid-in capital</t>
        </is>
      </c>
      <c r="B57" s="5" t="n">
        <v>2685544</v>
      </c>
      <c r="C57" s="5" t="n">
        <v>421420</v>
      </c>
      <c r="D57" s="5" t="n">
        <v>2726619</v>
      </c>
      <c r="E57" s="4" t="inlineStr">
        <is>
          <t xml:space="preserve"> </t>
        </is>
      </c>
      <c r="F57" s="4" t="inlineStr">
        <is>
          <t xml:space="preserve"> </t>
        </is>
      </c>
    </row>
    <row r="58">
      <c r="A58" s="4" t="inlineStr">
        <is>
          <t>Retained earnings</t>
        </is>
      </c>
      <c r="B58" s="5" t="n">
        <v>505085</v>
      </c>
      <c r="C58" s="5" t="n">
        <v>79259</v>
      </c>
      <c r="D58" s="5" t="n">
        <v>857188</v>
      </c>
      <c r="E58" s="4" t="inlineStr">
        <is>
          <t xml:space="preserve"> </t>
        </is>
      </c>
      <c r="F58" s="4" t="inlineStr">
        <is>
          <t xml:space="preserve"> </t>
        </is>
      </c>
    </row>
    <row r="59">
      <c r="A59" s="4" t="inlineStr">
        <is>
          <t>Accumulated other comprehensive income</t>
        </is>
      </c>
      <c r="B59" s="5" t="n">
        <v>88262</v>
      </c>
      <c r="C59" s="5" t="n">
        <v>13850</v>
      </c>
      <c r="D59" s="5" t="n">
        <v>163340</v>
      </c>
      <c r="E59" s="4" t="inlineStr">
        <is>
          <t xml:space="preserve"> </t>
        </is>
      </c>
      <c r="F59" s="4" t="inlineStr">
        <is>
          <t xml:space="preserve"> </t>
        </is>
      </c>
    </row>
    <row r="60">
      <c r="A60" s="4" t="inlineStr">
        <is>
          <t>Total shareholders' equity</t>
        </is>
      </c>
      <c r="B60" s="5" t="n">
        <v>3279126</v>
      </c>
      <c r="C60" s="5" t="n">
        <v>514565</v>
      </c>
      <c r="D60" s="5" t="n">
        <v>3747381</v>
      </c>
      <c r="E60" s="4" t="inlineStr">
        <is>
          <t xml:space="preserve"> </t>
        </is>
      </c>
      <c r="F60" s="4" t="inlineStr">
        <is>
          <t xml:space="preserve"> </t>
        </is>
      </c>
    </row>
    <row r="61">
      <c r="A61" s="4" t="inlineStr">
        <is>
          <t>Total liabilities and shareholders' equity</t>
        </is>
      </c>
      <c r="B61" s="5" t="n">
        <v>4639657</v>
      </c>
      <c r="C61" s="5" t="n">
        <v>728062</v>
      </c>
      <c r="D61" s="5" t="n">
        <v>4697863</v>
      </c>
      <c r="E61" s="4" t="inlineStr">
        <is>
          <t xml:space="preserve"> </t>
        </is>
      </c>
      <c r="F61" s="4" t="inlineStr">
        <is>
          <t xml:space="preserve"> </t>
        </is>
      </c>
    </row>
    <row r="62">
      <c r="A62" s="4" t="inlineStr">
        <is>
          <t>Parent Company [Member] | Common Class 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dinary shares</t>
        </is>
      </c>
      <c r="B64" s="5" t="n">
        <v>79</v>
      </c>
      <c r="C64" s="5" t="n">
        <v>12</v>
      </c>
      <c r="D64" s="5" t="n">
        <v>78</v>
      </c>
      <c r="E64" s="4" t="inlineStr">
        <is>
          <t xml:space="preserve"> </t>
        </is>
      </c>
      <c r="F64" s="4" t="inlineStr">
        <is>
          <t xml:space="preserve"> </t>
        </is>
      </c>
    </row>
    <row r="65">
      <c r="A65" s="4" t="inlineStr">
        <is>
          <t>Parent Company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rdinary shares</t>
        </is>
      </c>
      <c r="B67" s="6" t="n">
        <v>156</v>
      </c>
      <c r="C67" s="7" t="n">
        <v>24</v>
      </c>
      <c r="D67" s="6" t="n">
        <v>156</v>
      </c>
      <c r="E67" s="4" t="inlineStr">
        <is>
          <t xml:space="preserve"> </t>
        </is>
      </c>
      <c r="F6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solidated Balance Sheets (Parenthetical) (Detail) - $ / shares</t>
        </is>
      </c>
      <c r="B1" s="2" t="inlineStr">
        <is>
          <t>Dec. 31, 2021</t>
        </is>
      </c>
      <c r="C1" s="2" t="inlineStr">
        <is>
          <t>Dec. 31, 2020</t>
        </is>
      </c>
      <c r="D1" s="2" t="inlineStr">
        <is>
          <t>Dec. 31, 2018</t>
        </is>
      </c>
      <c r="E1" s="2" t="inlineStr">
        <is>
          <t>Mar. 31, 2014</t>
        </is>
      </c>
    </row>
    <row r="2">
      <c r="A2" s="4" t="inlineStr">
        <is>
          <t>Ordinary shares, shares authorized</t>
        </is>
      </c>
      <c r="B2" s="4" t="inlineStr">
        <is>
          <t xml:space="preserve"> </t>
        </is>
      </c>
      <c r="C2" s="4" t="inlineStr">
        <is>
          <t xml:space="preserve"> </t>
        </is>
      </c>
      <c r="D2" s="4" t="inlineStr">
        <is>
          <t xml:space="preserve"> </t>
        </is>
      </c>
      <c r="E2" s="5" t="n">
        <v>10000000000</v>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8" t="n">
        <v>2.5e-05</v>
      </c>
      <c r="C4" s="8" t="n">
        <v>2.5e-05</v>
      </c>
      <c r="D4" s="8" t="n">
        <v>2.5e-05</v>
      </c>
      <c r="E4" s="4" t="inlineStr">
        <is>
          <t xml:space="preserve"> </t>
        </is>
      </c>
    </row>
    <row r="5">
      <c r="A5" s="4" t="inlineStr">
        <is>
          <t>Ordinary shares, shares authorized</t>
        </is>
      </c>
      <c r="B5" s="5" t="n">
        <v>7600000000</v>
      </c>
      <c r="C5" s="5" t="n">
        <v>7600000000</v>
      </c>
      <c r="D5" s="5" t="n">
        <v>7600000000</v>
      </c>
      <c r="E5" s="4" t="inlineStr">
        <is>
          <t xml:space="preserve"> </t>
        </is>
      </c>
    </row>
    <row r="6">
      <c r="A6" s="4" t="inlineStr">
        <is>
          <t>Ordinary shares, shares issued</t>
        </is>
      </c>
      <c r="B6" s="5" t="n">
        <v>487234522</v>
      </c>
      <c r="C6" s="5" t="n">
        <v>482113756</v>
      </c>
      <c r="D6" s="4" t="inlineStr">
        <is>
          <t xml:space="preserve"> </t>
        </is>
      </c>
      <c r="E6" s="4" t="inlineStr">
        <is>
          <t xml:space="preserve"> </t>
        </is>
      </c>
    </row>
    <row r="7">
      <c r="A7" s="4" t="inlineStr">
        <is>
          <t>Ordinary shares, shares outstanding</t>
        </is>
      </c>
      <c r="B7" s="5" t="n">
        <v>487234522</v>
      </c>
      <c r="C7" s="5" t="n">
        <v>482113756</v>
      </c>
      <c r="D7" s="4" t="inlineStr">
        <is>
          <t xml:space="preserve"> </t>
        </is>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2.5e-05</v>
      </c>
      <c r="C9" s="8" t="n">
        <v>2.5e-05</v>
      </c>
      <c r="D9" s="4" t="inlineStr">
        <is>
          <t xml:space="preserve"> </t>
        </is>
      </c>
      <c r="E9" s="4" t="inlineStr">
        <is>
          <t xml:space="preserve"> </t>
        </is>
      </c>
    </row>
    <row r="10">
      <c r="A10" s="4" t="inlineStr">
        <is>
          <t>Ordinary shares, shares authorized</t>
        </is>
      </c>
      <c r="B10" s="5" t="n">
        <v>1400000000</v>
      </c>
      <c r="C10" s="5" t="n">
        <v>1400000000</v>
      </c>
      <c r="D10" s="5" t="n">
        <v>1400000000</v>
      </c>
      <c r="E10" s="4" t="inlineStr">
        <is>
          <t xml:space="preserve"> </t>
        </is>
      </c>
    </row>
    <row r="11">
      <c r="A11" s="4" t="inlineStr">
        <is>
          <t>Ordinary shares, shares issued</t>
        </is>
      </c>
      <c r="B11" s="5" t="n">
        <v>957465244</v>
      </c>
      <c r="C11" s="5" t="n">
        <v>957465244</v>
      </c>
      <c r="D11" s="4" t="inlineStr">
        <is>
          <t xml:space="preserve"> </t>
        </is>
      </c>
      <c r="E11" s="4" t="inlineStr">
        <is>
          <t xml:space="preserve"> </t>
        </is>
      </c>
    </row>
    <row r="12">
      <c r="A12" s="4" t="inlineStr">
        <is>
          <t>Ordinary shares, shares outstanding</t>
        </is>
      </c>
      <c r="B12" s="5" t="n">
        <v>945496827</v>
      </c>
      <c r="C12" s="5" t="n">
        <v>945496827</v>
      </c>
      <c r="D12" s="4" t="inlineStr">
        <is>
          <t xml:space="preserve"> </t>
        </is>
      </c>
      <c r="E12" s="4" t="inlineStr">
        <is>
          <t xml:space="preserve"> </t>
        </is>
      </c>
    </row>
    <row r="13">
      <c r="A13" s="4" t="inlineStr">
        <is>
          <t>Parent Company [Member] | 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par value</t>
        </is>
      </c>
      <c r="B14" s="8" t="n">
        <v>2.5e-05</v>
      </c>
      <c r="C14" s="8" t="n">
        <v>2.5e-05</v>
      </c>
      <c r="D14" s="4" t="inlineStr">
        <is>
          <t xml:space="preserve"> </t>
        </is>
      </c>
      <c r="E14" s="4" t="inlineStr">
        <is>
          <t xml:space="preserve"> </t>
        </is>
      </c>
    </row>
    <row r="15">
      <c r="A15" s="4" t="inlineStr">
        <is>
          <t>Ordinary shares, shares authorized</t>
        </is>
      </c>
      <c r="B15" s="5" t="n">
        <v>7600000000</v>
      </c>
      <c r="C15" s="5" t="n">
        <v>7600000000</v>
      </c>
      <c r="D15" s="4" t="inlineStr">
        <is>
          <t xml:space="preserve"> </t>
        </is>
      </c>
      <c r="E15" s="4" t="inlineStr">
        <is>
          <t xml:space="preserve"> </t>
        </is>
      </c>
    </row>
    <row r="16">
      <c r="A16" s="4" t="inlineStr">
        <is>
          <t>Ordinary shares, shares issued</t>
        </is>
      </c>
      <c r="B16" s="5" t="n">
        <v>487234522</v>
      </c>
      <c r="C16" s="5" t="n">
        <v>482113756</v>
      </c>
      <c r="D16" s="4" t="inlineStr">
        <is>
          <t xml:space="preserve"> </t>
        </is>
      </c>
      <c r="E16" s="4" t="inlineStr">
        <is>
          <t xml:space="preserve"> </t>
        </is>
      </c>
    </row>
    <row r="17">
      <c r="A17" s="4" t="inlineStr">
        <is>
          <t>Ordinary shares, shares outstanding</t>
        </is>
      </c>
      <c r="B17" s="5" t="n">
        <v>487234522</v>
      </c>
      <c r="C17" s="5" t="n">
        <v>482113756</v>
      </c>
      <c r="D17" s="4" t="inlineStr">
        <is>
          <t xml:space="preserve"> </t>
        </is>
      </c>
      <c r="E17" s="4" t="inlineStr">
        <is>
          <t xml:space="preserve"> </t>
        </is>
      </c>
    </row>
    <row r="18">
      <c r="A18" s="4" t="inlineStr">
        <is>
          <t>Parent Company [Member] | Common Class B [Member]</t>
        </is>
      </c>
      <c r="B18" s="4" t="inlineStr">
        <is>
          <t xml:space="preserve"> </t>
        </is>
      </c>
      <c r="C18" s="4" t="inlineStr">
        <is>
          <t xml:space="preserve"> </t>
        </is>
      </c>
      <c r="D18" s="4" t="inlineStr">
        <is>
          <t xml:space="preserve"> </t>
        </is>
      </c>
      <c r="E18" s="4" t="inlineStr">
        <is>
          <t xml:space="preserve"> </t>
        </is>
      </c>
    </row>
    <row r="19">
      <c r="A19" s="4" t="inlineStr">
        <is>
          <t>Ordinary shares, par value</t>
        </is>
      </c>
      <c r="B19" s="8" t="n">
        <v>2.5e-05</v>
      </c>
      <c r="C19" s="8" t="n">
        <v>2.5e-05</v>
      </c>
      <c r="D19" s="4" t="inlineStr">
        <is>
          <t xml:space="preserve"> </t>
        </is>
      </c>
      <c r="E19" s="4" t="inlineStr">
        <is>
          <t xml:space="preserve"> </t>
        </is>
      </c>
    </row>
    <row r="20">
      <c r="A20" s="4" t="inlineStr">
        <is>
          <t>Ordinary shares, shares authorized</t>
        </is>
      </c>
      <c r="B20" s="5" t="n">
        <v>1400000000</v>
      </c>
      <c r="C20" s="5" t="n">
        <v>1400000000</v>
      </c>
      <c r="D20" s="4" t="inlineStr">
        <is>
          <t xml:space="preserve"> </t>
        </is>
      </c>
      <c r="E20" s="4" t="inlineStr">
        <is>
          <t xml:space="preserve"> </t>
        </is>
      </c>
    </row>
    <row r="21">
      <c r="A21" s="4" t="inlineStr">
        <is>
          <t>Ordinary shares, shares issued</t>
        </is>
      </c>
      <c r="B21" s="5" t="n">
        <v>957465244</v>
      </c>
      <c r="C21" s="5" t="n">
        <v>957465244</v>
      </c>
      <c r="D21" s="4" t="inlineStr">
        <is>
          <t xml:space="preserve"> </t>
        </is>
      </c>
      <c r="E21" s="4" t="inlineStr">
        <is>
          <t xml:space="preserve"> </t>
        </is>
      </c>
    </row>
    <row r="22">
      <c r="A22" s="4" t="inlineStr">
        <is>
          <t>Ordinary shares, shares outstanding</t>
        </is>
      </c>
      <c r="B22" s="5" t="n">
        <v>945496827</v>
      </c>
      <c r="C22" s="5" t="n">
        <v>945496827</v>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c r="B3" s="4" t="inlineStr">
        <is>
          <t xml:space="preserve"> </t>
        </is>
      </c>
    </row>
    <row r="4">
      <c r="A4" s="4" t="inlineStr">
        <is>
          <t>Investments</t>
        </is>
      </c>
      <c r="B4" s="4" t="inlineStr">
        <is>
          <t>4. INVESTMENTS (a) Short-term investments As of December 31, 2020, and 2021, short-term investments included time deposits, and structured notes in commercial banks which are classified as available-for-sale 320-10, For the years ended December 31, 2019, 2020 and 2021, the Group recognized interest income from its short-term investments of RMB45,993, RMB23,780 and RMB12,687 (US$1,991), respectively. For the years ended December 31, 2019, 2020 and 2021, the Group recognized fair value gains (losses) on available-for-sale For the years ended December 31, 2019, 2020 and 2021, the Group recognized a credit loss on short-term investments of RMB3,506, RMB7,096 and RMB715 (US$112) in “other expense” in the consolidated comprehensive income (loss), respectively. (b) Long-term investments The Group’s long-term investments include equity investments accounted for using the measurement alternative, equity investments with readily determinable fair value, equity investments accounted for using equity method, equity method investments accounted for using fair value option and available-for-sale Equity investments accounted for using the measurement alternativ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20 and 2021, the carrying amount of the Group’s equity investments accounted for using the alternative measurement was RMB1,817,891 and RMB1,349,272 (US$211,731), including RMB641,969 and RMB942,605 (US$147,915) accumulated impairment, and RMB231,092 and RMB287,339 (US$45,090) accumulated upward adjustment, respectively. During the years ended December 31, 2020 and 2021, certain equity investments were remeasured based on observable price changes in orderly transactions for an identical or similar investment of the same issuer, the aggregate carrying amount of these investments was RMB243,525 and RMB154,488 (US$24,243) as of December 31, 2020 and 2021, respectively. Total unrealized and realized gains and losses of equity securities without readily determinable fair values for the years ended December 31, 2019,2020 and 2021 were as follows:
For the year ended December 31
2019 2020 2021
RMB RMB RMB US$
Gross unrealized gains (upward adjustments) 78,321 121,555 82,504 12,947
Gross unrealized losses (impairment) (180,913 ) (66,063 ) (351,380 ) (55,139 )
Net unrealized (losses) gains on equity securities held (102,592 ) 55,492 (268,876 ) (42,192 )
Net realized gains on equity securities sold — 482,202 67,105 10,530
Total net (losses) gains recognized in other income, net (102,592 ) 537,694 (201,771 ) (31,662 )
In 2021, the Group: i) acquired equity interests in two equity investees for a total consideration of RMB7,000 (US$1,098). ii) disposed certain equity interest in equity investees and recognized a disposal gain of RMB67,105 (US$10,530) in “Other income”. In 2020, the Group: i) acquired equity interests in three equity investees for a total consideration of RMB20,000. ii) disposed the remaining portion of equity ownership of Bytedance and recognized a disposal gain of RMB465,877 in “Other income” In 2019, the Group: i) acquired additional preferred shares of Beijing OrionStar Technology Co., Ltd. (“Beijing OrionStar”) with a cash consideration of RMB262,072. Subsequent to the transaction, the Group owned 38.7% equity interests not qualified as in-substance The Group received dividends from investees of RMB13,217, RMB4,002 and RMB2,558 (US$401) which were recorded in “Other income” in the consolidated comprehensive income (loss) for the years ended December 31, 2019, 2020 and 2021, respectively. Equity investments with readily determinable fair value The Group purchased equity interest of a company listed on the HK Stock Exchange in 2019 and disposed all the equity interest of the Company in 2021. The fair value of the share interests was RMB11,411 and nil as of December 31, 2020 and 2021. Unrealized gains for the equity investments with readily determinable fair value were RMB Equity investment accounted for using fair value option In September 2019, the Group owned 49.6% equity interest of Live.me on a fully dilutive basis after deconsolidation (Note 3). The fair value of the remaining share interests was RMB388,581, RMB364,298 and RMB362,235 (USD$56,843) as of December 31, 2019, 2020 and 2021, respectively. Unrealized (losses) gain for Equity investments accounted for using fair value option were RMB(102,555), RMB857 and RMB6,537 (US$1,026), which were recorded in “Other income” in the consolidated comprehensive (loss) income for the years ended December 31, 2019, 2020 and 2021, respectively. Equity investments accounted for using equity method The carrying amount of the Company’s equity method investments were RMB216,126 and RMB236,552 (US$37,120) as of December 31, 2020 and 2021, respectively. In 2021, the Group acquired an equity method investment with total consideration of RMB2,500 (US$392). In 2020, the Group acquired equity method investments with aggregate consideration of RMB15,040, and recognized RMB18,000 of equity method investments as result of the deconsolidation of a business in the Group’s Internet Business segment. In 2019, the Group acquired: i) equity interests in Ziniu Fund, L.P. with a cash consideration of RMB30,000; and ii) other equity method investments with aggregate consideration of RMB4,026. The Group recorded its share of income of share of loss of and share of income of None of equity method investments, including the investment that the Group elects to account for using the fair value option, was considered individually material for the years ended December 31, 2019, 2020 and 2021. The Group summarized the unaudited condensed financial information of the Group’s equity method investments as a group below in accordance with Rule 4-08 of Regulation S-X:
As of December 31,
2020 2021
RMB RMB US$
Balance sheet data:
Current assets 452,904 520,871 81,736
Non-current 1,072,284 1,798,402 282,208
Current liabilities 220,499 182,176 28,587
Non-current 7,771 7,746 1,216
Redeemable preferred shares 875,199 906,420 142,237
For the year ended December 31,
2019 2020 2021
RMB RMB RMB US$
Operating data:
Revenues 970,017 944,974 925,020 145,156
Gross profit 223,883 307,531 407,487 63,944
Operating (loss) income (66,751 ) 109,456 459,079 72,039
Net (loss) income (78,146 ) 115,962 464,352 72,867 Available-for-sale Available-for-sale In 2021, the Group sold part of equity interest of an investment previously accounted for using the measurement alternative and the remaining equity interest held was reclassified and accounted for as available-for-sale debt securities since the Group has a put option to require the equity investee to redeem the Group’s equity interest at the Group’s option. The Group remeasured the fair value of the investment upon the reclassification with a remeasurement loss of RMB42,883 (US$6,729) recorded in “Other expense” in the consolidated comprehensive (loss) income. As of December 31, 2020, and 2021, long-term available-for-sale debt securities were nil and RMB46,339 (US$7,272), respectively. For the years ended December 31, 2019, 2020 and 2021, the Group recognized fair value (loss) gain on long-term available-for-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omprehensive (loss) income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Revenues</t>
        </is>
      </c>
      <c r="B3" s="6" t="n">
        <v>784616</v>
      </c>
      <c r="C3" s="7" t="n">
        <v>123123</v>
      </c>
      <c r="D3" s="6" t="n">
        <v>1552645</v>
      </c>
      <c r="E3" s="6" t="n">
        <v>3587695</v>
      </c>
    </row>
    <row r="4">
      <c r="A4" s="4" t="inlineStr">
        <is>
          <t>Cost of revenues</t>
        </is>
      </c>
      <c r="B4" s="5" t="n">
        <v>-257656</v>
      </c>
      <c r="C4" s="5" t="n">
        <v>-40432</v>
      </c>
      <c r="D4" s="5" t="n">
        <v>-475378</v>
      </c>
      <c r="E4" s="5" t="n">
        <v>-1241932</v>
      </c>
    </row>
    <row r="5">
      <c r="A5" s="4" t="inlineStr">
        <is>
          <t>Gross profit</t>
        </is>
      </c>
      <c r="B5" s="5" t="n">
        <v>526960</v>
      </c>
      <c r="C5" s="5" t="n">
        <v>82691</v>
      </c>
      <c r="D5" s="5" t="n">
        <v>1077267</v>
      </c>
      <c r="E5" s="5" t="n">
        <v>234576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11594</v>
      </c>
      <c r="C7" s="5" t="n">
        <v>-33204</v>
      </c>
      <c r="D7" s="5" t="n">
        <v>-455179</v>
      </c>
      <c r="E7" s="5" t="n">
        <v>-787329</v>
      </c>
    </row>
    <row r="8">
      <c r="A8" s="4" t="inlineStr">
        <is>
          <t>General and administrative</t>
        </is>
      </c>
      <c r="B8" s="5" t="n">
        <v>-191868</v>
      </c>
      <c r="C8" s="5" t="n">
        <v>-30108</v>
      </c>
      <c r="D8" s="5" t="n">
        <v>-380533</v>
      </c>
      <c r="E8" s="5" t="n">
        <v>-587457</v>
      </c>
    </row>
    <row r="9">
      <c r="A9" s="4" t="inlineStr">
        <is>
          <t>Impairment of goodwill</t>
        </is>
      </c>
      <c r="B9" s="4" t="inlineStr">
        <is>
          <t xml:space="preserve"> </t>
        </is>
      </c>
      <c r="C9" s="4" t="inlineStr">
        <is>
          <t xml:space="preserve"> </t>
        </is>
      </c>
      <c r="D9" s="4" t="inlineStr">
        <is>
          <t xml:space="preserve"> </t>
        </is>
      </c>
      <c r="E9" s="5" t="n">
        <v>-545665</v>
      </c>
    </row>
    <row r="10">
      <c r="A10" s="4" t="inlineStr">
        <is>
          <t>Interest income (expense), net</t>
        </is>
      </c>
      <c r="B10" s="5" t="n">
        <v>25391</v>
      </c>
      <c r="C10" s="5" t="n">
        <v>3984</v>
      </c>
      <c r="D10" s="5" t="n">
        <v>35655</v>
      </c>
      <c r="E10" s="5" t="n">
        <v>110010</v>
      </c>
    </row>
    <row r="11">
      <c r="A11" s="4" t="inlineStr">
        <is>
          <t>Foreign exchange gains (loss), net</t>
        </is>
      </c>
      <c r="B11" s="5" t="n">
        <v>24288</v>
      </c>
      <c r="C11" s="5" t="n">
        <v>3811</v>
      </c>
      <c r="D11" s="5" t="n">
        <v>39393</v>
      </c>
      <c r="E11" s="5" t="n">
        <v>49</v>
      </c>
    </row>
    <row r="12">
      <c r="A12" s="4" t="inlineStr">
        <is>
          <t>Other income, net</t>
        </is>
      </c>
      <c r="B12" s="5" t="n">
        <v>252998</v>
      </c>
      <c r="C12" s="5" t="n">
        <v>39700</v>
      </c>
      <c r="D12" s="5" t="n">
        <v>1081506</v>
      </c>
      <c r="E12" s="5" t="n">
        <v>887494</v>
      </c>
    </row>
    <row r="13">
      <c r="A13" s="4" t="inlineStr">
        <is>
          <t>(Loss) income before income taxes</t>
        </is>
      </c>
      <c r="B13" s="5" t="n">
        <v>-339571</v>
      </c>
      <c r="C13" s="5" t="n">
        <v>-53288</v>
      </c>
      <c r="D13" s="5" t="n">
        <v>508247</v>
      </c>
      <c r="E13" s="5" t="n">
        <v>-365687</v>
      </c>
    </row>
    <row r="14">
      <c r="A14" s="4" t="inlineStr">
        <is>
          <t>Income tax expenses</t>
        </is>
      </c>
      <c r="B14" s="5" t="n">
        <v>-13633</v>
      </c>
      <c r="C14" s="5" t="n">
        <v>-2139</v>
      </c>
      <c r="D14" s="5" t="n">
        <v>-97090</v>
      </c>
      <c r="E14" s="5" t="n">
        <v>-7904</v>
      </c>
    </row>
    <row r="15">
      <c r="A15" s="4" t="inlineStr">
        <is>
          <t>Net (loss) income</t>
        </is>
      </c>
      <c r="B15" s="5" t="n">
        <v>-351126</v>
      </c>
      <c r="C15" s="5" t="n">
        <v>-55101</v>
      </c>
      <c r="D15" s="5" t="n">
        <v>416732</v>
      </c>
      <c r="E15" s="5" t="n">
        <v>-313977</v>
      </c>
    </row>
    <row r="16">
      <c r="A16" s="3" t="inlineStr">
        <is>
          <t>Other comprehensive income (loss), net of tax of nil</t>
        </is>
      </c>
      <c r="B16" s="4" t="inlineStr">
        <is>
          <t xml:space="preserve"> </t>
        </is>
      </c>
      <c r="C16" s="4" t="inlineStr">
        <is>
          <t xml:space="preserve"> </t>
        </is>
      </c>
      <c r="D16" s="4" t="inlineStr">
        <is>
          <t xml:space="preserve"> </t>
        </is>
      </c>
      <c r="E16" s="4" t="inlineStr">
        <is>
          <t xml:space="preserve"> </t>
        </is>
      </c>
    </row>
    <row r="17">
      <c r="A17" s="4" t="inlineStr">
        <is>
          <t>Unrealized gains (losses) on available-for-sale securities, net</t>
        </is>
      </c>
      <c r="B17" s="4" t="inlineStr">
        <is>
          <t xml:space="preserve"> </t>
        </is>
      </c>
      <c r="C17" s="4" t="inlineStr">
        <is>
          <t xml:space="preserve"> </t>
        </is>
      </c>
      <c r="D17" s="5" t="n">
        <v>-7251</v>
      </c>
      <c r="E17" s="5" t="n">
        <v>10913</v>
      </c>
    </row>
    <row r="18">
      <c r="A18" s="4" t="inlineStr">
        <is>
          <t>Foreign currency translation adjustments</t>
        </is>
      </c>
      <c r="B18" s="5" t="n">
        <v>-75536</v>
      </c>
      <c r="C18" s="5" t="n">
        <v>-11853</v>
      </c>
      <c r="D18" s="5" t="n">
        <v>-167476</v>
      </c>
      <c r="E18" s="5" t="n">
        <v>77097</v>
      </c>
    </row>
    <row r="19">
      <c r="A19" s="4" t="inlineStr">
        <is>
          <t>Total comprehensive (loss) income</t>
        </is>
      </c>
      <c r="B19" s="5" t="n">
        <v>-426204</v>
      </c>
      <c r="C19" s="5" t="n">
        <v>-66882</v>
      </c>
      <c r="D19" s="5" t="n">
        <v>242299</v>
      </c>
      <c r="E19" s="5" t="n">
        <v>-225508</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4" t="inlineStr">
        <is>
          <t xml:space="preserve"> </t>
        </is>
      </c>
      <c r="D21" s="4" t="inlineStr">
        <is>
          <t xml:space="preserve"> </t>
        </is>
      </c>
      <c r="E21" s="5" t="n">
        <v>0</v>
      </c>
    </row>
    <row r="22">
      <c r="A22" s="4" t="inlineStr">
        <is>
          <t>Cost of revenues</t>
        </is>
      </c>
      <c r="B22" s="4" t="inlineStr">
        <is>
          <t xml:space="preserve"> </t>
        </is>
      </c>
      <c r="C22" s="4" t="inlineStr">
        <is>
          <t xml:space="preserve"> </t>
        </is>
      </c>
      <c r="D22" s="5" t="n">
        <v>0</v>
      </c>
      <c r="E22" s="5" t="n">
        <v>-5</v>
      </c>
    </row>
    <row r="23">
      <c r="A23" s="4" t="inlineStr">
        <is>
          <t>Gross profit</t>
        </is>
      </c>
      <c r="B23" s="4" t="inlineStr">
        <is>
          <t xml:space="preserve"> </t>
        </is>
      </c>
      <c r="C23" s="4" t="inlineStr">
        <is>
          <t xml:space="preserve"> </t>
        </is>
      </c>
      <c r="D23" s="5" t="n">
        <v>0</v>
      </c>
      <c r="E23" s="5" t="n">
        <v>-5</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Research and development</t>
        </is>
      </c>
      <c r="B25" s="5" t="n">
        <v>-3</v>
      </c>
      <c r="C25" s="4" t="inlineStr">
        <is>
          <t xml:space="preserve"> </t>
        </is>
      </c>
      <c r="D25" s="5" t="n">
        <v>-482</v>
      </c>
      <c r="E25" s="5" t="n">
        <v>-858</v>
      </c>
    </row>
    <row r="26">
      <c r="A26" s="4" t="inlineStr">
        <is>
          <t>General and administrative</t>
        </is>
      </c>
      <c r="B26" s="5" t="n">
        <v>-21978</v>
      </c>
      <c r="C26" s="5" t="n">
        <v>-3449</v>
      </c>
      <c r="D26" s="5" t="n">
        <v>-45159</v>
      </c>
      <c r="E26" s="5" t="n">
        <v>-41872</v>
      </c>
    </row>
    <row r="27">
      <c r="A27" s="4" t="inlineStr">
        <is>
          <t>Impairment of goodwill</t>
        </is>
      </c>
      <c r="B27" s="4" t="inlineStr">
        <is>
          <t xml:space="preserve"> </t>
        </is>
      </c>
      <c r="C27" s="4" t="inlineStr">
        <is>
          <t xml:space="preserve"> </t>
        </is>
      </c>
      <c r="D27" s="4" t="inlineStr">
        <is>
          <t xml:space="preserve"> </t>
        </is>
      </c>
      <c r="E27" s="5" t="n">
        <v>-64154</v>
      </c>
    </row>
    <row r="28">
      <c r="A28" s="4" t="inlineStr">
        <is>
          <t>Total operating expenses</t>
        </is>
      </c>
      <c r="B28" s="5" t="n">
        <v>-21981</v>
      </c>
      <c r="C28" s="5" t="n">
        <v>-3449</v>
      </c>
      <c r="D28" s="5" t="n">
        <v>-45641</v>
      </c>
      <c r="E28" s="5" t="n">
        <v>-106884</v>
      </c>
    </row>
    <row r="29">
      <c r="A29" s="4" t="inlineStr">
        <is>
          <t>Equity in loss of subsidiaries</t>
        </is>
      </c>
      <c r="B29" s="5" t="n">
        <v>-352616</v>
      </c>
      <c r="C29" s="5" t="n">
        <v>-55336</v>
      </c>
      <c r="D29" s="5" t="n">
        <v>-168217</v>
      </c>
      <c r="E29" s="5" t="n">
        <v>-495735</v>
      </c>
    </row>
    <row r="30">
      <c r="A30" s="4" t="inlineStr">
        <is>
          <t>Interest income (expense), net</t>
        </is>
      </c>
      <c r="B30" s="5" t="n">
        <v>-9</v>
      </c>
      <c r="C30" s="5" t="n">
        <v>-1</v>
      </c>
      <c r="D30" s="5" t="n">
        <v>2325</v>
      </c>
      <c r="E30" s="5" t="n">
        <v>21677</v>
      </c>
    </row>
    <row r="31">
      <c r="A31" s="4" t="inlineStr">
        <is>
          <t>Foreign exchange gains (loss), net</t>
        </is>
      </c>
      <c r="B31" s="5" t="n">
        <v>71</v>
      </c>
      <c r="C31" s="5" t="n">
        <v>11</v>
      </c>
      <c r="D31" s="5" t="n">
        <v>-315</v>
      </c>
      <c r="E31" s="5" t="n">
        <v>152</v>
      </c>
    </row>
    <row r="32">
      <c r="A32" s="4" t="inlineStr">
        <is>
          <t>Other income, net</t>
        </is>
      </c>
      <c r="B32" s="5" t="n">
        <v>35537</v>
      </c>
      <c r="C32" s="5" t="n">
        <v>5577</v>
      </c>
      <c r="D32" s="5" t="n">
        <v>711629</v>
      </c>
      <c r="E32" s="5" t="n">
        <v>306006</v>
      </c>
    </row>
    <row r="33">
      <c r="A33" s="4" t="inlineStr">
        <is>
          <t>(Loss) income before income taxes</t>
        </is>
      </c>
      <c r="B33" s="5" t="n">
        <v>-338998</v>
      </c>
      <c r="C33" s="5" t="n">
        <v>-53198</v>
      </c>
      <c r="D33" s="5" t="n">
        <v>499781</v>
      </c>
      <c r="E33" s="5" t="n">
        <v>-274789</v>
      </c>
    </row>
    <row r="34">
      <c r="A34" s="4" t="inlineStr">
        <is>
          <t>Income tax expenses</t>
        </is>
      </c>
      <c r="B34" s="5" t="n">
        <v>-12128</v>
      </c>
      <c r="C34" s="5" t="n">
        <v>-1903</v>
      </c>
      <c r="D34" s="5" t="n">
        <v>-83049</v>
      </c>
      <c r="E34" s="5" t="n">
        <v>-39188</v>
      </c>
    </row>
    <row r="35">
      <c r="A35" s="4" t="inlineStr">
        <is>
          <t>Net (loss) income</t>
        </is>
      </c>
      <c r="B35" s="5" t="n">
        <v>-351126</v>
      </c>
      <c r="C35" s="5" t="n">
        <v>-55101</v>
      </c>
      <c r="D35" s="5" t="n">
        <v>416732</v>
      </c>
      <c r="E35" s="5" t="n">
        <v>-313977</v>
      </c>
    </row>
    <row r="36">
      <c r="A36" s="3" t="inlineStr">
        <is>
          <t>Other comprehensive income (loss), net of tax of nil</t>
        </is>
      </c>
      <c r="B36" s="4" t="inlineStr">
        <is>
          <t xml:space="preserve"> </t>
        </is>
      </c>
      <c r="C36" s="4" t="inlineStr">
        <is>
          <t xml:space="preserve"> </t>
        </is>
      </c>
      <c r="D36" s="4" t="inlineStr">
        <is>
          <t xml:space="preserve"> </t>
        </is>
      </c>
      <c r="E36" s="4" t="inlineStr">
        <is>
          <t xml:space="preserve"> </t>
        </is>
      </c>
    </row>
    <row r="37">
      <c r="A37" s="4" t="inlineStr">
        <is>
          <t>Unrealized gains (losses) on available-for-sale securities, net</t>
        </is>
      </c>
      <c r="B37" s="4" t="inlineStr">
        <is>
          <t xml:space="preserve"> </t>
        </is>
      </c>
      <c r="C37" s="4" t="inlineStr">
        <is>
          <t xml:space="preserve"> </t>
        </is>
      </c>
      <c r="D37" s="5" t="n">
        <v>-7250</v>
      </c>
      <c r="E37" s="5" t="n">
        <v>10913</v>
      </c>
    </row>
    <row r="38">
      <c r="A38" s="4" t="inlineStr">
        <is>
          <t>Foreign currency translation adjustments</t>
        </is>
      </c>
      <c r="B38" s="5" t="n">
        <v>-75078</v>
      </c>
      <c r="C38" s="5" t="n">
        <v>-11781</v>
      </c>
      <c r="D38" s="5" t="n">
        <v>-167183</v>
      </c>
      <c r="E38" s="5" t="n">
        <v>77556</v>
      </c>
    </row>
    <row r="39">
      <c r="A39" s="4" t="inlineStr">
        <is>
          <t>Other comprehensive income (loss)</t>
        </is>
      </c>
      <c r="B39" s="5" t="n">
        <v>-75078</v>
      </c>
      <c r="C39" s="5" t="n">
        <v>-11781</v>
      </c>
      <c r="D39" s="5" t="n">
        <v>-174433</v>
      </c>
      <c r="E39" s="5" t="n">
        <v>88469</v>
      </c>
    </row>
    <row r="40">
      <c r="A40" s="4" t="inlineStr">
        <is>
          <t>Total comprehensive (loss) income</t>
        </is>
      </c>
      <c r="B40" s="6" t="n">
        <v>-426204</v>
      </c>
      <c r="C40" s="7" t="n">
        <v>-66882</v>
      </c>
      <c r="D40" s="6" t="n">
        <v>242299</v>
      </c>
      <c r="E40" s="6" t="n">
        <v>-22550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ash Flow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Net cash (used in) provided by operating activities</t>
        </is>
      </c>
      <c r="B3" s="6" t="n">
        <v>102811</v>
      </c>
      <c r="C3" s="7" t="n">
        <v>16133</v>
      </c>
      <c r="D3" s="6" t="n">
        <v>-46132</v>
      </c>
      <c r="E3" s="6" t="n">
        <v>-239544</v>
      </c>
    </row>
    <row r="4">
      <c r="A4" s="4" t="inlineStr">
        <is>
          <t>Net cash provided (used in) by investing activities</t>
        </is>
      </c>
      <c r="B4" s="5" t="n">
        <v>220836</v>
      </c>
      <c r="C4" s="5" t="n">
        <v>34654</v>
      </c>
      <c r="D4" s="5" t="n">
        <v>1880363</v>
      </c>
      <c r="E4" s="5" t="n">
        <v>-1085226</v>
      </c>
    </row>
    <row r="5">
      <c r="A5" s="4" t="inlineStr">
        <is>
          <t>Net cash (used in) provided by financing activities</t>
        </is>
      </c>
      <c r="B5" s="5" t="n">
        <v>-9640</v>
      </c>
      <c r="C5" s="5" t="n">
        <v>-1513</v>
      </c>
      <c r="D5" s="5" t="n">
        <v>-1450657</v>
      </c>
      <c r="E5" s="5" t="n">
        <v>-485070</v>
      </c>
    </row>
    <row r="6">
      <c r="A6" s="4" t="inlineStr">
        <is>
          <t>Effect of exchange rate changes on cash and cash equivalents and restricted cash</t>
        </is>
      </c>
      <c r="B6" s="5" t="n">
        <v>-29755</v>
      </c>
      <c r="C6" s="5" t="n">
        <v>-4669</v>
      </c>
      <c r="D6" s="5" t="n">
        <v>-68761</v>
      </c>
      <c r="E6" s="5" t="n">
        <v>5506</v>
      </c>
    </row>
    <row r="7">
      <c r="A7" s="4" t="inlineStr">
        <is>
          <t>Net (decrease) increase in cash and cash equivalents and restricted cash</t>
        </is>
      </c>
      <c r="B7" s="5" t="n">
        <v>284252</v>
      </c>
      <c r="C7" s="5" t="n">
        <v>44605</v>
      </c>
      <c r="D7" s="5" t="n">
        <v>314813</v>
      </c>
      <c r="E7" s="5" t="n">
        <v>-1804334</v>
      </c>
    </row>
    <row r="8">
      <c r="A8" s="4" t="inlineStr">
        <is>
          <t>Cash and cash equivalents and restricted cash at beginning of year</t>
        </is>
      </c>
      <c r="B8" s="5" t="n">
        <v>1300455</v>
      </c>
      <c r="C8" s="5" t="n">
        <v>204070</v>
      </c>
      <c r="D8" s="5" t="n">
        <v>985642</v>
      </c>
      <c r="E8" s="5" t="n">
        <v>2789976</v>
      </c>
    </row>
    <row r="9">
      <c r="A9" s="4" t="inlineStr">
        <is>
          <t>Cash and cash equivalents and restricted cash at end of year</t>
        </is>
      </c>
      <c r="B9" s="5" t="n">
        <v>1584707</v>
      </c>
      <c r="C9" s="5" t="n">
        <v>248675</v>
      </c>
      <c r="D9" s="5" t="n">
        <v>1300455</v>
      </c>
      <c r="E9" s="5" t="n">
        <v>985642</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Net cash (used in) provided by operating activities</t>
        </is>
      </c>
      <c r="B11" s="5" t="n">
        <v>666</v>
      </c>
      <c r="C11" s="5" t="n">
        <v>105</v>
      </c>
      <c r="D11" s="5" t="n">
        <v>-2186</v>
      </c>
      <c r="E11" s="5" t="n">
        <v>-15258</v>
      </c>
    </row>
    <row r="12">
      <c r="A12" s="4" t="inlineStr">
        <is>
          <t>Net cash provided (used in) by investing activities</t>
        </is>
      </c>
      <c r="B12" s="5" t="n">
        <v>-864999</v>
      </c>
      <c r="C12" s="5" t="n">
        <v>-135737</v>
      </c>
      <c r="D12" s="5" t="n">
        <v>1345523</v>
      </c>
      <c r="E12" s="5" t="n">
        <v>375584</v>
      </c>
    </row>
    <row r="13">
      <c r="A13" s="4" t="inlineStr">
        <is>
          <t>Net cash (used in) provided by financing activities</t>
        </is>
      </c>
      <c r="B13" s="5" t="n">
        <v>891960</v>
      </c>
      <c r="C13" s="5" t="n">
        <v>139968</v>
      </c>
      <c r="D13" s="5" t="n">
        <v>-1453285</v>
      </c>
      <c r="E13" s="5" t="n">
        <v>-494055</v>
      </c>
    </row>
    <row r="14">
      <c r="A14" s="4" t="inlineStr">
        <is>
          <t>Effect of exchange rate changes on cash and cash equivalents and restricted cash</t>
        </is>
      </c>
      <c r="B14" s="5" t="n">
        <v>-25469</v>
      </c>
      <c r="C14" s="5" t="n">
        <v>-3997</v>
      </c>
      <c r="D14" s="5" t="n">
        <v>-121395</v>
      </c>
      <c r="E14" s="5" t="n">
        <v>64769</v>
      </c>
    </row>
    <row r="15">
      <c r="A15" s="4" t="inlineStr">
        <is>
          <t>Net (decrease) increase in cash and cash equivalents and restricted cash</t>
        </is>
      </c>
      <c r="B15" s="5" t="n">
        <v>2158</v>
      </c>
      <c r="C15" s="5" t="n">
        <v>339</v>
      </c>
      <c r="D15" s="5" t="n">
        <v>-231343</v>
      </c>
      <c r="E15" s="5" t="n">
        <v>-68960</v>
      </c>
    </row>
    <row r="16">
      <c r="A16" s="4" t="inlineStr">
        <is>
          <t>Cash and cash equivalents and restricted cash at beginning of year</t>
        </is>
      </c>
      <c r="B16" s="5" t="n">
        <v>18243</v>
      </c>
      <c r="C16" s="5" t="n">
        <v>2863</v>
      </c>
      <c r="D16" s="5" t="n">
        <v>249586</v>
      </c>
      <c r="E16" s="5" t="n">
        <v>318546</v>
      </c>
    </row>
    <row r="17">
      <c r="A17" s="4" t="inlineStr">
        <is>
          <t>Cash and cash equivalents and restricted cash at end of year</t>
        </is>
      </c>
      <c r="B17" s="6" t="n">
        <v>20401</v>
      </c>
      <c r="C17" s="7" t="n">
        <v>3202</v>
      </c>
      <c r="D17" s="6" t="n">
        <v>18243</v>
      </c>
      <c r="E17" s="6" t="n">
        <v>24958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the Company - Additional Information (Detail) $ in Millions</t>
        </is>
      </c>
      <c r="B1" s="2" t="inlineStr">
        <is>
          <t>Dec. 31, 2020 USD ($)</t>
        </is>
      </c>
    </row>
    <row r="2">
      <c r="A2" s="4" t="inlineStr">
        <is>
          <t>Contingent liability</t>
        </is>
      </c>
      <c r="B2" s="17"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4" t="inlineStr">
        <is>
          <t>Accounts Receivable, Net</t>
        </is>
      </c>
      <c r="B3" s="4" t="inlineStr">
        <is>
          <t>5. ACCOUNTS RECEIVABLE, NET
As of December 31,
2020 2021
RMB RMB US$
Accounts receivable 325,606 263,000 41,270
Allowance for credit losses (100,020 ) (92,695 ) (14,545 )
Accounts receivable, net 225,586 170,305 26,725
The movements in the allowance for credit losses were as follows:
Year ended December 31
2020 2021
RMB RMB USD
Balance as of January 1 109,315 100,020 15,695
Adoption of ASC 326 9,053 — —
Amounts charged to expenses (2,973 ) (1,462 ) (230 )
Amounts written off (10,099 ) (3,951 ) (620 )
Disposal of a subsidiary (68 ) — —
Foreign Exchange effect (5,208 ) (1,912 ) (300 )
Balance as of December 31 100,020 92,695 14,5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4" t="inlineStr">
        <is>
          <t>Prepayments and Other Current Assets</t>
        </is>
      </c>
      <c r="B3" s="4" t="inlineStr">
        <is>
          <t xml:space="preserve">6. PREPAYMENTS AND OTHER CURRENT ASSETS
As of December 31,
2020 2021
RMB RMB US$
Other receivables from advertisers 726,945 397,700 62,408
Advances to suppliers 110,816 108,263 16,989
Prepaid expenses 42,464 29,592 4,644
Inventories (i) 24,062 15,415 2,419
Receivable from third-party payment platform 14,848 16,785 2,634
Convertible loans (ii) 83,357 8,240 1,293
Others 113,560 104,324 16,371
Impairment of prepayments and inventory (108,739 ) (98,005 ) (15,379 )
Allowance for credit losses (171,619 ) (102,985 ) (16,162 )
Total 835,694 479,329 75,217
(i) Inventory consists of finished goods, as of December 31, 2020 and 2021, inventories net of impairment reserve were RMB1,465 and RMB265 (US$42). Reserve for inventory for the years ended December 31, 2019, 2020 and 2021 were RMB2,800, RMB23,694 and RMB7,618 (US$1,195), respectively.
(ii) As of December 31, 2020 and 2021, convertible loans were fully impaired. The movements in the allowance for credit losses were as follows:
Year ended December 31
2020 2021
RMB RMB USD
Balance as of January 1 144,622 171,619 26,932
Adoption of ASC 326 19,765 — —
Amounts charged to expenses 10,862 (696 ) (109 )
Amounts written off — (66,658 ) (10,460 )
Disposal of a subsidiary (11 ) (1 ) —
Foreign Exchange effect (3,619 ) (1,279 ) (201 )
Balance as of December 31 171,619 102,985 16,162
Provision for credit losses and impairment of assets for the years ended December 31, 2019, 2020 and 2021 were RMB109,408, RMB32,999 and RMB493 (US$7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and Equipment, Net</t>
        </is>
      </c>
      <c r="B3" s="4" t="inlineStr">
        <is>
          <t>7. PROPERTY AND EQUIPMENT, NET
As of December 31,
2020 2021
RMB RMB US$
Electronic equipment 86,602 64,420 10,109
AI related equipment 118,039 152,177 23,880
Leasehold improvements 60,392 14,522 2,279
Office equipment and fixtures 26,039 20,867 3,274
Motor vehicles 4,176 4,045 635
Less: Accumulated depreciation 184,038 145,529 22,837
Less: Accumulated impairment 9,226 8,708 1,366
Property and equipment, net 101,984 101,794 15,974
Depreciation expense of property and equipment for the years ended December 31, 2019, 2020 and 2021 were RMB37,382, RMB52,137 and RMB45,751 (US$7,179), respectively. The impairment recognized on property and equipment were nil, RMB9,226 and nil for the years ended December 31, 2019, 2020 and 2021, respectively. The Group recorded impairment loss in “Other operating income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4" t="inlineStr">
        <is>
          <t>Intangible Assets, Net</t>
        </is>
      </c>
      <c r="B3" s="4" t="inlineStr">
        <is>
          <t xml:space="preserve">8. INTANGIBLE ASSETS, NET Intangible assets and the related accumulated amortization were summarized as follows:
As of December 31, 2021
Gross Carrying value Accumulated Accumulated Net carrying value
RMB RMB RMB RMB US$
Online game licenses 174,252 (128,035 ) (45,331 ) 886 139
Technology 131,664 (106,928 ) (17,631 ) 7,105 1,115
Platform 70,142 (38,582 ) (31,560 ) — —
Customer relationship 45,665 (43,076 ) (2,589 ) — —
User base 43,954 (43,954 ) — — —
Trademarks 16,974 (13,437 ) (2,114 ) 1,423 223
Domain names 4,860 (4,222 ) — 638 100
Non-compete 1,610 (1,610 ) — — —
Total 489,121 (379,844 ) (99,225 ) 10,052 1,577
As of December 31, 2020
Gross value Accumulated Accumulated Net carrying
RMB RMB RMB RMB
Online game licenses 179,843 (122,515 ) (54,238 ) 3,090
Technology 139,367 (118,478 ) (12,069 ) 8,820
Platform 71,783 (39,485 ) (32,298 ) —
Customer relationship 46,570 (43,920 ) (2,650 ) —
User base 45,321 (45,321 ) — —
Trademarks 15,820 (13,674 ) (2,142 ) 4
Domain names 4,576 (3,915 ) — 661
Non-compete 1,610 (1,610 ) — —
Total 504,890 (388,918 ) (103,397 ) 12,575
The Group recorded impairment loss in “Other operating income (expense), net”. The impairment recognized on intangible assets were Amortization expense of intangible assets for the years ended December 31, 2019, 2020 and 2021 were RMB28,086, RMB16,409 and RMB5,071 (US$796), respectively. Estimated amortization expense relating to the existing intangible assets with finite lives for each of next five years and thereafter is as follows:
For the year ending December 31,
RMB US$
2022 1,975 310
2023 1,574 247
2024 1,357 213
2025 1,314 206
2026 1,258 197
Thereafter 2,574 404
Total 10,052 1,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4" t="inlineStr">
        <is>
          <t>Lease</t>
        </is>
      </c>
      <c r="B3" s="4" t="inlineStr">
        <is>
          <t>9. LEASE The Group’s operating leases mainly related to offices and employees’ accommodation facilities. For leases with terms greater than 12 months, the Group records the related assets and lease liabilities at the present value of lease payments over the term. Certain leases include rental-free periods and renewal options, which are factored into the Group’s determination of lease payments when appropriate. As of December 31, 2020 and 2021, the Group had no finance leases. As of December 31, 2020 and 2021, the weighted average remaining lease term was 3.0 years and 4.0 years, respectively, and the weighted average discount rate was 4.7% and 4.9% for the Group’s operating leases respectively. Operating lease cost for the year ended December 31, 2019, 2020 and 2021, was RMB66,609, RMB50,035 and RMB20,613 (US$3,235) respectively, which excluded cost of short-term contracts. Short-term lease cost for the year ended December 31, 2019, 2020 and 2021 was RMB7,039, RMB9,864 and RMB28,488 (US$4,470), respectively. For the years ended December 31, 2019, 2020 and 2021, no lease cost was capitalized. Future lease payments under operating leases as of December 31, 2021 were as follows:
For the year ending December 31,
RMB US$
2022 17,906 2,810
2023 11,485 1,802
2024 8,627 1,354
2025 8,615 1,352
2026 6,277 985
Total future lease payments 52,910 8,303
Less: imputed interest 4,781 751
Total 48,129 7,5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4" t="inlineStr">
        <is>
          <t>Accrued Expenses And Other Liabilities</t>
        </is>
      </c>
      <c r="B3" s="4" t="inlineStr">
        <is>
          <t>10. ACCRUED EXPENSES AND OTHER LIABILITIES Accrued expenses and other current liabilities
As of December 31,
2020 2021
RMB RMB US$
Payable to online advertising platforms as agency 744,314 495,875 77,814
Accrued operating expenses 203,820 148,863 23,360
Salary and welfare payable 104,716 56,073 8,799
Advance received in advertising agency services 73,034 137,267 21,540
Accrued advertising, marketing and promotional expenses 48,027 51,193 8,033
Deferred revenue 108,376 156,994 24,636
Operating lease liabilities current portion 6,876 17,452 2,739
Other taxes payable 23,468 17,678 2,774
Accrued bandwidth and cloud service costs 1,853 363 57
Others 75,558 55,590 8,723
Total 1,390,042 1,137,348 178,475
Other non-current
As of December 31,
2020 2021
RMB RMB US$
Uncertain tax position 174,113 161,485 25,341
Operating lease liabilities non-current 11,957 30,677 4,814
Others 6,202 13,555 2,126
Total 192,272 205,717 32,2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11. SEGMENT INFORMATION The Company presents segment information after elimination of inter-company transactions. In general, revenues, cost of revenues and operating expenses are directly attributable, or are allocated, to each segment. The Company allocates cost of revenues and operating expenses that are not directly attributable to a specific segment, such as those that support infrastructure across different segments, to different segments mainly on the basis of usage, revenue or headcount, depending on the nature of the relevant cost of revenues and operating expenses. The Company does not allocate assets to its segments as the CODM does not evaluate the performance of segments using asset information. The following tables present the summary of each segment’s revenues, operating income (loss) which were considered as segment operating performance measure, for the years ended December 31, 2019, 2020 and 2021:
For the year ended December 31,
2019 2020 2021
RMB RMB RMB US$
Revenues:
Internet business 3,370,811 1,380,906 653,759 102,589
AI and others 216,884 171,739 130,857 20,534
Total revenues 3,587,695 1,552,645 784,616 123,123
Operating (loss) income:
Internet business (74,406 ) 147,070 (14,178 ) (2,225 )
AI and others (363,401 ) (597,203 ) (208,243 ) (32,678 )
Unallocated expenses(i) (673,105 ) (80,982 ) (7,150 ) (1,122 )
Total operating loss (1,110,912 ) (531,115 ) (229,571 ) (36,025 )
(i) Unallocated items include share-based compensation and goodwill impairment which were not allocated to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1</t>
        </is>
      </c>
    </row>
    <row r="3">
      <c r="A3" s="4" t="inlineStr">
        <is>
          <t>Geographical Information</t>
        </is>
      </c>
      <c r="B3" s="4" t="inlineStr">
        <is>
          <t xml:space="preserve">12. GEOGRAPHICAL INFORMATION The following tables set forth revenues and property and equipment, net by geographic area:
For the year ended December 31,
2019 2020 2021
RMB RMB RMB US$
Revenues:
PRC 1,388,107 698,910 562,464 88,263
Overseas (i) 2,199,588 853,735 222,152 34,860
United States 1,342,021 437,262 32,646 5,123
Japan 139,290 138,918 111,481 17,494
Rest of the world (ii) 718,277 277,555 78,025 12,243
A s
2020 2021
RMB RMB US$
Property and equipment, net:
PRC 98,438 99,133 15,556
Non-PRC 3,546 2,661 418
(i) Overseas revenue refers to revenues generated by the Group’s operating legal entities incorporated outside China. Such revenues are primarily attributable to customers located outside China based on customers’ registered addresses.
(ii) No individual country, other than disclosed above, exceeded 10% of total revenues for the years ended December 31, 2019, 2020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83926</v>
      </c>
      <c r="C3" s="7" t="n">
        <v>248553</v>
      </c>
      <c r="D3" s="6" t="n">
        <v>1299658</v>
      </c>
    </row>
    <row r="4">
      <c r="A4" s="4" t="inlineStr">
        <is>
          <t>Restricted cash</t>
        </is>
      </c>
      <c r="B4" s="5" t="n">
        <v>781</v>
      </c>
      <c r="C4" s="5" t="n">
        <v>123</v>
      </c>
      <c r="D4" s="5" t="n">
        <v>797</v>
      </c>
    </row>
    <row r="5">
      <c r="A5" s="4" t="inlineStr">
        <is>
          <t>Short-term investments</t>
        </is>
      </c>
      <c r="B5" s="5" t="n">
        <v>262813</v>
      </c>
      <c r="C5" s="5" t="n">
        <v>41241</v>
      </c>
      <c r="D5" s="5" t="n">
        <v>360803</v>
      </c>
    </row>
    <row r="6">
      <c r="A6" s="4" t="inlineStr">
        <is>
          <t>Accounts receivable (net of allowance for credit losses of RMB100,020 and RMB92,695 (US$14,545) as of December 31, 2020 and 2021, respectively)</t>
        </is>
      </c>
      <c r="B6" s="5" t="n">
        <v>170305</v>
      </c>
      <c r="C6" s="5" t="n">
        <v>26725</v>
      </c>
      <c r="D6" s="5" t="n">
        <v>225586</v>
      </c>
    </row>
    <row r="7">
      <c r="A7" s="4" t="inlineStr">
        <is>
          <t>Prepayments and other current assets</t>
        </is>
      </c>
      <c r="B7" s="5" t="n">
        <v>479329</v>
      </c>
      <c r="C7" s="5" t="n">
        <v>75217</v>
      </c>
      <c r="D7" s="5" t="n">
        <v>835694</v>
      </c>
    </row>
    <row r="8">
      <c r="A8" s="4" t="inlineStr">
        <is>
          <t>Due from related parties</t>
        </is>
      </c>
      <c r="B8" s="5" t="n">
        <v>101333</v>
      </c>
      <c r="C8" s="5" t="n">
        <v>15901</v>
      </c>
      <c r="D8" s="5" t="n">
        <v>224323</v>
      </c>
    </row>
    <row r="9">
      <c r="A9" s="4" t="inlineStr">
        <is>
          <t>Total current assets</t>
        </is>
      </c>
      <c r="B9" s="5" t="n">
        <v>2598487</v>
      </c>
      <c r="C9" s="5" t="n">
        <v>407760</v>
      </c>
      <c r="D9" s="5" t="n">
        <v>2946861</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01794</v>
      </c>
      <c r="C11" s="5" t="n">
        <v>15974</v>
      </c>
      <c r="D11" s="5" t="n">
        <v>101984</v>
      </c>
    </row>
    <row r="12">
      <c r="A12" s="4" t="inlineStr">
        <is>
          <t>Operating lease right-of-use assets</t>
        </is>
      </c>
      <c r="B12" s="5" t="n">
        <v>45181</v>
      </c>
      <c r="C12" s="5" t="n">
        <v>7090</v>
      </c>
      <c r="D12" s="5" t="n">
        <v>17729</v>
      </c>
    </row>
    <row r="13">
      <c r="A13" s="4" t="inlineStr">
        <is>
          <t>Intangible assets, net</t>
        </is>
      </c>
      <c r="B13" s="5" t="n">
        <v>10052</v>
      </c>
      <c r="C13" s="5" t="n">
        <v>1577</v>
      </c>
      <c r="D13" s="5" t="n">
        <v>12575</v>
      </c>
    </row>
    <row r="14">
      <c r="A14" s="4" t="inlineStr">
        <is>
          <t>Long-term investments</t>
        </is>
      </c>
      <c r="B14" s="5" t="n">
        <v>1994397</v>
      </c>
      <c r="C14" s="5" t="n">
        <v>312964</v>
      </c>
      <c r="D14" s="5" t="n">
        <v>2409726</v>
      </c>
    </row>
    <row r="15">
      <c r="A15" s="4" t="inlineStr">
        <is>
          <t>Due from related parties</t>
        </is>
      </c>
      <c r="B15" s="5" t="n">
        <v>111335</v>
      </c>
      <c r="C15" s="5" t="n">
        <v>17471</v>
      </c>
      <c r="D15" s="5" t="n">
        <v>3522</v>
      </c>
    </row>
    <row r="16">
      <c r="A16" s="4" t="inlineStr">
        <is>
          <t>Deferred tax assets</t>
        </is>
      </c>
      <c r="B16" s="5" t="n">
        <v>14384</v>
      </c>
      <c r="C16" s="5" t="n">
        <v>2257</v>
      </c>
      <c r="D16" s="5" t="n">
        <v>15607</v>
      </c>
    </row>
    <row r="17">
      <c r="A17" s="4" t="inlineStr">
        <is>
          <t>Other non-current assets</t>
        </is>
      </c>
      <c r="B17" s="5" t="n">
        <v>102688</v>
      </c>
      <c r="C17" s="5" t="n">
        <v>16112</v>
      </c>
      <c r="D17" s="5" t="n">
        <v>105479</v>
      </c>
    </row>
    <row r="18">
      <c r="A18" s="4" t="inlineStr">
        <is>
          <t>Total non-current assets</t>
        </is>
      </c>
      <c r="B18" s="5" t="n">
        <v>2379831</v>
      </c>
      <c r="C18" s="5" t="n">
        <v>373445</v>
      </c>
      <c r="D18" s="5" t="n">
        <v>2666622</v>
      </c>
    </row>
    <row r="19">
      <c r="A19" s="4" t="inlineStr">
        <is>
          <t>Total assets</t>
        </is>
      </c>
      <c r="B19" s="5" t="n">
        <v>4978318</v>
      </c>
      <c r="C19" s="5" t="n">
        <v>781205</v>
      </c>
      <c r="D19" s="5" t="n">
        <v>5613483</v>
      </c>
    </row>
    <row r="20">
      <c r="A20" s="3" t="inlineStr">
        <is>
          <t>Current liabilities (including current liabilities of the VIEs and VIEs' subsidiaries without recourse to the Company amounting to RMB140,741 and RMB184,078 (US$28,886) as of December 31, 2020 and 2021, respectively) (Note 1)</t>
        </is>
      </c>
      <c r="B20" s="4" t="inlineStr">
        <is>
          <t xml:space="preserve"> </t>
        </is>
      </c>
      <c r="C20" s="4" t="inlineStr">
        <is>
          <t xml:space="preserve"> </t>
        </is>
      </c>
      <c r="D20" s="4" t="inlineStr">
        <is>
          <t xml:space="preserve"> </t>
        </is>
      </c>
    </row>
    <row r="21">
      <c r="A21" s="4" t="inlineStr">
        <is>
          <t>Accounts payable</t>
        </is>
      </c>
      <c r="B21" s="5" t="n">
        <v>134879</v>
      </c>
      <c r="C21" s="5" t="n">
        <v>21165</v>
      </c>
      <c r="D21" s="5" t="n">
        <v>105832</v>
      </c>
    </row>
    <row r="22">
      <c r="A22" s="4" t="inlineStr">
        <is>
          <t>Accrued expenses and other current liabilities</t>
        </is>
      </c>
      <c r="B22" s="5" t="n">
        <v>1137348</v>
      </c>
      <c r="C22" s="5" t="n">
        <v>178475</v>
      </c>
      <c r="D22" s="5" t="n">
        <v>1390042</v>
      </c>
    </row>
    <row r="23">
      <c r="A23" s="4" t="inlineStr">
        <is>
          <t>Due to related parties</t>
        </is>
      </c>
      <c r="B23" s="5" t="n">
        <v>37760</v>
      </c>
      <c r="C23" s="5" t="n">
        <v>5925</v>
      </c>
      <c r="D23" s="5" t="n">
        <v>48938</v>
      </c>
    </row>
    <row r="24">
      <c r="A24" s="4" t="inlineStr">
        <is>
          <t>Income tax payable</t>
        </is>
      </c>
      <c r="B24" s="5" t="n">
        <v>43907</v>
      </c>
      <c r="C24" s="5" t="n">
        <v>6890</v>
      </c>
      <c r="D24" s="5" t="n">
        <v>27505</v>
      </c>
    </row>
    <row r="25">
      <c r="A25" s="4" t="inlineStr">
        <is>
          <t>Total current liabilities</t>
        </is>
      </c>
      <c r="B25" s="5" t="n">
        <v>1353894</v>
      </c>
      <c r="C25" s="5" t="n">
        <v>212455</v>
      </c>
      <c r="D25" s="5" t="n">
        <v>1572317</v>
      </c>
    </row>
    <row r="26">
      <c r="A26" s="3" t="inlineStr">
        <is>
          <t>Non-current liabilities (including non-current liabilities of the VIEs and VIEs' subsidiaries without recourse to the Company amounting to RMB22,141 and RMB7,947(US$1,247) as of December 31, 2020 and 2021, respectively) (Note 1)</t>
        </is>
      </c>
      <c r="B26" s="4" t="inlineStr">
        <is>
          <t xml:space="preserve"> </t>
        </is>
      </c>
      <c r="C26" s="4" t="inlineStr">
        <is>
          <t xml:space="preserve"> </t>
        </is>
      </c>
      <c r="D26" s="4" t="inlineStr">
        <is>
          <t xml:space="preserve"> </t>
        </is>
      </c>
    </row>
    <row r="27">
      <c r="A27" s="4" t="inlineStr">
        <is>
          <t>Deferred tax liabilities</t>
        </is>
      </c>
      <c r="B27" s="5" t="n">
        <v>58564</v>
      </c>
      <c r="C27" s="5" t="n">
        <v>9190</v>
      </c>
      <c r="D27" s="5" t="n">
        <v>60502</v>
      </c>
    </row>
    <row r="28">
      <c r="A28" s="4" t="inlineStr">
        <is>
          <t>Other non-current liabilities</t>
        </is>
      </c>
      <c r="B28" s="5" t="n">
        <v>205717</v>
      </c>
      <c r="C28" s="5" t="n">
        <v>32281</v>
      </c>
      <c r="D28" s="5" t="n">
        <v>192272</v>
      </c>
    </row>
    <row r="29">
      <c r="A29" s="4" t="inlineStr">
        <is>
          <t>Total non-current liabilities</t>
        </is>
      </c>
      <c r="B29" s="5" t="n">
        <v>264281</v>
      </c>
      <c r="C29" s="5" t="n">
        <v>41471</v>
      </c>
      <c r="D29" s="5" t="n">
        <v>252774</v>
      </c>
    </row>
    <row r="30">
      <c r="A30" s="4" t="inlineStr">
        <is>
          <t>Total liabilities</t>
        </is>
      </c>
      <c r="B30" s="5" t="n">
        <v>1618175</v>
      </c>
      <c r="C30" s="5" t="n">
        <v>253926</v>
      </c>
      <c r="D30" s="5" t="n">
        <v>1825091</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Additional paid-in capital</t>
        </is>
      </c>
      <c r="B33" s="5" t="n">
        <v>2685544</v>
      </c>
      <c r="C33" s="5" t="n">
        <v>421420</v>
      </c>
      <c r="D33" s="5" t="n">
        <v>2726619</v>
      </c>
    </row>
    <row r="34">
      <c r="A34" s="4" t="inlineStr">
        <is>
          <t>Retained earnings</t>
        </is>
      </c>
      <c r="B34" s="5" t="n">
        <v>505085</v>
      </c>
      <c r="C34" s="5" t="n">
        <v>79259</v>
      </c>
      <c r="D34" s="5" t="n">
        <v>857188</v>
      </c>
    </row>
    <row r="35">
      <c r="A35" s="4" t="inlineStr">
        <is>
          <t>Accumulated other comprehensive income</t>
        </is>
      </c>
      <c r="B35" s="5" t="n">
        <v>88262</v>
      </c>
      <c r="C35" s="5" t="n">
        <v>13850</v>
      </c>
      <c r="D35" s="5" t="n">
        <v>163340</v>
      </c>
    </row>
    <row r="36">
      <c r="A36" s="4" t="inlineStr">
        <is>
          <t>Total Cheetah Mobile Inc. shareholders' equity</t>
        </is>
      </c>
      <c r="B36" s="5" t="n">
        <v>3279126</v>
      </c>
      <c r="C36" s="5" t="n">
        <v>514566</v>
      </c>
      <c r="D36" s="5" t="n">
        <v>3747381</v>
      </c>
    </row>
    <row r="37">
      <c r="A37" s="4" t="inlineStr">
        <is>
          <t>Noncontrolling interests</t>
        </is>
      </c>
      <c r="B37" s="5" t="n">
        <v>81017</v>
      </c>
      <c r="C37" s="5" t="n">
        <v>12713</v>
      </c>
      <c r="D37" s="5" t="n">
        <v>41011</v>
      </c>
    </row>
    <row r="38">
      <c r="A38" s="4" t="inlineStr">
        <is>
          <t>Total shareholders' equity</t>
        </is>
      </c>
      <c r="B38" s="5" t="n">
        <v>3360143</v>
      </c>
      <c r="C38" s="5" t="n">
        <v>527279</v>
      </c>
      <c r="D38" s="5" t="n">
        <v>3788392</v>
      </c>
    </row>
    <row r="39">
      <c r="A39" s="4" t="inlineStr">
        <is>
          <t>Total liabilities and shareholders' equity</t>
        </is>
      </c>
      <c r="B39" s="5" t="n">
        <v>4978318</v>
      </c>
      <c r="C39" s="5" t="n">
        <v>781205</v>
      </c>
      <c r="D39" s="5" t="n">
        <v>5613483</v>
      </c>
    </row>
    <row r="40">
      <c r="A40" s="4" t="inlineStr">
        <is>
          <t>Common Class A [Member]</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Ordinary shares</t>
        </is>
      </c>
      <c r="B42" s="5" t="n">
        <v>79</v>
      </c>
      <c r="C42" s="5" t="n">
        <v>12</v>
      </c>
      <c r="D42" s="5" t="n">
        <v>78</v>
      </c>
    </row>
    <row r="43">
      <c r="A43" s="4" t="inlineStr">
        <is>
          <t>Common Class B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6" t="n">
        <v>156</v>
      </c>
      <c r="C45" s="7" t="n">
        <v>25</v>
      </c>
      <c r="D45"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3. INCOME TAXES The Company is incorporated in the Cayman Islands and conducts its primary business operations through its subsidiaries, VIEs and subsidiaries of VIEs in the PRC. It also has subsidiaries mainly in Hong Kong, Singapore and Japan.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Subsidiaries in Hong Kong are subject to Hong Kong Profits Tax rate at 16.5%, and foreign-derived income is exempted from income tax. There are no withholding taxes in Hong Kong on remittance of dividends. Singapore Subsidiaries in Singapore are subject to Singapore corporate income tax rate of 17% for the year ended December 2019, 2020 and 2021. Japan Kingsoft Japan is incorporated in Japan with paid-in paid-in PRC The Company’s subsidiaries in the PRC and the VIEs are subject to the statutory rate of 25%, unless otherwise specified, in accordance with the Enterprise Income Tax law (the “EIT Law”), which was effective since January 1, 2008. Beijing Security, being qualified as High New Technology Enterprise (“HNTE”), is entitled to the preferential income tax rate of 15% from 2020 to 2022. As qualified HNTEs, Beijing Kingsoft Cheetah Technology Co., Ltd. is entitled to the preferential income tax rate of 15% from 2019 to 2021; Antutu is entitled to the preferential income tax rate of 15% from 2020 to 2022. Pursuant to Ministry of Finance and State Administration of Taxation Announcement [2019] No.68, new Software development enterprise are each entitled to a tax holiday of two-year Without the tax holidays and preferential tax, the Group’s income tax expenses would have increased by RMB84,520 for the year ended December 31, 2019 and decreased by RMB18,671 and RMB44,909 (US$7,047) for the years ended December 31, 2020 and 2021, respectively. The impacts of the tax holidays and preferential tax rates were an increase in the basic earnings per share of RMB0.0617 for the year ended December 31, 2019 and a decrease in the loss per share of RMB0.0133 and RMB0.0314 (US$0.0049), for the year ended December 31, 2020 , and 2021, respectively. Under the EIT Law, dividends paid by PRC enterprises out of profits earned post-2007 to non-PRC Income (loss) before income taxes consists of:
Year ended December 31,
2019 2020 2021
RMB RMB RMB US$
PRC (589,752 ) (325,686 ) (490,025 ) (76,897 )
Non-PRC 224,065 833,933 150,454 23,609
Total (365,687 ) 508,247 (339,571 ) (53,288 )
The current and deferred portions of income tax expenses included in the consolidated statements of comprehensive (loss) income
Year ended December 31 ,
2019 2020 2021
RMB RMB RMB US$
Current income tax expenses 1,923 106,718 12,713 1,995
Deferred income tax expenses (benefits) 5,981 (9,628 ) 920 144
Income tax expenses 7,904 97,090 13,633 2,139
A reconciliation of the differences between the statutory tax rate and the effective tax rate for enterprise income tax is as follows:
Year ended December 31,
2019 2020 2021
RMB RMB RMB US$
(Loss) income before income tax (365,687 ) 508,247 (339,571 ) (53,288 )
Income tax expense computed at the PRC statutory tax rate of 25% (91,423 ) 127,062 (84,894 ) (13,322 )
Effect of different tax rates in different jurisdictions (178,059 ) (150,466 ) (16,764 ) (2,631 )
Effect of tax holiday and preferential tax rates 84,520 18,671 44,909 7,047
Research and development super-deduction (105,443 ) (46,153 ) (12,660 ) (1,987 )
Non-taxable (15,804 ) (44,177 ) (25,713 ) (4,035 )
Non-deductible 165,580 21,681 8,614 1,352
Effect of change in tax rate (7,991 ) — (12,327 ) (1,934 )
Outside basis difference on investment (30,681 ) (17,482 ) 63 10
Withholding tax and others (5,470 ) 97,270 18,524 2,907
Changes in valuation allowance 192,675 90,684 93,881 14,732
Income tax expenses 7,904 97,090 13,633 2,139
(i) Non-taxable
(ii) Non-deductible Deferred taxes were measured using the enacted tax rates for the periods in which the temporary differences are expected to be reversed. The tax effects of temporary differences that give rise to the deferred tax balances as of December 31, 2020 and 2021 are as follows:
As of December 31,
2020 2021
RMB RMB US$
Deferred tax assets:
Tax losses carry forward 257,328 316,845 49,720
Equity investment loss 45,958 73,035 11,461
Allowance for credit losses 22,435 28,476 4,469
Intangible assets and accrued expenses 7,952 8,953 1,405
Deferred revenue 2,153 — —
Share-based compensation 3,223 1,654 260
Fixed assets depreciation 4,414 235 37
Intercompany transfer of long-lived assets 2,921 1,181 185
Others 5,306 9,562 1,500
Valuation allowance (328,956 ) (422,837 ) (66,353 )
Deferred tax assets 22,734 17,104 2,684
Deferred tax liabilities:
Outside basis difference on investment 57,341 54,893 8,614
Equity method investment and unrealized gains 6,063 6,322 992
Right-of-use 4,225 69 11
Deferred tax liabilities 67,629 61,284 9,617
As of December 31,
2021
RMB US$
Classification in the consolidated balance sheets:
Deferred tax assets 14,384 2,257
Deferred tax liabilities 58,564 9,190 The Group operates through several subsidiaries, VIEs and subsidiaries of VIEs and the valuation allowance is considered for each subsidiary, VIE and subsidiary of VIE on an individual basis. As of December 31, 2020, and 2021, the Group’s total deferred tax assets before valuation allowances were RMB351,690 and RMB439,941 (US$69,037) respectively. As of December 31, 2020 and 2021, the Group recorded valuation allowances of RMB328,956 and RMB422,837 (US$66,353), respectively, on its deferred tax assets that are sufficient to reduce the deferred tax assets to the amounts that are more-likely-than-not Undistributed earnings of certain of the Company’s PRC subsidiaries amounted to approximately RMB781,772 and RMB741,272 (US$116,322) on December 31, 2020 and 2021,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should the treaty benefit between Hong Kong and the PRC be applicable. As such, the amount of unrecognized deferred income tax liabilities is approximately ranging from RMB39,089 to RMB78,177 and RMB37,064 (US$5,816) to RMB74,127 (US$11,632) as of December 31, 2020 and 2021, respectively. As of December 31, 2021, the Group had taxable losses of approximately RMB2,105,820 (US$330,449 ) Unrecognized tax benefits As of December 31, 2020 and 2021, the Group had unrecognized tax benefits of RMB179,492 and RMB177,526 (US$27,858), of which RMB17,445 and RMB26,657 (US$4,183), respectively, were deducted against the deferred tax assets on tax losses carry forward, and the remaining amounts of RMB162,047 and RMB150,869 (US$23,675), respectively were presented in the other non-current tax-deduction
2020 2021
RMB RMB US$
Balance at January 1 65,936 179,492 28,166
Additions based on tax positions related to current year 138,583 2,040 320
Reversal based on tax positions related to prior years (25,027 ) (4,006 ) (628 )
Balance at December 31 179,492 177,526 27,858
The Group recognizes accrued interest related to unrecognized tax benefits in income tax expenses. For the year ended December 31, 2020 and 2021, the Group reversed RMB9,099, and RMB1,449 (US$227) in interest, respectively. The Group did not record any penalties related to unrecognized tax benefits. As of December 31, 2021, the tax years ended December 31, 2016 through 2021 for the Group’s subsidiaries in the PRC and the VIEs are generally subject to examination by the PRC tax authorities. The tax years ended December 31, 2016 through 2021 for the Group’s subsidiary in the Singapore is generally subject to examination by the Singapore tax authorities. The tax years ended December 31, 2015 through 2021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14. RELATED PARTY TRANSACTIONS
a. Principal related parties
Name of related parties Relationship with the Group
Tencent and its subsidiaries (“Tencent Group”) Kingsoft and its subsidiaries (“Kingsoft Group”) OrionStar and its subsidiaries (“OrionStar Group”) Shenzhen Feipai Technology Co., Ltd. (“Shenzhen Feipai”) Pixiu Inc. and its subsidiaries (“Pixiu Group”) Live.me and its subsidiaries (“Live.me Group”) Entities controlled by a shareholder of the Group Entities controlled by a shareholder of the Group Entities controlled by a director of the Group Entities influenced materially by the Group Entities influenced materially by the Group Entities influenced materially by the Group b. In addition to the transactions detailed elsewhere in these financial statements, the Group had the following material related party transactions for the years ended December 31, 2019, 2020 and 2021:
For the year ended December 31,
2019 2020 2021
RMB RMB RMB US$
Services received from: (i)
Kingsoft Group 23,804 23,897 19,139 3,003
Tencent Group 73,655 51,147 32,594 5,115
OrionStar Group 16,857 10,793 3,756 589
Services provided to: (ii)
Tencent Group 176,099 73,462 40,333 6,329
OrionStar Group 20,242 4,207 3,862 606
Pixiu Group 13,450 2,033 9,614 1,509
Live.me Group 4,796 27,376 11,718 1,839
Purchase of products and equipment:
OrionStar Group (iii) 98,197 87,090 40,290 6,322
Loans and investments provided to:
OrionStar Group (iv) 450,486 — 100,000 15,692
Pixiu Group (v) 69,402 7,085 — —
Shenzhen Feipai (vi) 3,000 2,500 — —
Others 59,816 — — —
Selling business to :
Live.me Group — 11,060 — —
(i) 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a distributorship and cooperation agreement with OrionStar Group, pursuant to which the Group purchased robotics products from OrionStar Group.
(iv) In 2019, the Group acquired additional preferred shares of Beijing OrionStar by virtue of the exercise of warrants during Beijing OrionStar’s series B corporate financing transactions. In 2021, the Group provided a convertible loan of RMB100,000 (US$15,692) at an annual simple interest rate of 8%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v) The Group entered into loan agreements with Pixiu Group including a 3-year
(vi) The Group entered into convertible loans agreements with Shenzhen Feipai which were fully impaired in 2020. Except for the above-mentioned related parties, the Group also provided investments to several investees with investment agreements. c. The balances between the Group and its related parties as of December 31, 2020 and 2021 are listed below: (1) Amount due from related parties
As of December 31,
2020 2021
RMB RMB US$
Live.me Group 78,008 7,334 1,151
Tencent Group 49,474 15,995 2,510
Pixiu Group 50,674 26,625 4,178
OrionStar Group(i) 26,280 137,157 21,523
Kingsoft Group 3,150 8,164 1,281
Other related parties (ii) 20,259 17,393 2,729
Total 227,845 212,668 33,372
(i) As of December 31, 2021, the balances of due from OrionStar Group primarily included convertible loan of RMB100,000 (US$15,692) and prepayments made for the purchase of robotics products.
(ii) As of December 31, 2020 and 2021, the amount of due from related parties included convertible loans of RMB21,000 to a related party , which h 1. Balances with related parties that were unsecured and repayable on demand, including non-trading The movements in the allowance for credit losses were as follows:
Year ended December 31,
2020 2021
RMB RMB USD
Balance as of January 1 34,027 46,204 7,250
Adoption of ASC 326 12,056 — —
Amounts charged to expenses 128 15,563 2,442
Amounts written off — (2,917 ) (458 )
Foreign Exchange effect (7 ) (64 ) (10 )
Total 46,204 58,786 9,224
(2) Amount due to related parties
As of December 31,
2020 2021
RMB RMB US$
OrionStar Group 8,752 811 127
Tencent Group 22,573 24,944 3,914
Live.me Group 662 1,431 225
Kingsoft Group 6,811 6,372 1,000
Other related parties 10,140 4,202 659
Total 48,938 37,760 5,9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4" t="inlineStr">
        <is>
          <t>Share-Based Compensation</t>
        </is>
      </c>
      <c r="B3" s="4" t="inlineStr">
        <is>
          <t>15.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option activity under the 2014 Restricted Shares Plan during the years ended December 31, 2019, 2020 and 2021, respectively:
Number of Weighted Weighted Weighted Aggregate
Outstanding at January 1, 2019 30,652,305 0.22 1.15 5.31 11,835
Granted 6,820,900 0.03 0.60
Forfeited (7,159,989 ) 0.13 0.81
Exercised (4,950,497 ) 0.10 1.08
Modified in August 2019 (18,835,215 ) 0.17 0.98
Outstanding at December 31, 2019 6,527,504 0.34 1.50 4.31 150
Exercised (1,001,674 ) 0.34 1.91
Modified in June 2020 (5,525,830 ) 0.34 1.42
Outstanding at December 31, 2020 —
Exercised —
Outstanding at December 31, 2021 —
Vested and expected to vest at December 31, 2021 —
Exercisable as at December 31, 2021 —
The weighted-average grant-date fair value of options granted during the year 2019 was US$0.60. The grant date fair value of each option before modification is estimated on the date of grant using the binomial tree option pricing model with the following assumptions used for years presented:
Year ended
Fair value of ordinary share (US$) 0.36~0.68
Risk-free interest rates 1.70%~3.25 %
Expected volatility range 57.1%~62.9 %
Expected dividend yield 0 %
Expected exercise multiple 2.2
Fair value per option granted (US$) 0.36~0.68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options. The expected exercise multiple is based on management’s estimation, which the Company believes is representative of the future. On August 1, 2019 and June 23, 2020, the Company’s compensation committee approved to reduce the exercise price to nil for all unvested and vested options, respectively, granted by the Company under the 2014 Restricted Shares Plan. Accordingly, the awards were considered in-substance restricted shares for all grantees. Such exercise price cancellation was accounted by the Company as a share option modification and required remeasurement at the time of the modification . The total incremental cost as a result of the modification were RMB12,510 and RMB4,770, respectively. The following table summarizes the restricted shares activity pursuant to the 2014 Restricted Shares Plan for the years ended December 31, 2019, 2020 and 2021, respectively:
Number of shares Weighted average grant date fair value (US$)
Unvested at January 1, 2019
Modified in August 2019 18,835,215 0.97
Vested (2,164,800 ) 1.31
Forfeited (221,450 ) 1.36
Unvested at December 31, 2019 16,448,965 0.92
Modified in June 2020 5,525,830 1.62
Vested (12,272,973 ) 1.32
Forfeited (6,061,820 ) 0.77
Unvested at December 31, 2020 3,640,002 0.88
Granted 5,994,400 0.14
Vested (2,016,463 ) 0.78
Forfeited (1,055,299 ) 1.00
Unvested at December 31, 2021 6,562,640 0.22
The fair value of the restricted shares was determined based on the price of the Company’s publicly traded ADSs. As of December 31, 2021, the total estimated unrecognized share-based compensation expenses related to restricted shares awarded amounted to RMB5,238 (US$822), and is expected to be recognized over a weighted-average period of 2.2 years. The total fair value of vested restricted shares on their respective vesting dates during the years ended December 31, 2020 and 2021 were RMB18,263 and RMB2,696 (US$423), respectively.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The following table summarizes the Group’s options activity under the 2013 Incentive Scheme during the years ended December 31, 2019, 2020 and 2021, respectively:
Number of Weighted Weighted Weighted Aggregate
Outstanding at January 1, 2019 44,791,941 0.33 1.13 5.01 12,546
Granted — — —
Forfeited (3,417,123 ) 0.34 1.02
Exercised (2,111,674 ) 0.15 1.59
Modified in August 2019 (5,990,119 ) 0.33 1.06
Outstanding at December 31, 2019 33,273,025 0.34 1.13 4.01 765
Exercised (4,852,510 ) 0.34 1.10
Modified in June 2020 (28,420,515 ) 0.34 1.13
Outstanding at December 31, 2020 — — — — —
Exercised Outstanding at December 31, 2021 — — — — —
Vested and expected to vest at December 31, 2021 —
Exercisable as at December 31, 2021 —
Year ended
Fair value of ordinary share (US$) 1.06~1.43
Risk-free interest rates 2.97%~3.58 %
Expected volatility range 56.3%~57.2 %
Expected dividend yield 0 %
Expected exercise multiple 2.2
Fair value per option granted (US$) 0.79~1.15 On August 1, 2019 and June 23, 2020, the Company’s compensation committee approved to cancel the exercise price for all unvested and vested options previously granted by the Company under the 2013 Incentive Scheme Plan. Such exercise price cancellation was accounted by the Company as a share option modification and required remeasurement at the time of the modification. The total incremental cost as a result of the modification were RMB7,588 and RMB24,860, respectively. The following table summarizes the restricted shares activity pursuant to the 2013 Incentive Scheme for the years ended December 31, 2019, 2020 and 2021, respectively:
Number of Weighted average grant date fair value (US$)
Unvested at January 1, 2019 — —
Modified in August 2019 5,990,119 1.15
Vested (1,052,547 ) 1.02
Forfeited (28,515 ) 1.33
Outstanding at January 1, 2020 4,909,057 1.06
Modified in June 2020 28,420,515 1.33
Granted 1,600,000 0.21
Vested (30,310,465 ) 1.33
Forfeited (364,377 ) 0.90
Unvested at December 31, 2020 4,254,730 0.64
Granted 5,773,520 0.17
Vested (1,416,898 ) 0.79
Forfeited (1,014,882 ) 0.81
Unvested at December 31, 2021 7,596,470 0.23
The fair value of the restricted shares was determined based on the price of the Company’s publicly traded ADSs. The weighted-average grant-date fair value of restricted share granted during the years 2021 was US$0.17. As of December 31, 2021, the total estimated unrecognized share-based compensation expenses related to restricted shares awarded amounted to RMB6,111 (US$959), and is expected to be recognized over a weighted-average period of 2.1 years. The total fair value of vested restricted shares on their respective vesting dates for the years ended December 31, 2020 and 2021 were RMB46,906 and RMB2,199 (US$345).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Group has set up the Share Award Scheme Trust for the purpose of administering the 2011 Share Award Scheme and holding shares awarded to the employees before they vest. As of December 31, 2021, 1,331,999 (2020: 1,284,629) forfeited and ungranted restricted shares are held by the Share Award Scheme and available to be granted in the future. The fair value of the restricted shares was determined based on the price of the Company’s publicly traded ADSs. The following table summarizes the restricted shares activity pursuant to the 2011 Share Award Scheme for the years ended December 31, 2019, 2020 and 2021, respectively:
Number of shares Weighted average grant date fair value (US$)
Unvested at January 1, 2019 5,739,320 1.06
Granted 2,189,310 0.37
Vested (2,452,468 ) 1.08
Forfeited (1,409,359 ) 1.05
Unvested at December 31, 2020 4,066,803 0.69
Granted 596,920 0.21
Vested (1,170,395 ) 0.68
Forfeited (1,549,603 ) 0.57
Unvested at December 31, 2020 1,943,725 0.64
Granted 1,596,100 0.26
Vested (1,687,405 ) 0.36
Forfeited (1,643,470 ) 0.59
Unvested at December 31, 2021 208,950 0.39
As of December 31, 2021, the total estimated unrecognized share-based compensation expenses related to restricted shares awarded amounted to RMB166 (US$26), and is expected to be recognized over a weighted-average period of 1.2 years. The total fair value of vested restricted shares on their respective vesting dates for the years ended December 31, 2019, 2020 and 2021 were RMB9,357, RMB1,697 and RMB2,154 (US$338), respectively.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Year ended Year ended
Fair value of ordinary share (US$) 0.42~0.94 0.09 4.34~4.87
Risk-free interest rates 2.57%~3.73 % 0.66 % 0.07 %
Expected volatility range 57.2%~59.2 % 59.2 % 52.02 %
Expected dividend yield 8.61%~8.72 % 0.82 % 0.00 %
Fair value per option granted (US$) 0.22~0.27 0.02 2.44~2.56 The following table summarizes the share-based compensation expenses of subsidiaries’ share-based awards recognized by the Group:
For the years ended December 31,
2019 2020 2021
RMB RMB RMB US$
Cost of revenues — 728 858 135
Research and development 31,907 20,376 7,400 1,161
Selling and marketing 1,479 996 342 54
General and administrative 15,286 11,879 361 57
Total 48,672 33,979 8,961 1,407
As of December 31, 2021, there was RMB4,863 (US$763) unrecognized share-based compensation expenses related to incentive plans, which is expected to be recognized over a vesting period of 1.4 years. Total share-based compensation expenses recorded by the Group are as follows:
For the years ended December 31,
2019 2020 2021
RMB RMB RMB US$
Cost of revenues 524 1,044 1,027 161
Research and development 59,771 29,091 5,996 941
Selling and marketing 3,818 (1,087 ) 1,339 210
General and administrative 63,327 51,934 (1,212 ) (190 )
Total 127,440 80,982 7,150 1,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16. COMMITMENT AND CONTINGENCIES Commitment for cloud services Future minimum payments under non-cancelable agreements for cloud services consist of the following as of December 31, 2021.
Total Less than 1 Year 1-3 Years More than 3
Purchase obligations 108,334 54,167 54,167 — Capital commitment As of December 31, 2021, commitments for the purchase of fixed assets are immaterial. Litigation and investigation The Group and certain of its current and former officers have been named as defendants in two putative securities class actions filed on June 25, 2020 and July 31, 2020 respectively in the U.S. District Court for the Central District of California. On August 24, 2020, the Court consolidated the two cases under the caption In Re: Cheetah Mobile, Inc. Securities Litigation The Staff of the Division of Enforcement of the SEC is conducting an investigation relating to the Company’s disclosures for fiscal year 2015 regarding its relationship with one of its advertising business partners. The SEC investigation also relates to Rule 10b5-1 trading plans entered into by certain current and former officers and directors of the Company and sales of the Company’s ADS under those plans in 2015 and 2016. The Company and its current and former officers and directors have been fully cooperating with the SEC and are in discussions with the SEC concerning the potential outcome of the investigation. While the Group believe the SEC investigation is nearing conclusion, the exact duration and outcome of the SEC matter cannot be predicted at this time. A settlement or litigation with the SEC could include allegations by the SEC of violations of the U.S. securities laws against the Company and/or the current and former officers and directors of the Company involved, seeking various remedies, including penalties, fines, injunctive relief, a cease and desist order, officer and director bars, certain compliance undertakings and other limitations or sanctions under the U.S. securities laws. The Company recorded a loss contingency amounting to US $1.5 million as of December 31, 2020. Based on recent developments, in the opinion of management and based on advice of the Company’s legal counsel, the Company is currently unable to ascertain the ultimate outcome, including an estimate of the amount of the loss or a range of loss, if any, in connection with the SEC investigation or any potential litigation. Therefore, the amount of loss cannot be reasonably estimated, and the Company reversed the Except for the class actions and investigation mentioned above, the Group is involved in several other proceedings as of December 31, 2021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 xml:space="preserve">17. SHAREHOLDERS’ EQUITY Ordinary shares Immediately following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520,723 and nil Class B ordinary shares transferred to Class A ordinary shares in the years ended December 31, 2020 and 2021, respectively. As of December 31, 2020, there were 482,113,756 and 945,496,827 Class A and Class B ordinary shares outstanding. As of December 31, 2021, there were 487,234,522 and 945,496,827 Class A and Class B ordinary shares outstanding. The vested restricted shares but have not physically been issued are considered outstanding as each period end and included in the calculation of basic (loss) earning per share.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Additionally, in accordance with the Company Law of the PRC, a domestic enterprise is required to provide statutory common reserve of at least 10% of its annual after-tax
As of December 31,
2020 2021
RMB RMB US$
PRC statutory reserve funds 54,992 57,616 9,041
Unreserved retained earnings 802,196 447,469 70,218
Total retained earnings 857,188 505,085 79,259
Under PRC laws and regulations, there are restrictions on the Company’s subsidiaries in the PRC and VIEs with respect to transferring certain of their net assets to the Company either in the form of dividends, loans, or advances. Such restriction amounted to RMB1,399,065 (US$219,544) as of December 31, 2021.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as follows:
Foreign currency translation adjustment Unrealized gains on available- for sale Securities Total
RMB RMB RMB
Balance at January 1, 2019 253,054 (3,750 ) 249,304
Other comprehensive income before reclassification 77,097 10,913 88,010
Other comprehensive income attribute to noncontrolling interests 459 — 459
Balance at December 31, 2019 330,610 7,163 337,773
Other comprehensive loss before reclassification (167,476 ) (7,251 ) (174,727 )
Other comprehensive income attribute to noncontrolling interests 294 — 294
Balance at December 31, 2020 163,428 (88 ) 163,340
Other comprehensive loss before reclassification (75,536 ) — (75,536 )
Other comprehensive income attribute to noncontrolling interests 458 — 458
Balance at December 31, 2021 88,350 (88 ) 88,262
Balance at December 31, 2021, in US$ 13,864 (14 ) 13,850
There was nil tax expense or benefit recognized related to the changes of each component of accumulated other comprehensive income for the years ended December 31, 2019, 2020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1</t>
        </is>
      </c>
    </row>
    <row r="3">
      <c r="A3" s="4" t="inlineStr">
        <is>
          <t>(Loss) Earnings Per Share</t>
        </is>
      </c>
      <c r="B3" s="4" t="inlineStr">
        <is>
          <t>18. (LOSS) EARNINGS PER SHARE Basic and diluted earnings per share for each of the years presented are calculated as follows, the effect of share options and restricted share units were excluded from the computation of diluted net loss per share for the years ended December 31, 2019 and 2021, as its effect would be anti-dilutive:
Year ended December 31
2019 2020 2021
Ordinary shares Ordinary shares Class A Ordinary shares Class A Ordinary shares Class B Ordinary shares Class B Ordinary shares
RMB RMB RMB US$ RMB US$
(Loss) earnings per share—basic
Numerator:
Net (loss) income attributable to Cheetah Mobile Inc. (313,977 ) 416,732 (118,975 ) (18,670 ) (232,151 ) (36,430 )
Accretion of redeemable noncontrolling interests (29,865 ) — — — — —
Dilution effect arising from dividends declared on share (326 ) (10,669 ) (681 ) (107 ) (1,328 ) (208 )
Net (loss) income attributable to Cheetah Mobile Inc. after (344,168 ) 406,063 (119,656 ) (18,777 ) (233,479 ) (36,638 )
Denominator:
Weighted average number of ordinary shares outstanding 1,369,041,418 1,402,509,386 484,555,775 484,555,775 945,496,827 945,496,827
(Loss) earnings per share—basic (0.2514 ) 0.2895 (0.2469 ) (0.0388 ) (0.2469 ) (0.0388 )
(Loss) earnings per share—diluted
Numerator:
Net (loss) income attributable to Cheetah Mobile Inc. after (344,168 ) 406,063 (119,656 ) (18,777 ) (233,479 ) (36,638 )
Reallocation of net income as a result of conversion of — — (233,479 ) (36,638 ) — —
Net (loss) income attributable to ordinary shareholders (344,168 ) 406,063 (353,135 ) (55,415 ) (233,479 ) (36,638 )
Denominator:
Weighted average ordinary shares outstanding 1,369,041,418 1,402,509,386 484,555,775 484,555,775 945,496,827 945,496,827
Dilutive effect of Share-based awards — 18,558,520 — — — —
Conversion of Class B into Class A ordinary shares — — 945,496,827 945,496,827 — —
Denominator used for (loss) earnings per share 1,369,041,418 1,421,067,906 1,430,052,602 1,430,052,602 945,496,827 945,496,827
(Loss) earnings per share—diluted (0.2514 ) 0.2857 (0.2469 ) (0.0388 ) (0.2469 ) (0.0388 )
(Loss) earnings per ADS:
Denominator used for (loss) earnings per ADS—basic 136,904,142 140,250,939 48,455,578 48,455,578
Denominator used for (loss) earnings per ADS—diluted 136,904,142 142,106,791 143,005,260 143,005,260
(Loss) earnings per ADS—basic (2.5140 ) 2.8953 (2.4694 ) (0.3875 )
(Loss) earnings per ADS—diluted (2.5140 ) 2.8575 (2.4694 ) (0.3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1</t>
        </is>
      </c>
    </row>
    <row r="3">
      <c r="A3" s="4" t="inlineStr">
        <is>
          <t>Employee Benefit</t>
        </is>
      </c>
      <c r="B3" s="4" t="inlineStr">
        <is>
          <t xml:space="preserve">19.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193,990, RMB93,658 and RMB56,490 (US$8,865) for the years ended December 31, 2019, 2020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4" t="inlineStr">
        <is>
          <t>Fair Value Measurement</t>
        </is>
      </c>
      <c r="B3" s="4" t="inlineStr">
        <is>
          <t>20. FAIR VALUE MEASUREMENT ASC 820-10, 820-10”),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on a recurring basis In accordance with ASC 820-10, available-for-sale available-for-sale Assets and liabilities measured on a recurring basis or disclosed at fair value are summarized below:
Total Fair Value Total Fair Value Quoted prices in active markets for identical assets (Level 1) Significant other observable Significant unobservable inputs (Level 3) Total gains (losses)
RMB US$ RMB RMB RMB RMB
Fair value measurement—Recurring:
As of December 31, 2021
Short-term investment
Available-for-sale 262,169 41,140 262,169 1,441
Long-term Investment
Available-for-sale debt securities 46,339 7,272 46,339
Equity investments accounted for using fair value option 362,235 56,843 362,235 6,537
As of December 31, 2020
Short-term investment
Available-for-sale 1,830 1,830 (7,365 )
Long-term Investment
Equity investments with readily determinable fair value 11,411 11,411 5,327
Equity investments accounted for using fair value option 364,298 364,298 857 Reconciliations of assets categorized within Level 3 under the fair value hierarchy are as follow:
Amounts
RMB
Balance as of January 1, 2019 —
Addition 497,796
Fair value change (102,555 )
Foreign exchange translation adjustments (6,660 )
Balance as of December 31, 2019 388,581
Addition —
Fair value change 857
Foreign exchange translation adjustments (25,140 )
Balance as of December 31, 2020 364,298
Addition 46,339
Fair value change 6,537
Foreign exchange translation adjustments (8,600 )
Balance as of December 31, 2021 408,574
Balance as of December 31, 2021 in US$ 64,114
(i) There were no transfers of fair value measurements into or out of Level 3 for the years ended December 31, 2019, 2020 and 2021.
The Group measured equity investment accounted for using fair value option and available-for-sale
Fair value Valuation technique Unobservable inputs Range
Equity investments accounted for using fair value option 362,235 Discount cash flow method •   Weighted average cost of capital (“WACC”) 17.5%
•   Compound Annual Growth Rate (“CAGR”) 16.4%
•   EBIT Margin 7.7%~16.2% A sensitivity analysis of the investment in equity investment accounted for using fair value option shows that, with all other variables hold constant, an increase/decrease of 0.5% in the CAGR would cause the fair value of the investment increase/decrease by 1.8% and 1.7%, respectively; an increase/decrease of 0.5% in the WACC would cause the fair value of the investment decrease/increase by 5.4% and 5.8%, respectively; and an increase/decrease of 5% in the EBIT margin would cause the fair value of the investment increase/decrease by 9.0% and 8.8%, respectively. Assets and liabilities measured or disclosed at fair value on a non-recurring The Group measures certain financial assets as equity investments accounted for using equity method at fair value on a nonrecurring basis only if an impairment loss were to be recognized. The Group measures equity securities accounted for using measurement alternative on a non-recurring non-recurring non-financial The following table summarizes the Company’s assets held as of December 31, 2020 and 2021 for which a non-recurring
Total Balance Total Balance Quoted prices in active markets for identical assets (Level 1) Significant other observable inputs (Level 2) Significant unobservable inputs (Level 3) Total (losses) gains
RMB US$ RMB RMB RMB RMB
Fair value measurement—Non-Recurring:
As of December 31, 2021
Equity investments accounted for using the measurement alternative 738,292 115,854 738,292 (284,736 )
As of December 31, 2020
Property and equipment, net 85,094 85,094 (9,226 )
Intangible assets, net — — (17,746 )
Equity investments accounted for using the measurement alternative 585,958 585,958 55,942
Equity investments accounted using equity method 18,000 18,000 — For equity securities accounted for under the measurement alternative, when there are observable price changes in orderly transactions for identical or similar investments of the same issuer, the investments are re-measured non-recurring non-recurring non-recurring were
Fair value Valuation technique Unobservable inputs Range
Equity investments accounted for using measurement alternative 738,292 Black-Scholes method •   IPO Probability 30% to 40 %
•   Volatility 49% to 54 %
Market Approach •    IPO Probability 25 %
•   Volatility 57 %
•   DLOM 10 %
Discount cash flow method •   WACC 19.50 %
•   CAGR 32.9 %
•   EBIT Margin -33.2%~29.2 % A sensitivity analysis of the fair value including the impairment of the equity investments accounted for using the measurement alternative shows in the IPO probability would cause the fair value of the investments , respectively; an increase/decrease of in the volatility would cause the fair value of the investments increase/decrease by 0.3% and respectively; an increase/decrease in the DLOM would cause the fair value of the investments decrease/increase by , 0.5% in the CAGR would cause the fair value of the investment increase/decrease by 1% , respectively; an 3 , of 5% in the EBIT margin would cause the fair value of the investment increase/decrease by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4" t="inlineStr">
        <is>
          <t>Condensed Financial Information of the Company</t>
        </is>
      </c>
      <c r="B3" s="4" t="inlineStr">
        <is>
          <t xml:space="preserve">2 1 CONDENSED FINANCIAL INFORMATION OF THE COMPANY Balance Sheets
As of December 31,
2020 2021
RMB RMB US$
ASSETS
Current assets
Cash and cash equivalents 18,243 20,401 3,201
Short-term investments — — —
Prepayments and other current assets 131,128 147,396 23,130
Due from subsidiaries and related parties 1,429,987 3,124,311 490,273
Total current assets 1,579,358 3,292,108 516,604
Non-current
Long-term investments 492,714 446,969 70,139
Investment in subsidiaries 2,625,791 897,699 140,869
Other non-current — 2,881 450
Total non-current 3,118,505 1,347,549 211,458
Total assets 4,697,863 4,639,657 728,062
LIABILITIES AND SHAREHOLDERS’ EQUITY
Current liabilities
Accrued expenses and other current liabilities 22,893 19,110 2,999
Due to subsidiaries and related parties 754,136 1,159,795 181,997
Income tax payable 2,769 11,997 1,883
Total current liabilities 779,798 1,190,902 186,879
Deferred tax liabilities 39,830 40,908 6,419
Other non-current 130,854 128,721 20,199
Total non-current 170,684 169,629 26,618
Total liabilities 950,482 1,360,531 213,497
Shareholders’ equity
Class A ordinary shares (par value of US$0.000025 per share; 7,600,000,000 shares authorized; 482,113,756 and 487,234,522 shares issued as of December 31, 2020 and 2021, respectively; 482,113,756 and 487,234,522 shares outstanding as of December 31, 2020 and 2021, respectively) 78 79 12
Class B ordinary shares (par value of US$0.000025 per share; 1,400,000,000 shares authorized; 957,465,244 and 957,465,244 shares issued as of December 31, 2020 and 2021, respectively; 945,496,827 and 945,496,827 shares outstanding as of December 31, 2020 and 2021, respectively) 156 156 24
Additional paid-in 2,726,619 2,685,544 421,420
Retained earnings 857,188 505,085 79,259
Accumulated other comprehensive income 163,340 88,262 13,850
Total shareholders’ equity 3,747,381 3,279,126 514,565
Total liabilities and shareholders’ equity 4,697,863 4,639,657 728,062
Statements of Comprehensive (loss) income
For the years ended December 31,
2019 2020 2021
RMB RMB RMB US$
Revenues — — — —
Cost of revenues (5 ) — — —
Gross profit (5 ) — — —
Operating expenses
Research and development (858 ) (482 ) (3 ) —
General and administrative (41,872 ) (45,159 ) (21,978 ) (3,449 )
Impairment of goodwill (64,154 ) — — —
Total operating expenses (106,884 ) (45,641 ) (21,981 ) (3,449 )
Equity in loss of subsidiaries (495,735 ) (168,217 ) (352,616 ) (55,336 )
Interest income (expense), net 21,677 2,325 (9 ) (1 )
Foreign exchange gains (loss), net 152 (315 ) 71 11
Other income, net 306,006 711,629 35,537 5,577
(Loss) income before income taxes (274,789 ) 499,781 (338,998 ) (53,198 )
Income tax expense s (39,188 ) (83,049 ) (12,128 ) (1,903 )
Net ( l (313,977 ) 416,732 (351,126 ) (55,101 )
Other comprehensive income (loss), net of tax of nil
Unrealized gains (losses) on available-for-sale 10,913 (7,250 ) — —
Foreign currency translation adjustments 77,556 (167,183 ) (75,078 ) (11,781 )
Other comprehensive income (loss) 88,469 (174,433 ) (75,078 ) (11,781 )
Total comprehensive ( l (225,508 ) 242,299 (426,204 ) (66,882 )
Statements of Cash Flows
For the years ended December 31,
2019 2020 2021
RMB RMB RMB US$
Net cash (used in) provided by operating activities (15,258 ) (2,186 ) 666 105
Net cash provided (used in) by investing activities 375,584 1,345,523 (864,999 ) (135,737 )
Net cash (used in) provided by financing activities (494,055 ) (1,453,285 ) 891,960 139,968
Effect of exchange rate changes on cash and cash equivalents and restricted cash 64,769 (121,395 ) (25,469 ) (3,997 )
Net (decrease) increase in cash and cash equivalents and restricted cash (68,960 ) (231,343 ) 2,158 339
Cash and cash equivalents and restricted cash at beginning of the year 318,546 249,586 18,243 2,863
Cash and cash equivalents and restricted cash at end of the year 249,586 18,243 20,401 3,202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profit (loss) of subsidiaries” on the condensed statements of comprehensive (loss) income. The subsidiaries VIEs and subsidiaries of VIEs did not pay any dividends to the Company for any of the years presented. The Company only condensed financial information should be read in conjunction with the Group’s consolidated financial statements. (b) Commitments and contingencies The Company does not have any significant commitments or long-term obligations as of any of the periods presented. The Company and certain of its current and former officers have been named as defendants in two putative securities class actions filed on June 25, 2020 and July 31, 2020 respectively in the U.S. District Court for the Central District of California. On August 24, 2020, the Court consolidated the two cases under the caption In Re: Cheetah Mobile, Inc. Securities Litigation 2:20-cv-05696). 10b-5 The Staff of the Division of Enforcement of the SEC is conducting an investigation relating to the Company’s disclosures for fiscal year 2015 regarding its relationship with one of its advertising business partners. The SEC investigation also relates to Rule 10b5-1 million as of December 31, 2020. Based on recent developments, in the opinion of management and based on advice of the Company’s legal counsel, the Company is currently unable to ascertain the ultimate outcome, including an estimate of the amount of the loss or a range of loss, if any, in connection with the SEC investigation or any potential litigation. Therefore, the amount of loss cannot be reasonably estimated, and the Company the Except for the class action and investigation mentioned above, the Company is involved in several other proceedings as of December 31, 2021 which are either immaterial, or the Company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reasonably likely not to have a material adverse effect on the Company’s consolidated results of operations, financial position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consolidated financial statements of the Company have been prepared in accordance with United States generally accepted accounting principles (“U.S. GAAP”). </t>
        </is>
      </c>
    </row>
    <row r="4">
      <c r="A4" s="4" t="inlineStr">
        <is>
          <t>Principles of consolidation</t>
        </is>
      </c>
      <c r="B4" s="4" t="inlineStr">
        <is>
          <t>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t>
        </is>
      </c>
    </row>
    <row r="5">
      <c r="A5" s="4" t="inlineStr">
        <is>
          <t>Comparative Information</t>
        </is>
      </c>
      <c r="B5" s="4" t="inlineStr">
        <is>
          <t xml:space="preserve">Comparative information Certain items in prior years’ consolidated financial statements have been reclassified to conform to the current year’s presentation to facilitate comparison.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es, weighted average unit price of virtual currencies of LiveMe, the average paying user lives of online games, the purchase price allocation with respect to business combinations, useful lives of long-lived assets and intangible assets, impairment of long-lived assets, impairment of investments, net realizable value of inventories, impairment of goodwill, valuation allowance for deferred tax assets, uncertain tax positions, share-based compensation, fair values of investments, and loss contingencies, among others. </t>
        </is>
      </c>
    </row>
    <row r="7">
      <c r="A7" s="4" t="inlineStr">
        <is>
          <t>Foreign currency translation and transactions</t>
        </is>
      </c>
      <c r="B7" s="4" t="inlineStr">
        <is>
          <t xml:space="preserve">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 net” in the consolidated statements of comprehensive (loss) income. </t>
        </is>
      </c>
    </row>
    <row r="8">
      <c r="A8" s="4" t="inlineStr">
        <is>
          <t>Convenience translation</t>
        </is>
      </c>
      <c r="B8" s="4" t="inlineStr">
        <is>
          <t xml:space="preserve">Convenience translation Amounts in US$ are presented for the convenience of the reader and are translated at the noon buying rate of RMB6.3726 to US$1.00 on December 30, 2021 in the City of New York for cable transfers of RMB as certified for customs purposes by the Federal Reserve Bank of New York. No representation is made that the RMB amounts could have been, or could be, converted into US$ at such rate. </t>
        </is>
      </c>
    </row>
    <row r="9">
      <c r="A9" s="4" t="inlineStr">
        <is>
          <t>Business combinations and noncontrolling interests</t>
        </is>
      </c>
      <c r="B9" s="4" t="inlineStr">
        <is>
          <t xml:space="preserve">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loss) income on the consolidated statements of comprehensive (loss) income includes the net (loss) income attributable to noncontrolling interests. The cumulative results of operations attributable to noncontrolling interests are recorded as noncontrolling interests in the Group’s consolidated balance sheets. </t>
        </is>
      </c>
    </row>
    <row r="10">
      <c r="A10" s="4" t="inlineStr">
        <is>
          <t>Cash and cash equivalents</t>
        </is>
      </c>
      <c r="B10" s="4" t="inlineStr">
        <is>
          <t xml:space="preserve">Cash and cash equivalents Cash consists of cash on hand and bank deposits, which are unrestricted to withdrawal and use. All highly liquid investments with original stated maturity of three months or less are classified as cash equivalents and are stated at cost which approximates their fair value. </t>
        </is>
      </c>
    </row>
    <row r="11">
      <c r="A11" s="4" t="inlineStr">
        <is>
          <t>Accounts receivable and allowance for credit losses</t>
        </is>
      </c>
      <c r="B11" s="4" t="inlineStr">
        <is>
          <t xml:space="preserve">Accounts receivable and allowance for credit losses Prior to the adoption of ASC 326, accounts receivable is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Upon adoption of ASC 326 on January 1, 2020, the Group maintains an allowance for credit losses in accordance with ASC 326 and records the allowance for credit losses as an offset to accounts receivable, and the estimated credit losses charged to the allowance is classified as “General and administrative” in the consolidated statements of comprehensive (loss) income.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t>
        </is>
      </c>
    </row>
    <row r="12">
      <c r="A12" s="4" t="inlineStr">
        <is>
          <t>Inventories</t>
        </is>
      </c>
      <c r="B12" s="4" t="inlineStr">
        <is>
          <t xml:space="preserve">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loss) income. </t>
        </is>
      </c>
    </row>
    <row r="13">
      <c r="A13" s="4" t="inlineStr">
        <is>
          <t>Investments</t>
        </is>
      </c>
      <c r="B13" s="4" t="inlineStr">
        <is>
          <t>Investments Short-term investments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held-to-maturity”, “available-for-sale”, 320-10. The debt securities that the Group has positive intent and ability to hold to maturity are classified as held-to-maturity held-to-maturity 320-10. more-likely-than-not Upon the adoption of ASC 326 on January 1, 2020, the allowance for credit losses of the held-to-maturity held-to-maturity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Investment in equity securities The Group accounts for its investments in common stock or in-substance 323-10, Investments-Equity Method and Joint Ventures: Overall 825-10, Financial Instruments: Fair Value Option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loss) income.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January 2020, the FASB issued ASU No. 2020-01,</t>
        </is>
      </c>
    </row>
    <row r="14">
      <c r="A14" s="4" t="inlineStr">
        <is>
          <t>Fair value measurements of financial instruments</t>
        </is>
      </c>
      <c r="B14" s="4" t="inlineStr">
        <is>
          <t xml:space="preserve">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based on observable price changes and equity method investment with fair value option elected. For business disposed during the year, the Group measured fair value upon deconsolidation using the discounted cash flow approach. The Group also, with the assistance of an independent third-party valuation firm, determined the fair value of long-term investments, including equity investments using the alternative measurement, equity method investments and long-term debt securities upon impairment occurrence. </t>
        </is>
      </c>
    </row>
    <row r="15">
      <c r="A15" s="4" t="inlineStr">
        <is>
          <t>Property and equipment</t>
        </is>
      </c>
      <c r="B15" s="4" t="inlineStr">
        <is>
          <t xml:space="preserve"> 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t>
        </is>
      </c>
    </row>
    <row r="16">
      <c r="A16" s="4" t="inlineStr">
        <is>
          <t>Goodwill</t>
        </is>
      </c>
      <c r="B16" s="4" t="inlineStr">
        <is>
          <t xml:space="preserve">Goodwill The Group assesses goodwill for impairment in accordance with ASC 350, Intangibles-Goodwill and Other: Goodwill 350-20”), two-step 350-20. more-likely-than-not two-step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t>
        </is>
      </c>
    </row>
    <row r="17">
      <c r="A17" s="4" t="inlineStr">
        <is>
          <t>Intangible assets</t>
        </is>
      </c>
      <c r="B17" s="4" t="inlineStr">
        <is>
          <t xml:space="preserve">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6 years
Trademarks 3-10 years
Technology 1-11
Online game licenses 1-5
User base 1 year
Domain names 1-10
Platform 5-6 If an intangible asset is determined to have an indefinite life, it should not be amortized until its useful life is determined to be no longer indefinite. As of December 31, 2020 and 2021, the Group did not have any intangible assets with an indefinite life. </t>
        </is>
      </c>
    </row>
    <row r="18">
      <c r="A18" s="4" t="inlineStr">
        <is>
          <t>Impairment of long-lived assets and intangible assets</t>
        </is>
      </c>
      <c r="B18" s="4" t="inlineStr">
        <is>
          <t xml:space="preserve">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
        </is>
      </c>
    </row>
    <row r="19">
      <c r="A19" s="4" t="inlineStr">
        <is>
          <t>Treasury stock</t>
        </is>
      </c>
      <c r="B19" s="4" t="inlineStr">
        <is>
          <t>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t>
        </is>
      </c>
    </row>
    <row r="20">
      <c r="A20" s="4" t="inlineStr">
        <is>
          <t>Revenue recognition</t>
        </is>
      </c>
      <c r="B20" s="4" t="inlineStr">
        <is>
          <t xml:space="preserve">Revenue recognition The Group generates its revenues primarily through internet business, AI and others. The Group recognizes revenue when it has approval and commitment from the customer, the rights of the parties are identified, payment terms are identified, the contract has commercial substance and collectability of consideration is probable. Pursuant to ASC 606-10-32-2A, The following table presents the Company’s revenues disaggregated by revenue source:
For the year ended December 31,
2019 2020 2021
RMB RMB RMB US$
Revenues:
Internet business
Online advertising 2,074,256 855,430 354,604 55,645
Internet value-added services 1,296,555 525,476 299,155 46,944
AI and others
Advertising agency services(i) 73,762 84,993 61,588 9,665
Multi-cloud Management Services — 3,501 41,443 6,503
Technical consulting and other services 58,607 35,504 17,236 2,704
Sale of AI hardware products 84,515 47,741 10,590 1,662
Total consolidated revenues 3,587,695 1,552,645 784,616 123,123
(i) As disclosed under Segment reporting, the Group realigned its segments as CODM changed how it manages and assesses the Group’s segment performance. business. As such, the Group has retrospectively revised disaggregated revenue disclosure accordingly. Please refer to Note 2 Segment reporting for more information. (1) Internet busines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game-related and live streaming services. VIP membership and software subscription. Game-related services. in-game in-game in-game in-game The Group tracks the in-game log-in Live streaming service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Multi-Cloud Management services The Group provides multi-cloud management services through cloud management platform. The nature of the Group’s performance obligation is a single performance obligation to stand ready to provide integrated technical cloud-based solution or sale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of AI hardware products, technical consulting service and other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t>
        </is>
      </c>
    </row>
    <row r="21">
      <c r="A21" s="4" t="inlineStr">
        <is>
          <t>Deferred revenue</t>
        </is>
      </c>
      <c r="B21" s="4" t="inlineStr">
        <is>
          <t xml:space="preserve">Deferred revenue The Group recognizes a contract liability in the consolidated balance sheets for the contracts where the Group received the payments but have not satisfied the related performance obligation. Contract liabilities were mainly related to advance from customers in online advertising services and internet value-added services to be provided over a period of time and purchase of virtual currencies from users in mobile game and live broadcast application, which were included in “Accrued expenses and other liabilities”. Balances of contract liabilities were </t>
        </is>
      </c>
    </row>
    <row r="22">
      <c r="A22" s="4" t="inlineStr">
        <is>
          <t>Cost of revenues</t>
        </is>
      </c>
      <c r="B22" s="4" t="inlineStr">
        <is>
          <t xml:space="preserve">Cost of revenues Cost of revenues primarily consists of traffic acquisition cost, bandwidth and cloud service costs, content and channel costs, royalty fees, salaries and benefits, share-based compensation expenses, depreciation of equipment, amortization of intangible assets and cost of products sold. </t>
        </is>
      </c>
    </row>
    <row r="23">
      <c r="A23" s="4" t="inlineStr">
        <is>
          <t>Selling and marketing expenses</t>
        </is>
      </c>
      <c r="B23" s="4" t="inlineStr">
        <is>
          <t xml:space="preserve">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 </t>
        </is>
      </c>
    </row>
    <row r="24">
      <c r="A24" s="4" t="inlineStr">
        <is>
          <t>Research and development expenses</t>
        </is>
      </c>
      <c r="B24" s="4" t="inlineStr">
        <is>
          <t xml:space="preserve">Research and development expenses Research and development consist primarily of employee costs and rental expenses related to personnel involved in the development and enhancement of the Group’s service offerings on its websites, PC software, mobile applications and product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t>
        </is>
      </c>
    </row>
    <row r="25">
      <c r="A25" s="4" t="inlineStr">
        <is>
          <t>Government subsidies</t>
        </is>
      </c>
      <c r="B25" s="4" t="inlineStr">
        <is>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t>
        </is>
      </c>
    </row>
    <row r="26">
      <c r="A26" s="4" t="inlineStr">
        <is>
          <t>Leases</t>
        </is>
      </c>
      <c r="B26" s="4" t="inlineStr">
        <is>
          <t xml:space="preserve">Leases Prior to the adoption of ASC 842, Leases The Group adopted ASC 842 on January 1, 2019 using the modified retrospective method and did not restate the comparable periods. The Group elected the package of practical expedients, which allow the Group to carry forward the historical lease classification, not to reassess whether a contract is or contains a lease and initial direct costs for any leases that exist prior to adoption of the new standard. The Group also elected the practical expedient not to separate lease and non-lease The Group determines if an arrangement is a lease or contains a lease at lease inception. For operating leases, the Group recognizes right-of-use </t>
        </is>
      </c>
    </row>
    <row r="27">
      <c r="A27" s="4" t="inlineStr">
        <is>
          <t>Comprehensive income</t>
        </is>
      </c>
      <c r="B27" s="4" t="inlineStr">
        <is>
          <t xml:space="preserve">Comprehensive income Comprehensive income is defined to include all changes in shareholders’ equity except those resulting from investments by owners and distributions to owners. Among other disclosures, ASC 220-10, Comprehensive Income: Overall </t>
        </is>
      </c>
    </row>
    <row r="28">
      <c r="A28" s="4" t="inlineStr">
        <is>
          <t>Income taxes</t>
        </is>
      </c>
      <c r="B28" s="4" t="inlineStr">
        <is>
          <t xml:space="preserve">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
        </is>
      </c>
    </row>
    <row r="29">
      <c r="A29" s="4" t="inlineStr">
        <is>
          <t>Share-based compensation</t>
        </is>
      </c>
      <c r="B29" s="4" t="inlineStr">
        <is>
          <t xml:space="preserve">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and non-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and for awards with performance conditions if it is probable that the performance condition will be achieved. The Group account for forfeitures as they occur, if required vesting conditions are not met and the share-based awards are forfeited, previously recognized compensation expenses relating to those awards are reversed. The Group, with the assistance of an independent third-party valuation firm determined the fair value of the share- based awards granted to employees and non-employees, if applicable. The binomial tree option pricing model was applied in determining the estimated fair value of the award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t>
        </is>
      </c>
    </row>
    <row r="30">
      <c r="A30" s="4" t="inlineStr">
        <is>
          <t>(Loss) earnings per share</t>
        </is>
      </c>
      <c r="B30" s="4" t="inlineStr">
        <is>
          <t xml:space="preserve">(Loss) earnings per share (Loss) earnings per share are calculated in accordance with ASC 260-10, Earnings per Share: Overall two-class two-class Diluted earnings per share is calculated by dividing net (loss) income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loss) earnings per share of Class A ordinary share assumes the conversion of Class B ordinary shares. Ordinary share equivalents are excluded from the computation of diluted loss per share if their effects are anti-dilutive. </t>
        </is>
      </c>
    </row>
    <row r="31">
      <c r="A31" s="4" t="inlineStr">
        <is>
          <t>Contingencies</t>
        </is>
      </c>
      <c r="B31" s="4" t="inlineStr">
        <is>
          <t xml:space="preserve">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t>
        </is>
      </c>
    </row>
    <row r="32">
      <c r="A32" s="4" t="inlineStr">
        <is>
          <t>Segment reporting</t>
        </is>
      </c>
      <c r="B32" s="4" t="inlineStr">
        <is>
          <t xml:space="preserve">Segment reporting Operating segments are reported in a manner consistent with the internal reporting provided to the chief operating decision maker (the “CODM”), which is the chief executive officer. Starting from 2017, the Group reorganized its operation into three segments: utility products and related services, mobile entertainment business and AI and others. In 2020, the Group disposed certain gaming-related businesses in the overseas markets. As a result, the Group expects the revenue contribution from the mobile game business to decrease in the foreseeable future. Therefore, the Group started reporting its revenues and operating profits by two segments: internet business and AI and others. In 2021, the Group realigned its segments as the CODM changed how he manages and assesses the Group’s segment performance. The Group’s overseas advertising agency services, which assists domestic companies to launch advertisement on overseas advertising platforms, are changed from the Internet business into AI and others due to the synergies created between the Group’s advertising agency services and global multi-cloud management services. The Group has retrospectively revised segment information for the comparative periods to conform to the current period. </t>
        </is>
      </c>
    </row>
    <row r="33">
      <c r="A33" s="4" t="inlineStr">
        <is>
          <t>Concentration of risks</t>
        </is>
      </c>
      <c r="B33" s="4" t="inlineStr">
        <is>
          <t xml:space="preserve">Concentration of risks Concentration of credit risk Financial instruments that are potentially subject to credit risk consist of cash and cash equivalents, restricted cash, short-term investments, available-for-sale available-for-sale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and risks related to outbreaks of epidemics, such as COVID-19. For the year ended December 31, 2019, approximately 13.8%, and 8.1% of the Group’s total revenue were derived from Google and consumption of virtual items by users via Google, respectively. For the year ended December 31, 2020 and 2021, no individual customer accounted for over 10% of the Group’s total revenue.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appreciation of the RMB against US$ was approximately 4.1% for the year ended December 31, 2019, the appreciation of the RMB against US$ was approximately 6.27% for the years ended December 31, 2020 and the appreciation of the RMB against US$ was approximately 2.34% for the years ended December 31, 2021. It is difficult to predict how market forces or PRC or U.S. government policy may impact the exchange rate between the RMB and the US$ in the future. </t>
        </is>
      </c>
    </row>
    <row r="34">
      <c r="A34" s="4" t="inlineStr">
        <is>
          <t>Impact of COVID-19</t>
        </is>
      </c>
      <c r="B34" s="4" t="inlineStr">
        <is>
          <t>Impact of COVID-19 The COVID-19 COVID-19’s COVID-19, COVID-19 COVID-19,</t>
        </is>
      </c>
    </row>
    <row r="35">
      <c r="A35" s="4" t="inlineStr">
        <is>
          <t>Recently issued accounting pronouncements</t>
        </is>
      </c>
      <c r="B35" s="4" t="inlineStr">
        <is>
          <t xml:space="preserve">Recently issued accounting pronouncements In October 2021, the FASB issued ASU 2021-08,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Group is currently evaluating the impact on our consolidated financial statements of adopting this guid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1 CNY (¥) shares</t>
        </is>
      </c>
      <c r="C1" s="2" t="inlineStr">
        <is>
          <t>Dec. 31, 2021 USD ($) $ / shares shares</t>
        </is>
      </c>
      <c r="D1" s="2" t="inlineStr">
        <is>
          <t>Dec. 31, 2020 CNY (¥) shares</t>
        </is>
      </c>
    </row>
    <row r="2">
      <c r="A2" s="4" t="inlineStr">
        <is>
          <t>Allowance for credit losses</t>
        </is>
      </c>
      <c r="B2" s="6" t="n">
        <v>92695</v>
      </c>
      <c r="C2" s="7" t="n">
        <v>14545</v>
      </c>
      <c r="D2" s="6" t="n">
        <v>100020</v>
      </c>
    </row>
    <row r="3">
      <c r="A3" s="4" t="inlineStr">
        <is>
          <t>Current liabilities of the VIEs and VIE's subsidiaries without recourse to the Company</t>
        </is>
      </c>
      <c r="B3" s="5" t="n">
        <v>1353894</v>
      </c>
      <c r="C3" s="5" t="n">
        <v>212455</v>
      </c>
      <c r="D3" s="5" t="n">
        <v>1572317</v>
      </c>
    </row>
    <row r="4">
      <c r="A4" s="4" t="inlineStr">
        <is>
          <t>Non-current liabilities of the VIEs and VIE's subsidiaries without recourse to the Company</t>
        </is>
      </c>
      <c r="B4" s="5" t="n">
        <v>264281</v>
      </c>
      <c r="C4" s="5" t="n">
        <v>41471</v>
      </c>
      <c r="D4" s="5" t="n">
        <v>252774</v>
      </c>
    </row>
    <row r="5">
      <c r="A5" s="4" t="inlineStr">
        <is>
          <t>Variable Interest Entity Primary Beneficiary Aggregated Disclosure Non-recourse [Member]</t>
        </is>
      </c>
      <c r="B5" s="4" t="inlineStr">
        <is>
          <t xml:space="preserve"> </t>
        </is>
      </c>
      <c r="C5" s="4" t="inlineStr">
        <is>
          <t xml:space="preserve"> </t>
        </is>
      </c>
      <c r="D5" s="4" t="inlineStr">
        <is>
          <t xml:space="preserve"> </t>
        </is>
      </c>
    </row>
    <row r="6">
      <c r="A6" s="4" t="inlineStr">
        <is>
          <t>Current liabilities of the VIEs and VIE's subsidiaries without recourse to the Company</t>
        </is>
      </c>
      <c r="B6" s="5" t="n">
        <v>184078</v>
      </c>
      <c r="C6" s="5" t="n">
        <v>28886</v>
      </c>
      <c r="D6" s="5" t="n">
        <v>140741</v>
      </c>
    </row>
    <row r="7">
      <c r="A7" s="4" t="inlineStr">
        <is>
          <t>Non-current liabilities of the VIEs and VIE's subsidiaries without recourse to the Company</t>
        </is>
      </c>
      <c r="B7" s="6" t="n">
        <v>7947</v>
      </c>
      <c r="C7" s="7" t="n">
        <v>1247</v>
      </c>
      <c r="D7" s="6" t="n">
        <v>22141</v>
      </c>
    </row>
    <row r="8">
      <c r="A8" s="4" t="inlineStr">
        <is>
          <t>Common Class A [Member]</t>
        </is>
      </c>
      <c r="B8" s="4" t="inlineStr">
        <is>
          <t xml:space="preserve"> </t>
        </is>
      </c>
      <c r="C8" s="4" t="inlineStr">
        <is>
          <t xml:space="preserve"> </t>
        </is>
      </c>
      <c r="D8" s="4" t="inlineStr">
        <is>
          <t xml:space="preserve"> </t>
        </is>
      </c>
    </row>
    <row r="9">
      <c r="A9" s="4" t="inlineStr">
        <is>
          <t>Ordinary shares, par value | $ / shares</t>
        </is>
      </c>
      <c r="B9" s="4" t="inlineStr">
        <is>
          <t xml:space="preserve"> </t>
        </is>
      </c>
      <c r="C9" s="8" t="n">
        <v>2.5e-05</v>
      </c>
      <c r="D9" s="4" t="inlineStr">
        <is>
          <t xml:space="preserve"> </t>
        </is>
      </c>
    </row>
    <row r="10">
      <c r="A10" s="4" t="inlineStr">
        <is>
          <t>Ordinary shares, shares authorized</t>
        </is>
      </c>
      <c r="B10" s="5" t="n">
        <v>7600000000</v>
      </c>
      <c r="C10" s="5" t="n">
        <v>7600000000</v>
      </c>
      <c r="D10" s="5" t="n">
        <v>7600000000</v>
      </c>
    </row>
    <row r="11">
      <c r="A11" s="4" t="inlineStr">
        <is>
          <t>Ordinary shares, shares issued</t>
        </is>
      </c>
      <c r="B11" s="5" t="n">
        <v>487234522</v>
      </c>
      <c r="C11" s="5" t="n">
        <v>487234522</v>
      </c>
      <c r="D11" s="5" t="n">
        <v>482113756</v>
      </c>
    </row>
    <row r="12">
      <c r="A12" s="4" t="inlineStr">
        <is>
          <t>Ordinary shares, shares outstanding</t>
        </is>
      </c>
      <c r="B12" s="5" t="n">
        <v>487234522</v>
      </c>
      <c r="C12" s="5" t="n">
        <v>487234522</v>
      </c>
      <c r="D12" s="5" t="n">
        <v>482113756</v>
      </c>
    </row>
    <row r="13">
      <c r="A13" s="4" t="inlineStr">
        <is>
          <t>Common Class B [Member]</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2.5e-05</v>
      </c>
      <c r="D14" s="4" t="inlineStr">
        <is>
          <t xml:space="preserve"> </t>
        </is>
      </c>
    </row>
    <row r="15">
      <c r="A15" s="4" t="inlineStr">
        <is>
          <t>Ordinary shares, shares authorized</t>
        </is>
      </c>
      <c r="B15" s="5" t="n">
        <v>1400000000</v>
      </c>
      <c r="C15" s="5" t="n">
        <v>1400000000</v>
      </c>
      <c r="D15" s="5" t="n">
        <v>1400000000</v>
      </c>
    </row>
    <row r="16">
      <c r="A16" s="4" t="inlineStr">
        <is>
          <t>Ordinary shares, shares issued</t>
        </is>
      </c>
      <c r="B16" s="5" t="n">
        <v>957465244</v>
      </c>
      <c r="C16" s="5" t="n">
        <v>957465244</v>
      </c>
      <c r="D16" s="5" t="n">
        <v>957465244</v>
      </c>
    </row>
    <row r="17">
      <c r="A17" s="4" t="inlineStr">
        <is>
          <t>Ordinary shares, shares outstanding</t>
        </is>
      </c>
      <c r="B17" s="5" t="n">
        <v>945496827</v>
      </c>
      <c r="C17" s="5" t="n">
        <v>945496827</v>
      </c>
      <c r="D17" s="5" t="n">
        <v>94549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4" t="inlineStr">
        <is>
          <t>Schedule of percentage of ownership in subsidiaries, its VIEs and its equity investees</t>
        </is>
      </c>
      <c r="B3" s="4" t="inlineStr">
        <is>
          <t xml:space="preserve">Details of the Company’s principal subsidiaries and VIEs as of December 31, 2021 are as follows:
Company Date of incorporation/ registration Place of incorporation/ registration Percentage of ownership (i)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ompany Date of incorporation/ registration Place of incorporation/ registration Percentage of ownership (i) Principal activities
Principal subsidiaries of the Company (continued):
Cheetah Mobile Singapore Pte. Ltd. (“Cheetah Mobile Singapore”) May 27, 2015 Singapore 100 % Provision of internet products and related services
Cheetah Mobile Hong Kong Limited (“Cheetah Mobile Hong Kong”) February 24, 2016 Hong Kong 100 % Investment holding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1.9 % Provision of internet products and related services
Zhuhai Baoqu Technology Co., Ltd. July 18, 2018 The PRC 75.0 %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t>
        </is>
      </c>
    </row>
    <row r="4">
      <c r="A4" s="4" t="inlineStr">
        <is>
          <t>Schedule of carrying amounts and classifications of the assets and liabilities of the VIEs and subsidiaries of VIEs</t>
        </is>
      </c>
      <c r="B4" s="4" t="inlineStr">
        <is>
          <t xml:space="preserve">The assets and liabilities of the VIEs and subsidiaries of VIEs are as follows:
As of December 31,
2020 2021
RMB RMB US$
Cash and cash equivalents 28,060 37,496 5,884
Restricted cash 144 144 23
Short-term investments 15 120,197 18,862
Accounts receivable, net 19,449 12,462 1,956
Prepayments and other current assets 72,422 21,906 3,438
Due from related parties (i) 744,930 761,270 119,460
Total current assets 865,020 953,475 149,623
Property and equipment, net 2,616 25,515 4,004
Operating lease right-of-use 20 3,529 554
Intangible assets, net 3,000 5,097 800
Long-term investments 296,801 272,169 42,709
Other non-current 667 45,990 7,217
Deferred tax assets 17,124 1,180 185
Total non-current 320,228 353,480 55,469
Total assets 1,185,248 1,306,955 205,092
Accounts payable 8,536 7,205 1,131
Accrued expenses and other current liabilities 110,065 147,097 23,083
Due to related parties (i) 948,241 1,053,536 165,323
Income tax payable 1,791 751 118
Total current liabilities 1,068,633 1,208,589 189,655
Deferred tax liabilities 16,913 — —
Other non-current 5,228 7,947 1,247
Total non-current 22,141 7,947 1,247
Total liabilities 1,090,774 1,216,536 190,902
(i) The balances due from and due to related parties of the VIEs and subsidiaries of VIEs mainly represented amounts due from subsidiaries of the Group. As of December 31, 2020, and 2021, amounts due from subsidiaries of the Group were RMB684,257 and RMB706,646 (US$110,888), respectively, while amounts due to subsidiaries of the Group were RMB927,892 and RMB1,024,511 (US$160,768), respectively, which were eliminated upon consolidation by the Company. </t>
        </is>
      </c>
    </row>
    <row r="5">
      <c r="A5" s="4" t="inlineStr">
        <is>
          <t>Schedule of financial performance and cash flows of the VIEs and subsidiaries of VIEs</t>
        </is>
      </c>
      <c r="B5" s="4" t="inlineStr">
        <is>
          <t xml:space="preserve">The financial performance and cash flows of the VIEs and subsidiaries of VIEs are as follows:
For the year ended December 31,
2019 2020 2021
RMB RMB RMB US$
Revenues 586,404 659,626 320,942 50,363
Cost of revenues 335,912 194,103 205,955 32,319
Net loss (88,559 ) (8,825 ) (8,489 ) (1,332 )
Net cash provided by (used in) operating activities 62,401 (36,196 ) 209,357 32,853
Net cash (used in) provided by investing activities (69,386 ) 21,168 (255,027 ) (40,019 )
Net cash provided by financing activities — — 91,093 14,294
Effect of exchange rate changes on cash, cash equivalents and restricted cash 121 (53 ) (35,987 ) (5,64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estimated useful lives of property and equipment</t>
        </is>
      </c>
      <c r="B3" s="4" t="inlineStr">
        <is>
          <t xml:space="preserve">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t>
        </is>
      </c>
    </row>
    <row r="4">
      <c r="A4" s="4" t="inlineStr">
        <is>
          <t>Schedule of estimated useful lives of intangible assets</t>
        </is>
      </c>
      <c r="B4" s="4" t="inlineStr">
        <is>
          <t xml:space="preserve">The estimated useful life for the intangible assets is as follows:
Estimated
Customer relationship 2-6 years
Trademarks 3-10 years
Technology 1-11
Online game licenses 1-5
User base 1 year
Domain names 1-10
Platform 5-6 </t>
        </is>
      </c>
    </row>
    <row r="5">
      <c r="A5" s="4" t="inlineStr">
        <is>
          <t>Schedule of Revenue Disaggregated by Revenue Source</t>
        </is>
      </c>
      <c r="B5" s="4" t="inlineStr">
        <is>
          <t xml:space="preserve">The following table presents the Company’s revenues disaggregated by revenue source:
For the year ended December 31,
2019 2020 2021
RMB RMB RMB US$
Revenues:
Internet business
Online advertising 2,074,256 855,430 354,604 55,645
Internet value-added services 1,296,555 525,476 299,155 46,944
AI and others
Advertising agency services(i) 73,762 84,993 61,588 9,665
Multi-cloud Management Services — 3,501 41,443 6,503
Technical consulting and other services 58,607 35,504 17,236 2,704
Sale of AI hardware products 84,515 47,741 10,590 1,662
Total consolidated revenues 3,587,695 1,552,645 784,616 123,123
(i) As disclosed under Segment reporting, the Group realigned its segments as CODM changed how it manages and assesses the Group’s segment performance. business. As such, the Group has retrospectively revised disaggregated revenue disclosure accordingly. Please refer to Note 2 Segment reporting for more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Schedule of Unrealized and Realized Gains and Losses of Equity Securities</t>
        </is>
      </c>
      <c r="B3" s="4" t="inlineStr">
        <is>
          <t>Total unrealized and realized gains and losses of equity securities without readily determinable fair values for the years ended December 31, 2019,2020 and 2021 were as follows:
For the year ended December 31
2019 2020 2021
RMB RMB RMB US$
Gross unrealized gains (upward adjustments) 78,321 121,555 82,504 12,947
Gross unrealized losses (impairment) (180,913 ) (66,063 ) (351,380 ) (55,139 )
Net unrealized (losses) gains on equity securities held (102,592 ) 55,492 (268,876 ) (42,192 )
Net realized gains on equity securities sold — 482,202 67,105 10,530
Total net (losses) gains recognized in other income, net (102,592 ) 537,694 (201,771 ) (31,662 )</t>
        </is>
      </c>
    </row>
    <row r="4">
      <c r="A4" s="4" t="inlineStr">
        <is>
          <t>Summary of unaudited condensed financial information of the Group's equity investments</t>
        </is>
      </c>
      <c r="B4" s="4" t="inlineStr">
        <is>
          <t xml:space="preserve">The Group summarized the unaudited condensed financial information of the Group’s equity method investments as a group below in accordance with Rule 4-08 of Regulation S-X:
As of December 31,
2020 2021
RMB RMB US$
Balance sheet data:
Current assets 452,904 520,871 81,736
Non-current 1,072,284 1,798,402 282,208
Current liabilities 220,499 182,176 28,587
Non-current 7,771 7,746 1,216
Redeemable preferred shares 875,199 906,420 142,237
For the year ended December 31,
2019 2020 2021
RMB RMB RMB US$
Operating data:
Revenues 970,017 944,974 925,020 145,156
Gross profit 223,883 307,531 407,487 63,944
Operating (loss) income (66,751 ) 109,456 459,079 72,039
Net (loss) income (78,146 ) 115,962 464,352 72,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1</t>
        </is>
      </c>
    </row>
    <row r="3">
      <c r="A3" s="4" t="inlineStr">
        <is>
          <t>Schedule of accounts receivable</t>
        </is>
      </c>
      <c r="B3" s="4" t="inlineStr">
        <is>
          <t>As of December 31,
2020 2021
RMB RMB US$
Accounts receivable 325,606 263,000 41,270
Allowance for credit losses (100,020 ) (92,695 ) (14,545 )
Accounts receivable, net 225,586 170,305 26,725</t>
        </is>
      </c>
    </row>
    <row r="4">
      <c r="A4" s="4" t="inlineStr">
        <is>
          <t>Schedule of movement in the allowance for credit losses</t>
        </is>
      </c>
      <c r="B4" s="4" t="inlineStr">
        <is>
          <t>The movements in the allowance for credit losses were as follows:
Year ended December 31
2020 2021
RMB RMB USD
Balance as of January 1 109,315 100,020 15,695
Adoption of ASC 326 9,053 — —
Amounts charged to expenses (2,973 ) (1,462 ) (230 )
Amounts written off (10,099 ) (3,951 ) (620 )
Disposal of a subsidiary (68 ) — —
Foreign Exchange effect (5,208 ) (1,912 ) (300 )
Balance as of December 31 100,020 92,695 14,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Tables)</t>
        </is>
      </c>
      <c r="B1" s="2" t="inlineStr">
        <is>
          <t>12 Months Ended</t>
        </is>
      </c>
    </row>
    <row r="2">
      <c r="B2" s="2" t="inlineStr">
        <is>
          <t>Dec. 31, 2021</t>
        </is>
      </c>
    </row>
    <row r="3">
      <c r="A3" s="4" t="inlineStr">
        <is>
          <t>Schedule of prepayments and other current assets</t>
        </is>
      </c>
      <c r="B3" s="4" t="inlineStr">
        <is>
          <t xml:space="preserve">As of December 31,
2020 2021
RMB RMB US$
Other receivables from advertisers 726,945 397,700 62,408
Advances to suppliers 110,816 108,263 16,989
Prepaid expenses 42,464 29,592 4,644
Inventories (i) 24,062 15,415 2,419
Receivable from third-party payment platform 14,848 16,785 2,634
Convertible loans (ii) 83,357 8,240 1,293
Others 113,560 104,324 16,371
Impairment of prepayments and inventory (108,739 ) (98,005 ) (15,379 )
Allowance for credit losses (171,619 ) (102,985 ) (16,162 )
Total 835,694 479,329 75,217
(i) Inventory consists of finished goods, as of December 31, 2020 and 2021, inventories net of impairment reserve were RMB1,465 and RMB265 (US$42). Reserve for inventory for the years ended December 31, 2019, 2020 and 2021 were RMB2,800, RMB23,694 and RMB7,618 (US$1,195), respectively.
(ii) As of December 31, 2020 and 2021, convertible loans were fully impaired. </t>
        </is>
      </c>
    </row>
    <row r="4">
      <c r="A4" s="4" t="inlineStr">
        <is>
          <t>Schedule of movement in the allowance for credit losses</t>
        </is>
      </c>
      <c r="B4" s="4" t="inlineStr">
        <is>
          <t>The movements in the allowance for credit losses were as follows:
Year ended December 31
2020 2021
RMB RMB USD
Balance as of January 1 144,622 171,619 26,932
Adoption of ASC 326 19,765 — —
Amounts charged to expenses 10,862 (696 ) (109 )
Amounts written off — (66,658 ) (10,460 )
Disposal of a subsidiary (11 ) (1 ) —
Foreign Exchange effect (3,619 ) (1,279 ) (201 )
Balance as of December 31 171,619 102,985 16,1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Schedule of property and equipment, net</t>
        </is>
      </c>
      <c r="B3" s="4" t="inlineStr">
        <is>
          <t>As of December 31,
2020 2021
RMB RMB US$
Electronic equipment 86,602 64,420 10,109
AI related equipment 118,039 152,177 23,880
Leasehold improvements 60,392 14,522 2,279
Office equipment and fixtures 26,039 20,867 3,274
Motor vehicles 4,176 4,045 635
Less: Accumulated depreciation 184,038 145,529 22,837
Less: Accumulated impairment 9,226 8,708 1,366
Property and equipment, net 101,984 101,794 15,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1</t>
        </is>
      </c>
    </row>
    <row r="3">
      <c r="A3" s="4" t="inlineStr">
        <is>
          <t>Schedule of intangible assets and accumulated amortization</t>
        </is>
      </c>
      <c r="B3" s="4" t="inlineStr">
        <is>
          <t>Intangible assets and the related accumulated amortization were summarized as follows:
As of December 31, 2021
Gross Carrying value Accumulated Accumulated Net carrying value
RMB RMB RMB RMB US$
Online game licenses 174,252 (128,035 ) (45,331 ) 886 139
Technology 131,664 (106,928 ) (17,631 ) 7,105 1,115
Platform 70,142 (38,582 ) (31,560 ) — —
Customer relationship 45,665 (43,076 ) (2,589 ) — —
User base 43,954 (43,954 ) — — —
Trademarks 16,974 (13,437 ) (2,114 ) 1,423 223
Domain names 4,860 (4,222 ) — 638 100
Non-compete 1,610 (1,610 ) — — —
Total 489,121 (379,844 ) (99,225 ) 10,052 1,577
As of December 31, 2020
Gross value Accumulated Accumulated Net carrying
RMB RMB RMB RMB
Online game licenses 179,843 (122,515 ) (54,238 ) 3,090
Technology 139,367 (118,478 ) (12,069 ) 8,820
Platform 71,783 (39,485 ) (32,298 ) —
Customer relationship 46,570 (43,920 ) (2,650 ) —
User base 45,321 (45,321 ) — —
Trademarks 15,820 (13,674 ) (2,142 ) 4
Domain names 4,576 (3,915 ) — 661
Non-compete 1,610 (1,610 ) — —
Total 504,890 (388,918 ) (103,397 ) 12,575</t>
        </is>
      </c>
    </row>
    <row r="4">
      <c r="A4" s="4" t="inlineStr">
        <is>
          <t>Schedule of future amortization expense</t>
        </is>
      </c>
      <c r="B4" s="4" t="inlineStr">
        <is>
          <t xml:space="preserve">Estimated amortization expense relating to the existing intangible assets with finite lives for each of next five years and thereafter is as follows:
For the year ending December 31,
RMB US$
2022 1,975 310
2023 1,574 247
2024 1,357 213
2025 1,314 206
2026 1,258 197
Thereafter 2,574 404
Total 10,052 1,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1</t>
        </is>
      </c>
    </row>
    <row r="3">
      <c r="A3" s="4" t="inlineStr">
        <is>
          <t>Summary of Future lease Payments under Operating Leases</t>
        </is>
      </c>
      <c r="B3" s="4" t="inlineStr">
        <is>
          <t>Future lease payments under operating leases as of December 31, 2021 were as follows:
For the year ending December 31,
RMB US$
2022 17,906 2,810
2023 11,485 1,802
2024 8,627 1,354
2025 8,615 1,352
2026 6,277 985
Total future lease payments 52,910 8,303
Less: imputed interest 4,781 751
Total 48,129 7,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1</t>
        </is>
      </c>
    </row>
    <row r="3">
      <c r="A3" s="4" t="inlineStr">
        <is>
          <t>Schedule of accrued expenses and other current liabilities</t>
        </is>
      </c>
      <c r="B3" s="4" t="inlineStr">
        <is>
          <t>Accrued expenses and other current liabilities
As of December 31,
2020 2021
RMB RMB US$
Payable to online advertising platforms as agency 744,314 495,875 77,814
Accrued operating expenses 203,820 148,863 23,360
Salary and welfare payable 104,716 56,073 8,799
Advance received in advertising agency services 73,034 137,267 21,540
Accrued advertising, marketing and promotional expenses 48,027 51,193 8,033
Deferred revenue 108,376 156,994 24,636
Operating lease liabilities current portion 6,876 17,452 2,739
Other taxes payable 23,468 17,678 2,774
Accrued bandwidth and cloud service costs 1,853 363 57
Others 75,558 55,590 8,723
Total 1,390,042 1,137,348 178,475</t>
        </is>
      </c>
    </row>
    <row r="4">
      <c r="A4" s="4" t="inlineStr">
        <is>
          <t>Summary of other non-current liabilities</t>
        </is>
      </c>
      <c r="B4" s="4" t="inlineStr">
        <is>
          <t>Other non-current
As of December 31,
2020 2021
RMB RMB US$
Uncertain tax position 174,113 161,485 25,341
Operating lease liabilities non-current 11,957 30,677 4,814
Others 6,202 13,555 2,126
Total 192,272 205,717 32,2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4" t="inlineStr">
        <is>
          <t>Summary of Revenue from Each Segment, Income from Operations</t>
        </is>
      </c>
      <c r="B3" s="4" t="inlineStr">
        <is>
          <t xml:space="preserve">The following tables present the summary of each segment’s revenues, operating income (loss) which were considered as segment operating performance measure, for the years ended December 31, 2019, 2020 and 2021:
For the year ended December 31,
2019 2020 2021
RMB RMB RMB US$
Revenues:
Internet business 3,370,811 1,380,906 653,759 102,589
AI and others 216,884 171,739 130,857 20,534
Total revenues 3,587,695 1,552,645 784,616 123,123
Operating (loss) income:
Internet business (74,406 ) 147,070 (14,178 ) (2,225 )
AI and others (363,401 ) (597,203 ) (208,243 ) (32,678 )
Unallocated expenses(i) (673,105 ) (80,982 ) (7,150 ) (1,122 )
Total operating loss (1,110,912 ) (531,115 ) (229,571 ) (36,025 )
(i) Unallocated items include share-based compensation and goodwill impairment which were not allocated to seg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Revenues (a)</t>
        </is>
      </c>
      <c r="B3" s="4" t="inlineStr">
        <is>
          <t xml:space="preserve"> </t>
        </is>
      </c>
      <c r="C3" s="4" t="inlineStr">
        <is>
          <t xml:space="preserve"> </t>
        </is>
      </c>
      <c r="D3" s="4" t="inlineStr">
        <is>
          <t xml:space="preserve"> </t>
        </is>
      </c>
      <c r="E3" s="4" t="inlineStr">
        <is>
          <t xml:space="preserve"> </t>
        </is>
      </c>
    </row>
    <row r="4">
      <c r="A4" s="4" t="inlineStr">
        <is>
          <t>Total Revenues</t>
        </is>
      </c>
      <c r="B4" s="6" t="n">
        <v>784616</v>
      </c>
      <c r="C4" s="7" t="n">
        <v>123123</v>
      </c>
      <c r="D4" s="6" t="n">
        <v>1552645</v>
      </c>
      <c r="E4" s="6" t="n">
        <v>3587695</v>
      </c>
    </row>
    <row r="5">
      <c r="A5" s="4" t="inlineStr">
        <is>
          <t>Cost of revenues (a)</t>
        </is>
      </c>
      <c r="B5" s="5" t="n">
        <v>-257656</v>
      </c>
      <c r="C5" s="5" t="n">
        <v>-40432</v>
      </c>
      <c r="D5" s="5" t="n">
        <v>-475378</v>
      </c>
      <c r="E5" s="5" t="n">
        <v>-1241932</v>
      </c>
    </row>
    <row r="6">
      <c r="A6" s="4" t="inlineStr">
        <is>
          <t>Gross profit</t>
        </is>
      </c>
      <c r="B6" s="5" t="n">
        <v>526960</v>
      </c>
      <c r="C6" s="5" t="n">
        <v>82691</v>
      </c>
      <c r="D6" s="5" t="n">
        <v>1077267</v>
      </c>
      <c r="E6" s="5" t="n">
        <v>2345763</v>
      </c>
    </row>
    <row r="7">
      <c r="A7" s="3" t="inlineStr">
        <is>
          <t>Operating income and expenses (a)</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1594</v>
      </c>
      <c r="C8" s="5" t="n">
        <v>-33204</v>
      </c>
      <c r="D8" s="5" t="n">
        <v>-455179</v>
      </c>
      <c r="E8" s="5" t="n">
        <v>-787329</v>
      </c>
    </row>
    <row r="9">
      <c r="A9" s="4" t="inlineStr">
        <is>
          <t>Selling and marketing</t>
        </is>
      </c>
      <c r="B9" s="5" t="n">
        <v>-370274</v>
      </c>
      <c r="C9" s="5" t="n">
        <v>-58104</v>
      </c>
      <c r="D9" s="5" t="n">
        <v>-766986</v>
      </c>
      <c r="E9" s="5" t="n">
        <v>-1558315</v>
      </c>
    </row>
    <row r="10">
      <c r="A10" s="4" t="inlineStr">
        <is>
          <t>General and administrative</t>
        </is>
      </c>
      <c r="B10" s="5" t="n">
        <v>-191868</v>
      </c>
      <c r="C10" s="5" t="n">
        <v>-30108</v>
      </c>
      <c r="D10" s="5" t="n">
        <v>-380533</v>
      </c>
      <c r="E10" s="5" t="n">
        <v>-587457</v>
      </c>
    </row>
    <row r="11">
      <c r="A11" s="4" t="inlineStr">
        <is>
          <t>Impairment of goodwill | ¥</t>
        </is>
      </c>
      <c r="B11" s="4" t="inlineStr">
        <is>
          <t xml:space="preserve"> </t>
        </is>
      </c>
      <c r="C11" s="4" t="inlineStr">
        <is>
          <t xml:space="preserve"> </t>
        </is>
      </c>
      <c r="D11" s="4" t="inlineStr">
        <is>
          <t xml:space="preserve"> </t>
        </is>
      </c>
      <c r="E11" s="5" t="n">
        <v>-545665</v>
      </c>
    </row>
    <row r="12">
      <c r="A12" s="4" t="inlineStr">
        <is>
          <t>Other operating income (expenses), net</t>
        </is>
      </c>
      <c r="B12" s="5" t="n">
        <v>17205</v>
      </c>
      <c r="C12" s="5" t="n">
        <v>2700</v>
      </c>
      <c r="D12" s="5" t="n">
        <v>-5684</v>
      </c>
      <c r="E12" s="5" t="n">
        <v>22091</v>
      </c>
    </row>
    <row r="13">
      <c r="A13" s="4" t="inlineStr">
        <is>
          <t>Total operating expenses</t>
        </is>
      </c>
      <c r="B13" s="5" t="n">
        <v>-756531</v>
      </c>
      <c r="C13" s="5" t="n">
        <v>-118716</v>
      </c>
      <c r="D13" s="5" t="n">
        <v>-1608382</v>
      </c>
      <c r="E13" s="5" t="n">
        <v>-3456675</v>
      </c>
    </row>
    <row r="14">
      <c r="A14" s="4" t="inlineStr">
        <is>
          <t>Operating loss</t>
        </is>
      </c>
      <c r="B14" s="5" t="n">
        <v>-229571</v>
      </c>
      <c r="C14" s="5" t="n">
        <v>-36025</v>
      </c>
      <c r="D14" s="5" t="n">
        <v>-531115</v>
      </c>
      <c r="E14" s="5" t="n">
        <v>-1110912</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25391</v>
      </c>
      <c r="C16" s="5" t="n">
        <v>3984</v>
      </c>
      <c r="D16" s="5" t="n">
        <v>35655</v>
      </c>
      <c r="E16" s="5" t="n">
        <v>110010</v>
      </c>
    </row>
    <row r="17">
      <c r="A17" s="4" t="inlineStr">
        <is>
          <t>Foreign exchange gains, net</t>
        </is>
      </c>
      <c r="B17" s="5" t="n">
        <v>24288</v>
      </c>
      <c r="C17" s="5" t="n">
        <v>3811</v>
      </c>
      <c r="D17" s="5" t="n">
        <v>39393</v>
      </c>
      <c r="E17" s="5" t="n">
        <v>49</v>
      </c>
    </row>
    <row r="18">
      <c r="A18" s="4" t="inlineStr">
        <is>
          <t>Other income</t>
        </is>
      </c>
      <c r="B18" s="5" t="n">
        <v>252998</v>
      </c>
      <c r="C18" s="5" t="n">
        <v>39700</v>
      </c>
      <c r="D18" s="5" t="n">
        <v>1081506</v>
      </c>
      <c r="E18" s="5" t="n">
        <v>887494</v>
      </c>
    </row>
    <row r="19">
      <c r="A19" s="4" t="inlineStr">
        <is>
          <t>Other expense</t>
        </is>
      </c>
      <c r="B19" s="5" t="n">
        <v>-412677</v>
      </c>
      <c r="C19" s="5" t="n">
        <v>-64758</v>
      </c>
      <c r="D19" s="5" t="n">
        <v>-117192</v>
      </c>
      <c r="E19" s="5" t="n">
        <v>-252328</v>
      </c>
    </row>
    <row r="20">
      <c r="A20" s="4" t="inlineStr">
        <is>
          <t>(Loss) income before income taxes</t>
        </is>
      </c>
      <c r="B20" s="5" t="n">
        <v>-339571</v>
      </c>
      <c r="C20" s="5" t="n">
        <v>-53288</v>
      </c>
      <c r="D20" s="5" t="n">
        <v>508247</v>
      </c>
      <c r="E20" s="5" t="n">
        <v>-365687</v>
      </c>
    </row>
    <row r="21">
      <c r="A21" s="4" t="inlineStr">
        <is>
          <t>Income tax expenses</t>
        </is>
      </c>
      <c r="B21" s="5" t="n">
        <v>-13633</v>
      </c>
      <c r="C21" s="5" t="n">
        <v>-2139</v>
      </c>
      <c r="D21" s="5" t="n">
        <v>-97090</v>
      </c>
      <c r="E21" s="5" t="n">
        <v>-7904</v>
      </c>
    </row>
    <row r="22">
      <c r="A22" s="4" t="inlineStr">
        <is>
          <t>Net (loss) income</t>
        </is>
      </c>
      <c r="B22" s="5" t="n">
        <v>-353204</v>
      </c>
      <c r="C22" s="5" t="n">
        <v>-55427</v>
      </c>
      <c r="D22" s="5" t="n">
        <v>411157</v>
      </c>
      <c r="E22" s="5" t="n">
        <v>-373591</v>
      </c>
    </row>
    <row r="23">
      <c r="A23" s="4" t="inlineStr">
        <is>
          <t>Less: net loss attributable to noncontrolling interests</t>
        </is>
      </c>
      <c r="B23" s="5" t="n">
        <v>-2078</v>
      </c>
      <c r="C23" s="5" t="n">
        <v>-326</v>
      </c>
      <c r="D23" s="5" t="n">
        <v>-5575</v>
      </c>
      <c r="E23" s="5" t="n">
        <v>-59614</v>
      </c>
    </row>
    <row r="24">
      <c r="A24" s="4" t="inlineStr">
        <is>
          <t>Net (loss) income</t>
        </is>
      </c>
      <c r="B24" s="6" t="n">
        <v>-351126</v>
      </c>
      <c r="C24" s="7" t="n">
        <v>-55101</v>
      </c>
      <c r="D24" s="6" t="n">
        <v>416732</v>
      </c>
      <c r="E24" s="6" t="n">
        <v>-313977</v>
      </c>
    </row>
    <row r="25">
      <c r="A25" s="3" t="inlineStr">
        <is>
          <t>(Loss) earnings per share</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0.2469</v>
      </c>
      <c r="C26" s="10" t="n">
        <v>-0.0388</v>
      </c>
      <c r="D26" s="9" t="n">
        <v>0.2895</v>
      </c>
      <c r="E26" s="9" t="n">
        <v>-0.2514</v>
      </c>
    </row>
    <row r="27">
      <c r="A27" s="4" t="inlineStr">
        <is>
          <t>Diluted | (per share)</t>
        </is>
      </c>
      <c r="B27" s="11" t="n">
        <v>-0.2469</v>
      </c>
      <c r="C27" s="11" t="n">
        <v>-0.0388</v>
      </c>
      <c r="D27" s="11" t="n">
        <v>0.2857</v>
      </c>
      <c r="E27" s="11" t="n">
        <v>-0.2514</v>
      </c>
    </row>
    <row r="28">
      <c r="A28" s="3" t="inlineStr">
        <is>
          <t>(Loss) earnings per ADS (1 ADS represent 10 Class A ordinary share)</t>
        </is>
      </c>
      <c r="B28" s="4" t="inlineStr">
        <is>
          <t xml:space="preserve"> </t>
        </is>
      </c>
      <c r="C28" s="4" t="inlineStr">
        <is>
          <t xml:space="preserve"> </t>
        </is>
      </c>
      <c r="D28" s="4" t="inlineStr">
        <is>
          <t xml:space="preserve"> </t>
        </is>
      </c>
      <c r="E28" s="4" t="inlineStr">
        <is>
          <t xml:space="preserve"> </t>
        </is>
      </c>
    </row>
    <row r="29">
      <c r="A29" s="4" t="inlineStr">
        <is>
          <t>Basic | (per share)</t>
        </is>
      </c>
      <c r="B29" s="11" t="n">
        <v>-2.4694</v>
      </c>
      <c r="C29" s="11" t="n">
        <v>-0.3875</v>
      </c>
      <c r="D29" s="11" t="n">
        <v>2.8953</v>
      </c>
      <c r="E29" s="12" t="n">
        <v>-2.514</v>
      </c>
    </row>
    <row r="30">
      <c r="A30" s="4" t="inlineStr">
        <is>
          <t>Diluted | (per share)</t>
        </is>
      </c>
      <c r="B30" s="9" t="n">
        <v>-2.4694</v>
      </c>
      <c r="C30" s="10" t="n">
        <v>-0.3875</v>
      </c>
      <c r="D30" s="9" t="n">
        <v>2.8575</v>
      </c>
      <c r="E30" s="13" t="n">
        <v>-2.514</v>
      </c>
    </row>
    <row r="31">
      <c r="A31" s="3" t="inlineStr">
        <is>
          <t>Weighted average number of shares used in computation of ordinary shares:</t>
        </is>
      </c>
      <c r="B31" s="4" t="inlineStr">
        <is>
          <t xml:space="preserve"> </t>
        </is>
      </c>
      <c r="C31" s="4" t="inlineStr">
        <is>
          <t xml:space="preserve"> </t>
        </is>
      </c>
      <c r="D31" s="4" t="inlineStr">
        <is>
          <t xml:space="preserve"> </t>
        </is>
      </c>
      <c r="E31" s="4" t="inlineStr">
        <is>
          <t xml:space="preserve"> </t>
        </is>
      </c>
    </row>
    <row r="32">
      <c r="A32" s="4" t="inlineStr">
        <is>
          <t>Basic | shares</t>
        </is>
      </c>
      <c r="B32" s="5" t="n">
        <v>1430052602</v>
      </c>
      <c r="C32" s="5" t="n">
        <v>1430052602</v>
      </c>
      <c r="D32" s="5" t="n">
        <v>1402509386</v>
      </c>
      <c r="E32" s="5" t="n">
        <v>1369041418</v>
      </c>
    </row>
    <row r="33">
      <c r="A33" s="4" t="inlineStr">
        <is>
          <t>Diluted | shares</t>
        </is>
      </c>
      <c r="B33" s="5" t="n">
        <v>1430052602</v>
      </c>
      <c r="C33" s="5" t="n">
        <v>1430052602</v>
      </c>
      <c r="D33" s="5" t="n">
        <v>1421067906</v>
      </c>
      <c r="E33" s="5" t="n">
        <v>1369041418</v>
      </c>
    </row>
    <row r="34">
      <c r="A34" s="3" t="inlineStr">
        <is>
          <t>Other comprehensive income (loss), net of tax of nil</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6" t="n">
        <v>-75536</v>
      </c>
      <c r="C35" s="7" t="n">
        <v>-11853</v>
      </c>
      <c r="D35" s="6" t="n">
        <v>-167476</v>
      </c>
      <c r="E35" s="6" t="n">
        <v>77097</v>
      </c>
    </row>
    <row r="36">
      <c r="A36" s="4" t="inlineStr">
        <is>
          <t>Unrealized gains (losses) on available-for-sale securities, net | ¥</t>
        </is>
      </c>
      <c r="B36" s="4" t="inlineStr">
        <is>
          <t xml:space="preserve"> </t>
        </is>
      </c>
      <c r="C36" s="4" t="inlineStr">
        <is>
          <t xml:space="preserve"> </t>
        </is>
      </c>
      <c r="D36" s="5" t="n">
        <v>-7251</v>
      </c>
      <c r="E36" s="5" t="n">
        <v>10913</v>
      </c>
    </row>
    <row r="37">
      <c r="A37" s="4" t="inlineStr">
        <is>
          <t>Other comprehensive income (loss)</t>
        </is>
      </c>
      <c r="B37" s="5" t="n">
        <v>-75536</v>
      </c>
      <c r="C37" s="5" t="n">
        <v>-11853</v>
      </c>
      <c r="D37" s="5" t="n">
        <v>-174727</v>
      </c>
      <c r="E37" s="5" t="n">
        <v>88010</v>
      </c>
    </row>
    <row r="38">
      <c r="A38" s="4" t="inlineStr">
        <is>
          <t>Total comprehensive (loss) income</t>
        </is>
      </c>
      <c r="B38" s="5" t="n">
        <v>-428740</v>
      </c>
      <c r="C38" s="5" t="n">
        <v>-67280</v>
      </c>
      <c r="D38" s="5" t="n">
        <v>236430</v>
      </c>
      <c r="E38" s="5" t="n">
        <v>-285581</v>
      </c>
    </row>
    <row r="39">
      <c r="A39" s="4" t="inlineStr">
        <is>
          <t>Less: total comprehensive (loss) income attributable to noncontrolling interests</t>
        </is>
      </c>
      <c r="B39" s="5" t="n">
        <v>-2536</v>
      </c>
      <c r="C39" s="5" t="n">
        <v>-398</v>
      </c>
      <c r="D39" s="5" t="n">
        <v>-5869</v>
      </c>
      <c r="E39" s="5" t="n">
        <v>-60073</v>
      </c>
    </row>
    <row r="40">
      <c r="A40" s="4" t="inlineStr">
        <is>
          <t>Total comprehensive (loss) income attributable to Cheetah Mobile Inc.</t>
        </is>
      </c>
      <c r="B40" s="5" t="n">
        <v>-426204</v>
      </c>
      <c r="C40" s="5" t="n">
        <v>-66882</v>
      </c>
      <c r="D40" s="5" t="n">
        <v>242299</v>
      </c>
      <c r="E40" s="5" t="n">
        <v>-225508</v>
      </c>
    </row>
    <row r="41">
      <c r="A41" s="4" t="inlineStr">
        <is>
          <t>Sales [Member]</t>
        </is>
      </c>
      <c r="B41" s="4" t="inlineStr">
        <is>
          <t xml:space="preserve"> </t>
        </is>
      </c>
      <c r="C41" s="4" t="inlineStr">
        <is>
          <t xml:space="preserve"> </t>
        </is>
      </c>
      <c r="D41" s="4" t="inlineStr">
        <is>
          <t xml:space="preserve"> </t>
        </is>
      </c>
      <c r="E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row>
    <row r="43">
      <c r="A43" s="4" t="inlineStr">
        <is>
          <t>Amount of transactions with related parties</t>
        </is>
      </c>
      <c r="B43" s="5" t="n">
        <v>70444</v>
      </c>
      <c r="C43" s="5" t="n">
        <v>11054</v>
      </c>
      <c r="D43" s="5" t="n">
        <v>112706</v>
      </c>
      <c r="E43" s="5" t="n">
        <v>216829</v>
      </c>
    </row>
    <row r="44">
      <c r="A44" s="4" t="inlineStr">
        <is>
          <t>Cost of Sales [Member]</t>
        </is>
      </c>
      <c r="B44" s="4" t="inlineStr">
        <is>
          <t xml:space="preserve"> </t>
        </is>
      </c>
      <c r="C44" s="4" t="inlineStr">
        <is>
          <t xml:space="preserve"> </t>
        </is>
      </c>
      <c r="D44" s="4" t="inlineStr">
        <is>
          <t xml:space="preserve"> </t>
        </is>
      </c>
      <c r="E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row>
    <row r="46">
      <c r="A46" s="4" t="inlineStr">
        <is>
          <t>Amount of transactions with related parties</t>
        </is>
      </c>
      <c r="B46" s="5" t="n">
        <v>-61429</v>
      </c>
      <c r="C46" s="5" t="n">
        <v>-9640</v>
      </c>
      <c r="D46" s="5" t="n">
        <v>-101250</v>
      </c>
      <c r="E46" s="5" t="n">
        <v>-113937</v>
      </c>
    </row>
    <row r="47">
      <c r="A47" s="4" t="inlineStr">
        <is>
          <t>Research and development</t>
        </is>
      </c>
      <c r="B47" s="4" t="inlineStr">
        <is>
          <t xml:space="preserve"> </t>
        </is>
      </c>
      <c r="C47" s="4" t="inlineStr">
        <is>
          <t xml:space="preserve"> </t>
        </is>
      </c>
      <c r="D47" s="4" t="inlineStr">
        <is>
          <t xml:space="preserve"> </t>
        </is>
      </c>
      <c r="E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row>
    <row r="49">
      <c r="A49" s="4" t="inlineStr">
        <is>
          <t>Amount of transactions with related parties</t>
        </is>
      </c>
      <c r="B49" s="5" t="n">
        <v>-2557</v>
      </c>
      <c r="C49" s="5" t="n">
        <v>-401</v>
      </c>
      <c r="D49" s="5" t="n">
        <v>-12173</v>
      </c>
      <c r="E49" s="5" t="n">
        <v>-14775</v>
      </c>
    </row>
    <row r="50">
      <c r="A50" s="4" t="inlineStr">
        <is>
          <t>Selling and Marketing Expense [Member]</t>
        </is>
      </c>
      <c r="B50" s="4" t="inlineStr">
        <is>
          <t xml:space="preserve"> </t>
        </is>
      </c>
      <c r="C50" s="4" t="inlineStr">
        <is>
          <t xml:space="preserve"> </t>
        </is>
      </c>
      <c r="D50" s="4" t="inlineStr">
        <is>
          <t xml:space="preserve"> </t>
        </is>
      </c>
      <c r="E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row>
    <row r="52">
      <c r="A52" s="4" t="inlineStr">
        <is>
          <t>Amount of transactions with related parties</t>
        </is>
      </c>
      <c r="B52" s="5" t="n">
        <v>-1178</v>
      </c>
      <c r="C52" s="5" t="n">
        <v>-185</v>
      </c>
      <c r="D52" s="5" t="n">
        <v>-993</v>
      </c>
      <c r="E52" s="5" t="n">
        <v>-7871</v>
      </c>
    </row>
    <row r="53">
      <c r="A53" s="4" t="inlineStr">
        <is>
          <t>General and Administrative Expense [Member]</t>
        </is>
      </c>
      <c r="B53" s="4" t="inlineStr">
        <is>
          <t xml:space="preserve"> </t>
        </is>
      </c>
      <c r="C53" s="4" t="inlineStr">
        <is>
          <t xml:space="preserve"> </t>
        </is>
      </c>
      <c r="D53" s="4" t="inlineStr">
        <is>
          <t xml:space="preserve"> </t>
        </is>
      </c>
      <c r="E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row>
    <row r="55">
      <c r="A55" s="4" t="inlineStr">
        <is>
          <t>Amount of transactions with related parties</t>
        </is>
      </c>
      <c r="B55" s="5" t="n">
        <v>-5303</v>
      </c>
      <c r="C55" s="5" t="n">
        <v>-832</v>
      </c>
      <c r="D55" s="5" t="n">
        <v>-4403</v>
      </c>
      <c r="E55" s="5" t="n">
        <v>-5148</v>
      </c>
    </row>
    <row r="56">
      <c r="A56" s="4" t="inlineStr">
        <is>
          <t>Internet Business [Member]</t>
        </is>
      </c>
      <c r="B56" s="4" t="inlineStr">
        <is>
          <t xml:space="preserve"> </t>
        </is>
      </c>
      <c r="C56" s="4" t="inlineStr">
        <is>
          <t xml:space="preserve"> </t>
        </is>
      </c>
      <c r="D56" s="4" t="inlineStr">
        <is>
          <t xml:space="preserve"> </t>
        </is>
      </c>
      <c r="E56" s="4" t="inlineStr">
        <is>
          <t xml:space="preserve"> </t>
        </is>
      </c>
    </row>
    <row r="57">
      <c r="A57" s="3" t="inlineStr">
        <is>
          <t>Revenues (a)</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53759</v>
      </c>
      <c r="C58" s="5" t="n">
        <v>102589</v>
      </c>
      <c r="D58" s="5" t="n">
        <v>1380906</v>
      </c>
      <c r="E58" s="5" t="n">
        <v>3370811</v>
      </c>
    </row>
    <row r="59">
      <c r="A59" s="4" t="inlineStr">
        <is>
          <t>AI and Others [Member]</t>
        </is>
      </c>
      <c r="B59" s="4" t="inlineStr">
        <is>
          <t xml:space="preserve"> </t>
        </is>
      </c>
      <c r="C59" s="4" t="inlineStr">
        <is>
          <t xml:space="preserve"> </t>
        </is>
      </c>
      <c r="D59" s="4" t="inlineStr">
        <is>
          <t xml:space="preserve"> </t>
        </is>
      </c>
      <c r="E59" s="4" t="inlineStr">
        <is>
          <t xml:space="preserve"> </t>
        </is>
      </c>
    </row>
    <row r="60">
      <c r="A60" s="3" t="inlineStr">
        <is>
          <t>Revenues (a)</t>
        </is>
      </c>
      <c r="B60" s="4" t="inlineStr">
        <is>
          <t xml:space="preserve"> </t>
        </is>
      </c>
      <c r="C60" s="4" t="inlineStr">
        <is>
          <t xml:space="preserve"> </t>
        </is>
      </c>
      <c r="D60" s="4" t="inlineStr">
        <is>
          <t xml:space="preserve"> </t>
        </is>
      </c>
      <c r="E60" s="4" t="inlineStr">
        <is>
          <t xml:space="preserve"> </t>
        </is>
      </c>
    </row>
    <row r="61">
      <c r="A61" s="4" t="inlineStr">
        <is>
          <t>Total Revenues</t>
        </is>
      </c>
      <c r="B61" s="6" t="n">
        <v>130857</v>
      </c>
      <c r="C61" s="7" t="n">
        <v>20534</v>
      </c>
      <c r="D61" s="6" t="n">
        <v>171739</v>
      </c>
      <c r="E61" s="6" t="n">
        <v>21688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al Information (Tables)</t>
        </is>
      </c>
      <c r="B1" s="2" t="inlineStr">
        <is>
          <t>12 Months Ended</t>
        </is>
      </c>
    </row>
    <row r="2">
      <c r="B2" s="2" t="inlineStr">
        <is>
          <t>Dec. 31, 2021</t>
        </is>
      </c>
    </row>
    <row r="3">
      <c r="A3" s="4" t="inlineStr">
        <is>
          <t>Schedule of revenues by geographical area</t>
        </is>
      </c>
      <c r="B3" s="4" t="inlineStr">
        <is>
          <t xml:space="preserve">The following tables set forth revenues and property and equipment, net by geographic area:
For the year ended December 31,
2019 2020 2021
RMB RMB RMB US$
Revenues:
PRC 1,388,107 698,910 562,464 88,263
Overseas (i) 2,199,588 853,735 222,152 34,860
United States 1,342,021 437,262 32,646 5,123
Japan 139,290 138,918 111,481 17,494
Rest of the world (ii) 718,277 277,555 78,025 12,243 </t>
        </is>
      </c>
    </row>
    <row r="4">
      <c r="A4" s="4" t="inlineStr">
        <is>
          <t>Schedule of property and equipment, net by geographical area</t>
        </is>
      </c>
      <c r="B4" s="4" t="inlineStr">
        <is>
          <t xml:space="preserve">A s
2020 2021
RMB RMB US$
Property and equipment, net:
PRC 98,438 99,133 15,556
Non-PRC 3,546 2,661 418
(i) Overseas revenue refers to revenues generated by the Group’s operating legal entities incorporated outside China. Such revenues are primarily attributable to customers located outside China based on customers’ registered addresses.
(ii) No individual country, other than disclosed above, exceeded 10% of total revenues for the years ended December 31, 2019, 2020 and 2021,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loss) before income taxes</t>
        </is>
      </c>
      <c r="B3" s="4" t="inlineStr">
        <is>
          <t>Year ended December 31,
2019 2020 2021
RMB RMB RMB US$
PRC (589,752 ) (325,686 ) (490,025 ) (76,897 )
Non-PRC 224,065 833,933 150,454 23,609
Total (365,687 ) 508,247 (339,571 ) (53,288 )</t>
        </is>
      </c>
    </row>
    <row r="4">
      <c r="A4" s="4" t="inlineStr">
        <is>
          <t>Schedule of current and deferred portions of income tax expenses</t>
        </is>
      </c>
      <c r="B4" s="4" t="inlineStr">
        <is>
          <t>The current and deferred portions of income tax expenses included in the consolidated statements of comprehensive (loss) income
Year ended December 31 ,
2019 2020 2021
RMB RMB RMB US$
Current income tax expenses 1,923 106,718 12,713 1,995
Deferred income tax expenses (benefits) 5,981 (9,628 ) 920 144
Income tax expenses 7,904 97,090 13,633 2,139</t>
        </is>
      </c>
    </row>
    <row r="5">
      <c r="A5" s="4" t="inlineStr">
        <is>
          <t>Reconciliation of the differences between the statutory tax rate and the effective tax rate for enterprise income tax</t>
        </is>
      </c>
      <c r="B5" s="4" t="inlineStr">
        <is>
          <t>A reconciliation of the differences between the statutory tax rate and the effective tax rate for enterprise income tax is as follows:
Year ended December 31,
2019 2020 2021
RMB RMB RMB US$
(Loss) income before income tax (365,687 ) 508,247 (339,571 ) (53,288 )
Income tax expense computed at the PRC statutory tax rate of 25% (91,423 ) 127,062 (84,894 ) (13,322 )
Effect of different tax rates in different jurisdictions (178,059 ) (150,466 ) (16,764 ) (2,631 )
Effect of tax holiday and preferential tax rates 84,520 18,671 44,909 7,047
Research and development super-deduction (105,443 ) (46,153 ) (12,660 ) (1,987 )
Non-taxable (15,804 ) (44,177 ) (25,713 ) (4,035 )
Non-deductible 165,580 21,681 8,614 1,352
Effect of change in tax rate (7,991 ) — (12,327 ) (1,934 )
Outside basis difference on investment (30,681 ) (17,482 ) 63 10
Withholding tax and others (5,470 ) 97,270 18,524 2,907
Changes in valuation allowance 192,675 90,684 93,881 14,732
Income tax expenses 7,904 97,090 13,633 2,139
(i) Non-taxable
(ii) Non-deductible</t>
        </is>
      </c>
    </row>
    <row r="6">
      <c r="A6" s="4" t="inlineStr">
        <is>
          <t>Schedule of deferred tax assets and deferred tax liabilities</t>
        </is>
      </c>
      <c r="B6" s="4" t="inlineStr">
        <is>
          <t xml:space="preserve">Deferred taxes were measured using the enacted tax rates for the periods in which the temporary differences are expected to be reversed. The tax effects of temporary differences that give rise to the deferred tax balances as of December 31, 2020 and 2021 are as follows:
As of December 31,
2020 2021
RMB RMB US$
Deferred tax assets:
Tax losses carry forward 257,328 316,845 49,720
Equity investment loss 45,958 73,035 11,461
Allowance for credit losses 22,435 28,476 4,469
Intangible assets and accrued expenses 7,952 8,953 1,405
Deferred revenue 2,153 — —
Share-based compensation 3,223 1,654 260
Fixed assets depreciation 4,414 235 37
Intercompany transfer of long-lived assets 2,921 1,181 185
Others 5,306 9,562 1,500
Valuation allowance (328,956 ) (422,837 ) (66,353 )
Deferred tax assets 22,734 17,104 2,684
Deferred tax liabilities:
Outside basis difference on investment 57,341 54,893 8,614
Equity method investment and unrealized gains 6,063 6,322 992
Right-of-use 4,225 69 11
Deferred tax liabilities 67,629 61,284 9,617
As of December 31,
2021
RMB US$
Classification in the consolidated balance sheets:
Deferred tax assets 14,384 2,257
Deferred tax liabilities 58,564 9,190 </t>
        </is>
      </c>
    </row>
    <row r="7">
      <c r="A7" s="4" t="inlineStr">
        <is>
          <t>Reconciliation of the beginning and ending amount of unrecognized tax benefit</t>
        </is>
      </c>
      <c r="B7" s="4" t="inlineStr">
        <is>
          <t>A reconciliation of the beginning and ending amount of unrecognized tax benefit is as follows:
2020 2021
RMB RMB US$
Balance at January 1 65,936 179,492 28,166
Additions based on tax positions related to current year 138,583 2,040 320
Reversal based on tax positions related to prior years (25,027 ) (4,006 ) (628 )
Balance at December 31 179,492 177,526 27,8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material related party transactions</t>
        </is>
      </c>
      <c r="B3" s="4" t="inlineStr">
        <is>
          <t xml:space="preserve">For the year ended December 31,
2019 2020 2021
RMB RMB RMB US$
Services received from: (i)
Kingsoft Group 23,804 23,897 19,139 3,003
Tencent Group 73,655 51,147 32,594 5,115
OrionStar Group 16,857 10,793 3,756 589
Services provided to: (ii)
Tencent Group 176,099 73,462 40,333 6,329
OrionStar Group 20,242 4,207 3,862 606
Pixiu Group 13,450 2,033 9,614 1,509
Live.me Group 4,796 27,376 11,718 1,839
Purchase of products and equipment:
OrionStar Group (iii) 98,197 87,090 40,290 6,322
Loans and investments provided to:
OrionStar Group (iv) 450,486 — 100,000 15,692
Pixiu Group (v) 69,402 7,085 — —
Shenzhen Feipai (vi) 3,000 2,500 — —
Others 59,816 — — —
Selling business to :
Live.me Group — 11,060 — —
(i) 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a distributorship and cooperation agreement with OrionStar Group, pursuant to which the Group purchased robotics products from OrionStar Group.
(iv) In 2019, the Group acquired additional preferred shares of Beijing OrionStar by virtue of the exercise of warrants during Beijing OrionStar’s series B corporate financing transactions. In 2021, the Group provided a convertible loan of RMB100,000 (US$15,692) at an annual simple interest rate of 8%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v) The Group entered into loan agreements with Pixiu Group including a 3-year
(vi) The Group entered into convertible loans agreements with Shenzhen Feipai which were fully impaired in 2020. Except for the above-mentioned related parties, the Group also provided investments to several investees with investment agreements. </t>
        </is>
      </c>
    </row>
    <row r="4">
      <c r="A4" s="4" t="inlineStr">
        <is>
          <t>Summary Of Accounts Receivable Related Party Debt Allowance For Credit Loss</t>
        </is>
      </c>
      <c r="B4" s="4" t="inlineStr">
        <is>
          <t>The movements in the allowance for credit losses were as follows:
Year ended December 31,
2020 2021
RMB RMB USD
Balance as of January 1 34,027 46,204 7,250
Adoption of ASC 326 12,056 — —
Amounts charged to expenses 128 15,563 2,442
Amounts written off — (2,917 ) (458 )
Foreign Exchange effect (7 ) (64 ) (10 )
Total 46,204 58,786 9,224</t>
        </is>
      </c>
    </row>
    <row r="5">
      <c r="A5" s="4" t="inlineStr">
        <is>
          <t>Amount due from related parties</t>
        </is>
      </c>
      <c r="B5" s="4" t="inlineStr">
        <is>
          <t xml:space="preserve"> </t>
        </is>
      </c>
    </row>
    <row r="6">
      <c r="A6" s="4" t="inlineStr">
        <is>
          <t>Schedule of material related party transactions</t>
        </is>
      </c>
      <c r="B6" s="4" t="inlineStr">
        <is>
          <t>As of December 31,
2020 2021
RMB RMB US$
Live.me Group 78,008 7,334 1,151
Tencent Group 49,474 15,995 2,510
Pixiu Group 50,674 26,625 4,178
OrionStar Group(i) 26,280 137,157 21,523
Kingsoft Group 3,150 8,164 1,281
Other related parties (ii) 20,259 17,393 2,729
Total 227,845 212,668 33,372
(i) As of December 31, 2021, the balances of due from OrionStar Group primarily included convertible loan of RMB100,000 (US$15,692) and prepayments made for the purchase of robotics products.
(ii) As of December 31, 2020 and 2021, the amount of due from related parties included convertible loans of RMB21,000 to a related party , which h 1.</t>
        </is>
      </c>
    </row>
    <row r="7">
      <c r="A7" s="4" t="inlineStr">
        <is>
          <t>Amount due to related parties</t>
        </is>
      </c>
      <c r="B7" s="4" t="inlineStr">
        <is>
          <t xml:space="preserve"> </t>
        </is>
      </c>
    </row>
    <row r="8">
      <c r="A8" s="4" t="inlineStr">
        <is>
          <t>Schedule of material related party transactions</t>
        </is>
      </c>
      <c r="B8" s="4" t="inlineStr">
        <is>
          <t>As of December 31,
2020 2021
RMB RMB US$
OrionStar Group 8,752 811 127
Tencent Group 22,573 24,944 3,914
Live.me Group 662 1,431 225
Kingsoft Group 6,811 6,372 1,000
Other related parties 10,140 4,202 659
Total 48,938 37,760 5,9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assumptions used for grant date fair value under binomial tree option pricing model</t>
        </is>
      </c>
      <c r="B3" s="4" t="inlineStr">
        <is>
          <t xml:space="preserve">The grant date fair value of each share-based award is estimated on the date of grant using the binomial tree option pricing model with the following assumptions used for years presented:
Year ended Year ended Year ended
Fair value of ordinary share (US$) 0.42~0.94 0.09 4.34~4.87
Risk-free interest rates 2.57%~3.73 % 0.66 % 0.07 %
Expected volatility range 57.2%~59.2 % 59.2 % 52.02 %
Expected dividend yield 8.61%~8.72 % 0.82 % 0.00 %
Fair value per option granted (US$) 0.22~0.27 0.02 2.44~2.56 </t>
        </is>
      </c>
    </row>
    <row r="4">
      <c r="A4" s="4" t="inlineStr">
        <is>
          <t>Schedule of share-based compensation expenses by function</t>
        </is>
      </c>
      <c r="B4" s="4" t="inlineStr">
        <is>
          <t>The following table summarizes the share-based compensation expenses of subsidiaries’ share-based awards recognized by the Group:
For the years ended December 31,
2019 2020 2021
RMB RMB RMB US$
Cost of revenues — 728 858 135
Research and development 31,907 20,376 7,400 1,161
Selling and marketing 1,479 996 342 54
General and administrative 15,286 11,879 361 57
Total 48,672 33,979 8,961 1,407</t>
        </is>
      </c>
    </row>
    <row r="5">
      <c r="A5" s="4" t="inlineStr">
        <is>
          <t>Schedule of share-based compensation expense by function</t>
        </is>
      </c>
      <c r="B5" s="4" t="inlineStr">
        <is>
          <t>Total share-based compensation expenses recorded by the Group are as follows:
For the years ended December 31,
2019 2020 2021
RMB RMB RMB US$
Cost of revenues 524 1,044 1,027 161
Research and development 59,771 29,091 5,996 941
Selling and marketing 3,818 (1,087 ) 1,339 210
General and administrative 63,327 51,934 (1,212 ) (190 )
Total 127,440 80,982 7,150 1,122</t>
        </is>
      </c>
    </row>
    <row r="6">
      <c r="A6" s="4" t="inlineStr">
        <is>
          <t>2014 Restricted Share Plan</t>
        </is>
      </c>
      <c r="B6" s="4" t="inlineStr">
        <is>
          <t xml:space="preserve"> </t>
        </is>
      </c>
    </row>
    <row r="7">
      <c r="A7" s="4" t="inlineStr">
        <is>
          <t>Restricted shares activity</t>
        </is>
      </c>
      <c r="B7" s="4" t="inlineStr">
        <is>
          <t>The following table summarizes the Company’s option activity under the 2014 Restricted Shares Plan during the years ended December 31, 2019, 2020 and 2021, respectively:
Number of Weighted Weighted Weighted Aggregate
Outstanding at January 1, 2019 30,652,305 0.22 1.15 5.31 11,835
Granted 6,820,900 0.03 0.60
Forfeited (7,159,989 ) 0.13 0.81
Exercised (4,950,497 ) 0.10 1.08
Modified in August 2019 (18,835,215 ) 0.17 0.98
Outstanding at December 31, 2019 6,527,504 0.34 1.50 4.31 150
Exercised (1,001,674 ) 0.34 1.91
Modified in June 2020 (5,525,830 ) 0.34 1.42
Outstanding at December 31, 2020 —
Exercised —
Outstanding at December 31, 2021 —
Vested and expected to vest at December 31, 2021 —
Exercisable as at December 31, 2021 —
The following table summarizes the restricted shares activity pursuant to the 2014 Restricted Shares Plan for the years ended December 31, 2019, 2020 and 2021, respectively:
Number of shares Weighted average grant date fair value (US$)
Unvested at January 1, 2019
Modified in August 2019 18,835,215 0.97
Vested (2,164,800 ) 1.31
Forfeited (221,450 ) 1.36
Unvested at December 31, 2019 16,448,965 0.92
Modified in June 2020 5,525,830 1.62
Vested (12,272,973 ) 1.32
Forfeited (6,061,820 ) 0.77
Unvested at December 31, 2020 3,640,002 0.88
Granted 5,994,400 0.14
Vested (2,016,463 ) 0.78
Forfeited (1,055,299 ) 1.00
Unvested at December 31, 2021 6,562,640 0.22</t>
        </is>
      </c>
    </row>
    <row r="8">
      <c r="A8" s="4" t="inlineStr">
        <is>
          <t>2013 Incentive Scheme</t>
        </is>
      </c>
      <c r="B8" s="4" t="inlineStr">
        <is>
          <t xml:space="preserve"> </t>
        </is>
      </c>
    </row>
    <row r="9">
      <c r="A9" s="4" t="inlineStr">
        <is>
          <t>Restricted shares activity</t>
        </is>
      </c>
      <c r="B9" s="4" t="inlineStr">
        <is>
          <t>The following table summarizes the Group’s options activity under the 2013 Incentive Scheme during the years ended December 31, 2019, 2020 and 2021, respectively:
Number of Weighted Weighted Weighted Aggregate
Outstanding at January 1, 2019 44,791,941 0.33 1.13 5.01 12,546
Granted — — —
Forfeited (3,417,123 ) 0.34 1.02
Exercised (2,111,674 ) 0.15 1.59
Modified in August 2019 (5,990,119 ) 0.33 1.06
Outstanding at December 31, 2019 33,273,025 0.34 1.13 4.01 765
Exercised (4,852,510 ) 0.34 1.10
Modified in June 2020 (28,420,515 ) 0.34 1.13
Outstanding at December 31, 2020 — — — — —
Exercised Outstanding at December 31, 2021 — — — — —
Vested and expected to vest at December 31, 2021 —
Exercisable as at December 31, 2021 — The following table summarizes the restricted shares activity pursuant to the 2013 Incentive Scheme for the years ended December 31, 2019, 2020 and 2021, respectively:
Number of Weighted average grant date fair value (US$)
Unvested at January 1, 2019 — —
Modified in August 2019 5,990,119 1.15
Vested (1,052,547 ) 1.02
Forfeited (28,515 ) 1.33
Outstanding at January 1, 2020 4,909,057 1.06
Modified in June 2020 28,420,515 1.33
Granted 1,600,000 0.21
Vested (30,310,465 ) 1.33
Forfeited (364,377 ) 0.90
Unvested at December 31, 2020 4,254,730 0.64
Granted 5,773,520 0.17
Vested (1,416,898 ) 0.79
Forfeited (1,014,882 ) 0.81
Unvested at December 31, 2021 7,596,470 0.23</t>
        </is>
      </c>
    </row>
    <row r="10">
      <c r="A10" s="4" t="inlineStr">
        <is>
          <t>2011 Share Award Scheme</t>
        </is>
      </c>
      <c r="B10" s="4" t="inlineStr">
        <is>
          <t xml:space="preserve"> </t>
        </is>
      </c>
    </row>
    <row r="11">
      <c r="A11" s="4" t="inlineStr">
        <is>
          <t>Restricted shares activity</t>
        </is>
      </c>
      <c r="B11" s="4" t="inlineStr">
        <is>
          <t>The following table summarizes the restricted shares activity pursuant to the 2011 Share Award Scheme for the years ended December 31, 2019, 2020 and 2021, respectively:
Number of shares Weighted average grant date fair value (US$)
Unvested at January 1, 2019 5,739,320 1.06
Granted 2,189,310 0.37
Vested (2,452,468 ) 1.08
Forfeited (1,409,359 ) 1.05
Unvested at December 31, 2020 4,066,803 0.69
Granted 596,920 0.21
Vested (1,170,395 ) 0.68
Forfeited (1,549,603 ) 0.57
Unvested at December 31, 2020 1,943,725 0.64
Granted 1,596,100 0.26
Vested (1,687,405 ) 0.36
Forfeited (1,643,470 ) 0.59
Unvested at December 31, 2021 208,950 0.39</t>
        </is>
      </c>
    </row>
    <row r="12">
      <c r="A12" s="4" t="inlineStr">
        <is>
          <t>Restricted shares with an option feature | 2014 Restricted Share Plan</t>
        </is>
      </c>
      <c r="B12" s="4" t="inlineStr">
        <is>
          <t xml:space="preserve"> </t>
        </is>
      </c>
    </row>
    <row r="13">
      <c r="A13" s="4" t="inlineStr">
        <is>
          <t>Summary of assumptions used in calculating fair value of options</t>
        </is>
      </c>
      <c r="B13" s="4" t="inlineStr">
        <is>
          <t xml:space="preserve">The grant date fair value of each option before modification is estimated on the date of grant using the binomial tree option pricing model with the following assumptions used for years presented:
Year ended
Fair value of ordinary share (US$) 0.36~0.68
Risk-free interest rates 1.70%~3.25 %
Expected volatility range 57.1%~62.9 %
Expected dividend yield 0 %
Expected exercise multiple 2.2
Fair value per option granted (US$) 0.36~0.68 </t>
        </is>
      </c>
    </row>
    <row r="14">
      <c r="A14" s="4" t="inlineStr">
        <is>
          <t>Restricted shares with an option feature | 2013 Incentive Scheme</t>
        </is>
      </c>
      <c r="B14" s="4" t="inlineStr">
        <is>
          <t xml:space="preserve"> </t>
        </is>
      </c>
    </row>
    <row r="15">
      <c r="A15" s="4" t="inlineStr">
        <is>
          <t>Summary of assumptions used in calculating fair value of options</t>
        </is>
      </c>
      <c r="B15" s="4" t="inlineStr">
        <is>
          <t xml:space="preserve">Year ended
Fair value of ordinary share (US$) 1.06~1.43
Risk-free interest rates 2.97%~3.58 %
Expected volatility range 56.3%~57.2 %
Expected dividend yield 0 %
Expected exercise multiple 2.2
Fair value per option granted (US$) 0.79~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ummary Of Commitment For Cloud Services</t>
        </is>
      </c>
      <c r="B4" s="4" t="inlineStr">
        <is>
          <t xml:space="preserve">Future minimum payments under non-cancelable agreements for cloud services consist of the following as of December 31, 2021.
Total Less than 1 Year 1-3 Years More than 3
Purchase obligations 108,334 54,167 54,16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1</t>
        </is>
      </c>
    </row>
    <row r="3">
      <c r="A3" s="4" t="inlineStr">
        <is>
          <t>Schedule of retained earnings</t>
        </is>
      </c>
      <c r="B3" s="4" t="inlineStr">
        <is>
          <t>As of December 31,
2020 2021
RMB RMB US$
PRC statutory reserve funds 54,992 57,616 9,041
Unreserved retained earnings 802,196 447,469 70,218
Total retained earnings 857,188 505,085 79,259</t>
        </is>
      </c>
    </row>
    <row r="4">
      <c r="A4" s="4" t="inlineStr">
        <is>
          <t>Schedule of components of accumulated other comprehensive income</t>
        </is>
      </c>
      <c r="B4" s="4" t="inlineStr">
        <is>
          <t>The components of accumulated other comprehensive income were as follows:
Foreign currency translation adjustment Unrealized gains on available- for sale Securities Total
RMB RMB RMB
Balance at January 1, 2019 253,054 (3,750 ) 249,304
Other comprehensive income before reclassification 77,097 10,913 88,010
Other comprehensive income attribute to noncontrolling interests 459 — 459
Balance at December 31, 2019 330,610 7,163 337,773
Other comprehensive loss before reclassification (167,476 ) (7,251 ) (174,727 )
Other comprehensive income attribute to noncontrolling interests 294 — 294
Balance at December 31, 2020 163,428 (88 ) 163,340
Other comprehensive loss before reclassification (75,536 ) — (75,536 )
Other comprehensive income attribute to noncontrolling interests 458 — 458
Balance at December 31, 2021 88,350 (88 ) 88,262
Balance at December 31, 2021, in US$ 13,864 (14 ) 13,8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12 Months Ended</t>
        </is>
      </c>
    </row>
    <row r="2">
      <c r="B2" s="2" t="inlineStr">
        <is>
          <t>Dec. 31, 2021</t>
        </is>
      </c>
    </row>
    <row r="3">
      <c r="A3" s="4" t="inlineStr">
        <is>
          <t>Schedule of computation of basic and diluted earnings (Losses) per share</t>
        </is>
      </c>
      <c r="B3" s="4" t="inlineStr">
        <is>
          <t>Basic and diluted earnings per share for each of the years presented are calculated as follows, the effect of share options and restricted share units were excluded from the computation of diluted net loss per share for the years ended December 31, 2019 and 2021, as its effect would be anti-dilutive:
Year ended December 31
2019 2020 2021
Ordinary shares Ordinary shares Class A Ordinary shares Class A Ordinary shares Class B Ordinary shares Class B Ordinary shares
RMB RMB RMB US$ RMB US$
(Loss) earnings per share—basic
Numerator:
Net (loss) income attributable to Cheetah Mobile Inc. (313,977 ) 416,732 (118,975 ) (18,670 ) (232,151 ) (36,430 )
Accretion of redeemable noncontrolling interests (29,865 ) — — — — —
Dilution effect arising from dividends declared on share (326 ) (10,669 ) (681 ) (107 ) (1,328 ) (208 )
Net (loss) income attributable to Cheetah Mobile Inc. after (344,168 ) 406,063 (119,656 ) (18,777 ) (233,479 ) (36,638 )
Denominator:
Weighted average number of ordinary shares outstanding 1,369,041,418 1,402,509,386 484,555,775 484,555,775 945,496,827 945,496,827
(Loss) earnings per share—basic (0.2514 ) 0.2895 (0.2469 ) (0.0388 ) (0.2469 ) (0.0388 )
(Loss) earnings per share—diluted
Numerator:
Net (loss) income attributable to Cheetah Mobile Inc. after (344,168 ) 406,063 (119,656 ) (18,777 ) (233,479 ) (36,638 )
Reallocation of net income as a result of conversion of — — (233,479 ) (36,638 ) — —
Net (loss) income attributable to ordinary shareholders (344,168 ) 406,063 (353,135 ) (55,415 ) (233,479 ) (36,638 )
Denominator:
Weighted average ordinary shares outstanding 1,369,041,418 1,402,509,386 484,555,775 484,555,775 945,496,827 945,496,827
Dilutive effect of Share-based awards — 18,558,520 — — — —
Conversion of Class B into Class A ordinary shares — — 945,496,827 945,496,827 — —
Denominator used for (loss) earnings per share 1,369,041,418 1,421,067,906 1,430,052,602 1,430,052,602 945,496,827 945,496,827
(Loss) earnings per share—diluted (0.2514 ) 0.2857 (0.2469 ) (0.0388 ) (0.2469 ) (0.0388 )
(Loss) earnings per ADS:
Denominator used for (loss) earnings per ADS—basic 136,904,142 140,250,939 48,455,578 48,455,578
Denominator used for (loss) earnings per ADS—diluted 136,904,142 142,106,791 143,005,260 143,005,260
(Loss) earnings per ADS—basic (2.5140 ) 2.8953 (2.4694 ) (0.3875 )
(Loss) earnings per ADS—diluted (2.5140 ) 2.8575 (2.4694 ) (0.38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4" t="inlineStr">
        <is>
          <t>Schedule of assets and liabilities measured or disclosed at fair value</t>
        </is>
      </c>
      <c r="B3" s="4" t="inlineStr">
        <is>
          <t xml:space="preserve">Assets and liabilities measured on a recurring basis or disclosed at fair value are summarized below:
Total Fair Value Total Fair Value Quoted prices in active markets for identical assets (Level 1) Significant other observable Significant unobservable inputs (Level 3) Total gains (losses)
RMB US$ RMB RMB RMB RMB
Fair value measurement—Recurring:
As of December 31, 2021
Short-term investment
Available-for-sale 262,169 41,140 262,169 1,441
Long-term Investment
Available-for-sale debt securities 46,339 7,272 46,339
Equity investments accounted for using fair value option 362,235 56,843 362,235 6,537
As of December 31, 2020
Short-term investment
Available-for-sale 1,830 1,830 (7,365 )
Long-term Investment
Equity investments with readily determinable fair value 11,411 11,411 5,327
Equity investments accounted for using fair value option 364,298 364,298 857 The following table summarizes the Company’s assets held as of December 31, 2020 and 2021 for which a non-recurring
Total Balance Total Balance Quoted prices in active markets for identical assets (Level 1) Significant other observable inputs (Level 2) Significant unobservable inputs (Level 3) Total (losses) gains
RMB US$ RMB RMB RMB RMB
Fair value measurement—Non-Recurring:
As of December 31, 2021
Equity investments accounted for using the measurement alternative 738,292 115,854 738,292 (284,736 )
As of December 31, 2020
Property and equipment, net 85,094 85,094 (9,226 )
Intangible assets, net — — (17,746 )
Equity investments accounted for using the measurement alternative 585,958 585,958 55,942
Equity investments accounted using equity method 18,000 18,000 — </t>
        </is>
      </c>
    </row>
    <row r="4">
      <c r="A4" s="4" t="inlineStr">
        <is>
          <t>Reconciliation of the assets and liabilities measured at fair value on a recurring basis using significant unobservable inputs</t>
        </is>
      </c>
      <c r="B4" s="4" t="inlineStr">
        <is>
          <t>Amounts
RMB
Balance as of January 1, 2019 —
Addition 497,796
Fair value change (102,555 )
Foreign exchange translation adjustments (6,660 )
Balance as of December 31, 2019 388,581
Addition —
Fair value change 857
Foreign exchange translation adjustments (25,140 )
Balance as of December 31, 2020 364,298
Addition 46,339
Fair value change 6,537
Foreign exchange translation adjustments (8,600 )
Balance as of December 31, 2021 408,574
Balance as of December 31, 2021 in US$ 64,114</t>
        </is>
      </c>
    </row>
    <row r="5">
      <c r="A5" s="4" t="inlineStr">
        <is>
          <t>Fair Value, Measurements, Recurring [Member]</t>
        </is>
      </c>
      <c r="B5" s="4" t="inlineStr">
        <is>
          <t xml:space="preserve"> </t>
        </is>
      </c>
    </row>
    <row r="6">
      <c r="A6" s="4" t="inlineStr">
        <is>
          <t>Schedule of significant unobservable inputs used in the fair value measurement</t>
        </is>
      </c>
      <c r="B6" s="4" t="inlineStr">
        <is>
          <t>The significant unobservable inputs used in the fair value measurement and the corresponding impacts to the fair values are presented below:
Fair value Valuation technique Unobservable inputs Range
Equity investments accounted for using fair value option 362,235 Discount cash flow method •   Weighted average cost of capital (“WACC”) 17.5%
•   Compound Annual Growth Rate (“CAGR”) 16.4%
•   EBIT Margin 7.7%~16.2%</t>
        </is>
      </c>
    </row>
    <row r="7">
      <c r="A7" s="4" t="inlineStr">
        <is>
          <t>Fair Value, Measurements, Nonrecurring [Member]</t>
        </is>
      </c>
      <c r="B7" s="4" t="inlineStr">
        <is>
          <t xml:space="preserve"> </t>
        </is>
      </c>
    </row>
    <row r="8">
      <c r="A8" s="4" t="inlineStr">
        <is>
          <t>Schedule of significant unobservable inputs used in the fair value measurement</t>
        </is>
      </c>
      <c r="B8" s="4" t="inlineStr">
        <is>
          <t xml:space="preserve">The significant unobservable inputs used in the fair value measurement and the corresponding impacts to the fair values are presented below:
Fair value Valuation technique Unobservable inputs Range
Equity investments accounted for using measurement alternative 738,292 Black-Scholes method •   IPO Probability 30% to 40 %
•   Volatility 49% to 54 %
Market Approach •    IPO Probability 25 %
•   Volatility 57 %
•   DLOM 10 %
Discount cash flow method •   WACC 19.50 %
•   CAGR 32.9 %
•   EBIT Margin -33.2%~29.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4" t="inlineStr">
        <is>
          <t>Condensed Balance Sheet</t>
        </is>
      </c>
      <c r="B3" s="4" t="inlineStr">
        <is>
          <t>Balance Sheets
As of December 31,
2020 2021
RMB RMB US$
ASSETS
Current assets
Cash and cash equivalents 18,243 20,401 3,201
Short-term investments — — —
Prepayments and other current assets 131,128 147,396 23,130
Due from subsidiaries and related parties 1,429,987 3,124,311 490,273
Total current assets 1,579,358 3,292,108 516,604
Non-current
Long-term investments 492,714 446,969 70,139
Investment in subsidiaries 2,625,791 897,699 140,869
Other non-current — 2,881 450
Total non-current 3,118,505 1,347,549 211,458
Total assets 4,697,863 4,639,657 728,062
LIABILITIES AND SHAREHOLDERS’ EQUITY
Current liabilities
Accrued expenses and other current liabilities 22,893 19,110 2,999
Due to subsidiaries and related parties 754,136 1,159,795 181,997
Income tax payable 2,769 11,997 1,883
Total current liabilities 779,798 1,190,902 186,879
Deferred tax liabilities 39,830 40,908 6,419
Other non-current 130,854 128,721 20,199
Total non-current 170,684 169,629 26,618
Total liabilities 950,482 1,360,531 213,497
Shareholders’ equity
Class A ordinary shares (par value of US$0.000025 per share; 7,600,000,000 shares authorized; 482,113,756 and 487,234,522 shares issued as of December 31, 2020 and 2021, respectively; 482,113,756 and 487,234,522 shares outstanding as of December 31, 2020 and 2021, respectively) 78 79 12
Class B ordinary shares (par value of US$0.000025 per share; 1,400,000,000 shares authorized; 957,465,244 and 957,465,244 shares issued as of December 31, 2020 and 2021, respectively; 945,496,827 and 945,496,827 shares outstanding as of December 31, 2020 and 2021, respectively) 156 156 24
Additional paid-in 2,726,619 2,685,544 421,420
Retained earnings 857,188 505,085 79,259
Accumulated other comprehensive income 163,340 88,262 13,850
Total shareholders’ equity 3,747,381 3,279,126 514,565
Total liabilities and shareholders’ equity 4,697,863 4,639,657 728,062</t>
        </is>
      </c>
    </row>
    <row r="4">
      <c r="A4" s="4" t="inlineStr">
        <is>
          <t>Condensed Comprehensive Income</t>
        </is>
      </c>
      <c r="B4" s="4" t="inlineStr">
        <is>
          <t>Statements of Comprehensive (loss) income
For the years ended December 31,
2019 2020 2021
RMB RMB RMB US$
Revenues — — — —
Cost of revenues (5 ) — — —
Gross profit (5 ) — — —
Operating expenses
Research and development (858 ) (482 ) (3 ) —
General and administrative (41,872 ) (45,159 ) (21,978 ) (3,449 )
Impairment of goodwill (64,154 ) — — —
Total operating expenses (106,884 ) (45,641 ) (21,981 ) (3,449 )
Equity in loss of subsidiaries (495,735 ) (168,217 ) (352,616 ) (55,336 )
Interest income (expense), net 21,677 2,325 (9 ) (1 )
Foreign exchange gains (loss), net 152 (315 ) 71 11
Other income, net 306,006 711,629 35,537 5,577
(Loss) income before income taxes (274,789 ) 499,781 (338,998 ) (53,198 )
Income tax expense s (39,188 ) (83,049 ) (12,128 ) (1,903 )
Net ( l (313,977 ) 416,732 (351,126 ) (55,101 )
Other comprehensive income (loss), net of tax of nil
Unrealized gains (losses) on available-for-sale 10,913 (7,250 ) — —
Foreign currency translation adjustments 77,556 (167,183 ) (75,078 ) (11,781 )
Other comprehensive income (loss) 88,469 (174,433 ) (75,078 ) (11,781 )
Total comprehensive ( l (225,508 ) 242,299 (426,204 ) (66,882 )</t>
        </is>
      </c>
    </row>
    <row r="5">
      <c r="A5" s="4" t="inlineStr">
        <is>
          <t>Condensed Cash Flow Statement</t>
        </is>
      </c>
      <c r="B5" s="4" t="inlineStr">
        <is>
          <t>Statements of Cash Flows
For the years ended December 31,
2019 2020 2021
RMB RMB RMB US$
Net cash (used in) provided by operating activities (15,258 ) (2,186 ) 666 105
Net cash provided (used in) by investing activities 375,584 1,345,523 (864,999 ) (135,737 )
Net cash (used in) provided by financing activities (494,055 ) (1,453,285 ) 891,960 139,968
Effect of exchange rate changes on cash and cash equivalents and restricted cash 64,769 (121,395 ) (25,469 ) (3,997 )
Net (decrease) increase in cash and cash equivalents and restricted cash (68,960 ) (231,343 ) 2,158 339
Cash and cash equivalents and restricted cash at beginning of the year 318,546 249,586 18,243 2,863
Cash and cash equivalents and restricted cash at end of the year 249,586 18,243 20,401 3,2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Principal Activities - Additional Information (Detail) ¥ in Thousands, $ in Thousands</t>
        </is>
      </c>
      <c r="B1" s="2" t="inlineStr">
        <is>
          <t>12 Months Ended</t>
        </is>
      </c>
    </row>
    <row r="2">
      <c r="B2" s="2" t="inlineStr">
        <is>
          <t>Dec. 31, 2021 CNY (¥)</t>
        </is>
      </c>
      <c r="C2" s="2" t="inlineStr">
        <is>
          <t>Dec. 31, 2021 USD ($)</t>
        </is>
      </c>
    </row>
    <row r="3">
      <c r="A3" s="3" t="inlineStr">
        <is>
          <t>Variable Interest Entity [Line Items]</t>
        </is>
      </c>
      <c r="B3" s="4" t="inlineStr">
        <is>
          <t xml:space="preserve"> </t>
        </is>
      </c>
      <c r="C3" s="4" t="inlineStr">
        <is>
          <t xml:space="preserve"> </t>
        </is>
      </c>
    </row>
    <row r="4">
      <c r="A4" s="4" t="inlineStr">
        <is>
          <t>Loans granted to nominee shareholders and VIEs by primary beneficiaries</t>
        </is>
      </c>
      <c r="B4" s="6" t="n">
        <v>16800</v>
      </c>
      <c r="C4" s="7" t="n">
        <v>2636</v>
      </c>
    </row>
    <row r="5">
      <c r="A5" s="4" t="inlineStr">
        <is>
          <t>Variable Interest Entity, Primary Beneficiary, Aggregated Disclosure [Member] | Shareholder voting proxy agree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eriod of notice to terminate the agreement</t>
        </is>
      </c>
      <c r="B7" s="4" t="inlineStr">
        <is>
          <t>30 days</t>
        </is>
      </c>
      <c r="C7" s="4" t="inlineStr">
        <is>
          <t>30 days</t>
        </is>
      </c>
    </row>
    <row r="8">
      <c r="A8" s="4" t="inlineStr">
        <is>
          <t>Term of business operation agreement</t>
        </is>
      </c>
      <c r="B8" s="4" t="inlineStr">
        <is>
          <t>10 years</t>
        </is>
      </c>
      <c r="C8" s="4" t="inlineStr">
        <is>
          <t>10 years</t>
        </is>
      </c>
    </row>
    <row r="9">
      <c r="A9" s="4" t="inlineStr">
        <is>
          <t>Variable Interest Entity, Primary Beneficiary, Aggregated Disclosure [Member] | Business operation agree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erm of business operation agreement</t>
        </is>
      </c>
      <c r="B11" s="4" t="inlineStr">
        <is>
          <t>10 years</t>
        </is>
      </c>
      <c r="C11"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Unit_pure in Thousands</t>
        </is>
      </c>
      <c r="B1" s="2" t="inlineStr">
        <is>
          <t>12 Months Ended</t>
        </is>
      </c>
    </row>
    <row r="2">
      <c r="B2" s="2" t="inlineStr">
        <is>
          <t>Dec. 31, 2021</t>
        </is>
      </c>
      <c r="C2" s="2" t="inlineStr">
        <is>
          <t>Dec. 31, 2020</t>
        </is>
      </c>
      <c r="D2" s="2" t="inlineStr">
        <is>
          <t>Dec. 31, 2019</t>
        </is>
      </c>
    </row>
    <row r="3">
      <c r="A3" s="4" t="inlineStr">
        <is>
          <t>Conversion ratio, ADS to Class A ordinary share</t>
        </is>
      </c>
      <c r="B3" s="5" t="n">
        <v>10</v>
      </c>
      <c r="C3" s="5" t="n">
        <v>10</v>
      </c>
      <c r="D3" s="5"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Principal Activities - Principal subsidiaries of Vies and Equity investees (Detail)</t>
        </is>
      </c>
      <c r="B1" s="2" t="inlineStr">
        <is>
          <t>12 Months Ended</t>
        </is>
      </c>
    </row>
    <row r="2">
      <c r="B2" s="2" t="inlineStr">
        <is>
          <t>Dec. 31, 2021</t>
        </is>
      </c>
      <c r="C2" s="2" t="inlineStr">
        <is>
          <t>[1]</t>
        </is>
      </c>
    </row>
    <row r="3">
      <c r="A3" s="4" t="inlineStr">
        <is>
          <t>Cheetah Technology</t>
        </is>
      </c>
      <c r="B3" s="4" t="inlineStr">
        <is>
          <t xml:space="preserve"> </t>
        </is>
      </c>
    </row>
    <row r="4">
      <c r="A4" s="4" t="inlineStr">
        <is>
          <t>Percentage of ownership</t>
        </is>
      </c>
      <c r="B4" s="14" t="n">
        <v>1</v>
      </c>
    </row>
    <row r="5">
      <c r="A5" s="4" t="inlineStr">
        <is>
          <t>Beijing Security</t>
        </is>
      </c>
      <c r="B5" s="4" t="inlineStr">
        <is>
          <t xml:space="preserve"> </t>
        </is>
      </c>
    </row>
    <row r="6">
      <c r="A6" s="4" t="inlineStr">
        <is>
          <t>Percentage of ownership</t>
        </is>
      </c>
      <c r="B6" s="14" t="n">
        <v>1</v>
      </c>
    </row>
    <row r="7">
      <c r="A7" s="4" t="inlineStr">
        <is>
          <t>Conew Network</t>
        </is>
      </c>
      <c r="B7" s="4" t="inlineStr">
        <is>
          <t xml:space="preserve"> </t>
        </is>
      </c>
    </row>
    <row r="8">
      <c r="A8" s="4" t="inlineStr">
        <is>
          <t>Percentage of ownership</t>
        </is>
      </c>
      <c r="B8" s="14" t="n">
        <v>1</v>
      </c>
    </row>
    <row r="9">
      <c r="A9" s="4" t="inlineStr">
        <is>
          <t>HK Zoom</t>
        </is>
      </c>
      <c r="B9" s="4" t="inlineStr">
        <is>
          <t xml:space="preserve"> </t>
        </is>
      </c>
    </row>
    <row r="10">
      <c r="A10" s="4" t="inlineStr">
        <is>
          <t>Percentage of ownership</t>
        </is>
      </c>
      <c r="B10" s="14" t="n">
        <v>1</v>
      </c>
    </row>
    <row r="11">
      <c r="A11" s="4" t="inlineStr">
        <is>
          <t>Cheetah Information</t>
        </is>
      </c>
      <c r="B11" s="4" t="inlineStr">
        <is>
          <t xml:space="preserve"> </t>
        </is>
      </c>
    </row>
    <row r="12">
      <c r="A12" s="4" t="inlineStr">
        <is>
          <t>Percentage of ownership</t>
        </is>
      </c>
      <c r="B12" s="14" t="n">
        <v>1</v>
      </c>
    </row>
    <row r="13">
      <c r="A13" s="4" t="inlineStr">
        <is>
          <t>Cheetah Mobile Singapore</t>
        </is>
      </c>
      <c r="B13" s="4" t="inlineStr">
        <is>
          <t xml:space="preserve"> </t>
        </is>
      </c>
    </row>
    <row r="14">
      <c r="A14" s="4" t="inlineStr">
        <is>
          <t>Percentage of ownership</t>
        </is>
      </c>
      <c r="B14" s="14" t="n">
        <v>1</v>
      </c>
    </row>
    <row r="15">
      <c r="A15" s="4" t="inlineStr">
        <is>
          <t>Beijing Kingsoft Cheetah Technology</t>
        </is>
      </c>
      <c r="B15" s="4" t="inlineStr">
        <is>
          <t xml:space="preserve"> </t>
        </is>
      </c>
    </row>
    <row r="16">
      <c r="A16" s="4" t="inlineStr">
        <is>
          <t>Percentage of ownership</t>
        </is>
      </c>
      <c r="B16" s="14" t="n">
        <v>1</v>
      </c>
    </row>
    <row r="17">
      <c r="A17" s="4" t="inlineStr">
        <is>
          <t>Jingdezhen Jibao Information</t>
        </is>
      </c>
      <c r="B17" s="4" t="inlineStr">
        <is>
          <t xml:space="preserve"> </t>
        </is>
      </c>
    </row>
    <row r="18">
      <c r="A18" s="4" t="inlineStr">
        <is>
          <t>Percentage of ownership</t>
        </is>
      </c>
      <c r="B18" s="14" t="n">
        <v>1</v>
      </c>
    </row>
    <row r="19">
      <c r="A19" s="4" t="inlineStr">
        <is>
          <t>Kingsoft Japan</t>
        </is>
      </c>
      <c r="B19" s="4" t="inlineStr">
        <is>
          <t xml:space="preserve"> </t>
        </is>
      </c>
    </row>
    <row r="20">
      <c r="A20" s="4" t="inlineStr">
        <is>
          <t>Percentage of ownership</t>
        </is>
      </c>
      <c r="B20" s="15" t="n">
        <v>0.419</v>
      </c>
    </row>
    <row r="21">
      <c r="A21" s="4" t="inlineStr">
        <is>
          <t>Zhuhai Baoqu Technology</t>
        </is>
      </c>
      <c r="B21" s="4" t="inlineStr">
        <is>
          <t xml:space="preserve"> </t>
        </is>
      </c>
    </row>
    <row r="22">
      <c r="A22" s="4" t="inlineStr">
        <is>
          <t>Percentage of ownership</t>
        </is>
      </c>
      <c r="B22" s="14" t="n">
        <v>0.75</v>
      </c>
    </row>
    <row r="23">
      <c r="A23" s="4" t="inlineStr">
        <is>
          <t>Cheetah Mobile Hong Kong</t>
        </is>
      </c>
      <c r="B23" s="4" t="inlineStr">
        <is>
          <t xml:space="preserve"> </t>
        </is>
      </c>
    </row>
    <row r="24">
      <c r="A24" s="4" t="inlineStr">
        <is>
          <t>Percentage of ownership</t>
        </is>
      </c>
      <c r="B24" s="14" t="n">
        <v>1</v>
      </c>
    </row>
    <row r="25">
      <c r="A25" s="4" t="inlineStr">
        <is>
          <t>Multicloud Limited</t>
        </is>
      </c>
      <c r="B25" s="4" t="inlineStr">
        <is>
          <t xml:space="preserve"> </t>
        </is>
      </c>
    </row>
    <row r="26">
      <c r="A26" s="4" t="inlineStr">
        <is>
          <t>Percentage of ownership</t>
        </is>
      </c>
      <c r="B26" s="14" t="n">
        <v>1</v>
      </c>
    </row>
    <row r="27">
      <c r="A27" s="4" t="inlineStr">
        <is>
          <t>Beijing Conew</t>
        </is>
      </c>
      <c r="B27" s="4" t="inlineStr">
        <is>
          <t xml:space="preserve"> </t>
        </is>
      </c>
    </row>
    <row r="28">
      <c r="A28" s="4" t="inlineStr">
        <is>
          <t>Percentage of ownership</t>
        </is>
      </c>
      <c r="B28" s="14" t="n">
        <v>0</v>
      </c>
    </row>
    <row r="29">
      <c r="A29" s="4" t="inlineStr">
        <is>
          <t>Beijing Mobile</t>
        </is>
      </c>
      <c r="B29" s="4" t="inlineStr">
        <is>
          <t xml:space="preserve"> </t>
        </is>
      </c>
    </row>
    <row r="30">
      <c r="A30" s="4" t="inlineStr">
        <is>
          <t>Percentage of ownership</t>
        </is>
      </c>
      <c r="B30" s="14" t="n">
        <v>0</v>
      </c>
    </row>
    <row r="31">
      <c r="A31" s="4" t="inlineStr">
        <is>
          <t>Beijing Cheetah Network Technology Co Ltd.</t>
        </is>
      </c>
      <c r="B31" s="4" t="inlineStr">
        <is>
          <t xml:space="preserve"> </t>
        </is>
      </c>
    </row>
    <row r="32">
      <c r="A32" s="4" t="inlineStr">
        <is>
          <t>Percentage of ownership</t>
        </is>
      </c>
      <c r="B32" s="14" t="n">
        <v>0</v>
      </c>
    </row>
    <row r="33"/>
    <row r="34">
      <c r="A34" s="4" t="inlineStr">
        <is>
          <t>[1]Percentage of ownership is calculated on fully diluted basis.</t>
        </is>
      </c>
    </row>
  </sheetData>
  <mergeCells count="34">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C33"/>
    <mergeCell ref="A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Detail) ¥ in Thousands, $ in Thousands</t>
        </is>
      </c>
      <c r="B1" s="2" t="inlineStr">
        <is>
          <t>Dec. 31, 2021 CNY (¥)</t>
        </is>
      </c>
      <c r="C1" s="2" t="inlineStr">
        <is>
          <t>Dec. 31, 2021 USD ($)</t>
        </is>
      </c>
      <c r="D1" s="2" t="inlineStr">
        <is>
          <t>Dec. 31, 2020 CNY (¥)</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583926</v>
      </c>
      <c r="C3" s="7" t="n">
        <v>248553</v>
      </c>
      <c r="D3" s="6" t="n">
        <v>1299658</v>
      </c>
    </row>
    <row r="4">
      <c r="A4" s="4" t="inlineStr">
        <is>
          <t>Restricted cash</t>
        </is>
      </c>
      <c r="B4" s="5" t="n">
        <v>781</v>
      </c>
      <c r="C4" s="5" t="n">
        <v>123</v>
      </c>
      <c r="D4" s="5" t="n">
        <v>797</v>
      </c>
    </row>
    <row r="5">
      <c r="A5" s="4" t="inlineStr">
        <is>
          <t>Short-term investments</t>
        </is>
      </c>
      <c r="B5" s="5" t="n">
        <v>262813</v>
      </c>
      <c r="C5" s="5" t="n">
        <v>41241</v>
      </c>
      <c r="D5" s="5" t="n">
        <v>360803</v>
      </c>
    </row>
    <row r="6">
      <c r="A6" s="4" t="inlineStr">
        <is>
          <t>Accounts receivable, net</t>
        </is>
      </c>
      <c r="B6" s="5" t="n">
        <v>170305</v>
      </c>
      <c r="C6" s="5" t="n">
        <v>26725</v>
      </c>
      <c r="D6" s="5" t="n">
        <v>225586</v>
      </c>
    </row>
    <row r="7">
      <c r="A7" s="4" t="inlineStr">
        <is>
          <t>Prepayments and other current assets</t>
        </is>
      </c>
      <c r="B7" s="5" t="n">
        <v>479329</v>
      </c>
      <c r="C7" s="5" t="n">
        <v>75217</v>
      </c>
      <c r="D7" s="5" t="n">
        <v>835694</v>
      </c>
    </row>
    <row r="8">
      <c r="A8" s="4" t="inlineStr">
        <is>
          <t>Due from related parties</t>
        </is>
      </c>
      <c r="B8" s="5" t="n">
        <v>101333</v>
      </c>
      <c r="C8" s="5" t="n">
        <v>15901</v>
      </c>
      <c r="D8" s="5" t="n">
        <v>224323</v>
      </c>
    </row>
    <row r="9">
      <c r="A9" s="4" t="inlineStr">
        <is>
          <t>Total current assets</t>
        </is>
      </c>
      <c r="B9" s="5" t="n">
        <v>2598487</v>
      </c>
      <c r="C9" s="5" t="n">
        <v>407760</v>
      </c>
      <c r="D9" s="5" t="n">
        <v>2946861</v>
      </c>
    </row>
    <row r="10">
      <c r="A10" s="4" t="inlineStr">
        <is>
          <t>Property and equipment, net</t>
        </is>
      </c>
      <c r="B10" s="5" t="n">
        <v>101794</v>
      </c>
      <c r="C10" s="5" t="n">
        <v>15974</v>
      </c>
      <c r="D10" s="5" t="n">
        <v>101984</v>
      </c>
    </row>
    <row r="11">
      <c r="A11" s="4" t="inlineStr">
        <is>
          <t>Operating lease right-of-use assets</t>
        </is>
      </c>
      <c r="B11" s="5" t="n">
        <v>45181</v>
      </c>
      <c r="C11" s="5" t="n">
        <v>7090</v>
      </c>
      <c r="D11" s="5" t="n">
        <v>17729</v>
      </c>
    </row>
    <row r="12">
      <c r="A12" s="4" t="inlineStr">
        <is>
          <t>Intangible assets, net</t>
        </is>
      </c>
      <c r="B12" s="5" t="n">
        <v>10052</v>
      </c>
      <c r="C12" s="5" t="n">
        <v>1577</v>
      </c>
      <c r="D12" s="5" t="n">
        <v>12575</v>
      </c>
    </row>
    <row r="13">
      <c r="A13" s="4" t="inlineStr">
        <is>
          <t>Long-term investments</t>
        </is>
      </c>
      <c r="B13" s="5" t="n">
        <v>1994397</v>
      </c>
      <c r="C13" s="5" t="n">
        <v>312964</v>
      </c>
      <c r="D13" s="5" t="n">
        <v>2409726</v>
      </c>
    </row>
    <row r="14">
      <c r="A14" s="4" t="inlineStr">
        <is>
          <t>Other non-current assets</t>
        </is>
      </c>
      <c r="B14" s="5" t="n">
        <v>102688</v>
      </c>
      <c r="C14" s="5" t="n">
        <v>16112</v>
      </c>
      <c r="D14" s="5" t="n">
        <v>105479</v>
      </c>
    </row>
    <row r="15">
      <c r="A15" s="4" t="inlineStr">
        <is>
          <t>Deferred tax assets</t>
        </is>
      </c>
      <c r="B15" s="5" t="n">
        <v>14384</v>
      </c>
      <c r="C15" s="5" t="n">
        <v>2257</v>
      </c>
      <c r="D15" s="5" t="n">
        <v>15607</v>
      </c>
    </row>
    <row r="16">
      <c r="A16" s="4" t="inlineStr">
        <is>
          <t>Total non-current assets</t>
        </is>
      </c>
      <c r="B16" s="5" t="n">
        <v>2379831</v>
      </c>
      <c r="C16" s="5" t="n">
        <v>373445</v>
      </c>
      <c r="D16" s="5" t="n">
        <v>2666622</v>
      </c>
    </row>
    <row r="17">
      <c r="A17" s="4" t="inlineStr">
        <is>
          <t>Total assets</t>
        </is>
      </c>
      <c r="B17" s="5" t="n">
        <v>4978318</v>
      </c>
      <c r="C17" s="5" t="n">
        <v>781205</v>
      </c>
      <c r="D17" s="5" t="n">
        <v>5613483</v>
      </c>
    </row>
    <row r="18">
      <c r="A18" s="4" t="inlineStr">
        <is>
          <t>Accounts payable</t>
        </is>
      </c>
      <c r="B18" s="5" t="n">
        <v>134879</v>
      </c>
      <c r="C18" s="5" t="n">
        <v>21165</v>
      </c>
      <c r="D18" s="5" t="n">
        <v>105832</v>
      </c>
    </row>
    <row r="19">
      <c r="A19" s="4" t="inlineStr">
        <is>
          <t>Accrued expenses and other current liabilities</t>
        </is>
      </c>
      <c r="B19" s="5" t="n">
        <v>1137348</v>
      </c>
      <c r="C19" s="5" t="n">
        <v>178475</v>
      </c>
      <c r="D19" s="5" t="n">
        <v>1390042</v>
      </c>
    </row>
    <row r="20">
      <c r="A20" s="4" t="inlineStr">
        <is>
          <t>Due to related parties</t>
        </is>
      </c>
      <c r="B20" s="5" t="n">
        <v>37760</v>
      </c>
      <c r="C20" s="5" t="n">
        <v>5925</v>
      </c>
      <c r="D20" s="5" t="n">
        <v>48938</v>
      </c>
    </row>
    <row r="21">
      <c r="A21" s="4" t="inlineStr">
        <is>
          <t>Income tax payable</t>
        </is>
      </c>
      <c r="B21" s="5" t="n">
        <v>43907</v>
      </c>
      <c r="C21" s="5" t="n">
        <v>6890</v>
      </c>
      <c r="D21" s="5" t="n">
        <v>27505</v>
      </c>
    </row>
    <row r="22">
      <c r="A22" s="4" t="inlineStr">
        <is>
          <t>Total current liabilities</t>
        </is>
      </c>
      <c r="B22" s="5" t="n">
        <v>1353894</v>
      </c>
      <c r="C22" s="5" t="n">
        <v>212455</v>
      </c>
      <c r="D22" s="5" t="n">
        <v>1572317</v>
      </c>
    </row>
    <row r="23">
      <c r="A23" s="4" t="inlineStr">
        <is>
          <t>Deferred tax liabilities</t>
        </is>
      </c>
      <c r="B23" s="5" t="n">
        <v>58564</v>
      </c>
      <c r="C23" s="5" t="n">
        <v>9190</v>
      </c>
      <c r="D23" s="5" t="n">
        <v>60502</v>
      </c>
    </row>
    <row r="24">
      <c r="A24" s="4" t="inlineStr">
        <is>
          <t>Other non-current liabilities</t>
        </is>
      </c>
      <c r="B24" s="5" t="n">
        <v>205717</v>
      </c>
      <c r="C24" s="5" t="n">
        <v>32281</v>
      </c>
      <c r="D24" s="5" t="n">
        <v>192272</v>
      </c>
    </row>
    <row r="25">
      <c r="A25" s="4" t="inlineStr">
        <is>
          <t>Total non-current liabilities</t>
        </is>
      </c>
      <c r="B25" s="5" t="n">
        <v>264281</v>
      </c>
      <c r="C25" s="5" t="n">
        <v>41471</v>
      </c>
      <c r="D25" s="5" t="n">
        <v>252774</v>
      </c>
    </row>
    <row r="26">
      <c r="A26" s="4" t="inlineStr">
        <is>
          <t>Total liabilities</t>
        </is>
      </c>
      <c r="B26" s="5" t="n">
        <v>1618175</v>
      </c>
      <c r="C26" s="5" t="n">
        <v>253926</v>
      </c>
      <c r="D26" s="5" t="n">
        <v>1825091</v>
      </c>
    </row>
    <row r="27">
      <c r="A27" s="4" t="inlineStr">
        <is>
          <t>Variable Interest Entity, Primary Beneficiary, Aggregated Disclosure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sh and cash equivalents</t>
        </is>
      </c>
      <c r="B29" s="5" t="n">
        <v>37496</v>
      </c>
      <c r="C29" s="5" t="n">
        <v>5884</v>
      </c>
      <c r="D29" s="5" t="n">
        <v>28060</v>
      </c>
    </row>
    <row r="30">
      <c r="A30" s="4" t="inlineStr">
        <is>
          <t>Restricted cash</t>
        </is>
      </c>
      <c r="B30" s="5" t="n">
        <v>144</v>
      </c>
      <c r="C30" s="5" t="n">
        <v>23</v>
      </c>
      <c r="D30" s="5" t="n">
        <v>144</v>
      </c>
    </row>
    <row r="31">
      <c r="A31" s="4" t="inlineStr">
        <is>
          <t>Short-term investments</t>
        </is>
      </c>
      <c r="B31" s="5" t="n">
        <v>120197</v>
      </c>
      <c r="C31" s="5" t="n">
        <v>18862</v>
      </c>
      <c r="D31" s="5" t="n">
        <v>15</v>
      </c>
    </row>
    <row r="32">
      <c r="A32" s="4" t="inlineStr">
        <is>
          <t>Accounts receivable, net</t>
        </is>
      </c>
      <c r="B32" s="5" t="n">
        <v>12462</v>
      </c>
      <c r="C32" s="5" t="n">
        <v>1956</v>
      </c>
      <c r="D32" s="5" t="n">
        <v>19449</v>
      </c>
    </row>
    <row r="33">
      <c r="A33" s="4" t="inlineStr">
        <is>
          <t>Prepayments and other current assets</t>
        </is>
      </c>
      <c r="B33" s="5" t="n">
        <v>21906</v>
      </c>
      <c r="C33" s="5" t="n">
        <v>3438</v>
      </c>
      <c r="D33" s="5" t="n">
        <v>72422</v>
      </c>
    </row>
    <row r="34">
      <c r="A34" s="4" t="inlineStr">
        <is>
          <t>Due from related parties</t>
        </is>
      </c>
      <c r="B34" s="5" t="n">
        <v>761270</v>
      </c>
      <c r="C34" s="5" t="n">
        <v>119460</v>
      </c>
      <c r="D34" s="5" t="n">
        <v>744930</v>
      </c>
    </row>
    <row r="35">
      <c r="A35" s="4" t="inlineStr">
        <is>
          <t>Total current assets</t>
        </is>
      </c>
      <c r="B35" s="5" t="n">
        <v>953475</v>
      </c>
      <c r="C35" s="5" t="n">
        <v>149623</v>
      </c>
      <c r="D35" s="5" t="n">
        <v>865020</v>
      </c>
    </row>
    <row r="36">
      <c r="A36" s="4" t="inlineStr">
        <is>
          <t>Property and equipment, net</t>
        </is>
      </c>
      <c r="B36" s="5" t="n">
        <v>25515</v>
      </c>
      <c r="C36" s="5" t="n">
        <v>4004</v>
      </c>
      <c r="D36" s="5" t="n">
        <v>2616</v>
      </c>
    </row>
    <row r="37">
      <c r="A37" s="4" t="inlineStr">
        <is>
          <t>Operating lease right-of-use assets</t>
        </is>
      </c>
      <c r="B37" s="5" t="n">
        <v>3529</v>
      </c>
      <c r="C37" s="5" t="n">
        <v>554</v>
      </c>
      <c r="D37" s="5" t="n">
        <v>20</v>
      </c>
    </row>
    <row r="38">
      <c r="A38" s="4" t="inlineStr">
        <is>
          <t>Intangible assets, net</t>
        </is>
      </c>
      <c r="B38" s="5" t="n">
        <v>5097</v>
      </c>
      <c r="C38" s="5" t="n">
        <v>800</v>
      </c>
      <c r="D38" s="5" t="n">
        <v>3000</v>
      </c>
    </row>
    <row r="39">
      <c r="A39" s="4" t="inlineStr">
        <is>
          <t>Long-term investments</t>
        </is>
      </c>
      <c r="B39" s="5" t="n">
        <v>272169</v>
      </c>
      <c r="C39" s="5" t="n">
        <v>42709</v>
      </c>
      <c r="D39" s="5" t="n">
        <v>296801</v>
      </c>
    </row>
    <row r="40">
      <c r="A40" s="4" t="inlineStr">
        <is>
          <t>Other non-current assets</t>
        </is>
      </c>
      <c r="B40" s="5" t="n">
        <v>45990</v>
      </c>
      <c r="C40" s="5" t="n">
        <v>7217</v>
      </c>
      <c r="D40" s="5" t="n">
        <v>667</v>
      </c>
    </row>
    <row r="41">
      <c r="A41" s="4" t="inlineStr">
        <is>
          <t>Deferred tax assets</t>
        </is>
      </c>
      <c r="B41" s="5" t="n">
        <v>1180</v>
      </c>
      <c r="C41" s="5" t="n">
        <v>185</v>
      </c>
      <c r="D41" s="5" t="n">
        <v>17124</v>
      </c>
    </row>
    <row r="42">
      <c r="A42" s="4" t="inlineStr">
        <is>
          <t>Total non-current assets</t>
        </is>
      </c>
      <c r="B42" s="5" t="n">
        <v>353480</v>
      </c>
      <c r="C42" s="5" t="n">
        <v>55469</v>
      </c>
      <c r="D42" s="5" t="n">
        <v>320228</v>
      </c>
    </row>
    <row r="43">
      <c r="A43" s="4" t="inlineStr">
        <is>
          <t>Total assets</t>
        </is>
      </c>
      <c r="B43" s="5" t="n">
        <v>1306955</v>
      </c>
      <c r="C43" s="5" t="n">
        <v>205092</v>
      </c>
      <c r="D43" s="5" t="n">
        <v>1185248</v>
      </c>
    </row>
    <row r="44">
      <c r="A44" s="4" t="inlineStr">
        <is>
          <t>Accounts payable</t>
        </is>
      </c>
      <c r="B44" s="5" t="n">
        <v>7205</v>
      </c>
      <c r="C44" s="5" t="n">
        <v>1131</v>
      </c>
      <c r="D44" s="5" t="n">
        <v>8536</v>
      </c>
    </row>
    <row r="45">
      <c r="A45" s="4" t="inlineStr">
        <is>
          <t>Accrued expenses and other current liabilities</t>
        </is>
      </c>
      <c r="B45" s="5" t="n">
        <v>147097</v>
      </c>
      <c r="C45" s="5" t="n">
        <v>23083</v>
      </c>
      <c r="D45" s="5" t="n">
        <v>110065</v>
      </c>
    </row>
    <row r="46">
      <c r="A46" s="4" t="inlineStr">
        <is>
          <t>Due to related parties</t>
        </is>
      </c>
      <c r="B46" s="5" t="n">
        <v>1053536</v>
      </c>
      <c r="C46" s="5" t="n">
        <v>165323</v>
      </c>
      <c r="D46" s="5" t="n">
        <v>948241</v>
      </c>
    </row>
    <row r="47">
      <c r="A47" s="4" t="inlineStr">
        <is>
          <t>Income tax payable</t>
        </is>
      </c>
      <c r="B47" s="5" t="n">
        <v>751</v>
      </c>
      <c r="C47" s="5" t="n">
        <v>118</v>
      </c>
      <c r="D47" s="5" t="n">
        <v>1791</v>
      </c>
    </row>
    <row r="48">
      <c r="A48" s="4" t="inlineStr">
        <is>
          <t>Total current liabilities</t>
        </is>
      </c>
      <c r="B48" s="5" t="n">
        <v>1208589</v>
      </c>
      <c r="C48" s="5" t="n">
        <v>189655</v>
      </c>
      <c r="D48" s="5" t="n">
        <v>1068633</v>
      </c>
    </row>
    <row r="49">
      <c r="A49" s="4" t="inlineStr">
        <is>
          <t>Deferred tax liabilities</t>
        </is>
      </c>
      <c r="B49" s="4" t="inlineStr">
        <is>
          <t xml:space="preserve"> </t>
        </is>
      </c>
      <c r="C49" s="4" t="inlineStr">
        <is>
          <t xml:space="preserve"> </t>
        </is>
      </c>
      <c r="D49" s="5" t="n">
        <v>16913</v>
      </c>
    </row>
    <row r="50">
      <c r="A50" s="4" t="inlineStr">
        <is>
          <t>Other non-current liabilities</t>
        </is>
      </c>
      <c r="B50" s="5" t="n">
        <v>7947</v>
      </c>
      <c r="C50" s="5" t="n">
        <v>1247</v>
      </c>
      <c r="D50" s="5" t="n">
        <v>5228</v>
      </c>
    </row>
    <row r="51">
      <c r="A51" s="4" t="inlineStr">
        <is>
          <t>Total non-current liabilities</t>
        </is>
      </c>
      <c r="B51" s="5" t="n">
        <v>7947</v>
      </c>
      <c r="C51" s="5" t="n">
        <v>1247</v>
      </c>
      <c r="D51" s="5" t="n">
        <v>22141</v>
      </c>
    </row>
    <row r="52">
      <c r="A52" s="4" t="inlineStr">
        <is>
          <t>Total liabilities</t>
        </is>
      </c>
      <c r="B52" s="6" t="n">
        <v>1216536</v>
      </c>
      <c r="C52" s="7" t="n">
        <v>190902</v>
      </c>
      <c r="D52" s="6" t="n">
        <v>1090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Parenthetical) (Detail) ¥ in Thousands, $ in Thousands</t>
        </is>
      </c>
      <c r="B1" s="2" t="inlineStr">
        <is>
          <t>Dec. 31, 2021 CNY (¥)</t>
        </is>
      </c>
      <c r="C1" s="2" t="inlineStr">
        <is>
          <t>Dec. 31, 2021 USD ($)</t>
        </is>
      </c>
      <c r="D1" s="2" t="inlineStr">
        <is>
          <t>Dec. 31, 2020 CNY (¥)</t>
        </is>
      </c>
    </row>
    <row r="2">
      <c r="A2" s="3" t="inlineStr">
        <is>
          <t>Variable Interest Entity [Line Items]</t>
        </is>
      </c>
      <c r="B2" s="4" t="inlineStr">
        <is>
          <t xml:space="preserve"> </t>
        </is>
      </c>
      <c r="C2" s="4" t="inlineStr">
        <is>
          <t xml:space="preserve"> </t>
        </is>
      </c>
      <c r="D2" s="4" t="inlineStr">
        <is>
          <t xml:space="preserve"> </t>
        </is>
      </c>
    </row>
    <row r="3">
      <c r="A3" s="4" t="inlineStr">
        <is>
          <t>Total current liabilities</t>
        </is>
      </c>
      <c r="B3" s="6" t="n">
        <v>1353894</v>
      </c>
      <c r="C3" s="7" t="n">
        <v>212455</v>
      </c>
      <c r="D3" s="6" t="n">
        <v>1572317</v>
      </c>
    </row>
    <row r="4">
      <c r="A4" s="4" t="inlineStr">
        <is>
          <t>Variable Interest Entity, Primary Beneficiary, Aggregated Disclosure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Total current liabilities</t>
        </is>
      </c>
      <c r="B6" s="5" t="n">
        <v>1208589</v>
      </c>
      <c r="C6" s="5" t="n">
        <v>189655</v>
      </c>
      <c r="D6" s="5" t="n">
        <v>1068633</v>
      </c>
    </row>
    <row r="7">
      <c r="A7" s="4" t="inlineStr">
        <is>
          <t>Amounts due from subsidiaries</t>
        </is>
      </c>
      <c r="B7" s="5" t="n">
        <v>706646</v>
      </c>
      <c r="C7" s="5" t="n">
        <v>110888</v>
      </c>
      <c r="D7" s="5" t="n">
        <v>684257</v>
      </c>
    </row>
    <row r="8">
      <c r="A8" s="4" t="inlineStr">
        <is>
          <t>Due to Subsidiaries | Variable Interest Entity, Primary Beneficiary, Aggregated Disclosure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current liabilities</t>
        </is>
      </c>
      <c r="B10" s="6" t="n">
        <v>1024511</v>
      </c>
      <c r="C10" s="7" t="n">
        <v>160768</v>
      </c>
      <c r="D10" s="6" t="n">
        <v>927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Financial Performance and Cash flows of the Vies and subsidiaries of Vie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Revenues</t>
        </is>
      </c>
      <c r="B3" s="6" t="n">
        <v>784616</v>
      </c>
      <c r="C3" s="7" t="n">
        <v>123123</v>
      </c>
      <c r="D3" s="6" t="n">
        <v>1552645</v>
      </c>
      <c r="E3" s="6" t="n">
        <v>3587695</v>
      </c>
    </row>
    <row r="4">
      <c r="A4" s="4" t="inlineStr">
        <is>
          <t>Cost of revenues</t>
        </is>
      </c>
      <c r="B4" s="5" t="n">
        <v>257656</v>
      </c>
      <c r="C4" s="5" t="n">
        <v>40432</v>
      </c>
      <c r="D4" s="5" t="n">
        <v>475378</v>
      </c>
      <c r="E4" s="5" t="n">
        <v>1241932</v>
      </c>
    </row>
    <row r="5">
      <c r="A5" s="4" t="inlineStr">
        <is>
          <t>Net income (loss)</t>
        </is>
      </c>
      <c r="B5" s="5" t="n">
        <v>-351126</v>
      </c>
      <c r="C5" s="5" t="n">
        <v>-55101</v>
      </c>
      <c r="D5" s="5" t="n">
        <v>416732</v>
      </c>
      <c r="E5" s="5" t="n">
        <v>-313977</v>
      </c>
    </row>
    <row r="6">
      <c r="A6" s="4" t="inlineStr">
        <is>
          <t>Effect of exchange rate changes on cash, cash equivalents and restricted cash</t>
        </is>
      </c>
      <c r="B6" s="5" t="n">
        <v>-29755</v>
      </c>
      <c r="C6" s="5" t="n">
        <v>-4669</v>
      </c>
      <c r="D6" s="5" t="n">
        <v>-68761</v>
      </c>
      <c r="E6" s="5" t="n">
        <v>5506</v>
      </c>
    </row>
    <row r="7">
      <c r="A7" s="4" t="inlineStr">
        <is>
          <t>Variable Interest Entity, Primary Beneficiary, Aggregated Disclosure [Member]</t>
        </is>
      </c>
      <c r="B7" s="4" t="inlineStr">
        <is>
          <t xml:space="preserve"> </t>
        </is>
      </c>
      <c r="C7" s="4" t="inlineStr">
        <is>
          <t xml:space="preserve"> </t>
        </is>
      </c>
      <c r="D7" s="4" t="inlineStr">
        <is>
          <t xml:space="preserve"> </t>
        </is>
      </c>
      <c r="E7" s="4" t="inlineStr">
        <is>
          <t xml:space="preserve"> </t>
        </is>
      </c>
    </row>
    <row r="8">
      <c r="A8" s="4" t="inlineStr">
        <is>
          <t>Revenues</t>
        </is>
      </c>
      <c r="B8" s="5" t="n">
        <v>320942</v>
      </c>
      <c r="C8" s="5" t="n">
        <v>50363</v>
      </c>
      <c r="D8" s="5" t="n">
        <v>659626</v>
      </c>
      <c r="E8" s="5" t="n">
        <v>586404</v>
      </c>
    </row>
    <row r="9">
      <c r="A9" s="4" t="inlineStr">
        <is>
          <t>Cost of revenues</t>
        </is>
      </c>
      <c r="B9" s="5" t="n">
        <v>205955</v>
      </c>
      <c r="C9" s="5" t="n">
        <v>32319</v>
      </c>
      <c r="D9" s="5" t="n">
        <v>194103</v>
      </c>
      <c r="E9" s="5" t="n">
        <v>335912</v>
      </c>
    </row>
    <row r="10">
      <c r="A10" s="4" t="inlineStr">
        <is>
          <t>Net income (loss)</t>
        </is>
      </c>
      <c r="B10" s="5" t="n">
        <v>-8489</v>
      </c>
      <c r="C10" s="5" t="n">
        <v>-1332</v>
      </c>
      <c r="D10" s="5" t="n">
        <v>-8825</v>
      </c>
      <c r="E10" s="5" t="n">
        <v>-88559</v>
      </c>
    </row>
    <row r="11">
      <c r="A11" s="4" t="inlineStr">
        <is>
          <t>Net cash provided by (used in) operating activities</t>
        </is>
      </c>
      <c r="B11" s="5" t="n">
        <v>209357</v>
      </c>
      <c r="C11" s="5" t="n">
        <v>32853</v>
      </c>
      <c r="D11" s="5" t="n">
        <v>-36196</v>
      </c>
      <c r="E11" s="5" t="n">
        <v>62401</v>
      </c>
    </row>
    <row r="12">
      <c r="A12" s="4" t="inlineStr">
        <is>
          <t>Net cash (used in) provided by investing activities</t>
        </is>
      </c>
      <c r="B12" s="5" t="n">
        <v>-255027</v>
      </c>
      <c r="C12" s="5" t="n">
        <v>-40019</v>
      </c>
      <c r="D12" s="5" t="n">
        <v>21168</v>
      </c>
      <c r="E12" s="5" t="n">
        <v>-69386</v>
      </c>
    </row>
    <row r="13">
      <c r="A13" s="4" t="inlineStr">
        <is>
          <t>Net cash provided by financing activities</t>
        </is>
      </c>
      <c r="B13" s="5" t="n">
        <v>91093</v>
      </c>
      <c r="C13" s="5" t="n">
        <v>14294</v>
      </c>
      <c r="D13" s="4" t="inlineStr">
        <is>
          <t xml:space="preserve"> </t>
        </is>
      </c>
      <c r="E13" s="4" t="inlineStr">
        <is>
          <t xml:space="preserve"> </t>
        </is>
      </c>
    </row>
    <row r="14">
      <c r="A14" s="4" t="inlineStr">
        <is>
          <t>Effect of exchange rate changes on cash, cash equivalents and restricted cash</t>
        </is>
      </c>
      <c r="B14" s="6" t="n">
        <v>-35987</v>
      </c>
      <c r="C14" s="7" t="n">
        <v>-5647</v>
      </c>
      <c r="D14" s="6" t="n">
        <v>-53</v>
      </c>
      <c r="E14" s="6" t="n">
        <v>12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Summary of Significant of Accounting Policies - Additional Information (Detail) ¥ / shares in Units, $ / shares in Unit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Dec. 30, 2021 ¥ / shares</t>
        </is>
      </c>
      <c r="H2" s="2" t="inlineStr">
        <is>
          <t>Dec. 30, 2021 $ / shares</t>
        </is>
      </c>
    </row>
    <row r="3">
      <c r="A3" s="4" t="inlineStr">
        <is>
          <t>Advertising and promotional expenses</t>
        </is>
      </c>
      <c r="B3" s="6" t="n">
        <v>242354</v>
      </c>
      <c r="C3" s="7" t="n">
        <v>38031</v>
      </c>
      <c r="D3" s="6" t="n">
        <v>550566</v>
      </c>
      <c r="E3" s="6" t="n">
        <v>1305720</v>
      </c>
      <c r="F3" s="4" t="inlineStr">
        <is>
          <t xml:space="preserve"> </t>
        </is>
      </c>
      <c r="G3" s="4" t="inlineStr">
        <is>
          <t xml:space="preserve"> </t>
        </is>
      </c>
      <c r="H3" s="4" t="inlineStr">
        <is>
          <t xml:space="preserve"> </t>
        </is>
      </c>
    </row>
    <row r="4">
      <c r="A4" s="4" t="inlineStr">
        <is>
          <t>Cash and cash equivalents, restricted cash, short-term investments and available-for-sale debt security</t>
        </is>
      </c>
      <c r="B4" s="6" t="n">
        <v>1847520</v>
      </c>
      <c r="C4" s="4" t="inlineStr">
        <is>
          <t xml:space="preserve"> </t>
        </is>
      </c>
      <c r="D4" s="4" t="inlineStr">
        <is>
          <t xml:space="preserve"> </t>
        </is>
      </c>
      <c r="E4" s="4" t="inlineStr">
        <is>
          <t xml:space="preserve"> </t>
        </is>
      </c>
      <c r="F4" s="7" t="n">
        <v>289917</v>
      </c>
      <c r="G4" s="4" t="inlineStr">
        <is>
          <t xml:space="preserve"> </t>
        </is>
      </c>
      <c r="H4" s="4" t="inlineStr">
        <is>
          <t xml:space="preserve"> </t>
        </is>
      </c>
    </row>
    <row r="5">
      <c r="A5" s="4" t="inlineStr">
        <is>
          <t>Maximum ownership percentage in ICP business</t>
        </is>
      </c>
      <c r="B5" s="14" t="n">
        <v>0.5</v>
      </c>
      <c r="C5" s="14" t="n">
        <v>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ppreciation (depreciation) rate of foreign currency exchange (as a percent)</t>
        </is>
      </c>
      <c r="B6" s="4" t="inlineStr">
        <is>
          <t>(2.34%)</t>
        </is>
      </c>
      <c r="C6" s="4" t="inlineStr">
        <is>
          <t>(2.34%)</t>
        </is>
      </c>
      <c r="D6" s="4" t="inlineStr">
        <is>
          <t>(6.27%)</t>
        </is>
      </c>
      <c r="E6" s="15" t="n">
        <v>0.041</v>
      </c>
      <c r="F6" s="4" t="inlineStr">
        <is>
          <t xml:space="preserve"> </t>
        </is>
      </c>
      <c r="G6" s="4" t="inlineStr">
        <is>
          <t xml:space="preserve"> </t>
        </is>
      </c>
      <c r="H6" s="4" t="inlineStr">
        <is>
          <t xml:space="preserve"> </t>
        </is>
      </c>
    </row>
    <row r="7">
      <c r="A7" s="4" t="inlineStr">
        <is>
          <t>Deferred Revenue, Revenue Recognized</t>
        </is>
      </c>
      <c r="B7" s="6" t="n">
        <v>74996</v>
      </c>
      <c r="C7" s="7" t="n">
        <v>11769</v>
      </c>
      <c r="D7" s="6" t="n">
        <v>94056</v>
      </c>
      <c r="E7" s="6" t="n">
        <v>84703</v>
      </c>
      <c r="F7" s="4" t="inlineStr">
        <is>
          <t xml:space="preserve"> </t>
        </is>
      </c>
      <c r="G7" s="4" t="inlineStr">
        <is>
          <t xml:space="preserve"> </t>
        </is>
      </c>
      <c r="H7" s="4" t="inlineStr">
        <is>
          <t xml:space="preserve"> </t>
        </is>
      </c>
    </row>
    <row r="8">
      <c r="A8" s="4" t="inlineStr">
        <is>
          <t>Goodwill, Impairment Loss</t>
        </is>
      </c>
      <c r="B8" s="4" t="inlineStr">
        <is>
          <t xml:space="preserve"> </t>
        </is>
      </c>
      <c r="C8" s="4" t="inlineStr">
        <is>
          <t xml:space="preserve"> </t>
        </is>
      </c>
      <c r="D8" s="4" t="inlineStr">
        <is>
          <t xml:space="preserve"> </t>
        </is>
      </c>
      <c r="E8" s="6" t="n">
        <v>545665</v>
      </c>
      <c r="F8" s="4" t="inlineStr">
        <is>
          <t xml:space="preserve"> </t>
        </is>
      </c>
      <c r="G8" s="4" t="inlineStr">
        <is>
          <t xml:space="preserve"> </t>
        </is>
      </c>
      <c r="H8" s="4" t="inlineStr">
        <is>
          <t xml:space="preserve"> </t>
        </is>
      </c>
    </row>
    <row r="9">
      <c r="A9" s="4" t="inlineStr">
        <is>
          <t>Contract liabilities</t>
        </is>
      </c>
      <c r="B9" s="6" t="n">
        <v>164749</v>
      </c>
      <c r="C9" s="4" t="inlineStr">
        <is>
          <t xml:space="preserve"> </t>
        </is>
      </c>
      <c r="D9" s="6" t="n">
        <v>112016</v>
      </c>
      <c r="E9" s="4" t="inlineStr">
        <is>
          <t xml:space="preserve"> </t>
        </is>
      </c>
      <c r="F9" s="7" t="n">
        <v>25853</v>
      </c>
      <c r="G9" s="4" t="inlineStr">
        <is>
          <t xml:space="preserve"> </t>
        </is>
      </c>
      <c r="H9" s="4" t="inlineStr">
        <is>
          <t xml:space="preserve"> </t>
        </is>
      </c>
    </row>
    <row r="10">
      <c r="A10" s="4" t="inlineStr">
        <is>
          <t>Total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14" t="n">
        <v>0.1</v>
      </c>
      <c r="C11" s="14" t="n">
        <v>0.1</v>
      </c>
      <c r="D11" s="14" t="n">
        <v>0.1</v>
      </c>
      <c r="E11" s="4" t="inlineStr">
        <is>
          <t xml:space="preserve"> </t>
        </is>
      </c>
      <c r="F11" s="4" t="inlineStr">
        <is>
          <t xml:space="preserve"> </t>
        </is>
      </c>
      <c r="G11" s="4" t="inlineStr">
        <is>
          <t xml:space="preserve"> </t>
        </is>
      </c>
      <c r="H11" s="4" t="inlineStr">
        <is>
          <t xml:space="preserve"> </t>
        </is>
      </c>
    </row>
    <row r="12">
      <c r="A12" s="4" t="inlineStr">
        <is>
          <t>P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 restricted cash, short-term investments and available-for-sale debt security held percentage</t>
        </is>
      </c>
      <c r="B13" s="15" t="n">
        <v>0.643</v>
      </c>
      <c r="C13" s="15" t="n">
        <v>0.6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P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 restricted cash, short-term investments and available-for-sale debt security held percentage</t>
        </is>
      </c>
      <c r="B15" s="15" t="n">
        <v>0.357</v>
      </c>
      <c r="C15" s="15" t="n">
        <v>0.3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idu | Total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15" t="n">
        <v>0.081</v>
      </c>
      <c r="F17" s="4" t="inlineStr">
        <is>
          <t xml:space="preserve"> </t>
        </is>
      </c>
      <c r="G17" s="4" t="inlineStr">
        <is>
          <t xml:space="preserve"> </t>
        </is>
      </c>
      <c r="H17" s="4" t="inlineStr">
        <is>
          <t xml:space="preserve"> </t>
        </is>
      </c>
    </row>
    <row r="18">
      <c r="A18" s="4" t="inlineStr">
        <is>
          <t>Google | Total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15" t="n">
        <v>0.138</v>
      </c>
      <c r="F19" s="4" t="inlineStr">
        <is>
          <t xml:space="preserve"> </t>
        </is>
      </c>
      <c r="G19" s="4" t="inlineStr">
        <is>
          <t xml:space="preserve"> </t>
        </is>
      </c>
      <c r="H19" s="4" t="inlineStr">
        <is>
          <t xml:space="preserve"> </t>
        </is>
      </c>
    </row>
    <row r="20">
      <c r="A20" s="4" t="inlineStr">
        <is>
          <t>Cross Currency Interest Rate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on buying rate |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6.3726</v>
      </c>
      <c r="H21" s="7" t="n">
        <v>1</v>
      </c>
    </row>
  </sheetData>
  <mergeCells count="3">
    <mergeCell ref="A1:A2"/>
    <mergeCell ref="B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Asset (Detail)</t>
        </is>
      </c>
      <c r="B1" s="2" t="inlineStr">
        <is>
          <t>12 Months Ended</t>
        </is>
      </c>
    </row>
    <row r="2">
      <c r="B2" s="2" t="inlineStr">
        <is>
          <t>Dec. 31, 2021</t>
        </is>
      </c>
    </row>
    <row r="3">
      <c r="A3" s="4" t="inlineStr">
        <is>
          <t>Office equipment and fixtures [Member]</t>
        </is>
      </c>
      <c r="B3" s="4" t="inlineStr">
        <is>
          <t xml:space="preserve"> </t>
        </is>
      </c>
    </row>
    <row r="4">
      <c r="A4" s="4" t="inlineStr">
        <is>
          <t>Estimated useful life of the property and equipment</t>
        </is>
      </c>
      <c r="B4" s="4" t="inlineStr">
        <is>
          <t>5 years</t>
        </is>
      </c>
    </row>
    <row r="5">
      <c r="A5" s="4" t="inlineStr">
        <is>
          <t>Motor vehicles [Member]</t>
        </is>
      </c>
      <c r="B5" s="4" t="inlineStr">
        <is>
          <t xml:space="preserve"> </t>
        </is>
      </c>
    </row>
    <row r="6">
      <c r="A6" s="4" t="inlineStr">
        <is>
          <t>Estimated useful life of the property and equipment</t>
        </is>
      </c>
      <c r="B6" s="4" t="inlineStr">
        <is>
          <t>4 years</t>
        </is>
      </c>
    </row>
    <row r="7">
      <c r="A7" s="4" t="inlineStr">
        <is>
          <t>Minimum [Member] | Electronic equipment [Member]</t>
        </is>
      </c>
      <c r="B7" s="4" t="inlineStr">
        <is>
          <t xml:space="preserve"> </t>
        </is>
      </c>
    </row>
    <row r="8">
      <c r="A8" s="4" t="inlineStr">
        <is>
          <t>Estimated useful life of the property and equipment</t>
        </is>
      </c>
      <c r="B8" s="4" t="inlineStr">
        <is>
          <t>2 years</t>
        </is>
      </c>
    </row>
    <row r="9">
      <c r="A9" s="4" t="inlineStr">
        <is>
          <t>Minimum [Member] | AI related equipment [Member]</t>
        </is>
      </c>
      <c r="B9" s="4" t="inlineStr">
        <is>
          <t xml:space="preserve"> </t>
        </is>
      </c>
    </row>
    <row r="10">
      <c r="A10" s="4" t="inlineStr">
        <is>
          <t>Estimated useful life of the property and equipment</t>
        </is>
      </c>
      <c r="B10" s="4" t="inlineStr">
        <is>
          <t>2 years</t>
        </is>
      </c>
    </row>
    <row r="11">
      <c r="A11" s="4" t="inlineStr">
        <is>
          <t>Maximum [Member] | Electronic equipment [Member]</t>
        </is>
      </c>
      <c r="B11" s="4" t="inlineStr">
        <is>
          <t xml:space="preserve"> </t>
        </is>
      </c>
    </row>
    <row r="12">
      <c r="A12" s="4" t="inlineStr">
        <is>
          <t>Estimated useful life of the property and equipment</t>
        </is>
      </c>
      <c r="B12" s="4" t="inlineStr">
        <is>
          <t>3 years</t>
        </is>
      </c>
    </row>
    <row r="13">
      <c r="A13" s="4" t="inlineStr">
        <is>
          <t>Maximum [Member] | AI related equipment [Member]</t>
        </is>
      </c>
      <c r="B13" s="4" t="inlineStr">
        <is>
          <t xml:space="preserve"> </t>
        </is>
      </c>
    </row>
    <row r="14">
      <c r="A14" s="4" t="inlineStr">
        <is>
          <t>Estimated useful life of the property and equipment</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Intangible Asset (Detail)</t>
        </is>
      </c>
      <c r="B1" s="2" t="inlineStr">
        <is>
          <t>12 Months Ended</t>
        </is>
      </c>
    </row>
    <row r="2">
      <c r="B2" s="2" t="inlineStr">
        <is>
          <t>Dec. 31, 2021</t>
        </is>
      </c>
    </row>
    <row r="3">
      <c r="A3" s="4" t="inlineStr">
        <is>
          <t>User base [Member]</t>
        </is>
      </c>
      <c r="B3" s="4" t="inlineStr">
        <is>
          <t xml:space="preserve"> </t>
        </is>
      </c>
    </row>
    <row r="4">
      <c r="A4" s="4" t="inlineStr">
        <is>
          <t>Finite Lived Intangible Asset useful life</t>
        </is>
      </c>
      <c r="B4" s="4" t="inlineStr">
        <is>
          <t>1 year</t>
        </is>
      </c>
    </row>
    <row r="5">
      <c r="A5" s="4" t="inlineStr">
        <is>
          <t>Minimum [Member] | Customer relationship [Member]</t>
        </is>
      </c>
      <c r="B5" s="4" t="inlineStr">
        <is>
          <t xml:space="preserve"> </t>
        </is>
      </c>
    </row>
    <row r="6">
      <c r="A6" s="4" t="inlineStr">
        <is>
          <t>Finite Lived Intangible Asset useful life</t>
        </is>
      </c>
      <c r="B6" s="4" t="inlineStr">
        <is>
          <t>2 years</t>
        </is>
      </c>
    </row>
    <row r="7">
      <c r="A7" s="4" t="inlineStr">
        <is>
          <t>Minimum [Member] | Trademarks [Member]</t>
        </is>
      </c>
      <c r="B7" s="4" t="inlineStr">
        <is>
          <t xml:space="preserve"> </t>
        </is>
      </c>
    </row>
    <row r="8">
      <c r="A8" s="4" t="inlineStr">
        <is>
          <t>Finite Lived Intangible Asset useful life</t>
        </is>
      </c>
      <c r="B8" s="4" t="inlineStr">
        <is>
          <t>3 years</t>
        </is>
      </c>
    </row>
    <row r="9">
      <c r="A9" s="4" t="inlineStr">
        <is>
          <t>Minimum [Member] | Technology [Member]</t>
        </is>
      </c>
      <c r="B9" s="4" t="inlineStr">
        <is>
          <t xml:space="preserve"> </t>
        </is>
      </c>
    </row>
    <row r="10">
      <c r="A10" s="4" t="inlineStr">
        <is>
          <t>Finite Lived Intangible Asset useful life</t>
        </is>
      </c>
      <c r="B10" s="4" t="inlineStr">
        <is>
          <t>1 year</t>
        </is>
      </c>
    </row>
    <row r="11">
      <c r="A11" s="4" t="inlineStr">
        <is>
          <t>Minimum [Member] | Online game licenses [Member]</t>
        </is>
      </c>
      <c r="B11" s="4" t="inlineStr">
        <is>
          <t xml:space="preserve"> </t>
        </is>
      </c>
    </row>
    <row r="12">
      <c r="A12" s="4" t="inlineStr">
        <is>
          <t>Finite Lived Intangible Asset useful life</t>
        </is>
      </c>
      <c r="B12" s="4" t="inlineStr">
        <is>
          <t>1 year</t>
        </is>
      </c>
    </row>
    <row r="13">
      <c r="A13" s="4" t="inlineStr">
        <is>
          <t>Minimum [Member] | Domain names [Member]</t>
        </is>
      </c>
      <c r="B13" s="4" t="inlineStr">
        <is>
          <t xml:space="preserve"> </t>
        </is>
      </c>
    </row>
    <row r="14">
      <c r="A14" s="4" t="inlineStr">
        <is>
          <t>Finite Lived Intangible Asset useful life</t>
        </is>
      </c>
      <c r="B14" s="4" t="inlineStr">
        <is>
          <t>1 year</t>
        </is>
      </c>
    </row>
    <row r="15">
      <c r="A15" s="4" t="inlineStr">
        <is>
          <t>Minimum [Member] | Platform [Member]</t>
        </is>
      </c>
      <c r="B15" s="4" t="inlineStr">
        <is>
          <t xml:space="preserve"> </t>
        </is>
      </c>
    </row>
    <row r="16">
      <c r="A16" s="4" t="inlineStr">
        <is>
          <t>Finite Lived Intangible Asset useful life</t>
        </is>
      </c>
      <c r="B16" s="4" t="inlineStr">
        <is>
          <t>5 years</t>
        </is>
      </c>
    </row>
    <row r="17">
      <c r="A17" s="4" t="inlineStr">
        <is>
          <t>Maximum [Member] | Customer relationship [Member]</t>
        </is>
      </c>
      <c r="B17" s="4" t="inlineStr">
        <is>
          <t xml:space="preserve"> </t>
        </is>
      </c>
    </row>
    <row r="18">
      <c r="A18" s="4" t="inlineStr">
        <is>
          <t>Finite Lived Intangible Asset useful life</t>
        </is>
      </c>
      <c r="B18" s="4" t="inlineStr">
        <is>
          <t>6 years</t>
        </is>
      </c>
    </row>
    <row r="19">
      <c r="A19" s="4" t="inlineStr">
        <is>
          <t>Maximum [Member] | Trademarks [Member]</t>
        </is>
      </c>
      <c r="B19" s="4" t="inlineStr">
        <is>
          <t xml:space="preserve"> </t>
        </is>
      </c>
    </row>
    <row r="20">
      <c r="A20" s="4" t="inlineStr">
        <is>
          <t>Finite Lived Intangible Asset useful life</t>
        </is>
      </c>
      <c r="B20" s="4" t="inlineStr">
        <is>
          <t>10 years</t>
        </is>
      </c>
    </row>
    <row r="21">
      <c r="A21" s="4" t="inlineStr">
        <is>
          <t>Maximum [Member] | Technology [Member]</t>
        </is>
      </c>
      <c r="B21" s="4" t="inlineStr">
        <is>
          <t xml:space="preserve"> </t>
        </is>
      </c>
    </row>
    <row r="22">
      <c r="A22" s="4" t="inlineStr">
        <is>
          <t>Finite Lived Intangible Asset useful life</t>
        </is>
      </c>
      <c r="B22" s="4" t="inlineStr">
        <is>
          <t>11 years</t>
        </is>
      </c>
    </row>
    <row r="23">
      <c r="A23" s="4" t="inlineStr">
        <is>
          <t>Maximum [Member] | Online game licenses [Member]</t>
        </is>
      </c>
      <c r="B23" s="4" t="inlineStr">
        <is>
          <t xml:space="preserve"> </t>
        </is>
      </c>
    </row>
    <row r="24">
      <c r="A24" s="4" t="inlineStr">
        <is>
          <t>Finite Lived Intangible Asset useful life</t>
        </is>
      </c>
      <c r="B24" s="4" t="inlineStr">
        <is>
          <t>5 years</t>
        </is>
      </c>
    </row>
    <row r="25">
      <c r="A25" s="4" t="inlineStr">
        <is>
          <t>Maximum [Member] | Domain names [Member]</t>
        </is>
      </c>
      <c r="B25" s="4" t="inlineStr">
        <is>
          <t xml:space="preserve"> </t>
        </is>
      </c>
    </row>
    <row r="26">
      <c r="A26" s="4" t="inlineStr">
        <is>
          <t>Finite Lived Intangible Asset useful life</t>
        </is>
      </c>
      <c r="B26" s="4" t="inlineStr">
        <is>
          <t>10 years</t>
        </is>
      </c>
    </row>
    <row r="27">
      <c r="A27" s="4" t="inlineStr">
        <is>
          <t>Maximum [Member] | Platform [Member]</t>
        </is>
      </c>
      <c r="B27" s="4" t="inlineStr">
        <is>
          <t xml:space="preserve"> </t>
        </is>
      </c>
    </row>
    <row r="28">
      <c r="A28" s="4" t="inlineStr">
        <is>
          <t>Finite Lived Intangible Asset useful life</t>
        </is>
      </c>
      <c r="B28"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Revenue Source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84616</v>
      </c>
      <c r="C4" s="7" t="n">
        <v>123123</v>
      </c>
      <c r="D4" s="6" t="n">
        <v>1552645</v>
      </c>
      <c r="E4" s="6" t="n">
        <v>3587695</v>
      </c>
    </row>
    <row r="5">
      <c r="A5" s="4" t="inlineStr">
        <is>
          <t>Al And Other Segment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130857</v>
      </c>
      <c r="C7" s="5" t="n">
        <v>20534</v>
      </c>
      <c r="D7" s="5" t="n">
        <v>171739</v>
      </c>
      <c r="E7" s="5" t="n">
        <v>216884</v>
      </c>
    </row>
    <row r="8">
      <c r="A8" s="4" t="inlineStr">
        <is>
          <t>Al And Other Segments [Member] | Advertising agency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61588</v>
      </c>
      <c r="C10" s="5" t="n">
        <v>9665</v>
      </c>
      <c r="D10" s="5" t="n">
        <v>84993</v>
      </c>
      <c r="E10" s="5" t="n">
        <v>73762</v>
      </c>
    </row>
    <row r="11">
      <c r="A11" s="4" t="inlineStr">
        <is>
          <t>Al And Other Segments [Member] | Sale of AI hardware product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10590</v>
      </c>
      <c r="C13" s="5" t="n">
        <v>1662</v>
      </c>
      <c r="D13" s="5" t="n">
        <v>47741</v>
      </c>
      <c r="E13" s="5" t="n">
        <v>84515</v>
      </c>
    </row>
    <row r="14">
      <c r="A14" s="4" t="inlineStr">
        <is>
          <t>Al And Other Segments [Member] | Technical consulting and other servic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7236</v>
      </c>
      <c r="C16" s="5" t="n">
        <v>2704</v>
      </c>
      <c r="D16" s="5" t="n">
        <v>35504</v>
      </c>
      <c r="E16" s="5" t="n">
        <v>58607</v>
      </c>
    </row>
    <row r="17">
      <c r="A17" s="4" t="inlineStr">
        <is>
          <t>Al And Other Segments [Member] | Multi-cloud Management Servic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41443</v>
      </c>
      <c r="C19" s="5" t="n">
        <v>6503</v>
      </c>
      <c r="D19" s="5" t="n">
        <v>3501</v>
      </c>
      <c r="E19" s="4" t="inlineStr">
        <is>
          <t xml:space="preserve"> </t>
        </is>
      </c>
    </row>
    <row r="20">
      <c r="A20" s="4" t="inlineStr">
        <is>
          <t>Internet Services | Online Advertising</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354604</v>
      </c>
      <c r="C22" s="5" t="n">
        <v>55645</v>
      </c>
      <c r="D22" s="5" t="n">
        <v>855430</v>
      </c>
      <c r="E22" s="5" t="n">
        <v>2074256</v>
      </c>
    </row>
    <row r="23">
      <c r="A23" s="4" t="inlineStr">
        <is>
          <t>Internet Services | Internet valueadded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299155</v>
      </c>
      <c r="C25" s="7" t="n">
        <v>46944</v>
      </c>
      <c r="D25" s="6" t="n">
        <v>525476</v>
      </c>
      <c r="E25" s="6" t="n">
        <v>129655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and Deconsolidations - Additional Information (Detail) - CNY (¥) ¥ in Thousands</t>
        </is>
      </c>
      <c r="C1" s="2" t="inlineStr">
        <is>
          <t>12 Months Ended</t>
        </is>
      </c>
    </row>
    <row r="2">
      <c r="B2" s="2" t="inlineStr">
        <is>
          <t>Jun. 30, 2019</t>
        </is>
      </c>
      <c r="C2" s="2" t="inlineStr">
        <is>
          <t>Dec. 31, 2020</t>
        </is>
      </c>
      <c r="D2" s="2" t="inlineStr">
        <is>
          <t>Dec. 31, 2019</t>
        </is>
      </c>
    </row>
    <row r="3">
      <c r="A3" s="4" t="inlineStr">
        <is>
          <t>Other Income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Deconsolidation gain</t>
        </is>
      </c>
      <c r="B5" s="4" t="inlineStr">
        <is>
          <t xml:space="preserve"> </t>
        </is>
      </c>
      <c r="C5" s="6" t="n">
        <v>182550</v>
      </c>
      <c r="D5" s="4" t="inlineStr">
        <is>
          <t xml:space="preserve"> </t>
        </is>
      </c>
    </row>
    <row r="6">
      <c r="A6" s="4" t="inlineStr">
        <is>
          <t>News Republi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consolidation gain</t>
        </is>
      </c>
      <c r="B8" s="4" t="inlineStr">
        <is>
          <t xml:space="preserve"> </t>
        </is>
      </c>
      <c r="C8" s="4" t="inlineStr">
        <is>
          <t xml:space="preserve"> </t>
        </is>
      </c>
      <c r="D8" s="6" t="n">
        <v>839834</v>
      </c>
    </row>
    <row r="9">
      <c r="A9" s="4" t="inlineStr">
        <is>
          <t>Live me [Member] | Deconsolidation of Subsidiari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wnership interest, subsequent to transaction</t>
        </is>
      </c>
      <c r="B11" s="4" t="inlineStr">
        <is>
          <t xml:space="preserve"> </t>
        </is>
      </c>
      <c r="C11" s="4" t="inlineStr">
        <is>
          <t xml:space="preserve"> </t>
        </is>
      </c>
      <c r="D11" s="15" t="n">
        <v>0.496</v>
      </c>
    </row>
    <row r="12">
      <c r="A12" s="4" t="inlineStr">
        <is>
          <t>Business combination in 2019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consideration</t>
        </is>
      </c>
      <c r="B14" s="6" t="n">
        <v>25000</v>
      </c>
      <c r="C14" s="4" t="inlineStr">
        <is>
          <t xml:space="preserve"> </t>
        </is>
      </c>
      <c r="D14" s="4" t="inlineStr">
        <is>
          <t xml:space="preserve"> </t>
        </is>
      </c>
    </row>
    <row r="15">
      <c r="A15" s="4" t="inlineStr">
        <is>
          <t>Gaming And Utility Related Businesse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consideration from disposal</t>
        </is>
      </c>
      <c r="B17" s="4" t="inlineStr">
        <is>
          <t xml:space="preserve"> </t>
        </is>
      </c>
      <c r="C17" s="6" t="n">
        <v>202275</v>
      </c>
      <c r="D17" s="4" t="inlineStr">
        <is>
          <t xml:space="preserve"> </t>
        </is>
      </c>
    </row>
    <row r="18">
      <c r="A18" s="4" t="inlineStr">
        <is>
          <t>Ownership interest, subsequent to transaction</t>
        </is>
      </c>
      <c r="B18" s="4" t="inlineStr">
        <is>
          <t xml:space="preserve"> </t>
        </is>
      </c>
      <c r="C18" s="14" t="n">
        <v>0.75</v>
      </c>
      <c r="D18" s="4" t="inlineStr">
        <is>
          <t xml:space="preserve"> </t>
        </is>
      </c>
    </row>
    <row r="19">
      <c r="A19" s="4" t="inlineStr">
        <is>
          <t>Deconsolidation gain</t>
        </is>
      </c>
      <c r="B19" s="4" t="inlineStr">
        <is>
          <t xml:space="preserve"> </t>
        </is>
      </c>
      <c r="C19" s="6" t="n">
        <v>226502</v>
      </c>
      <c r="D19" s="4" t="inlineStr">
        <is>
          <t xml:space="preserve"> </t>
        </is>
      </c>
    </row>
    <row r="20">
      <c r="A20" s="4" t="inlineStr">
        <is>
          <t>contingency cash consideration</t>
        </is>
      </c>
      <c r="B20" s="4" t="inlineStr">
        <is>
          <t xml:space="preserve"> </t>
        </is>
      </c>
      <c r="C20" s="6" t="n">
        <v>11745</v>
      </c>
      <c r="D20" s="4" t="inlineStr">
        <is>
          <t xml:space="preserve"> </t>
        </is>
      </c>
    </row>
    <row r="21">
      <c r="A21" s="4" t="inlineStr">
        <is>
          <t>Sale of Stock, Percentage of Ownership before Transaction</t>
        </is>
      </c>
      <c r="B21" s="4" t="inlineStr">
        <is>
          <t xml:space="preserve"> </t>
        </is>
      </c>
      <c r="C21" s="14" t="n">
        <v>0.36</v>
      </c>
      <c r="D21" s="4" t="inlineStr">
        <is>
          <t xml:space="preserve"> </t>
        </is>
      </c>
    </row>
    <row r="22">
      <c r="A22" s="4" t="inlineStr">
        <is>
          <t>Gaming And Utility Related Businesses [Member] | Deconsolidation of Subsidiarie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Ownership interest, subsequent to transaction</t>
        </is>
      </c>
      <c r="B24" s="4" t="inlineStr">
        <is>
          <t xml:space="preserve"> </t>
        </is>
      </c>
      <c r="C24" s="15" t="n">
        <v>0.471</v>
      </c>
      <c r="D24" s="4" t="inlineStr">
        <is>
          <t xml:space="preserve"> </t>
        </is>
      </c>
    </row>
    <row r="25">
      <c r="A25" s="4" t="inlineStr">
        <is>
          <t>Deconsolidation gain</t>
        </is>
      </c>
      <c r="B25" s="4" t="inlineStr">
        <is>
          <t xml:space="preserve"> </t>
        </is>
      </c>
      <c r="C25" s="6" t="n">
        <v>14827</v>
      </c>
      <c r="D2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1" customWidth="1" min="5" max="5"/>
    <col width="22" customWidth="1" min="6" max="6"/>
    <col width="22" customWidth="1" min="7" max="7"/>
  </cols>
  <sheetData>
    <row r="1">
      <c r="A1" s="1" t="inlineStr">
        <is>
          <t>Investments - Additional Information (Detail) ¥ in Thousands, $ in Thousands</t>
        </is>
      </c>
      <c r="C1" s="2" t="inlineStr">
        <is>
          <t>12 Months Ended</t>
        </is>
      </c>
    </row>
    <row r="2">
      <c r="B2" s="2" t="inlineStr">
        <is>
          <t>Sep. 30, 2019</t>
        </is>
      </c>
      <c r="C2" s="2" t="inlineStr">
        <is>
          <t>Dec. 31, 2021 CNY (¥)</t>
        </is>
      </c>
      <c r="D2" s="2" t="inlineStr">
        <is>
          <t>Dec. 31, 2021 USD ($)</t>
        </is>
      </c>
      <c r="E2" s="2" t="inlineStr">
        <is>
          <t>Dec. 31, 2020 CNY (¥) Business</t>
        </is>
      </c>
      <c r="F2" s="2" t="inlineStr">
        <is>
          <t>Dec. 31, 2019 CNY (¥)</t>
        </is>
      </c>
      <c r="G2" s="2" t="inlineStr">
        <is>
          <t>Dec. 31, 2021 US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investments</t>
        </is>
      </c>
      <c r="B4" s="4" t="inlineStr">
        <is>
          <t xml:space="preserve"> </t>
        </is>
      </c>
      <c r="C4" s="6" t="n">
        <v>262813</v>
      </c>
      <c r="D4" s="4" t="inlineStr">
        <is>
          <t xml:space="preserve"> </t>
        </is>
      </c>
      <c r="E4" s="6" t="n">
        <v>360803</v>
      </c>
      <c r="F4" s="4" t="inlineStr">
        <is>
          <t xml:space="preserve"> </t>
        </is>
      </c>
      <c r="G4" s="7" t="n">
        <v>41241</v>
      </c>
    </row>
    <row r="5">
      <c r="A5" s="4" t="inlineStr">
        <is>
          <t>Equity investments accounted for at fair value using the alternative measurement</t>
        </is>
      </c>
      <c r="B5" s="4" t="inlineStr">
        <is>
          <t xml:space="preserve"> </t>
        </is>
      </c>
      <c r="C5" s="5" t="n">
        <v>1349272</v>
      </c>
      <c r="D5" s="4" t="inlineStr">
        <is>
          <t xml:space="preserve"> </t>
        </is>
      </c>
      <c r="E5" s="5" t="n">
        <v>1817891</v>
      </c>
      <c r="F5" s="4" t="inlineStr">
        <is>
          <t xml:space="preserve"> </t>
        </is>
      </c>
      <c r="G5" s="5" t="n">
        <v>211731</v>
      </c>
    </row>
    <row r="6">
      <c r="A6" s="4" t="inlineStr">
        <is>
          <t>Accumulated impairment of equity investments without readily determinable fair value</t>
        </is>
      </c>
      <c r="B6" s="4" t="inlineStr">
        <is>
          <t xml:space="preserve"> </t>
        </is>
      </c>
      <c r="C6" s="5" t="n">
        <v>942605</v>
      </c>
      <c r="D6" s="4" t="inlineStr">
        <is>
          <t xml:space="preserve"> </t>
        </is>
      </c>
      <c r="E6" s="5" t="n">
        <v>641969</v>
      </c>
      <c r="F6" s="4" t="inlineStr">
        <is>
          <t xml:space="preserve"> </t>
        </is>
      </c>
      <c r="G6" s="5" t="n">
        <v>147915</v>
      </c>
    </row>
    <row r="7">
      <c r="A7" s="4" t="inlineStr">
        <is>
          <t>Equity investments measured at fair value using the measurement alternative</t>
        </is>
      </c>
      <c r="B7" s="4" t="inlineStr">
        <is>
          <t xml:space="preserve"> </t>
        </is>
      </c>
      <c r="C7" s="5" t="n">
        <v>154488</v>
      </c>
      <c r="D7" s="7" t="n">
        <v>24243</v>
      </c>
      <c r="E7" s="5" t="n">
        <v>243525</v>
      </c>
      <c r="F7" s="4" t="inlineStr">
        <is>
          <t xml:space="preserve"> </t>
        </is>
      </c>
      <c r="G7" s="4" t="inlineStr">
        <is>
          <t xml:space="preserve"> </t>
        </is>
      </c>
    </row>
    <row r="8">
      <c r="A8" s="4" t="inlineStr">
        <is>
          <t>Investment in equity investees</t>
        </is>
      </c>
      <c r="B8" s="4" t="inlineStr">
        <is>
          <t xml:space="preserve"> </t>
        </is>
      </c>
      <c r="C8" s="5" t="n">
        <v>236552</v>
      </c>
      <c r="D8" s="4" t="inlineStr">
        <is>
          <t xml:space="preserve"> </t>
        </is>
      </c>
      <c r="E8" s="5" t="n">
        <v>216126</v>
      </c>
      <c r="F8" s="4" t="inlineStr">
        <is>
          <t xml:space="preserve"> </t>
        </is>
      </c>
      <c r="G8" s="5" t="n">
        <v>37120</v>
      </c>
    </row>
    <row r="9">
      <c r="A9" s="4" t="inlineStr">
        <is>
          <t>Aggregate consideration for equity method investments</t>
        </is>
      </c>
      <c r="B9" s="4" t="inlineStr">
        <is>
          <t xml:space="preserve"> </t>
        </is>
      </c>
      <c r="C9" s="5" t="n">
        <v>2500</v>
      </c>
      <c r="D9" s="4" t="inlineStr">
        <is>
          <t xml:space="preserve"> </t>
        </is>
      </c>
      <c r="E9" s="5" t="n">
        <v>15040</v>
      </c>
      <c r="F9" s="6" t="n">
        <v>4026</v>
      </c>
      <c r="G9" s="5" t="n">
        <v>392</v>
      </c>
    </row>
    <row r="10">
      <c r="A10" s="4" t="inlineStr">
        <is>
          <t>Purchase of short-term investments</t>
        </is>
      </c>
      <c r="B10" s="4" t="inlineStr">
        <is>
          <t xml:space="preserve"> </t>
        </is>
      </c>
      <c r="C10" s="5" t="n">
        <v>3630357</v>
      </c>
      <c r="D10" s="5" t="n">
        <v>569684</v>
      </c>
      <c r="E10" s="5" t="n">
        <v>1375485</v>
      </c>
      <c r="F10" s="5" t="n">
        <v>3510481</v>
      </c>
      <c r="G10" s="4" t="inlineStr">
        <is>
          <t xml:space="preserve"> </t>
        </is>
      </c>
    </row>
    <row r="11">
      <c r="A11" s="4" t="inlineStr">
        <is>
          <t>Gains (losses) from equity method investments, net</t>
        </is>
      </c>
      <c r="B11" s="4" t="inlineStr">
        <is>
          <t xml:space="preserve"> </t>
        </is>
      </c>
      <c r="C11" s="5" t="n">
        <v>60992</v>
      </c>
      <c r="D11" s="5" t="n">
        <v>9571</v>
      </c>
      <c r="E11" s="5" t="n">
        <v>-5231</v>
      </c>
      <c r="F11" s="5" t="n">
        <v>7594</v>
      </c>
      <c r="G11" s="4" t="inlineStr">
        <is>
          <t xml:space="preserve"> </t>
        </is>
      </c>
    </row>
    <row r="12">
      <c r="A12" s="4" t="inlineStr">
        <is>
          <t>Impairment loss of equity method investments</t>
        </is>
      </c>
      <c r="B12" s="4" t="inlineStr">
        <is>
          <t xml:space="preserve"> </t>
        </is>
      </c>
      <c r="C12" s="5" t="n">
        <v>0</v>
      </c>
      <c r="D12" s="4" t="inlineStr">
        <is>
          <t xml:space="preserve"> </t>
        </is>
      </c>
      <c r="E12" s="5" t="n">
        <v>0</v>
      </c>
      <c r="F12" s="5" t="n">
        <v>0</v>
      </c>
      <c r="G12" s="4" t="inlineStr">
        <is>
          <t xml:space="preserve"> </t>
        </is>
      </c>
    </row>
    <row r="13">
      <c r="A13" s="4" t="inlineStr">
        <is>
          <t>Fair value (loss) gain on the long-term available-for-sale debt security</t>
        </is>
      </c>
      <c r="B13" s="4" t="inlineStr">
        <is>
          <t xml:space="preserve"> </t>
        </is>
      </c>
      <c r="C13" s="5" t="n">
        <v>0</v>
      </c>
      <c r="D13" s="4" t="inlineStr">
        <is>
          <t xml:space="preserve"> </t>
        </is>
      </c>
      <c r="E13" s="5" t="n">
        <v>0</v>
      </c>
      <c r="F13" s="5" t="n">
        <v>4864</v>
      </c>
      <c r="G13" s="4" t="inlineStr">
        <is>
          <t xml:space="preserve"> </t>
        </is>
      </c>
    </row>
    <row r="14">
      <c r="A14" s="4" t="inlineStr">
        <is>
          <t>Unrealized gains for the Equity investments with readily determinable fair value</t>
        </is>
      </c>
      <c r="B14" s="4" t="inlineStr">
        <is>
          <t xml:space="preserve"> </t>
        </is>
      </c>
      <c r="C14" s="5" t="n">
        <v>82504</v>
      </c>
      <c r="D14" s="5" t="n">
        <v>12947</v>
      </c>
      <c r="E14" s="5" t="n">
        <v>121555</v>
      </c>
      <c r="F14" s="5" t="n">
        <v>78321</v>
      </c>
      <c r="G14" s="4" t="inlineStr">
        <is>
          <t xml:space="preserve"> </t>
        </is>
      </c>
    </row>
    <row r="15">
      <c r="A15" s="4" t="inlineStr">
        <is>
          <t>Realized gains for equity investments with readily determinable fair value</t>
        </is>
      </c>
      <c r="B15" s="4" t="inlineStr">
        <is>
          <t xml:space="preserve"> </t>
        </is>
      </c>
      <c r="C15" s="5" t="n">
        <v>287339</v>
      </c>
      <c r="D15" s="4" t="inlineStr">
        <is>
          <t xml:space="preserve"> </t>
        </is>
      </c>
      <c r="E15" s="5" t="n">
        <v>231092</v>
      </c>
      <c r="F15" s="4" t="inlineStr">
        <is>
          <t xml:space="preserve"> </t>
        </is>
      </c>
      <c r="G15" s="5" t="n">
        <v>45090</v>
      </c>
    </row>
    <row r="16">
      <c r="A16" s="4" t="inlineStr">
        <is>
          <t>Debt securities available for sale Noncurrent</t>
        </is>
      </c>
      <c r="B16" s="4" t="inlineStr">
        <is>
          <t xml:space="preserve"> </t>
        </is>
      </c>
      <c r="C16" s="5" t="n">
        <v>46339</v>
      </c>
      <c r="D16" s="4" t="inlineStr">
        <is>
          <t xml:space="preserve"> </t>
        </is>
      </c>
      <c r="E16" s="5" t="n">
        <v>0</v>
      </c>
      <c r="F16" s="4" t="inlineStr">
        <is>
          <t xml:space="preserve"> </t>
        </is>
      </c>
      <c r="G16" s="5" t="n">
        <v>7272</v>
      </c>
    </row>
    <row r="17">
      <c r="A17" s="4" t="inlineStr">
        <is>
          <t>Internet Busines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 as result of the deconsolidation of a business</t>
        </is>
      </c>
      <c r="B19" s="4" t="inlineStr">
        <is>
          <t xml:space="preserve"> </t>
        </is>
      </c>
      <c r="C19" s="4" t="inlineStr">
        <is>
          <t xml:space="preserve"> </t>
        </is>
      </c>
      <c r="D19" s="4" t="inlineStr">
        <is>
          <t xml:space="preserve"> </t>
        </is>
      </c>
      <c r="E19" s="5" t="n">
        <v>18000</v>
      </c>
      <c r="F19" s="4" t="inlineStr">
        <is>
          <t xml:space="preserve"> </t>
        </is>
      </c>
      <c r="G19" s="4" t="inlineStr">
        <is>
          <t xml:space="preserve"> </t>
        </is>
      </c>
    </row>
    <row r="20">
      <c r="A20" s="4" t="inlineStr">
        <is>
          <t>Deconsolidation of Subsidiaries [Member] | Live.me.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subsequent to transaction</t>
        </is>
      </c>
      <c r="B22" s="15" t="n">
        <v>0.4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vestments accounted for using fair value option [Member] | Live.me.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fair value method investment</t>
        </is>
      </c>
      <c r="B25" s="4" t="inlineStr">
        <is>
          <t xml:space="preserve"> </t>
        </is>
      </c>
      <c r="C25" s="5" t="n">
        <v>362235</v>
      </c>
      <c r="D25" s="4" t="inlineStr">
        <is>
          <t xml:space="preserve"> </t>
        </is>
      </c>
      <c r="E25" s="5" t="n">
        <v>364298</v>
      </c>
      <c r="F25" s="5" t="n">
        <v>388581</v>
      </c>
      <c r="G25" s="5" t="n">
        <v>56843</v>
      </c>
    </row>
    <row r="26">
      <c r="A26" s="4" t="inlineStr">
        <is>
          <t>Equity investments accounted for using fair value option [Member] | Deconsolidation of Subsidiaries [Member] | Gaming And Utility RelatedBusines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in fair value method investment</t>
        </is>
      </c>
      <c r="B28" s="4" t="inlineStr">
        <is>
          <t xml:space="preserve"> </t>
        </is>
      </c>
      <c r="C28" s="4" t="inlineStr">
        <is>
          <t xml:space="preserve"> </t>
        </is>
      </c>
      <c r="D28" s="4" t="inlineStr">
        <is>
          <t xml:space="preserve"> </t>
        </is>
      </c>
      <c r="E28" s="5" t="n">
        <v>342433</v>
      </c>
      <c r="F28" s="4" t="inlineStr">
        <is>
          <t xml:space="preserve"> </t>
        </is>
      </c>
      <c r="G28" s="4" t="inlineStr">
        <is>
          <t xml:space="preserve"> </t>
        </is>
      </c>
    </row>
    <row r="29">
      <c r="A29" s="4" t="inlineStr">
        <is>
          <t>Other Inc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short-term investments</t>
        </is>
      </c>
      <c r="B31" s="4" t="inlineStr">
        <is>
          <t xml:space="preserve"> </t>
        </is>
      </c>
      <c r="C31" s="5" t="n">
        <v>7000</v>
      </c>
      <c r="D31" s="5" t="n">
        <v>1098</v>
      </c>
      <c r="E31" s="4" t="inlineStr">
        <is>
          <t xml:space="preserve"> </t>
        </is>
      </c>
      <c r="F31" s="4" t="inlineStr">
        <is>
          <t xml:space="preserve"> </t>
        </is>
      </c>
      <c r="G31" s="4" t="inlineStr">
        <is>
          <t xml:space="preserve"> </t>
        </is>
      </c>
    </row>
    <row r="32">
      <c r="A32" s="4" t="inlineStr">
        <is>
          <t>Equity Method Investment, Realized Gain (Loss) on Disposal</t>
        </is>
      </c>
      <c r="B32" s="4" t="inlineStr">
        <is>
          <t xml:space="preserve"> </t>
        </is>
      </c>
      <c r="C32" s="5" t="n">
        <v>67105</v>
      </c>
      <c r="D32" s="5" t="n">
        <v>10530</v>
      </c>
      <c r="E32" s="4" t="inlineStr">
        <is>
          <t xml:space="preserve"> </t>
        </is>
      </c>
      <c r="F32" s="4" t="inlineStr">
        <is>
          <t xml:space="preserve"> </t>
        </is>
      </c>
      <c r="G32" s="4" t="inlineStr">
        <is>
          <t xml:space="preserve"> </t>
        </is>
      </c>
    </row>
    <row r="33">
      <c r="A33" s="4" t="inlineStr">
        <is>
          <t>Unrealized gains for the Equity investments with readily determinable fair value</t>
        </is>
      </c>
      <c r="B33" s="4" t="inlineStr">
        <is>
          <t xml:space="preserve"> </t>
        </is>
      </c>
      <c r="C33" s="5" t="n">
        <v>0</v>
      </c>
      <c r="D33" s="4" t="inlineStr">
        <is>
          <t xml:space="preserve"> </t>
        </is>
      </c>
      <c r="E33" s="5" t="n">
        <v>5327</v>
      </c>
      <c r="F33" s="5" t="n">
        <v>2853</v>
      </c>
      <c r="G33" s="4" t="inlineStr">
        <is>
          <t xml:space="preserve"> </t>
        </is>
      </c>
    </row>
    <row r="34">
      <c r="A34" s="4" t="inlineStr">
        <is>
          <t>Unrealized Gain (Loss) on Equity Investments using fair value option</t>
        </is>
      </c>
      <c r="B34" s="4" t="inlineStr">
        <is>
          <t xml:space="preserve"> </t>
        </is>
      </c>
      <c r="C34" s="5" t="n">
        <v>6537</v>
      </c>
      <c r="D34" s="5" t="n">
        <v>1026</v>
      </c>
      <c r="E34" s="5" t="n">
        <v>857</v>
      </c>
      <c r="F34" s="5" t="n">
        <v>-102555</v>
      </c>
      <c r="G34" s="4" t="inlineStr">
        <is>
          <t xml:space="preserve"> </t>
        </is>
      </c>
    </row>
    <row r="35">
      <c r="A35" s="4" t="inlineStr">
        <is>
          <t>Realized gains for equity investments with readily determinable fair value</t>
        </is>
      </c>
      <c r="B35" s="4" t="inlineStr">
        <is>
          <t xml:space="preserve"> </t>
        </is>
      </c>
      <c r="C35" s="5" t="n">
        <v>767</v>
      </c>
      <c r="D35" s="4" t="inlineStr">
        <is>
          <t xml:space="preserve"> </t>
        </is>
      </c>
      <c r="E35" s="5" t="n">
        <v>18488</v>
      </c>
      <c r="F35" s="5" t="n">
        <v>0</v>
      </c>
      <c r="G35" s="7" t="n">
        <v>120</v>
      </c>
    </row>
    <row r="36">
      <c r="A36" s="4" t="inlineStr">
        <is>
          <t>Other Nonoperating Inco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dividends received from long-term investment investees</t>
        </is>
      </c>
      <c r="B38" s="4" t="inlineStr">
        <is>
          <t xml:space="preserve"> </t>
        </is>
      </c>
      <c r="C38" s="5" t="n">
        <v>2558</v>
      </c>
      <c r="D38" s="5" t="n">
        <v>401</v>
      </c>
      <c r="E38" s="6" t="n">
        <v>4002</v>
      </c>
      <c r="F38" s="5" t="n">
        <v>13217</v>
      </c>
      <c r="G38" s="4" t="inlineStr">
        <is>
          <t xml:space="preserve"> </t>
        </is>
      </c>
    </row>
    <row r="39">
      <c r="A39" s="4" t="inlineStr">
        <is>
          <t>Other Nonoperating Income [Member] | Available-for-sale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easurement loss</t>
        </is>
      </c>
      <c r="B41" s="4" t="inlineStr">
        <is>
          <t xml:space="preserve"> </t>
        </is>
      </c>
      <c r="C41" s="5" t="n">
        <v>42883</v>
      </c>
      <c r="D41" s="5" t="n">
        <v>6729</v>
      </c>
      <c r="E41" s="4" t="inlineStr">
        <is>
          <t xml:space="preserve"> </t>
        </is>
      </c>
      <c r="F41" s="4" t="inlineStr">
        <is>
          <t xml:space="preserve"> </t>
        </is>
      </c>
      <c r="G41" s="4" t="inlineStr">
        <is>
          <t xml:space="preserve"> </t>
        </is>
      </c>
    </row>
    <row r="42">
      <c r="A42" s="4" t="inlineStr">
        <is>
          <t>Beijing OrionSt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in fair value method investment</t>
        </is>
      </c>
      <c r="B44" s="4" t="inlineStr">
        <is>
          <t xml:space="preserve"> </t>
        </is>
      </c>
      <c r="C44" s="4" t="inlineStr">
        <is>
          <t xml:space="preserve"> </t>
        </is>
      </c>
      <c r="D44" s="4" t="inlineStr">
        <is>
          <t xml:space="preserve"> </t>
        </is>
      </c>
      <c r="E44" s="4" t="inlineStr">
        <is>
          <t xml:space="preserve"> </t>
        </is>
      </c>
      <c r="F44" s="6" t="n">
        <v>262072</v>
      </c>
      <c r="G44" s="4" t="inlineStr">
        <is>
          <t xml:space="preserve"> </t>
        </is>
      </c>
    </row>
    <row r="45">
      <c r="A45" s="4" t="inlineStr">
        <is>
          <t>Fair value method investment ownership percentage</t>
        </is>
      </c>
      <c r="B45" s="4" t="inlineStr">
        <is>
          <t xml:space="preserve"> </t>
        </is>
      </c>
      <c r="C45" s="4" t="inlineStr">
        <is>
          <t xml:space="preserve"> </t>
        </is>
      </c>
      <c r="D45" s="4" t="inlineStr">
        <is>
          <t xml:space="preserve"> </t>
        </is>
      </c>
      <c r="E45" s="4" t="inlineStr">
        <is>
          <t xml:space="preserve"> </t>
        </is>
      </c>
      <c r="F45" s="15" t="n">
        <v>0.387</v>
      </c>
      <c r="G45" s="4" t="inlineStr">
        <is>
          <t xml:space="preserve"> </t>
        </is>
      </c>
    </row>
    <row r="46">
      <c r="A46" s="4" t="inlineStr">
        <is>
          <t>Fourteen Equity Invest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vestments measured at fair value using the measurement alternative</t>
        </is>
      </c>
      <c r="B48" s="4" t="inlineStr">
        <is>
          <t xml:space="preserve"> </t>
        </is>
      </c>
      <c r="C48" s="4" t="inlineStr">
        <is>
          <t xml:space="preserve"> </t>
        </is>
      </c>
      <c r="D48" s="4" t="inlineStr">
        <is>
          <t xml:space="preserve"> </t>
        </is>
      </c>
      <c r="E48" s="4" t="inlineStr">
        <is>
          <t xml:space="preserve"> </t>
        </is>
      </c>
      <c r="F48" s="6" t="n">
        <v>172033</v>
      </c>
      <c r="G48" s="4" t="inlineStr">
        <is>
          <t xml:space="preserve"> </t>
        </is>
      </c>
    </row>
    <row r="49">
      <c r="A49" s="4" t="inlineStr">
        <is>
          <t>Number of Businesses Acquired | Business</t>
        </is>
      </c>
      <c r="B49" s="4" t="inlineStr">
        <is>
          <t xml:space="preserve"> </t>
        </is>
      </c>
      <c r="C49" s="4" t="inlineStr">
        <is>
          <t xml:space="preserve"> </t>
        </is>
      </c>
      <c r="D49" s="4" t="inlineStr">
        <is>
          <t xml:space="preserve"> </t>
        </is>
      </c>
      <c r="E49" s="5" t="n">
        <v>14</v>
      </c>
      <c r="F49" s="4" t="inlineStr">
        <is>
          <t xml:space="preserve"> </t>
        </is>
      </c>
      <c r="G49" s="4" t="inlineStr">
        <is>
          <t xml:space="preserve"> </t>
        </is>
      </c>
    </row>
    <row r="50">
      <c r="A50" s="4" t="inlineStr">
        <is>
          <t>Equity investments with readily determinabl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in fair value method investment</t>
        </is>
      </c>
      <c r="B52" s="4" t="inlineStr">
        <is>
          <t xml:space="preserve"> </t>
        </is>
      </c>
      <c r="C52" s="5" t="n">
        <v>0</v>
      </c>
      <c r="D52" s="4" t="inlineStr">
        <is>
          <t xml:space="preserve"> </t>
        </is>
      </c>
      <c r="E52" s="6" t="n">
        <v>11411</v>
      </c>
      <c r="F52" s="4" t="inlineStr">
        <is>
          <t xml:space="preserve"> </t>
        </is>
      </c>
      <c r="G52" s="4" t="inlineStr">
        <is>
          <t xml:space="preserve"> </t>
        </is>
      </c>
    </row>
    <row r="53">
      <c r="A53" s="4" t="inlineStr">
        <is>
          <t>Bytedance Ltd. | Other Incom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of short-term investments</t>
        </is>
      </c>
      <c r="B55" s="4" t="inlineStr">
        <is>
          <t xml:space="preserve"> </t>
        </is>
      </c>
      <c r="C55" s="4" t="inlineStr">
        <is>
          <t xml:space="preserve"> </t>
        </is>
      </c>
      <c r="D55" s="4" t="inlineStr">
        <is>
          <t xml:space="preserve"> </t>
        </is>
      </c>
      <c r="E55" s="5" t="n">
        <v>20000</v>
      </c>
      <c r="F55" s="4" t="inlineStr">
        <is>
          <t xml:space="preserve"> </t>
        </is>
      </c>
      <c r="G55" s="4" t="inlineStr">
        <is>
          <t xml:space="preserve"> </t>
        </is>
      </c>
    </row>
    <row r="56">
      <c r="A56" s="4" t="inlineStr">
        <is>
          <t>Equity Method Investment, Realized Gain (Loss) on Disposal</t>
        </is>
      </c>
      <c r="B56" s="4" t="inlineStr">
        <is>
          <t xml:space="preserve"> </t>
        </is>
      </c>
      <c r="C56" s="4" t="inlineStr">
        <is>
          <t xml:space="preserve"> </t>
        </is>
      </c>
      <c r="D56" s="4" t="inlineStr">
        <is>
          <t xml:space="preserve"> </t>
        </is>
      </c>
      <c r="E56" s="5" t="n">
        <v>465877</v>
      </c>
      <c r="F56" s="4" t="inlineStr">
        <is>
          <t xml:space="preserve"> </t>
        </is>
      </c>
      <c r="G56" s="4" t="inlineStr">
        <is>
          <t xml:space="preserve"> </t>
        </is>
      </c>
    </row>
    <row r="57">
      <c r="A57" s="4" t="inlineStr">
        <is>
          <t>Ziniu Fund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gregate consideration for equity method investments</t>
        </is>
      </c>
      <c r="B59" s="4" t="inlineStr">
        <is>
          <t xml:space="preserve"> </t>
        </is>
      </c>
      <c r="C59" s="4" t="inlineStr">
        <is>
          <t xml:space="preserve"> </t>
        </is>
      </c>
      <c r="D59" s="4" t="inlineStr">
        <is>
          <t xml:space="preserve"> </t>
        </is>
      </c>
      <c r="E59" s="4" t="inlineStr">
        <is>
          <t xml:space="preserve"> </t>
        </is>
      </c>
      <c r="F59" s="5" t="n">
        <v>30000</v>
      </c>
      <c r="G59" s="4" t="inlineStr">
        <is>
          <t xml:space="preserve"> </t>
        </is>
      </c>
    </row>
    <row r="60">
      <c r="A60" s="4" t="inlineStr">
        <is>
          <t>Short-term Invest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ves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income, net</t>
        </is>
      </c>
      <c r="B62" s="4" t="inlineStr">
        <is>
          <t xml:space="preserve"> </t>
        </is>
      </c>
      <c r="C62" s="5" t="n">
        <v>12687</v>
      </c>
      <c r="D62" s="5" t="n">
        <v>1991</v>
      </c>
      <c r="E62" s="5" t="n">
        <v>23780</v>
      </c>
      <c r="F62" s="5" t="n">
        <v>45993</v>
      </c>
      <c r="G62" s="4" t="inlineStr">
        <is>
          <t xml:space="preserve"> </t>
        </is>
      </c>
    </row>
    <row r="63">
      <c r="A63" s="4" t="inlineStr">
        <is>
          <t>Other Comprehensive Income Unrealized Holding Gain Loss On Securities</t>
        </is>
      </c>
      <c r="B63" s="4" t="inlineStr">
        <is>
          <t xml:space="preserve"> </t>
        </is>
      </c>
      <c r="C63" s="5" t="n">
        <v>0</v>
      </c>
      <c r="D63" s="4" t="inlineStr">
        <is>
          <t xml:space="preserve"> </t>
        </is>
      </c>
      <c r="E63" s="5" t="n">
        <v>0</v>
      </c>
      <c r="F63" s="5" t="n">
        <v>6049</v>
      </c>
      <c r="G63" s="4" t="inlineStr">
        <is>
          <t xml:space="preserve"> </t>
        </is>
      </c>
    </row>
    <row r="64">
      <c r="A64" s="4" t="inlineStr">
        <is>
          <t>Short-term Investments [Member] | Other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ves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mpairment of investment</t>
        </is>
      </c>
      <c r="B66" s="4" t="inlineStr">
        <is>
          <t xml:space="preserve"> </t>
        </is>
      </c>
      <c r="C66" s="6" t="n">
        <v>715</v>
      </c>
      <c r="D66" s="7" t="n">
        <v>112</v>
      </c>
      <c r="E66" s="6" t="n">
        <v>7096</v>
      </c>
      <c r="F66" s="6" t="n">
        <v>3506</v>
      </c>
      <c r="G66"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53204</v>
      </c>
      <c r="C4" s="7" t="n">
        <v>-55427</v>
      </c>
      <c r="D4" s="6" t="n">
        <v>411157</v>
      </c>
      <c r="E4" s="6" t="n">
        <v>-373591</v>
      </c>
    </row>
    <row r="5">
      <c r="A5" s="3" t="inlineStr">
        <is>
          <t>Adjustments to reconcile net (loss)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45751</v>
      </c>
      <c r="C6" s="5" t="n">
        <v>7179</v>
      </c>
      <c r="D6" s="5" t="n">
        <v>52137</v>
      </c>
      <c r="E6" s="5" t="n">
        <v>37382</v>
      </c>
    </row>
    <row r="7">
      <c r="A7" s="4" t="inlineStr">
        <is>
          <t>Amortization of intangible assets</t>
        </is>
      </c>
      <c r="B7" s="5" t="n">
        <v>5071</v>
      </c>
      <c r="C7" s="5" t="n">
        <v>796</v>
      </c>
      <c r="D7" s="5" t="n">
        <v>16409</v>
      </c>
      <c r="E7" s="5" t="n">
        <v>28086</v>
      </c>
    </row>
    <row r="8">
      <c r="A8" s="4" t="inlineStr">
        <is>
          <t>Non-cash operating lease expense</t>
        </is>
      </c>
      <c r="B8" s="5" t="n">
        <v>18533</v>
      </c>
      <c r="C8" s="5" t="n">
        <v>2908</v>
      </c>
      <c r="D8" s="5" t="n">
        <v>44086</v>
      </c>
      <c r="E8" s="5" t="n">
        <v>66609</v>
      </c>
    </row>
    <row r="9">
      <c r="A9" s="4" t="inlineStr">
        <is>
          <t>Provision for credit losses</t>
        </is>
      </c>
      <c r="B9" s="5" t="n">
        <v>13688</v>
      </c>
      <c r="C9" s="5" t="n">
        <v>2148</v>
      </c>
      <c r="D9" s="5" t="n">
        <v>10607</v>
      </c>
      <c r="E9" s="5" t="n">
        <v>68515</v>
      </c>
    </row>
    <row r="10">
      <c r="A10" s="4" t="inlineStr">
        <is>
          <t>Impairment of assets</t>
        </is>
      </c>
      <c r="B10" s="5" t="n">
        <v>394979</v>
      </c>
      <c r="C10" s="5" t="n">
        <v>61980</v>
      </c>
      <c r="D10" s="5" t="n">
        <v>150381</v>
      </c>
      <c r="E10" s="5" t="n">
        <v>833805</v>
      </c>
    </row>
    <row r="11">
      <c r="A11" s="4" t="inlineStr">
        <is>
          <t>Foreign currency exchange losses (gains)</t>
        </is>
      </c>
      <c r="B11" s="5" t="n">
        <v>-29799</v>
      </c>
      <c r="C11" s="5" t="n">
        <v>-4676</v>
      </c>
      <c r="D11" s="5" t="n">
        <v>-40361</v>
      </c>
      <c r="E11" s="5" t="n">
        <v>2074</v>
      </c>
    </row>
    <row r="12">
      <c r="A12" s="4" t="inlineStr">
        <is>
          <t>Losses on disposal of property and equipment and intangible assets</t>
        </is>
      </c>
      <c r="B12" s="5" t="n">
        <v>447</v>
      </c>
      <c r="C12" s="5" t="n">
        <v>70</v>
      </c>
      <c r="D12" s="5" t="n">
        <v>3422</v>
      </c>
      <c r="E12" s="5" t="n">
        <v>146</v>
      </c>
    </row>
    <row r="13">
      <c r="A13" s="4" t="inlineStr">
        <is>
          <t>(Gains) losses on disposal/deemed disposal of businesses and subsidiaries/VIEs</t>
        </is>
      </c>
      <c r="B13" s="5" t="n">
        <v>2487</v>
      </c>
      <c r="C13" s="5" t="n">
        <v>390</v>
      </c>
      <c r="D13" s="5" t="n">
        <v>-394225</v>
      </c>
      <c r="E13" s="5" t="n">
        <v>-840589</v>
      </c>
    </row>
    <row r="14">
      <c r="A14" s="4" t="inlineStr">
        <is>
          <t>Gains on disposal of investments</t>
        </is>
      </c>
      <c r="B14" s="5" t="n">
        <v>-92143</v>
      </c>
      <c r="C14" s="5" t="n">
        <v>-14459</v>
      </c>
      <c r="D14" s="5" t="n">
        <v>-507346</v>
      </c>
      <c r="E14" s="4" t="inlineStr">
        <is>
          <t xml:space="preserve"> </t>
        </is>
      </c>
    </row>
    <row r="15">
      <c r="A15" s="4" t="inlineStr">
        <is>
          <t>Changes in fair value of financial assets</t>
        </is>
      </c>
      <c r="B15" s="5" t="n">
        <v>-90606</v>
      </c>
      <c r="C15" s="5" t="n">
        <v>-14218</v>
      </c>
      <c r="D15" s="5" t="n">
        <v>-127739</v>
      </c>
      <c r="E15" s="5" t="n">
        <v>35435</v>
      </c>
    </row>
    <row r="16">
      <c r="A16" s="4" t="inlineStr">
        <is>
          <t>Share of (income) losses from equity method investments</t>
        </is>
      </c>
      <c r="B16" s="5" t="n">
        <v>-60992</v>
      </c>
      <c r="C16" s="5" t="n">
        <v>-9571</v>
      </c>
      <c r="D16" s="5" t="n">
        <v>5231</v>
      </c>
      <c r="E16" s="5" t="n">
        <v>-7594</v>
      </c>
    </row>
    <row r="17">
      <c r="A17" s="4" t="inlineStr">
        <is>
          <t>Deferred income tax expenses (benefits)</t>
        </is>
      </c>
      <c r="B17" s="5" t="n">
        <v>920</v>
      </c>
      <c r="C17" s="5" t="n">
        <v>144</v>
      </c>
      <c r="D17" s="5" t="n">
        <v>-9628</v>
      </c>
      <c r="E17" s="5" t="n">
        <v>5981</v>
      </c>
    </row>
    <row r="18">
      <c r="A18" s="4" t="inlineStr">
        <is>
          <t>Share-based compensation expenses</t>
        </is>
      </c>
      <c r="B18" s="5" t="n">
        <v>7150</v>
      </c>
      <c r="C18" s="5" t="n">
        <v>1122</v>
      </c>
      <c r="D18" s="5" t="n">
        <v>80982</v>
      </c>
      <c r="E18" s="5" t="n">
        <v>12744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56990</v>
      </c>
      <c r="C20" s="5" t="n">
        <v>8943</v>
      </c>
      <c r="D20" s="5" t="n">
        <v>179223</v>
      </c>
      <c r="E20" s="5" t="n">
        <v>163370</v>
      </c>
    </row>
    <row r="21">
      <c r="A21" s="4" t="inlineStr">
        <is>
          <t>Prepayments and other current assets</t>
        </is>
      </c>
      <c r="B21" s="5" t="n">
        <v>315614</v>
      </c>
      <c r="C21" s="5" t="n">
        <v>49530</v>
      </c>
      <c r="D21" s="5" t="n">
        <v>-87319</v>
      </c>
      <c r="E21" s="5" t="n">
        <v>-198076</v>
      </c>
    </row>
    <row r="22">
      <c r="A22" s="4" t="inlineStr">
        <is>
          <t>Due from related parties</t>
        </is>
      </c>
      <c r="B22" s="5" t="n">
        <v>68753</v>
      </c>
      <c r="C22" s="5" t="n">
        <v>10789</v>
      </c>
      <c r="D22" s="5" t="n">
        <v>-49380</v>
      </c>
      <c r="E22" s="5" t="n">
        <v>-33156</v>
      </c>
    </row>
    <row r="23">
      <c r="A23" s="4" t="inlineStr">
        <is>
          <t>Other non-current assets</t>
        </is>
      </c>
      <c r="B23" s="5" t="n">
        <v>979</v>
      </c>
      <c r="C23" s="5" t="n">
        <v>154</v>
      </c>
      <c r="D23" s="5" t="n">
        <v>18103</v>
      </c>
      <c r="E23" s="5" t="n">
        <v>-83138</v>
      </c>
    </row>
    <row r="24">
      <c r="A24" s="4" t="inlineStr">
        <is>
          <t>Accounts payable</t>
        </is>
      </c>
      <c r="B24" s="5" t="n">
        <v>31272</v>
      </c>
      <c r="C24" s="5" t="n">
        <v>4907</v>
      </c>
      <c r="D24" s="5" t="n">
        <v>104725</v>
      </c>
      <c r="E24" s="5" t="n">
        <v>-14468</v>
      </c>
    </row>
    <row r="25">
      <c r="A25" s="4" t="inlineStr">
        <is>
          <t>Accrued expenses and other current liabilities</t>
        </is>
      </c>
      <c r="B25" s="5" t="n">
        <v>-201293</v>
      </c>
      <c r="C25" s="5" t="n">
        <v>-31587</v>
      </c>
      <c r="D25" s="5" t="n">
        <v>63046</v>
      </c>
      <c r="E25" s="5" t="n">
        <v>3400</v>
      </c>
    </row>
    <row r="26">
      <c r="A26" s="4" t="inlineStr">
        <is>
          <t>Operating lease liabilities</t>
        </is>
      </c>
      <c r="B26" s="5" t="n">
        <v>-37770</v>
      </c>
      <c r="C26" s="5" t="n">
        <v>-5927</v>
      </c>
      <c r="D26" s="5" t="n">
        <v>-35532</v>
      </c>
      <c r="E26" s="5" t="n">
        <v>-71266</v>
      </c>
    </row>
    <row r="27">
      <c r="A27" s="4" t="inlineStr">
        <is>
          <t>Due to related parties</t>
        </is>
      </c>
      <c r="B27" s="5" t="n">
        <v>-10518</v>
      </c>
      <c r="C27" s="5" t="n">
        <v>-1651</v>
      </c>
      <c r="D27" s="5" t="n">
        <v>-24650</v>
      </c>
      <c r="E27" s="5" t="n">
        <v>59913</v>
      </c>
    </row>
    <row r="28">
      <c r="A28" s="4" t="inlineStr">
        <is>
          <t>Income tax payable</t>
        </is>
      </c>
      <c r="B28" s="5" t="n">
        <v>17954</v>
      </c>
      <c r="C28" s="5" t="n">
        <v>2817</v>
      </c>
      <c r="D28" s="5" t="n">
        <v>-32437</v>
      </c>
      <c r="E28" s="5" t="n">
        <v>-53121</v>
      </c>
    </row>
    <row r="29">
      <c r="A29" s="4" t="inlineStr">
        <is>
          <t>Other non-current liabilities</t>
        </is>
      </c>
      <c r="B29" s="5" t="n">
        <v>-1452</v>
      </c>
      <c r="C29" s="5" t="n">
        <v>-228</v>
      </c>
      <c r="D29" s="5" t="n">
        <v>122976</v>
      </c>
      <c r="E29" s="5" t="n">
        <v>3299</v>
      </c>
    </row>
    <row r="30">
      <c r="A30" s="4" t="inlineStr">
        <is>
          <t>Net cash (used in) provided by operating activities</t>
        </is>
      </c>
      <c r="B30" s="5" t="n">
        <v>102811</v>
      </c>
      <c r="C30" s="5" t="n">
        <v>16133</v>
      </c>
      <c r="D30" s="5" t="n">
        <v>-46132</v>
      </c>
      <c r="E30" s="5" t="n">
        <v>-23954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plant and equipment and intangible assets</t>
        </is>
      </c>
      <c r="B32" s="5" t="n">
        <v>-46818</v>
      </c>
      <c r="C32" s="5" t="n">
        <v>-7346</v>
      </c>
      <c r="D32" s="5" t="n">
        <v>-59269</v>
      </c>
      <c r="E32" s="5" t="n">
        <v>-102173</v>
      </c>
    </row>
    <row r="33">
      <c r="A33" s="4" t="inlineStr">
        <is>
          <t>Purchase of long-term investments</t>
        </is>
      </c>
      <c r="B33" s="5" t="n">
        <v>-9500</v>
      </c>
      <c r="C33" s="5" t="n">
        <v>-1490</v>
      </c>
      <c r="D33" s="5" t="n">
        <v>-185924</v>
      </c>
      <c r="E33" s="5" t="n">
        <v>-493665</v>
      </c>
    </row>
    <row r="34">
      <c r="A34" s="4" t="inlineStr">
        <is>
          <t>Purchase of short-term investments</t>
        </is>
      </c>
      <c r="B34" s="5" t="n">
        <v>-3630357</v>
      </c>
      <c r="C34" s="5" t="n">
        <v>-569684</v>
      </c>
      <c r="D34" s="5" t="n">
        <v>-1375485</v>
      </c>
      <c r="E34" s="5" t="n">
        <v>-3510481</v>
      </c>
    </row>
    <row r="35">
      <c r="A35" s="4" t="inlineStr">
        <is>
          <t>Proceeds from maturity of short-term investments</t>
        </is>
      </c>
      <c r="B35" s="5" t="n">
        <v>3726028</v>
      </c>
      <c r="C35" s="5" t="n">
        <v>584695</v>
      </c>
      <c r="D35" s="5" t="n">
        <v>2327147</v>
      </c>
      <c r="E35" s="5" t="n">
        <v>3266900</v>
      </c>
    </row>
    <row r="36">
      <c r="A36" s="4" t="inlineStr">
        <is>
          <t>Acquisition of business, net of cash acquired</t>
        </is>
      </c>
      <c r="B36" s="4" t="inlineStr">
        <is>
          <t xml:space="preserve"> </t>
        </is>
      </c>
      <c r="C36" s="4" t="inlineStr">
        <is>
          <t xml:space="preserve"> </t>
        </is>
      </c>
      <c r="D36" s="4" t="inlineStr">
        <is>
          <t xml:space="preserve"> </t>
        </is>
      </c>
      <c r="E36" s="5" t="n">
        <v>-28443</v>
      </c>
    </row>
    <row r="37">
      <c r="A37" s="4" t="inlineStr">
        <is>
          <t>(Cash-out) proceeds from disposal of businesses and subsidiaries/VIE's subsidiaries, net of cash acquired (disposed)</t>
        </is>
      </c>
      <c r="B37" s="5" t="n">
        <v>45043</v>
      </c>
      <c r="C37" s="5" t="n">
        <v>7068</v>
      </c>
      <c r="D37" s="5" t="n">
        <v>159817</v>
      </c>
      <c r="E37" s="5" t="n">
        <v>-233446</v>
      </c>
    </row>
    <row r="38">
      <c r="A38" s="4" t="inlineStr">
        <is>
          <t>Proceeds from disposal of property and equipment and intangible assets</t>
        </is>
      </c>
      <c r="B38" s="5" t="n">
        <v>199</v>
      </c>
      <c r="C38" s="5" t="n">
        <v>31</v>
      </c>
      <c r="D38" s="5" t="n">
        <v>2715</v>
      </c>
      <c r="E38" s="5" t="n">
        <v>1936</v>
      </c>
    </row>
    <row r="39">
      <c r="A39" s="4" t="inlineStr">
        <is>
          <t>Proceeds from disposal of long-term investments</t>
        </is>
      </c>
      <c r="B39" s="5" t="n">
        <v>188193</v>
      </c>
      <c r="C39" s="5" t="n">
        <v>29532</v>
      </c>
      <c r="D39" s="5" t="n">
        <v>1021746</v>
      </c>
      <c r="E39" s="4" t="inlineStr">
        <is>
          <t xml:space="preserve"> </t>
        </is>
      </c>
    </row>
    <row r="40">
      <c r="A40" s="4" t="inlineStr">
        <is>
          <t>Loans to related parties</t>
        </is>
      </c>
      <c r="B40" s="5" t="n">
        <v>-100000</v>
      </c>
      <c r="C40" s="5" t="n">
        <v>-15692</v>
      </c>
      <c r="D40" s="5" t="n">
        <v>-15012</v>
      </c>
      <c r="E40" s="5" t="n">
        <v>-173703</v>
      </c>
    </row>
    <row r="41">
      <c r="A41" s="4" t="inlineStr">
        <is>
          <t>Loans to third parties</t>
        </is>
      </c>
      <c r="B41" s="5" t="n">
        <v>-600</v>
      </c>
      <c r="C41" s="5" t="n">
        <v>-94</v>
      </c>
      <c r="D41" s="5" t="n">
        <v>-6810</v>
      </c>
      <c r="E41" s="5" t="n">
        <v>-24013</v>
      </c>
    </row>
    <row r="42">
      <c r="A42" s="4" t="inlineStr">
        <is>
          <t>Repayment of loans from related parties</t>
        </is>
      </c>
      <c r="B42" s="5" t="n">
        <v>38848</v>
      </c>
      <c r="C42" s="5" t="n">
        <v>6096</v>
      </c>
      <c r="D42" s="5" t="n">
        <v>7608</v>
      </c>
      <c r="E42" s="5" t="n">
        <v>186862</v>
      </c>
    </row>
    <row r="43">
      <c r="A43" s="4" t="inlineStr">
        <is>
          <t>Repayment of loans from third parties</t>
        </is>
      </c>
      <c r="B43" s="5" t="n">
        <v>9800</v>
      </c>
      <c r="C43" s="5" t="n">
        <v>1538</v>
      </c>
      <c r="D43" s="5" t="n">
        <v>3830</v>
      </c>
      <c r="E43" s="5" t="n">
        <v>25000</v>
      </c>
    </row>
    <row r="44">
      <c r="A44" s="4" t="inlineStr">
        <is>
          <t>Net cash (used in) provided by investing activities</t>
        </is>
      </c>
      <c r="B44" s="5" t="n">
        <v>220836</v>
      </c>
      <c r="C44" s="5" t="n">
        <v>34654</v>
      </c>
      <c r="D44" s="5" t="n">
        <v>1880363</v>
      </c>
      <c r="E44" s="5" t="n">
        <v>-108522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or bank loans</t>
        </is>
      </c>
      <c r="B46" s="4" t="inlineStr">
        <is>
          <t xml:space="preserve"> </t>
        </is>
      </c>
      <c r="C46" s="4" t="inlineStr">
        <is>
          <t xml:space="preserve"> </t>
        </is>
      </c>
      <c r="D46" s="5" t="n">
        <v>70119</v>
      </c>
      <c r="E46" s="4" t="inlineStr">
        <is>
          <t xml:space="preserve"> </t>
        </is>
      </c>
    </row>
    <row r="47">
      <c r="A47" s="4" t="inlineStr">
        <is>
          <t>Repayment for bank loans</t>
        </is>
      </c>
      <c r="B47" s="4" t="inlineStr">
        <is>
          <t xml:space="preserve"> </t>
        </is>
      </c>
      <c r="C47" s="4" t="inlineStr">
        <is>
          <t xml:space="preserve"> </t>
        </is>
      </c>
      <c r="D47" s="5" t="n">
        <v>-65423</v>
      </c>
      <c r="E47" s="4" t="inlineStr">
        <is>
          <t xml:space="preserve"> </t>
        </is>
      </c>
    </row>
    <row r="48">
      <c r="A48" s="4" t="inlineStr">
        <is>
          <t>Proceeds and advance from share-based awards</t>
        </is>
      </c>
      <c r="B48" s="4" t="inlineStr">
        <is>
          <t xml:space="preserve"> </t>
        </is>
      </c>
      <c r="C48" s="4" t="inlineStr">
        <is>
          <t xml:space="preserve"> </t>
        </is>
      </c>
      <c r="D48" s="5" t="n">
        <v>2511</v>
      </c>
      <c r="E48" s="5" t="n">
        <v>17000</v>
      </c>
    </row>
    <row r="49">
      <c r="A49" s="4" t="inlineStr">
        <is>
          <t>Share repurchase</t>
        </is>
      </c>
      <c r="B49" s="4" t="inlineStr">
        <is>
          <t xml:space="preserve"> </t>
        </is>
      </c>
      <c r="C49" s="4" t="inlineStr">
        <is>
          <t xml:space="preserve"> </t>
        </is>
      </c>
      <c r="D49" s="4" t="inlineStr">
        <is>
          <t xml:space="preserve"> </t>
        </is>
      </c>
      <c r="E49" s="5" t="n">
        <v>-175</v>
      </c>
    </row>
    <row r="50">
      <c r="A50" s="4" t="inlineStr">
        <is>
          <t>Purchase of shares from noncontrolling shareholders</t>
        </is>
      </c>
      <c r="B50" s="5" t="n">
        <v>-4620</v>
      </c>
      <c r="C50" s="5" t="n">
        <v>-725</v>
      </c>
      <c r="D50" s="4" t="inlineStr">
        <is>
          <t xml:space="preserve"> </t>
        </is>
      </c>
      <c r="E50" s="4" t="inlineStr">
        <is>
          <t xml:space="preserve"> </t>
        </is>
      </c>
    </row>
    <row r="51">
      <c r="A51" s="4" t="inlineStr">
        <is>
          <t>Payment of dividends to noncontrolling shareholders</t>
        </is>
      </c>
      <c r="B51" s="5" t="n">
        <v>-5020</v>
      </c>
      <c r="C51" s="5" t="n">
        <v>-788</v>
      </c>
      <c r="D51" s="5" t="n">
        <v>-22089</v>
      </c>
      <c r="E51" s="5" t="n">
        <v>-1298</v>
      </c>
    </row>
    <row r="52">
      <c r="A52" s="4" t="inlineStr">
        <is>
          <t>Payment of dividends to Cheetah Mobile Inc. shareholders</t>
        </is>
      </c>
      <c r="B52" s="4" t="inlineStr">
        <is>
          <t xml:space="preserve"> </t>
        </is>
      </c>
      <c r="C52" s="4" t="inlineStr">
        <is>
          <t xml:space="preserve"> </t>
        </is>
      </c>
      <c r="D52" s="5" t="n">
        <v>-1435775</v>
      </c>
      <c r="E52" s="5" t="n">
        <v>-500597</v>
      </c>
    </row>
    <row r="53">
      <c r="A53" s="4" t="inlineStr">
        <is>
          <t>Net cash used in financing activities</t>
        </is>
      </c>
      <c r="B53" s="5" t="n">
        <v>-9640</v>
      </c>
      <c r="C53" s="5" t="n">
        <v>-1513</v>
      </c>
      <c r="D53" s="5" t="n">
        <v>-1450657</v>
      </c>
      <c r="E53" s="5" t="n">
        <v>-485070</v>
      </c>
    </row>
    <row r="54">
      <c r="A54" s="4" t="inlineStr">
        <is>
          <t>Effect of exchange rate changes on cash and cash equivalents and restricted cash</t>
        </is>
      </c>
      <c r="B54" s="5" t="n">
        <v>-29755</v>
      </c>
      <c r="C54" s="5" t="n">
        <v>-4669</v>
      </c>
      <c r="D54" s="5" t="n">
        <v>-68761</v>
      </c>
      <c r="E54" s="5" t="n">
        <v>5506</v>
      </c>
    </row>
    <row r="55">
      <c r="A55" s="4" t="inlineStr">
        <is>
          <t>Net (decrease) increase in cash and cash equivalents and restricted cash</t>
        </is>
      </c>
      <c r="B55" s="5" t="n">
        <v>284252</v>
      </c>
      <c r="C55" s="5" t="n">
        <v>44605</v>
      </c>
      <c r="D55" s="5" t="n">
        <v>314813</v>
      </c>
      <c r="E55" s="5" t="n">
        <v>-1804334</v>
      </c>
    </row>
    <row r="56">
      <c r="A56" s="4" t="inlineStr">
        <is>
          <t>Cash and cash equivalents and restricted cash at beginning of year</t>
        </is>
      </c>
      <c r="B56" s="5" t="n">
        <v>1300455</v>
      </c>
      <c r="C56" s="5" t="n">
        <v>204070</v>
      </c>
      <c r="D56" s="5" t="n">
        <v>985642</v>
      </c>
      <c r="E56" s="5" t="n">
        <v>2789976</v>
      </c>
    </row>
    <row r="57">
      <c r="A57" s="4" t="inlineStr">
        <is>
          <t>Cash and cash equivalents and restricted cash at end of year</t>
        </is>
      </c>
      <c r="B57" s="5" t="n">
        <v>1584707</v>
      </c>
      <c r="C57" s="5" t="n">
        <v>248675</v>
      </c>
      <c r="D57" s="5" t="n">
        <v>1300455</v>
      </c>
      <c r="E57" s="5" t="n">
        <v>985642</v>
      </c>
    </row>
    <row r="58">
      <c r="A58" s="3" t="inlineStr">
        <is>
          <t>Supplemental disclosures</t>
        </is>
      </c>
      <c r="B58" s="4" t="inlineStr">
        <is>
          <t xml:space="preserve"> </t>
        </is>
      </c>
      <c r="C58" s="4" t="inlineStr">
        <is>
          <t xml:space="preserve"> </t>
        </is>
      </c>
      <c r="D58" s="4" t="inlineStr">
        <is>
          <t xml:space="preserve"> </t>
        </is>
      </c>
      <c r="E58" s="4" t="inlineStr">
        <is>
          <t xml:space="preserve"> </t>
        </is>
      </c>
    </row>
    <row r="59">
      <c r="A59" s="4" t="inlineStr">
        <is>
          <t>Cash payments for income taxes</t>
        </is>
      </c>
      <c r="B59" s="5" t="n">
        <v>-5974</v>
      </c>
      <c r="C59" s="5" t="n">
        <v>-938</v>
      </c>
      <c r="D59" s="5" t="n">
        <v>-9016</v>
      </c>
      <c r="E59" s="5" t="n">
        <v>-45753</v>
      </c>
    </row>
    <row r="60">
      <c r="A60" s="4" t="inlineStr">
        <is>
          <t>Cash payments for interest expenses</t>
        </is>
      </c>
      <c r="B60" s="5" t="n">
        <v>-8</v>
      </c>
      <c r="C60" s="5" t="n">
        <v>-1</v>
      </c>
      <c r="D60" s="5" t="n">
        <v>-223</v>
      </c>
      <c r="E60" s="4" t="inlineStr">
        <is>
          <t xml:space="preserve"> </t>
        </is>
      </c>
    </row>
    <row r="61">
      <c r="A61" s="4" t="inlineStr">
        <is>
          <t>Cash payments for operating leases</t>
        </is>
      </c>
      <c r="B61" s="5" t="n">
        <v>-37448</v>
      </c>
      <c r="C61" s="5" t="n">
        <v>-5876</v>
      </c>
      <c r="D61" s="5" t="n">
        <v>-45342</v>
      </c>
      <c r="E61" s="5" t="n">
        <v>-70284</v>
      </c>
    </row>
    <row r="62">
      <c r="A62" s="4" t="inlineStr">
        <is>
          <t>Right-of-use assets obtained (released) in exchange for operating lease liabilities</t>
        </is>
      </c>
      <c r="B62" s="5" t="n">
        <v>52338</v>
      </c>
      <c r="C62" s="5" t="n">
        <v>8213</v>
      </c>
      <c r="D62" s="5" t="n">
        <v>-113978</v>
      </c>
      <c r="E62" s="5" t="n">
        <v>24079</v>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Acquisition of property and equipment and intangible assets included in accrued expenses and other current liabilities</t>
        </is>
      </c>
      <c r="B64" s="5" t="n">
        <v>3917</v>
      </c>
      <c r="C64" s="5" t="n">
        <v>615</v>
      </c>
      <c r="D64" s="5" t="n">
        <v>4547</v>
      </c>
      <c r="E64" s="6" t="n">
        <v>7087</v>
      </c>
    </row>
    <row r="65">
      <c r="A65" s="4" t="inlineStr">
        <is>
          <t>Disposal of investment, businesses and subsidiaries included in prepayments and other current assets</t>
        </is>
      </c>
      <c r="B65" s="6" t="n">
        <v>57611</v>
      </c>
      <c r="C65" s="7" t="n">
        <v>9040</v>
      </c>
      <c r="D65" s="5" t="n">
        <v>32606</v>
      </c>
      <c r="E65" s="4" t="inlineStr">
        <is>
          <t xml:space="preserve"> </t>
        </is>
      </c>
    </row>
    <row r="66">
      <c r="A66" s="4" t="inlineStr">
        <is>
          <t>Disposal of investment, businesses and subsidiaries included in related parties</t>
        </is>
      </c>
      <c r="B66" s="4" t="inlineStr">
        <is>
          <t xml:space="preserve"> </t>
        </is>
      </c>
      <c r="C66" s="4" t="inlineStr">
        <is>
          <t xml:space="preserve"> </t>
        </is>
      </c>
      <c r="D66" s="6" t="n">
        <v>23418</v>
      </c>
      <c r="E66"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Unrealized and Realized Gains and Losses of Equity Securitie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82504</v>
      </c>
      <c r="C4" s="7" t="n">
        <v>12947</v>
      </c>
      <c r="D4" s="6" t="n">
        <v>121555</v>
      </c>
      <c r="E4" s="6" t="n">
        <v>78321</v>
      </c>
    </row>
    <row r="5">
      <c r="A5" s="4" t="inlineStr">
        <is>
          <t>Gross unrealized losses (impairment)</t>
        </is>
      </c>
      <c r="B5" s="5" t="n">
        <v>-351380</v>
      </c>
      <c r="C5" s="5" t="n">
        <v>-55139</v>
      </c>
      <c r="D5" s="5" t="n">
        <v>-66063</v>
      </c>
      <c r="E5" s="5" t="n">
        <v>-180913</v>
      </c>
    </row>
    <row r="6">
      <c r="A6" s="4" t="inlineStr">
        <is>
          <t>Net unrealized (losses) gains on equity securities held</t>
        </is>
      </c>
      <c r="B6" s="5" t="n">
        <v>-268876</v>
      </c>
      <c r="C6" s="5" t="n">
        <v>-42192</v>
      </c>
      <c r="D6" s="5" t="n">
        <v>55492</v>
      </c>
      <c r="E6" s="5" t="n">
        <v>-102592</v>
      </c>
    </row>
    <row r="7">
      <c r="A7" s="4" t="inlineStr">
        <is>
          <t>Net realized gains on equity securities sold</t>
        </is>
      </c>
      <c r="B7" s="5" t="n">
        <v>67105</v>
      </c>
      <c r="C7" s="5" t="n">
        <v>10530</v>
      </c>
      <c r="D7" s="5" t="n">
        <v>482202</v>
      </c>
      <c r="E7" s="4" t="inlineStr">
        <is>
          <t xml:space="preserve"> </t>
        </is>
      </c>
    </row>
    <row r="8">
      <c r="A8" s="4" t="inlineStr">
        <is>
          <t>Total net (losses) gains recognized in other income, net</t>
        </is>
      </c>
      <c r="B8" s="6" t="n">
        <v>-201771</v>
      </c>
      <c r="C8" s="7" t="n">
        <v>-31662</v>
      </c>
      <c r="D8" s="6" t="n">
        <v>537694</v>
      </c>
      <c r="E8" s="6" t="n">
        <v>-10259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 Unaudited Condensed Financial Information Equity Investment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Balance shee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598487</v>
      </c>
      <c r="C4" s="4" t="inlineStr">
        <is>
          <t xml:space="preserve"> </t>
        </is>
      </c>
      <c r="D4" s="6" t="n">
        <v>2946861</v>
      </c>
      <c r="E4" s="4" t="inlineStr">
        <is>
          <t xml:space="preserve"> </t>
        </is>
      </c>
      <c r="F4" s="7" t="n">
        <v>407760</v>
      </c>
    </row>
    <row r="5">
      <c r="A5" s="4" t="inlineStr">
        <is>
          <t>Non-current assets</t>
        </is>
      </c>
      <c r="B5" s="5" t="n">
        <v>2379831</v>
      </c>
      <c r="C5" s="4" t="inlineStr">
        <is>
          <t xml:space="preserve"> </t>
        </is>
      </c>
      <c r="D5" s="5" t="n">
        <v>2666622</v>
      </c>
      <c r="E5" s="4" t="inlineStr">
        <is>
          <t xml:space="preserve"> </t>
        </is>
      </c>
      <c r="F5" s="5" t="n">
        <v>373445</v>
      </c>
    </row>
    <row r="6">
      <c r="A6" s="4" t="inlineStr">
        <is>
          <t>Current liabilities</t>
        </is>
      </c>
      <c r="B6" s="5" t="n">
        <v>1353894</v>
      </c>
      <c r="C6" s="4" t="inlineStr">
        <is>
          <t xml:space="preserve"> </t>
        </is>
      </c>
      <c r="D6" s="5" t="n">
        <v>1572317</v>
      </c>
      <c r="E6" s="4" t="inlineStr">
        <is>
          <t xml:space="preserve"> </t>
        </is>
      </c>
      <c r="F6" s="5" t="n">
        <v>212455</v>
      </c>
    </row>
    <row r="7">
      <c r="A7" s="4" t="inlineStr">
        <is>
          <t>Non-current liabilities</t>
        </is>
      </c>
      <c r="B7" s="5" t="n">
        <v>264281</v>
      </c>
      <c r="C7" s="4" t="inlineStr">
        <is>
          <t xml:space="preserve"> </t>
        </is>
      </c>
      <c r="D7" s="5" t="n">
        <v>252774</v>
      </c>
      <c r="E7" s="4" t="inlineStr">
        <is>
          <t xml:space="preserve"> </t>
        </is>
      </c>
      <c r="F7" s="5" t="n">
        <v>41471</v>
      </c>
    </row>
    <row r="8">
      <c r="A8" s="3" t="inlineStr">
        <is>
          <t>Operating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t>
        </is>
      </c>
      <c r="B9" s="5" t="n">
        <v>526960</v>
      </c>
      <c r="C9" s="7" t="n">
        <v>82691</v>
      </c>
      <c r="D9" s="5" t="n">
        <v>1077267</v>
      </c>
      <c r="E9" s="6" t="n">
        <v>2345763</v>
      </c>
      <c r="F9" s="4" t="inlineStr">
        <is>
          <t xml:space="preserve"> </t>
        </is>
      </c>
    </row>
    <row r="10">
      <c r="A10" s="4" t="inlineStr">
        <is>
          <t>Net (loss) income</t>
        </is>
      </c>
      <c r="B10" s="5" t="n">
        <v>-353204</v>
      </c>
      <c r="C10" s="5" t="n">
        <v>-55427</v>
      </c>
      <c r="D10" s="5" t="n">
        <v>411157</v>
      </c>
      <c r="E10" s="5" t="n">
        <v>-373591</v>
      </c>
      <c r="F10" s="4" t="inlineStr">
        <is>
          <t xml:space="preserve"> </t>
        </is>
      </c>
    </row>
    <row r="11">
      <c r="A11" s="4" t="inlineStr">
        <is>
          <t>Equity Method Investment, Nonconsolidated Investee, 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520871</v>
      </c>
      <c r="C13" s="4" t="inlineStr">
        <is>
          <t xml:space="preserve"> </t>
        </is>
      </c>
      <c r="D13" s="5" t="n">
        <v>452904</v>
      </c>
      <c r="E13" s="4" t="inlineStr">
        <is>
          <t xml:space="preserve"> </t>
        </is>
      </c>
      <c r="F13" s="5" t="n">
        <v>81736</v>
      </c>
    </row>
    <row r="14">
      <c r="A14" s="4" t="inlineStr">
        <is>
          <t>Non-current assets</t>
        </is>
      </c>
      <c r="B14" s="5" t="n">
        <v>1798402</v>
      </c>
      <c r="C14" s="4" t="inlineStr">
        <is>
          <t xml:space="preserve"> </t>
        </is>
      </c>
      <c r="D14" s="5" t="n">
        <v>1072284</v>
      </c>
      <c r="E14" s="4" t="inlineStr">
        <is>
          <t xml:space="preserve"> </t>
        </is>
      </c>
      <c r="F14" s="5" t="n">
        <v>282208</v>
      </c>
    </row>
    <row r="15">
      <c r="A15" s="4" t="inlineStr">
        <is>
          <t>Current liabilities</t>
        </is>
      </c>
      <c r="B15" s="5" t="n">
        <v>182176</v>
      </c>
      <c r="C15" s="4" t="inlineStr">
        <is>
          <t xml:space="preserve"> </t>
        </is>
      </c>
      <c r="D15" s="5" t="n">
        <v>220499</v>
      </c>
      <c r="E15" s="4" t="inlineStr">
        <is>
          <t xml:space="preserve"> </t>
        </is>
      </c>
      <c r="F15" s="5" t="n">
        <v>28587</v>
      </c>
    </row>
    <row r="16">
      <c r="A16" s="4" t="inlineStr">
        <is>
          <t>Non-current liabilities</t>
        </is>
      </c>
      <c r="B16" s="5" t="n">
        <v>7746</v>
      </c>
      <c r="C16" s="4" t="inlineStr">
        <is>
          <t xml:space="preserve"> </t>
        </is>
      </c>
      <c r="D16" s="5" t="n">
        <v>7771</v>
      </c>
      <c r="E16" s="4" t="inlineStr">
        <is>
          <t xml:space="preserve"> </t>
        </is>
      </c>
      <c r="F16" s="5" t="n">
        <v>1216</v>
      </c>
    </row>
    <row r="17">
      <c r="A17" s="4" t="inlineStr">
        <is>
          <t>Redeemable preferred shares</t>
        </is>
      </c>
      <c r="B17" s="5" t="n">
        <v>906420</v>
      </c>
      <c r="C17" s="4" t="inlineStr">
        <is>
          <t xml:space="preserve"> </t>
        </is>
      </c>
      <c r="D17" s="5" t="n">
        <v>875199</v>
      </c>
      <c r="E17" s="4" t="inlineStr">
        <is>
          <t xml:space="preserve"> </t>
        </is>
      </c>
      <c r="F17" s="7" t="n">
        <v>142237</v>
      </c>
    </row>
    <row r="18">
      <c r="A18" s="3" t="inlineStr">
        <is>
          <t>Operating dat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925020</v>
      </c>
      <c r="C19" s="5" t="n">
        <v>145156</v>
      </c>
      <c r="D19" s="5" t="n">
        <v>944974</v>
      </c>
      <c r="E19" s="5" t="n">
        <v>970017</v>
      </c>
      <c r="F19" s="4" t="inlineStr">
        <is>
          <t xml:space="preserve"> </t>
        </is>
      </c>
    </row>
    <row r="20">
      <c r="A20" s="4" t="inlineStr">
        <is>
          <t>Gross profit</t>
        </is>
      </c>
      <c r="B20" s="5" t="n">
        <v>407487</v>
      </c>
      <c r="C20" s="5" t="n">
        <v>63944</v>
      </c>
      <c r="D20" s="5" t="n">
        <v>307531</v>
      </c>
      <c r="E20" s="5" t="n">
        <v>223883</v>
      </c>
      <c r="F20" s="4" t="inlineStr">
        <is>
          <t xml:space="preserve"> </t>
        </is>
      </c>
    </row>
    <row r="21">
      <c r="A21" s="4" t="inlineStr">
        <is>
          <t>Operating (loss) income</t>
        </is>
      </c>
      <c r="B21" s="5" t="n">
        <v>459079</v>
      </c>
      <c r="C21" s="5" t="n">
        <v>72039</v>
      </c>
      <c r="D21" s="5" t="n">
        <v>109456</v>
      </c>
      <c r="E21" s="5" t="n">
        <v>-66751</v>
      </c>
      <c r="F21" s="4" t="inlineStr">
        <is>
          <t xml:space="preserve"> </t>
        </is>
      </c>
    </row>
    <row r="22">
      <c r="A22" s="4" t="inlineStr">
        <is>
          <t>Net (loss) income</t>
        </is>
      </c>
      <c r="B22" s="6" t="n">
        <v>464352</v>
      </c>
      <c r="C22" s="7" t="n">
        <v>72867</v>
      </c>
      <c r="D22" s="6" t="n">
        <v>115962</v>
      </c>
      <c r="E22" s="6" t="n">
        <v>-78146</v>
      </c>
      <c r="F22"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Accounts Receivable, Net (Detail) ¥ in Thousands, $ in Thousands</t>
        </is>
      </c>
      <c r="B1" s="2" t="inlineStr">
        <is>
          <t>Dec. 31, 2021 CNY (¥)</t>
        </is>
      </c>
      <c r="C1" s="2" t="inlineStr">
        <is>
          <t>Dec. 31, 2021 USD ($)</t>
        </is>
      </c>
      <c r="D1" s="2" t="inlineStr">
        <is>
          <t>Dec. 31, 2020 CNY (¥)</t>
        </is>
      </c>
    </row>
    <row r="2">
      <c r="A2" s="4" t="inlineStr">
        <is>
          <t>Accounts receivable</t>
        </is>
      </c>
      <c r="B2" s="6" t="n">
        <v>263000</v>
      </c>
      <c r="C2" s="7" t="n">
        <v>41270</v>
      </c>
      <c r="D2" s="6" t="n">
        <v>325606</v>
      </c>
    </row>
    <row r="3">
      <c r="A3" s="4" t="inlineStr">
        <is>
          <t>Allowance for credit losses</t>
        </is>
      </c>
      <c r="B3" s="5" t="n">
        <v>-92695</v>
      </c>
      <c r="C3" s="5" t="n">
        <v>-14545</v>
      </c>
      <c r="D3" s="5" t="n">
        <v>-100020</v>
      </c>
    </row>
    <row r="4">
      <c r="A4" s="4" t="inlineStr">
        <is>
          <t>Accounts receivable, net</t>
        </is>
      </c>
      <c r="B4" s="6" t="n">
        <v>170305</v>
      </c>
      <c r="C4" s="7" t="n">
        <v>26725</v>
      </c>
      <c r="D4" s="6" t="n">
        <v>2255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the allowance for credit losses (Detail) ¥ in Thousands, $ in Thousands</t>
        </is>
      </c>
      <c r="B1" s="2" t="inlineStr">
        <is>
          <t>12 Months Ended</t>
        </is>
      </c>
    </row>
    <row r="2">
      <c r="B2" s="2" t="inlineStr">
        <is>
          <t>Dec. 31, 2021 CNY (¥)</t>
        </is>
      </c>
      <c r="C2" s="2" t="inlineStr">
        <is>
          <t>Dec. 31, 2021 USD ($)</t>
        </is>
      </c>
      <c r="D2" s="2" t="inlineStr">
        <is>
          <t>Dec. 31, 2020 CNY (¥)</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6" t="n">
        <v>100020</v>
      </c>
      <c r="C4" s="7" t="n">
        <v>15695</v>
      </c>
      <c r="D4" s="6" t="n">
        <v>109315</v>
      </c>
    </row>
    <row r="5">
      <c r="A5" s="4" t="inlineStr">
        <is>
          <t>Adoption of ASC 326</t>
        </is>
      </c>
      <c r="B5" s="4" t="inlineStr">
        <is>
          <t xml:space="preserve"> </t>
        </is>
      </c>
      <c r="C5" s="4" t="inlineStr">
        <is>
          <t xml:space="preserve"> </t>
        </is>
      </c>
      <c r="D5" s="5" t="n">
        <v>9053</v>
      </c>
    </row>
    <row r="6">
      <c r="A6" s="4" t="inlineStr">
        <is>
          <t>Amounts charged to expenses</t>
        </is>
      </c>
      <c r="B6" s="5" t="n">
        <v>-1462</v>
      </c>
      <c r="C6" s="5" t="n">
        <v>-230</v>
      </c>
      <c r="D6" s="5" t="n">
        <v>-2973</v>
      </c>
    </row>
    <row r="7">
      <c r="A7" s="4" t="inlineStr">
        <is>
          <t>Amounts written off</t>
        </is>
      </c>
      <c r="B7" s="5" t="n">
        <v>-3951</v>
      </c>
      <c r="C7" s="5" t="n">
        <v>-620</v>
      </c>
      <c r="D7" s="5" t="n">
        <v>-10099</v>
      </c>
    </row>
    <row r="8">
      <c r="A8" s="4" t="inlineStr">
        <is>
          <t>Disposal of a subsidiary</t>
        </is>
      </c>
      <c r="B8" s="4" t="inlineStr">
        <is>
          <t xml:space="preserve"> </t>
        </is>
      </c>
      <c r="C8" s="4" t="inlineStr">
        <is>
          <t xml:space="preserve"> </t>
        </is>
      </c>
      <c r="D8" s="5" t="n">
        <v>-68</v>
      </c>
    </row>
    <row r="9">
      <c r="A9" s="4" t="inlineStr">
        <is>
          <t>Foreign Exchange effect</t>
        </is>
      </c>
      <c r="B9" s="5" t="n">
        <v>-1912</v>
      </c>
      <c r="C9" s="5" t="n">
        <v>-300</v>
      </c>
      <c r="D9" s="5" t="n">
        <v>-5208</v>
      </c>
    </row>
    <row r="10">
      <c r="A10" s="4" t="inlineStr">
        <is>
          <t>Ending balance</t>
        </is>
      </c>
      <c r="B10" s="6" t="n">
        <v>92695</v>
      </c>
      <c r="C10" s="7" t="n">
        <v>14545</v>
      </c>
      <c r="D10" s="6" t="n">
        <v>1000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 ¥ in Thousands, $ in Thousands</t>
        </is>
      </c>
      <c r="C1" s="2" t="inlineStr">
        <is>
          <t>Dec. 31, 2021 CNY (¥)</t>
        </is>
      </c>
      <c r="D1" s="2" t="inlineStr">
        <is>
          <t>Dec. 31, 2021 USD ($)</t>
        </is>
      </c>
      <c r="E1" s="2" t="inlineStr">
        <is>
          <t>Dec. 31, 2020 CNY (¥)</t>
        </is>
      </c>
    </row>
    <row r="2">
      <c r="A2" s="4" t="inlineStr">
        <is>
          <t>Other receivables from advertisers</t>
        </is>
      </c>
      <c r="C2" s="6" t="n">
        <v>397700</v>
      </c>
      <c r="D2" s="7" t="n">
        <v>62408</v>
      </c>
      <c r="E2" s="6" t="n">
        <v>726945</v>
      </c>
    </row>
    <row r="3">
      <c r="A3" s="4" t="inlineStr">
        <is>
          <t>Advances to suppliers</t>
        </is>
      </c>
      <c r="C3" s="5" t="n">
        <v>108263</v>
      </c>
      <c r="D3" s="5" t="n">
        <v>16989</v>
      </c>
      <c r="E3" s="5" t="n">
        <v>110816</v>
      </c>
    </row>
    <row r="4">
      <c r="A4" s="4" t="inlineStr">
        <is>
          <t>Prepaid expenses</t>
        </is>
      </c>
      <c r="C4" s="5" t="n">
        <v>29592</v>
      </c>
      <c r="D4" s="5" t="n">
        <v>4644</v>
      </c>
      <c r="E4" s="5" t="n">
        <v>42464</v>
      </c>
    </row>
    <row r="5">
      <c r="A5" s="4" t="inlineStr">
        <is>
          <t>Inventories</t>
        </is>
      </c>
      <c r="B5" s="4" t="inlineStr">
        <is>
          <t>[1]</t>
        </is>
      </c>
      <c r="C5" s="5" t="n">
        <v>15415</v>
      </c>
      <c r="D5" s="5" t="n">
        <v>2419</v>
      </c>
      <c r="E5" s="5" t="n">
        <v>24062</v>
      </c>
    </row>
    <row r="6">
      <c r="A6" s="4" t="inlineStr">
        <is>
          <t>Receivable from third-party payment platform</t>
        </is>
      </c>
      <c r="C6" s="5" t="n">
        <v>16785</v>
      </c>
      <c r="D6" s="5" t="n">
        <v>2634</v>
      </c>
      <c r="E6" s="5" t="n">
        <v>14848</v>
      </c>
    </row>
    <row r="7">
      <c r="A7" s="4" t="inlineStr">
        <is>
          <t>Convertible loans</t>
        </is>
      </c>
      <c r="B7" s="4" t="inlineStr">
        <is>
          <t>[2]</t>
        </is>
      </c>
      <c r="C7" s="5" t="n">
        <v>8240</v>
      </c>
      <c r="D7" s="5" t="n">
        <v>1293</v>
      </c>
      <c r="E7" s="5" t="n">
        <v>83357</v>
      </c>
    </row>
    <row r="8">
      <c r="A8" s="4" t="inlineStr">
        <is>
          <t>Others</t>
        </is>
      </c>
      <c r="C8" s="5" t="n">
        <v>104324</v>
      </c>
      <c r="D8" s="5" t="n">
        <v>16371</v>
      </c>
      <c r="E8" s="5" t="n">
        <v>113560</v>
      </c>
    </row>
    <row r="9">
      <c r="A9" s="4" t="inlineStr">
        <is>
          <t>Impairment of prepayments and inventory</t>
        </is>
      </c>
      <c r="C9" s="5" t="n">
        <v>-98005</v>
      </c>
      <c r="D9" s="5" t="n">
        <v>-15379</v>
      </c>
      <c r="E9" s="5" t="n">
        <v>-108739</v>
      </c>
    </row>
    <row r="10">
      <c r="A10" s="4" t="inlineStr">
        <is>
          <t>Allowance for credit losses</t>
        </is>
      </c>
      <c r="C10" s="5" t="n">
        <v>-102985</v>
      </c>
      <c r="D10" s="5" t="n">
        <v>-16162</v>
      </c>
      <c r="E10" s="5" t="n">
        <v>-171619</v>
      </c>
    </row>
    <row r="11">
      <c r="A11" s="4" t="inlineStr">
        <is>
          <t>Total</t>
        </is>
      </c>
      <c r="C11" s="6" t="n">
        <v>479329</v>
      </c>
      <c r="D11" s="7" t="n">
        <v>75217</v>
      </c>
      <c r="E11" s="6" t="n">
        <v>835694</v>
      </c>
    </row>
    <row r="12"/>
    <row r="13">
      <c r="A13" s="4" t="inlineStr">
        <is>
          <t>[1]Inventory consists of finished goods, as of December 31, 2020 and 2021, inventories net of impairment reserve were RMB1,465 and RMB265 (US$42). Reserve for inventory for the years ended December 31, 2019, 2020 and 2021 were RMB2,800, RMB23,694 and RMB7,618 (US$1,195), respectively.[2]As of December 31, 2020 and 2021, convertible loans were fully impaired.</t>
        </is>
      </c>
    </row>
  </sheetData>
  <mergeCells count="3">
    <mergeCell ref="A1:B1"/>
    <mergeCell ref="A12:D12"/>
    <mergeCell ref="A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Parenthetical) (Detail) ¥ in Thousands, $ in Thousands</t>
        </is>
      </c>
      <c r="B1" s="2" t="inlineStr">
        <is>
          <t>Dec. 31, 2021 CNY (¥)</t>
        </is>
      </c>
      <c r="C1" s="2" t="inlineStr">
        <is>
          <t>Dec. 31, 2021 USD ($)</t>
        </is>
      </c>
      <c r="D1" s="2" t="inlineStr">
        <is>
          <t>Dec. 31, 2020 CNY (¥)</t>
        </is>
      </c>
      <c r="E1" s="2" t="inlineStr">
        <is>
          <t>Dec. 31, 2019 CNY (¥)</t>
        </is>
      </c>
    </row>
    <row r="2">
      <c r="A2" s="4" t="inlineStr">
        <is>
          <t>Inventories net of impairment reserve</t>
        </is>
      </c>
      <c r="B2" s="6" t="n">
        <v>265</v>
      </c>
      <c r="C2" s="7" t="n">
        <v>42</v>
      </c>
      <c r="D2" s="6" t="n">
        <v>1465</v>
      </c>
      <c r="E2" s="4" t="inlineStr">
        <is>
          <t xml:space="preserve"> </t>
        </is>
      </c>
    </row>
    <row r="3">
      <c r="A3" s="4" t="inlineStr">
        <is>
          <t>Reserve for inventory</t>
        </is>
      </c>
      <c r="B3" s="6" t="n">
        <v>7618</v>
      </c>
      <c r="C3" s="7" t="n">
        <v>1195</v>
      </c>
      <c r="D3" s="6" t="n">
        <v>23694</v>
      </c>
      <c r="E3" s="6" t="n">
        <v>2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Prepaid Expenses and Other Current Assets [Member]</t>
        </is>
      </c>
      <c r="B3" s="4" t="inlineStr">
        <is>
          <t xml:space="preserve"> </t>
        </is>
      </c>
      <c r="C3" s="4" t="inlineStr">
        <is>
          <t xml:space="preserve"> </t>
        </is>
      </c>
      <c r="D3" s="4" t="inlineStr">
        <is>
          <t xml:space="preserve"> </t>
        </is>
      </c>
      <c r="E3" s="4" t="inlineStr">
        <is>
          <t xml:space="preserve"> </t>
        </is>
      </c>
    </row>
    <row r="4">
      <c r="A4" s="4" t="inlineStr">
        <is>
          <t>Provision for doubtful accounts receivable</t>
        </is>
      </c>
      <c r="B4" s="6" t="n">
        <v>493</v>
      </c>
      <c r="C4" s="7" t="n">
        <v>77</v>
      </c>
      <c r="D4" s="6" t="n">
        <v>32999</v>
      </c>
      <c r="E4" s="6" t="n">
        <v>10940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movement in the allowance for credit losses (Detail) ¥ in Thousands, $ in Thousands</t>
        </is>
      </c>
      <c r="B1" s="2" t="inlineStr">
        <is>
          <t>12 Months Ended</t>
        </is>
      </c>
    </row>
    <row r="2">
      <c r="B2" s="2" t="inlineStr">
        <is>
          <t>Dec. 31, 2021 CNY (¥)</t>
        </is>
      </c>
      <c r="C2" s="2" t="inlineStr">
        <is>
          <t>Dec. 31, 2021 USD ($)</t>
        </is>
      </c>
      <c r="D2" s="2" t="inlineStr">
        <is>
          <t>Dec. 31, 2020 CNY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100020</v>
      </c>
      <c r="C4" s="7" t="n">
        <v>15695</v>
      </c>
      <c r="D4" s="6" t="n">
        <v>109315</v>
      </c>
    </row>
    <row r="5">
      <c r="A5" s="4" t="inlineStr">
        <is>
          <t>Adoption of ASC 326</t>
        </is>
      </c>
      <c r="B5" s="4" t="inlineStr">
        <is>
          <t xml:space="preserve"> </t>
        </is>
      </c>
      <c r="C5" s="4" t="inlineStr">
        <is>
          <t xml:space="preserve"> </t>
        </is>
      </c>
      <c r="D5" s="5" t="n">
        <v>-9053</v>
      </c>
    </row>
    <row r="6">
      <c r="A6" s="4" t="inlineStr">
        <is>
          <t>Amounts charged to expenses</t>
        </is>
      </c>
      <c r="B6" s="5" t="n">
        <v>1462</v>
      </c>
      <c r="C6" s="5" t="n">
        <v>230</v>
      </c>
      <c r="D6" s="5" t="n">
        <v>2973</v>
      </c>
    </row>
    <row r="7">
      <c r="A7" s="4" t="inlineStr">
        <is>
          <t>Amounts written off</t>
        </is>
      </c>
      <c r="B7" s="5" t="n">
        <v>-3951</v>
      </c>
      <c r="C7" s="5" t="n">
        <v>-620</v>
      </c>
      <c r="D7" s="5" t="n">
        <v>-10099</v>
      </c>
    </row>
    <row r="8">
      <c r="A8" s="4" t="inlineStr">
        <is>
          <t>Disposal of a subsidiary</t>
        </is>
      </c>
      <c r="B8" s="4" t="inlineStr">
        <is>
          <t xml:space="preserve"> </t>
        </is>
      </c>
      <c r="C8" s="4" t="inlineStr">
        <is>
          <t xml:space="preserve"> </t>
        </is>
      </c>
      <c r="D8" s="5" t="n">
        <v>68</v>
      </c>
    </row>
    <row r="9">
      <c r="A9" s="4" t="inlineStr">
        <is>
          <t>Foreign Exchange effect</t>
        </is>
      </c>
      <c r="B9" s="5" t="n">
        <v>1912</v>
      </c>
      <c r="C9" s="5" t="n">
        <v>300</v>
      </c>
      <c r="D9" s="5" t="n">
        <v>5208</v>
      </c>
    </row>
    <row r="10">
      <c r="A10" s="4" t="inlineStr">
        <is>
          <t>Ending balance</t>
        </is>
      </c>
      <c r="B10" s="5" t="n">
        <v>92695</v>
      </c>
      <c r="C10" s="5" t="n">
        <v>14545</v>
      </c>
      <c r="D10" s="5" t="n">
        <v>100020</v>
      </c>
    </row>
    <row r="11">
      <c r="A11" s="4" t="inlineStr">
        <is>
          <t>Prepaid Expenses and Other Current Assets [Memb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eginning balance</t>
        </is>
      </c>
      <c r="B13" s="5" t="n">
        <v>171619</v>
      </c>
      <c r="C13" s="5" t="n">
        <v>26932</v>
      </c>
      <c r="D13" s="5" t="n">
        <v>144622</v>
      </c>
    </row>
    <row r="14">
      <c r="A14" s="4" t="inlineStr">
        <is>
          <t>Adoption of ASC 326</t>
        </is>
      </c>
      <c r="B14" s="4" t="inlineStr">
        <is>
          <t xml:space="preserve"> </t>
        </is>
      </c>
      <c r="C14" s="4" t="inlineStr">
        <is>
          <t xml:space="preserve"> </t>
        </is>
      </c>
      <c r="D14" s="5" t="n">
        <v>19765</v>
      </c>
    </row>
    <row r="15">
      <c r="A15" s="4" t="inlineStr">
        <is>
          <t>Amounts charged to expenses</t>
        </is>
      </c>
      <c r="B15" s="5" t="n">
        <v>-696</v>
      </c>
      <c r="C15" s="5" t="n">
        <v>-109</v>
      </c>
      <c r="D15" s="5" t="n">
        <v>10862</v>
      </c>
    </row>
    <row r="16">
      <c r="A16" s="4" t="inlineStr">
        <is>
          <t>Amounts written off</t>
        </is>
      </c>
      <c r="B16" s="5" t="n">
        <v>-66658</v>
      </c>
      <c r="C16" s="5" t="n">
        <v>-10460</v>
      </c>
      <c r="D16" s="4" t="inlineStr">
        <is>
          <t xml:space="preserve"> </t>
        </is>
      </c>
    </row>
    <row r="17">
      <c r="A17" s="4" t="inlineStr">
        <is>
          <t>Disposal of a subsidiary</t>
        </is>
      </c>
      <c r="B17" s="5" t="n">
        <v>-1</v>
      </c>
      <c r="C17" s="4" t="inlineStr">
        <is>
          <t xml:space="preserve"> </t>
        </is>
      </c>
      <c r="D17" s="5" t="n">
        <v>-11</v>
      </c>
    </row>
    <row r="18">
      <c r="A18" s="4" t="inlineStr">
        <is>
          <t>Foreign Exchange effect</t>
        </is>
      </c>
      <c r="B18" s="5" t="n">
        <v>-1279</v>
      </c>
      <c r="C18" s="5" t="n">
        <v>-201</v>
      </c>
      <c r="D18" s="5" t="n">
        <v>-3619</v>
      </c>
    </row>
    <row r="19">
      <c r="A19" s="4" t="inlineStr">
        <is>
          <t>Ending balance</t>
        </is>
      </c>
      <c r="B19" s="6" t="n">
        <v>102985</v>
      </c>
      <c r="C19" s="7" t="n">
        <v>16162</v>
      </c>
      <c r="D19" s="6" t="n">
        <v>1716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Property and Equipment, Net (Detail) ¥ in Thousands, $ in Thousands</t>
        </is>
      </c>
      <c r="B1" s="2" t="inlineStr">
        <is>
          <t>Dec. 31, 2021 CNY (¥)</t>
        </is>
      </c>
      <c r="C1" s="2" t="inlineStr">
        <is>
          <t>Dec. 31, 2021 USD ($)</t>
        </is>
      </c>
      <c r="D1" s="2" t="inlineStr">
        <is>
          <t>Dec. 31, 2020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145529</v>
      </c>
      <c r="C3" s="7" t="n">
        <v>22837</v>
      </c>
      <c r="D3" s="6" t="n">
        <v>184038</v>
      </c>
    </row>
    <row r="4">
      <c r="A4" s="4" t="inlineStr">
        <is>
          <t>Less: Accumulated impairment</t>
        </is>
      </c>
      <c r="B4" s="5" t="n">
        <v>8708</v>
      </c>
      <c r="C4" s="5" t="n">
        <v>1366</v>
      </c>
      <c r="D4" s="5" t="n">
        <v>9226</v>
      </c>
    </row>
    <row r="5">
      <c r="A5" s="4" t="inlineStr">
        <is>
          <t>Property and equipment, net</t>
        </is>
      </c>
      <c r="B5" s="5" t="n">
        <v>101794</v>
      </c>
      <c r="C5" s="5" t="n">
        <v>15974</v>
      </c>
      <c r="D5" s="5" t="n">
        <v>101984</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4420</v>
      </c>
      <c r="C8" s="5" t="n">
        <v>10109</v>
      </c>
      <c r="D8" s="5" t="n">
        <v>86602</v>
      </c>
    </row>
    <row r="9">
      <c r="A9" s="4" t="inlineStr">
        <is>
          <t>AI relate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52177</v>
      </c>
      <c r="C11" s="5" t="n">
        <v>23880</v>
      </c>
      <c r="D11" s="5" t="n">
        <v>118039</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4522</v>
      </c>
      <c r="C14" s="5" t="n">
        <v>2279</v>
      </c>
      <c r="D14" s="5" t="n">
        <v>60392</v>
      </c>
    </row>
    <row r="15">
      <c r="A15" s="4" t="inlineStr">
        <is>
          <t>Office equipment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0867</v>
      </c>
      <c r="C17" s="5" t="n">
        <v>3274</v>
      </c>
      <c r="D17" s="5" t="n">
        <v>26039</v>
      </c>
    </row>
    <row r="18">
      <c r="A18" s="4" t="inlineStr">
        <is>
          <t>Motor 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4045</v>
      </c>
      <c r="C20" s="7" t="n">
        <v>635</v>
      </c>
      <c r="D20" s="6" t="n">
        <v>4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5751</v>
      </c>
      <c r="C4" s="7" t="n">
        <v>7179</v>
      </c>
      <c r="D4" s="6" t="n">
        <v>52137</v>
      </c>
      <c r="E4" s="6" t="n">
        <v>37382</v>
      </c>
    </row>
    <row r="5">
      <c r="A5" s="4" t="inlineStr">
        <is>
          <t>impairment recognized on property and equipment</t>
        </is>
      </c>
      <c r="B5" s="6" t="n">
        <v>0</v>
      </c>
      <c r="C5" s="4" t="inlineStr">
        <is>
          <t xml:space="preserve"> </t>
        </is>
      </c>
      <c r="D5" s="6" t="n">
        <v>9226</v>
      </c>
      <c r="E5"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61" customWidth="1" min="5" max="5"/>
    <col width="61" customWidth="1" min="6" max="6"/>
    <col width="61" customWidth="1" min="7" max="7"/>
    <col width="44" customWidth="1" min="8" max="8"/>
    <col width="44" customWidth="1" min="9" max="9"/>
    <col width="32" customWidth="1" min="10" max="10"/>
    <col width="45" customWidth="1" min="11" max="11"/>
    <col width="45" customWidth="1" min="12" max="12"/>
    <col width="35" customWidth="1" min="13" max="13"/>
    <col width="35" customWidth="1" min="14" max="14"/>
    <col width="24" customWidth="1" min="15" max="15"/>
    <col width="24" customWidth="1" min="16" max="16"/>
    <col width="41" customWidth="1" min="17" max="17"/>
    <col width="41" customWidth="1" min="18" max="18"/>
  </cols>
  <sheetData>
    <row r="1">
      <c r="A1" s="1" t="inlineStr">
        <is>
          <t>CONSOLIDATED STATEMENTS OF CHANGES IN SHAREHOLDERS EQUITY ¥ in Thousands, $ in Thousands</t>
        </is>
      </c>
      <c r="B1" s="2" t="inlineStr">
        <is>
          <t>CNY (¥)</t>
        </is>
      </c>
      <c r="C1" s="2" t="inlineStr">
        <is>
          <t>USD ($)</t>
        </is>
      </c>
      <c r="D1" s="2" t="inlineStr">
        <is>
          <t>Common Stock [Member] Common Class A [Member] CNY (¥) shares</t>
        </is>
      </c>
      <c r="E1" s="2" t="inlineStr">
        <is>
          <t>Common Stock [Member] Common Class A [Member] USD ($) shares</t>
        </is>
      </c>
      <c r="F1" s="2" t="inlineStr">
        <is>
          <t>Common Stock [Member] Common Class B [Member] CNY (¥) shares</t>
        </is>
      </c>
      <c r="G1" s="2" t="inlineStr">
        <is>
          <t>Common Stock [Member] Common Class B [Member] USD ($) shares</t>
        </is>
      </c>
      <c r="H1" s="2" t="inlineStr">
        <is>
          <t>Additional Paid-in Capital [Member] CNY (¥)</t>
        </is>
      </c>
      <c r="I1" s="2" t="inlineStr">
        <is>
          <t>Additional Paid-in Capital [Member] USD ($)</t>
        </is>
      </c>
      <c r="J1" s="2" t="inlineStr">
        <is>
          <t>Treasury Stock [Member] CNY (¥)</t>
        </is>
      </c>
      <c r="K1" s="2" t="inlineStr">
        <is>
          <t>AOCI Attributable to Parent [Member] CNY (¥)</t>
        </is>
      </c>
      <c r="L1" s="2" t="inlineStr">
        <is>
          <t>AOCI Attributable to Parent [Member] USD ($)</t>
        </is>
      </c>
      <c r="M1" s="2" t="inlineStr">
        <is>
          <t>Retained Earnings [Member] CNY (¥)</t>
        </is>
      </c>
      <c r="N1" s="2" t="inlineStr">
        <is>
          <t>Retained Earnings [Member] USD ($)</t>
        </is>
      </c>
      <c r="O1" s="2" t="inlineStr">
        <is>
          <t>Parent [Member] CNY (¥)</t>
        </is>
      </c>
      <c r="P1" s="2" t="inlineStr">
        <is>
          <t>Parent [Member] USD ($)</t>
        </is>
      </c>
      <c r="Q1" s="2" t="inlineStr">
        <is>
          <t>Noncontrolling Interest [Member] CNY (¥)</t>
        </is>
      </c>
      <c r="R1" s="2" t="inlineStr">
        <is>
          <t>Noncontrolling Interest [Member] USD ($)</t>
        </is>
      </c>
    </row>
    <row r="2">
      <c r="A2" s="4" t="inlineStr">
        <is>
          <t>Balance at Dec. 31, 2018</t>
        </is>
      </c>
      <c r="B2" s="6" t="n">
        <v>5594548</v>
      </c>
      <c r="C2" s="4" t="inlineStr">
        <is>
          <t xml:space="preserve"> </t>
        </is>
      </c>
      <c r="D2" s="6" t="n">
        <v>74</v>
      </c>
      <c r="E2" s="4" t="inlineStr">
        <is>
          <t xml:space="preserve"> </t>
        </is>
      </c>
      <c r="F2" s="6" t="n">
        <v>156</v>
      </c>
      <c r="G2" s="4" t="inlineStr">
        <is>
          <t xml:space="preserve"> </t>
        </is>
      </c>
      <c r="H2" s="6" t="n">
        <v>2742893</v>
      </c>
      <c r="I2" s="4" t="inlineStr">
        <is>
          <t xml:space="preserve"> </t>
        </is>
      </c>
      <c r="J2" s="6" t="n">
        <v>-221932</v>
      </c>
      <c r="K2" s="6" t="n">
        <v>249304</v>
      </c>
      <c r="L2" s="4" t="inlineStr">
        <is>
          <t xml:space="preserve"> </t>
        </is>
      </c>
      <c r="M2" s="6" t="n">
        <v>2705970</v>
      </c>
      <c r="N2" s="4" t="inlineStr">
        <is>
          <t xml:space="preserve"> </t>
        </is>
      </c>
      <c r="O2" s="6" t="n">
        <v>5476465</v>
      </c>
      <c r="P2" s="4" t="inlineStr">
        <is>
          <t xml:space="preserve"> </t>
        </is>
      </c>
      <c r="Q2" s="6" t="n">
        <v>118083</v>
      </c>
      <c r="R2" s="4" t="inlineStr">
        <is>
          <t xml:space="preserve"> </t>
        </is>
      </c>
    </row>
    <row r="3">
      <c r="A3" s="4" t="inlineStr">
        <is>
          <t>Balance (in shares) at Dec. 31, 2018 | shares</t>
        </is>
      </c>
      <c r="B3" s="4" t="inlineStr">
        <is>
          <t xml:space="preserve"> </t>
        </is>
      </c>
      <c r="C3" s="4" t="inlineStr">
        <is>
          <t xml:space="preserve"> </t>
        </is>
      </c>
      <c r="D3" s="5" t="n">
        <v>464526067</v>
      </c>
      <c r="E3" s="5" t="n">
        <v>464526067</v>
      </c>
      <c r="F3" s="5" t="n">
        <v>946017565</v>
      </c>
      <c r="G3" s="5" t="n">
        <v>94601756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t>
        </is>
      </c>
      <c r="B4" s="5" t="n">
        <v>-3735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13977</v>
      </c>
      <c r="N4" s="4" t="inlineStr">
        <is>
          <t xml:space="preserve"> </t>
        </is>
      </c>
      <c r="O4" s="5" t="n">
        <v>-313977</v>
      </c>
      <c r="P4" s="4" t="inlineStr">
        <is>
          <t xml:space="preserve"> </t>
        </is>
      </c>
      <c r="Q4" s="5" t="n">
        <v>-59614</v>
      </c>
      <c r="R4" s="4" t="inlineStr">
        <is>
          <t xml:space="preserve"> </t>
        </is>
      </c>
    </row>
    <row r="5">
      <c r="A5" s="4" t="inlineStr">
        <is>
          <t>Share-based compensation</t>
        </is>
      </c>
      <c r="B5" s="5" t="n">
        <v>128011</v>
      </c>
      <c r="C5" s="4" t="inlineStr">
        <is>
          <t xml:space="preserve"> </t>
        </is>
      </c>
      <c r="D5" s="4" t="inlineStr">
        <is>
          <t xml:space="preserve"> </t>
        </is>
      </c>
      <c r="E5" s="4" t="inlineStr">
        <is>
          <t xml:space="preserve"> </t>
        </is>
      </c>
      <c r="F5" s="4" t="inlineStr">
        <is>
          <t xml:space="preserve"> </t>
        </is>
      </c>
      <c r="G5" s="4" t="inlineStr">
        <is>
          <t xml:space="preserve"> </t>
        </is>
      </c>
      <c r="H5" s="5" t="n">
        <v>1264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6451</v>
      </c>
      <c r="P5" s="4" t="inlineStr">
        <is>
          <t xml:space="preserve"> </t>
        </is>
      </c>
      <c r="Q5" s="5" t="n">
        <v>1560</v>
      </c>
      <c r="R5" s="4" t="inlineStr">
        <is>
          <t xml:space="preserve"> </t>
        </is>
      </c>
    </row>
    <row r="6">
      <c r="A6" s="4" t="inlineStr">
        <is>
          <t>Exercise and vesting of share-based awards</t>
        </is>
      </c>
      <c r="B6" s="5" t="n">
        <v>6080</v>
      </c>
      <c r="C6" s="4" t="inlineStr">
        <is>
          <t xml:space="preserve"> </t>
        </is>
      </c>
      <c r="D6" s="6" t="n">
        <v>2</v>
      </c>
      <c r="E6" s="4" t="inlineStr">
        <is>
          <t xml:space="preserve"> </t>
        </is>
      </c>
      <c r="F6" s="4" t="inlineStr">
        <is>
          <t xml:space="preserve"> </t>
        </is>
      </c>
      <c r="G6" s="4" t="inlineStr">
        <is>
          <t xml:space="preserve"> </t>
        </is>
      </c>
      <c r="H6" s="5" t="n">
        <v>607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80</v>
      </c>
      <c r="P6" s="4" t="inlineStr">
        <is>
          <t xml:space="preserve"> </t>
        </is>
      </c>
      <c r="Q6" s="4" t="inlineStr">
        <is>
          <t xml:space="preserve"> </t>
        </is>
      </c>
      <c r="R6" s="4" t="inlineStr">
        <is>
          <t xml:space="preserve"> </t>
        </is>
      </c>
    </row>
    <row r="7">
      <c r="A7" s="4" t="inlineStr">
        <is>
          <t>Exercise and vesting of share-based awards,shares | shares</t>
        </is>
      </c>
      <c r="B7" s="4" t="inlineStr">
        <is>
          <t xml:space="preserve"> </t>
        </is>
      </c>
      <c r="C7" s="4" t="inlineStr">
        <is>
          <t xml:space="preserve"> </t>
        </is>
      </c>
      <c r="D7" s="5" t="n">
        <v>12731989</v>
      </c>
      <c r="E7" s="5" t="n">
        <v>127319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comprehensive income (loss)</t>
        </is>
      </c>
      <c r="B8" s="5" t="n">
        <v>880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8469</v>
      </c>
      <c r="L8" s="4" t="inlineStr">
        <is>
          <t xml:space="preserve"> </t>
        </is>
      </c>
      <c r="M8" s="4" t="inlineStr">
        <is>
          <t xml:space="preserve"> </t>
        </is>
      </c>
      <c r="N8" s="4" t="inlineStr">
        <is>
          <t xml:space="preserve"> </t>
        </is>
      </c>
      <c r="O8" s="5" t="n">
        <v>88469</v>
      </c>
      <c r="P8" s="4" t="inlineStr">
        <is>
          <t xml:space="preserve"> </t>
        </is>
      </c>
      <c r="Q8" s="5" t="n">
        <v>-459</v>
      </c>
      <c r="R8" s="4" t="inlineStr">
        <is>
          <t xml:space="preserve"> </t>
        </is>
      </c>
    </row>
    <row r="9">
      <c r="A9" s="4" t="inlineStr">
        <is>
          <t>Accretion of redeemable noncontrolling interests</t>
        </is>
      </c>
      <c r="B9" s="5" t="n">
        <v>-316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9865</v>
      </c>
      <c r="N9" s="4" t="inlineStr">
        <is>
          <t xml:space="preserve"> </t>
        </is>
      </c>
      <c r="O9" s="5" t="n">
        <v>-29865</v>
      </c>
      <c r="P9" s="4" t="inlineStr">
        <is>
          <t xml:space="preserve"> </t>
        </is>
      </c>
      <c r="Q9" s="5" t="n">
        <v>-1797</v>
      </c>
      <c r="R9" s="4" t="inlineStr">
        <is>
          <t xml:space="preserve"> </t>
        </is>
      </c>
    </row>
    <row r="10">
      <c r="A10" s="4" t="inlineStr">
        <is>
          <t>Capital contribution from noncontrolling shareholders</t>
        </is>
      </c>
      <c r="B10" s="5" t="n">
        <v>49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933</v>
      </c>
      <c r="R10" s="4" t="inlineStr">
        <is>
          <t xml:space="preserve"> </t>
        </is>
      </c>
    </row>
    <row r="11">
      <c r="A11" s="4" t="inlineStr">
        <is>
          <t>Cancelation of treasury stock</t>
        </is>
      </c>
      <c r="B11" s="4" t="inlineStr">
        <is>
          <t xml:space="preserve"> </t>
        </is>
      </c>
      <c r="C11" s="4" t="inlineStr">
        <is>
          <t xml:space="preserve"> </t>
        </is>
      </c>
      <c r="D11" s="6" t="n">
        <v>-7</v>
      </c>
      <c r="E11" s="4" t="inlineStr">
        <is>
          <t xml:space="preserve"> </t>
        </is>
      </c>
      <c r="F11" s="4" t="inlineStr">
        <is>
          <t xml:space="preserve"> </t>
        </is>
      </c>
      <c r="G11" s="4" t="inlineStr">
        <is>
          <t xml:space="preserve"> </t>
        </is>
      </c>
      <c r="H11" s="5" t="n">
        <v>-221925</v>
      </c>
      <c r="I11" s="4" t="inlineStr">
        <is>
          <t xml:space="preserve"> </t>
        </is>
      </c>
      <c r="J11" s="6" t="n">
        <v>22193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ncellation of treasury stock, shares | shares</t>
        </is>
      </c>
      <c r="B12" s="4" t="inlineStr">
        <is>
          <t xml:space="preserve"> </t>
        </is>
      </c>
      <c r="C12" s="4" t="inlineStr">
        <is>
          <t xml:space="preserve"> </t>
        </is>
      </c>
      <c r="D12" s="5" t="n">
        <v>-45273040</v>
      </c>
      <c r="E12" s="5" t="n">
        <v>-452730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declared on share awards of consolidated subsidiaries</t>
        </is>
      </c>
      <c r="B13" s="5" t="n">
        <v>-13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01</v>
      </c>
      <c r="N13" s="4" t="inlineStr">
        <is>
          <t xml:space="preserve"> </t>
        </is>
      </c>
      <c r="O13" s="5" t="n">
        <v>-1301</v>
      </c>
      <c r="P13" s="4" t="inlineStr">
        <is>
          <t xml:space="preserve"> </t>
        </is>
      </c>
      <c r="Q13" s="4" t="inlineStr">
        <is>
          <t xml:space="preserve"> </t>
        </is>
      </c>
      <c r="R13" s="4" t="inlineStr">
        <is>
          <t xml:space="preserve"> </t>
        </is>
      </c>
    </row>
    <row r="14">
      <c r="A14" s="4" t="inlineStr">
        <is>
          <t>Disposal of subsidiaries</t>
        </is>
      </c>
      <c r="B14" s="5" t="n">
        <v>889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2946</v>
      </c>
      <c r="N14" s="4" t="inlineStr">
        <is>
          <t xml:space="preserve"> </t>
        </is>
      </c>
      <c r="O14" s="5" t="n">
        <v>82946</v>
      </c>
      <c r="P14" s="4" t="inlineStr">
        <is>
          <t xml:space="preserve"> </t>
        </is>
      </c>
      <c r="Q14" s="5" t="n">
        <v>5967</v>
      </c>
      <c r="R14" s="4" t="inlineStr">
        <is>
          <t xml:space="preserve"> </t>
        </is>
      </c>
    </row>
    <row r="15">
      <c r="A15" s="4" t="inlineStr">
        <is>
          <t>Dividend declared by the Company to Cheetah Mobile Inc. shareholders</t>
        </is>
      </c>
      <c r="B15" s="5" t="n">
        <v>-4986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98635</v>
      </c>
      <c r="N15" s="4" t="inlineStr">
        <is>
          <t xml:space="preserve"> </t>
        </is>
      </c>
      <c r="O15" s="5" t="n">
        <v>-498635</v>
      </c>
      <c r="P15" s="4" t="inlineStr">
        <is>
          <t xml:space="preserve"> </t>
        </is>
      </c>
      <c r="Q15" s="4" t="inlineStr">
        <is>
          <t xml:space="preserve"> </t>
        </is>
      </c>
      <c r="R15" s="4" t="inlineStr">
        <is>
          <t xml:space="preserve"> </t>
        </is>
      </c>
    </row>
    <row r="16">
      <c r="A16" s="4" t="inlineStr">
        <is>
          <t>Change in equity interest of a subsidiary</t>
        </is>
      </c>
      <c r="B16" s="5" t="n">
        <v>-10759</v>
      </c>
      <c r="C16" s="4" t="inlineStr">
        <is>
          <t xml:space="preserve"> </t>
        </is>
      </c>
      <c r="D16" s="4" t="inlineStr">
        <is>
          <t xml:space="preserve"> </t>
        </is>
      </c>
      <c r="E16" s="4" t="inlineStr">
        <is>
          <t xml:space="preserve"> </t>
        </is>
      </c>
      <c r="F16" s="4" t="inlineStr">
        <is>
          <t xml:space="preserve"> </t>
        </is>
      </c>
      <c r="G16" s="4" t="inlineStr">
        <is>
          <t xml:space="preserve"> </t>
        </is>
      </c>
      <c r="H16" s="5" t="n">
        <v>-4155</v>
      </c>
      <c r="I16" s="4" t="inlineStr">
        <is>
          <t xml:space="preserve"> </t>
        </is>
      </c>
      <c r="J16" s="4" t="inlineStr">
        <is>
          <t xml:space="preserve"> </t>
        </is>
      </c>
      <c r="K16" s="4" t="inlineStr">
        <is>
          <t xml:space="preserve"> </t>
        </is>
      </c>
      <c r="L16" s="4" t="inlineStr">
        <is>
          <t xml:space="preserve"> </t>
        </is>
      </c>
      <c r="M16" s="5" t="n">
        <v>-200</v>
      </c>
      <c r="N16" s="4" t="inlineStr">
        <is>
          <t xml:space="preserve"> </t>
        </is>
      </c>
      <c r="O16" s="5" t="n">
        <v>-4355</v>
      </c>
      <c r="P16" s="4" t="inlineStr">
        <is>
          <t xml:space="preserve"> </t>
        </is>
      </c>
      <c r="Q16" s="5" t="n">
        <v>-6404</v>
      </c>
      <c r="R16" s="4" t="inlineStr">
        <is>
          <t xml:space="preserve"> </t>
        </is>
      </c>
    </row>
    <row r="17">
      <c r="A17" s="4" t="inlineStr">
        <is>
          <t>Balance at Dec. 31, 2019</t>
        </is>
      </c>
      <c r="B17" s="5" t="n">
        <v>4994547</v>
      </c>
      <c r="C17" s="4" t="inlineStr">
        <is>
          <t xml:space="preserve"> </t>
        </is>
      </c>
      <c r="D17" s="6" t="n">
        <v>69</v>
      </c>
      <c r="E17" s="4" t="inlineStr">
        <is>
          <t xml:space="preserve"> </t>
        </is>
      </c>
      <c r="F17" s="6" t="n">
        <v>156</v>
      </c>
      <c r="G17" s="4" t="inlineStr">
        <is>
          <t xml:space="preserve"> </t>
        </is>
      </c>
      <c r="H17" s="5" t="n">
        <v>2649342</v>
      </c>
      <c r="I17" s="4" t="inlineStr">
        <is>
          <t xml:space="preserve"> </t>
        </is>
      </c>
      <c r="J17" s="4" t="inlineStr">
        <is>
          <t xml:space="preserve"> </t>
        </is>
      </c>
      <c r="K17" s="5" t="n">
        <v>337773</v>
      </c>
      <c r="L17" s="4" t="inlineStr">
        <is>
          <t xml:space="preserve"> </t>
        </is>
      </c>
      <c r="M17" s="5" t="n">
        <v>1944938</v>
      </c>
      <c r="N17" s="4" t="inlineStr">
        <is>
          <t xml:space="preserve"> </t>
        </is>
      </c>
      <c r="O17" s="5" t="n">
        <v>4932278</v>
      </c>
      <c r="P17" s="4" t="inlineStr">
        <is>
          <t xml:space="preserve"> </t>
        </is>
      </c>
      <c r="Q17" s="5" t="n">
        <v>62269</v>
      </c>
      <c r="R17" s="4" t="inlineStr">
        <is>
          <t xml:space="preserve"> </t>
        </is>
      </c>
    </row>
    <row r="18">
      <c r="A18" s="4" t="inlineStr">
        <is>
          <t>Balance (in shares) at Dec. 31, 2019 | shares</t>
        </is>
      </c>
      <c r="B18" s="4" t="inlineStr">
        <is>
          <t xml:space="preserve"> </t>
        </is>
      </c>
      <c r="C18" s="4" t="inlineStr">
        <is>
          <t xml:space="preserve"> </t>
        </is>
      </c>
      <c r="D18" s="5" t="n">
        <v>431985016</v>
      </c>
      <c r="E18" s="5" t="n">
        <v>431985016</v>
      </c>
      <c r="F18" s="5" t="n">
        <v>946017565</v>
      </c>
      <c r="G18" s="5" t="n">
        <v>9460175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option of ASC 326</t>
        </is>
      </c>
      <c r="B19" s="5" t="n">
        <v>-408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0874</v>
      </c>
      <c r="N19" s="4" t="inlineStr">
        <is>
          <t xml:space="preserve"> </t>
        </is>
      </c>
      <c r="O19" s="5" t="n">
        <v>-40874</v>
      </c>
      <c r="P19" s="4" t="inlineStr">
        <is>
          <t xml:space="preserve"> </t>
        </is>
      </c>
      <c r="Q19" s="4" t="inlineStr">
        <is>
          <t xml:space="preserve"> </t>
        </is>
      </c>
      <c r="R19" s="4" t="inlineStr">
        <is>
          <t xml:space="preserve"> </t>
        </is>
      </c>
    </row>
    <row r="20">
      <c r="A20" s="4" t="inlineStr">
        <is>
          <t>Cancellation of Class B ordinary shares | shares</t>
        </is>
      </c>
      <c r="B20" s="4" t="inlineStr">
        <is>
          <t xml:space="preserve"> </t>
        </is>
      </c>
      <c r="C20" s="4" t="inlineStr">
        <is>
          <t xml:space="preserve"> </t>
        </is>
      </c>
      <c r="D20" s="4" t="inlineStr">
        <is>
          <t xml:space="preserve"> </t>
        </is>
      </c>
      <c r="E20" s="4" t="inlineStr">
        <is>
          <t xml:space="preserve"> </t>
        </is>
      </c>
      <c r="F20" s="5" t="n">
        <v>-15</v>
      </c>
      <c r="G20" s="5" t="n">
        <v>-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 (loss)</t>
        </is>
      </c>
      <c r="B21" s="5" t="n">
        <v>4111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16732</v>
      </c>
      <c r="N21" s="4" t="inlineStr">
        <is>
          <t xml:space="preserve"> </t>
        </is>
      </c>
      <c r="O21" s="5" t="n">
        <v>416732</v>
      </c>
      <c r="P21" s="4" t="inlineStr">
        <is>
          <t xml:space="preserve"> </t>
        </is>
      </c>
      <c r="Q21" s="5" t="n">
        <v>-5575</v>
      </c>
      <c r="R21" s="4" t="inlineStr">
        <is>
          <t xml:space="preserve"> </t>
        </is>
      </c>
    </row>
    <row r="22">
      <c r="A22" s="4" t="inlineStr">
        <is>
          <t>Share-based compensation</t>
        </is>
      </c>
      <c r="B22" s="5" t="n">
        <v>80974</v>
      </c>
      <c r="C22" s="4" t="inlineStr">
        <is>
          <t xml:space="preserve"> </t>
        </is>
      </c>
      <c r="D22" s="4" t="inlineStr">
        <is>
          <t xml:space="preserve"> </t>
        </is>
      </c>
      <c r="E22" s="4" t="inlineStr">
        <is>
          <t xml:space="preserve"> </t>
        </is>
      </c>
      <c r="F22" s="4" t="inlineStr">
        <is>
          <t xml:space="preserve"> </t>
        </is>
      </c>
      <c r="G22" s="4" t="inlineStr">
        <is>
          <t xml:space="preserve"> </t>
        </is>
      </c>
      <c r="H22" s="5" t="n">
        <v>63173</v>
      </c>
      <c r="I22" s="4" t="inlineStr">
        <is>
          <t xml:space="preserve"> </t>
        </is>
      </c>
      <c r="J22" s="4" t="inlineStr">
        <is>
          <t xml:space="preserve"> </t>
        </is>
      </c>
      <c r="K22" s="4" t="inlineStr">
        <is>
          <t xml:space="preserve"> </t>
        </is>
      </c>
      <c r="L22" s="4" t="inlineStr">
        <is>
          <t xml:space="preserve"> </t>
        </is>
      </c>
      <c r="M22" s="5" t="n">
        <v>17293</v>
      </c>
      <c r="N22" s="4" t="inlineStr">
        <is>
          <t xml:space="preserve"> </t>
        </is>
      </c>
      <c r="O22" s="5" t="n">
        <v>80466</v>
      </c>
      <c r="P22" s="4" t="inlineStr">
        <is>
          <t xml:space="preserve"> </t>
        </is>
      </c>
      <c r="Q22" s="5" t="n">
        <v>508</v>
      </c>
      <c r="R22" s="4" t="inlineStr">
        <is>
          <t xml:space="preserve"> </t>
        </is>
      </c>
    </row>
    <row r="23">
      <c r="A23" s="4" t="inlineStr">
        <is>
          <t>Conversion of Class B ordinary shares to Class A ordinary shares by shareholders,shares | shares</t>
        </is>
      </c>
      <c r="B23" s="4" t="inlineStr">
        <is>
          <t xml:space="preserve"> </t>
        </is>
      </c>
      <c r="C23" s="4" t="inlineStr">
        <is>
          <t xml:space="preserve"> </t>
        </is>
      </c>
      <c r="D23" s="5" t="n">
        <v>520723</v>
      </c>
      <c r="E23" s="5" t="n">
        <v>520723</v>
      </c>
      <c r="F23" s="5" t="n">
        <v>-520723</v>
      </c>
      <c r="G23" s="5" t="n">
        <v>-52072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and vesting of share-based awards</t>
        </is>
      </c>
      <c r="B24" s="5" t="n">
        <v>14113</v>
      </c>
      <c r="C24" s="4" t="inlineStr">
        <is>
          <t xml:space="preserve"> </t>
        </is>
      </c>
      <c r="D24" s="6" t="n">
        <v>9</v>
      </c>
      <c r="E24" s="4" t="inlineStr">
        <is>
          <t xml:space="preserve"> </t>
        </is>
      </c>
      <c r="F24" s="4" t="inlineStr">
        <is>
          <t xml:space="preserve"> </t>
        </is>
      </c>
      <c r="G24" s="4" t="inlineStr">
        <is>
          <t xml:space="preserve"> </t>
        </is>
      </c>
      <c r="H24" s="5" t="n">
        <v>1410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113</v>
      </c>
      <c r="P24" s="4" t="inlineStr">
        <is>
          <t xml:space="preserve"> </t>
        </is>
      </c>
      <c r="Q24" s="4" t="inlineStr">
        <is>
          <t xml:space="preserve"> </t>
        </is>
      </c>
      <c r="R24" s="4" t="inlineStr">
        <is>
          <t xml:space="preserve"> </t>
        </is>
      </c>
    </row>
    <row r="25">
      <c r="A25" s="4" t="inlineStr">
        <is>
          <t>Exercise and vesting of share-based awards,shares | shares</t>
        </is>
      </c>
      <c r="B25" s="4" t="inlineStr">
        <is>
          <t xml:space="preserve"> </t>
        </is>
      </c>
      <c r="C25" s="4" t="inlineStr">
        <is>
          <t xml:space="preserve"> </t>
        </is>
      </c>
      <c r="D25" s="5" t="n">
        <v>49608017</v>
      </c>
      <c r="E25" s="5" t="n">
        <v>496080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comprehensive income (loss)</t>
        </is>
      </c>
      <c r="B26" s="5" t="n">
        <v>-1747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74433</v>
      </c>
      <c r="L26" s="4" t="inlineStr">
        <is>
          <t xml:space="preserve"> </t>
        </is>
      </c>
      <c r="M26" s="4" t="inlineStr">
        <is>
          <t xml:space="preserve"> </t>
        </is>
      </c>
      <c r="N26" s="4" t="inlineStr">
        <is>
          <t xml:space="preserve"> </t>
        </is>
      </c>
      <c r="O26" s="5" t="n">
        <v>-174433</v>
      </c>
      <c r="P26" s="4" t="inlineStr">
        <is>
          <t xml:space="preserve"> </t>
        </is>
      </c>
      <c r="Q26" s="5" t="n">
        <v>-294</v>
      </c>
      <c r="R26" s="4" t="inlineStr">
        <is>
          <t xml:space="preserve"> </t>
        </is>
      </c>
    </row>
    <row r="27">
      <c r="A27" s="4" t="inlineStr">
        <is>
          <t>Dividends declared on share awards of consolidated subsidiaries</t>
        </is>
      </c>
      <c r="B27" s="5" t="n">
        <v>-272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296</v>
      </c>
      <c r="N27" s="4" t="inlineStr">
        <is>
          <t xml:space="preserve"> </t>
        </is>
      </c>
      <c r="O27" s="5" t="n">
        <v>-27296</v>
      </c>
      <c r="P27" s="4" t="inlineStr">
        <is>
          <t xml:space="preserve"> </t>
        </is>
      </c>
      <c r="Q27" s="4" t="inlineStr">
        <is>
          <t xml:space="preserve"> </t>
        </is>
      </c>
      <c r="R27" s="4" t="inlineStr">
        <is>
          <t xml:space="preserve"> </t>
        </is>
      </c>
    </row>
    <row r="28">
      <c r="A28" s="4" t="inlineStr">
        <is>
          <t>Disposal of subsidiaries</t>
        </is>
      </c>
      <c r="B28" s="5" t="n">
        <v>-158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5897</v>
      </c>
      <c r="R28" s="4" t="inlineStr">
        <is>
          <t xml:space="preserve"> </t>
        </is>
      </c>
    </row>
    <row r="29">
      <c r="A29" s="4" t="inlineStr">
        <is>
          <t>Dividend declared by the Company to Cheetah Mobile Inc. shareholders</t>
        </is>
      </c>
      <c r="B29" s="5" t="n">
        <v>-14536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53605</v>
      </c>
      <c r="N29" s="4" t="inlineStr">
        <is>
          <t xml:space="preserve"> </t>
        </is>
      </c>
      <c r="O29" s="5" t="n">
        <v>-1453605</v>
      </c>
      <c r="P29" s="4" t="inlineStr">
        <is>
          <t xml:space="preserve"> </t>
        </is>
      </c>
      <c r="Q29" s="4" t="inlineStr">
        <is>
          <t xml:space="preserve"> </t>
        </is>
      </c>
      <c r="R29" s="4" t="inlineStr">
        <is>
          <t xml:space="preserve"> </t>
        </is>
      </c>
    </row>
    <row r="30">
      <c r="A30" s="4" t="inlineStr">
        <is>
          <t>Balance at Dec. 31, 2020</t>
        </is>
      </c>
      <c r="B30" s="5" t="n">
        <v>3788392</v>
      </c>
      <c r="C30" s="4" t="inlineStr">
        <is>
          <t xml:space="preserve"> </t>
        </is>
      </c>
      <c r="D30" s="6" t="n">
        <v>78</v>
      </c>
      <c r="E30" s="4" t="inlineStr">
        <is>
          <t xml:space="preserve"> </t>
        </is>
      </c>
      <c r="F30" s="6" t="n">
        <v>156</v>
      </c>
      <c r="G30" s="4" t="inlineStr">
        <is>
          <t xml:space="preserve"> </t>
        </is>
      </c>
      <c r="H30" s="5" t="n">
        <v>2726619</v>
      </c>
      <c r="I30" s="4" t="inlineStr">
        <is>
          <t xml:space="preserve"> </t>
        </is>
      </c>
      <c r="J30" s="4" t="inlineStr">
        <is>
          <t xml:space="preserve"> </t>
        </is>
      </c>
      <c r="K30" s="5" t="n">
        <v>163340</v>
      </c>
      <c r="L30" s="4" t="inlineStr">
        <is>
          <t xml:space="preserve"> </t>
        </is>
      </c>
      <c r="M30" s="5" t="n">
        <v>857188</v>
      </c>
      <c r="N30" s="4" t="inlineStr">
        <is>
          <t xml:space="preserve"> </t>
        </is>
      </c>
      <c r="O30" s="5" t="n">
        <v>3747381</v>
      </c>
      <c r="P30" s="4" t="inlineStr">
        <is>
          <t xml:space="preserve"> </t>
        </is>
      </c>
      <c r="Q30" s="5" t="n">
        <v>41011</v>
      </c>
      <c r="R30" s="4" t="inlineStr">
        <is>
          <t xml:space="preserve"> </t>
        </is>
      </c>
    </row>
    <row r="31">
      <c r="A31" s="4" t="inlineStr">
        <is>
          <t>Balance (in shares) at Dec. 31, 2020 | shares</t>
        </is>
      </c>
      <c r="B31" s="4" t="inlineStr">
        <is>
          <t xml:space="preserve"> </t>
        </is>
      </c>
      <c r="C31" s="4" t="inlineStr">
        <is>
          <t xml:space="preserve"> </t>
        </is>
      </c>
      <c r="D31" s="5" t="n">
        <v>482113756</v>
      </c>
      <c r="E31" s="5" t="n">
        <v>482113756</v>
      </c>
      <c r="F31" s="5" t="n">
        <v>945496827</v>
      </c>
      <c r="G31" s="5" t="n">
        <v>94549682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come (loss)</t>
        </is>
      </c>
      <c r="B32" s="5" t="n">
        <v>-353204</v>
      </c>
      <c r="C32" s="7" t="n">
        <v>-554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1126</v>
      </c>
      <c r="N32" s="4" t="inlineStr">
        <is>
          <t xml:space="preserve"> </t>
        </is>
      </c>
      <c r="O32" s="5" t="n">
        <v>-351126</v>
      </c>
      <c r="P32" s="4" t="inlineStr">
        <is>
          <t xml:space="preserve"> </t>
        </is>
      </c>
      <c r="Q32" s="5" t="n">
        <v>-2078</v>
      </c>
      <c r="R32" s="4" t="inlineStr">
        <is>
          <t xml:space="preserve"> </t>
        </is>
      </c>
    </row>
    <row r="33">
      <c r="A33" s="4" t="inlineStr">
        <is>
          <t>Share-based compensation</t>
        </is>
      </c>
      <c r="B33" s="5" t="n">
        <v>6248</v>
      </c>
      <c r="C33" s="4" t="inlineStr">
        <is>
          <t xml:space="preserve"> </t>
        </is>
      </c>
      <c r="D33" s="4" t="inlineStr">
        <is>
          <t xml:space="preserve"> </t>
        </is>
      </c>
      <c r="E33" s="4" t="inlineStr">
        <is>
          <t xml:space="preserve"> </t>
        </is>
      </c>
      <c r="F33" s="4" t="inlineStr">
        <is>
          <t xml:space="preserve"> </t>
        </is>
      </c>
      <c r="G33" s="4" t="inlineStr">
        <is>
          <t xml:space="preserve"> </t>
        </is>
      </c>
      <c r="H33" s="5" t="n">
        <v>624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248</v>
      </c>
      <c r="P33" s="4" t="inlineStr">
        <is>
          <t xml:space="preserve"> </t>
        </is>
      </c>
      <c r="Q33" s="4" t="inlineStr">
        <is>
          <t xml:space="preserve"> </t>
        </is>
      </c>
      <c r="R33" s="4" t="inlineStr">
        <is>
          <t xml:space="preserve"> </t>
        </is>
      </c>
    </row>
    <row r="34">
      <c r="A34" s="4" t="inlineStr">
        <is>
          <t>Exercise and vesting of share-based awards, including subsidiaries' awards , shares | shares</t>
        </is>
      </c>
      <c r="B34" s="4" t="inlineStr">
        <is>
          <t xml:space="preserve"> </t>
        </is>
      </c>
      <c r="C34" s="4" t="inlineStr">
        <is>
          <t xml:space="preserve"> </t>
        </is>
      </c>
      <c r="D34" s="5" t="n">
        <v>5120766</v>
      </c>
      <c r="E34" s="5" t="n">
        <v>512076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and vesting of share-based awards, including subsidiaries' award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5" t="n">
        <v>-464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6431</v>
      </c>
      <c r="P35" s="4" t="inlineStr">
        <is>
          <t xml:space="preserve"> </t>
        </is>
      </c>
      <c r="Q35" s="5" t="n">
        <v>46431</v>
      </c>
      <c r="R35" s="4" t="inlineStr">
        <is>
          <t xml:space="preserve"> </t>
        </is>
      </c>
    </row>
    <row r="36">
      <c r="A36" s="4" t="inlineStr">
        <is>
          <t>Other comprehensive income (loss)</t>
        </is>
      </c>
      <c r="B36" s="5" t="n">
        <v>-75536</v>
      </c>
      <c r="C36" s="5" t="n">
        <v>-118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078</v>
      </c>
      <c r="L36" s="4" t="inlineStr">
        <is>
          <t xml:space="preserve"> </t>
        </is>
      </c>
      <c r="M36" s="4" t="inlineStr">
        <is>
          <t xml:space="preserve"> </t>
        </is>
      </c>
      <c r="N36" s="4" t="inlineStr">
        <is>
          <t xml:space="preserve"> </t>
        </is>
      </c>
      <c r="O36" s="5" t="n">
        <v>-75078</v>
      </c>
      <c r="P36" s="4" t="inlineStr">
        <is>
          <t xml:space="preserve"> </t>
        </is>
      </c>
      <c r="Q36" s="5" t="n">
        <v>-458</v>
      </c>
      <c r="R36" s="4" t="inlineStr">
        <is>
          <t xml:space="preserve"> </t>
        </is>
      </c>
    </row>
    <row r="37">
      <c r="A37" s="4" t="inlineStr">
        <is>
          <t>Dividends declared on share awards of consolidated subsidiaries</t>
        </is>
      </c>
      <c r="B37" s="5" t="n">
        <v>-29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07</v>
      </c>
      <c r="N37" s="4" t="inlineStr">
        <is>
          <t xml:space="preserve"> </t>
        </is>
      </c>
      <c r="O37" s="5" t="n">
        <v>-1107</v>
      </c>
      <c r="P37" s="4" t="inlineStr">
        <is>
          <t xml:space="preserve"> </t>
        </is>
      </c>
      <c r="Q37" s="5" t="n">
        <v>-1887</v>
      </c>
      <c r="R37" s="4" t="inlineStr">
        <is>
          <t xml:space="preserve"> </t>
        </is>
      </c>
    </row>
    <row r="38">
      <c r="A38" s="4" t="inlineStr">
        <is>
          <t>Disposal of subsidiaries</t>
        </is>
      </c>
      <c r="B38" s="5" t="n">
        <v>1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30</v>
      </c>
      <c r="N38" s="4" t="inlineStr">
        <is>
          <t xml:space="preserve"> </t>
        </is>
      </c>
      <c r="O38" s="5" t="n">
        <v>130</v>
      </c>
      <c r="P38" s="4" t="inlineStr">
        <is>
          <t xml:space="preserve"> </t>
        </is>
      </c>
      <c r="Q38" s="4" t="inlineStr">
        <is>
          <t xml:space="preserve"> </t>
        </is>
      </c>
      <c r="R38" s="4" t="inlineStr">
        <is>
          <t xml:space="preserve"> </t>
        </is>
      </c>
    </row>
    <row r="39">
      <c r="A39" s="4" t="inlineStr">
        <is>
          <t>Change in equity interest of consolidated subsidiaries</t>
        </is>
      </c>
      <c r="B39" s="5" t="n">
        <v>-2893</v>
      </c>
      <c r="C39" s="4" t="inlineStr">
        <is>
          <t xml:space="preserve"> </t>
        </is>
      </c>
      <c r="D39" s="4" t="inlineStr">
        <is>
          <t xml:space="preserve"> </t>
        </is>
      </c>
      <c r="E39" s="4" t="inlineStr">
        <is>
          <t xml:space="preserve"> </t>
        </is>
      </c>
      <c r="F39" s="4" t="inlineStr">
        <is>
          <t xml:space="preserve"> </t>
        </is>
      </c>
      <c r="G39" s="4" t="inlineStr">
        <is>
          <t xml:space="preserve"> </t>
        </is>
      </c>
      <c r="H39" s="5" t="n">
        <v>-89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91</v>
      </c>
      <c r="P39" s="4" t="inlineStr">
        <is>
          <t xml:space="preserve"> </t>
        </is>
      </c>
      <c r="Q39" s="5" t="n">
        <v>-2002</v>
      </c>
      <c r="R39" s="4" t="inlineStr">
        <is>
          <t xml:space="preserve"> </t>
        </is>
      </c>
    </row>
    <row r="40">
      <c r="A40" s="4" t="inlineStr">
        <is>
          <t>Balance at Dec. 31, 2021</t>
        </is>
      </c>
      <c r="B40" s="6" t="n">
        <v>3360143</v>
      </c>
      <c r="C40" s="7" t="n">
        <v>527279</v>
      </c>
      <c r="D40" s="6" t="n">
        <v>79</v>
      </c>
      <c r="E40" s="7" t="n">
        <v>12</v>
      </c>
      <c r="F40" s="6" t="n">
        <v>156</v>
      </c>
      <c r="G40" s="7" t="n">
        <v>25</v>
      </c>
      <c r="H40" s="6" t="n">
        <v>2685544</v>
      </c>
      <c r="I40" s="7" t="n">
        <v>421420</v>
      </c>
      <c r="J40" s="4" t="inlineStr">
        <is>
          <t xml:space="preserve"> </t>
        </is>
      </c>
      <c r="K40" s="6" t="n">
        <v>88262</v>
      </c>
      <c r="L40" s="7" t="n">
        <v>13850</v>
      </c>
      <c r="M40" s="6" t="n">
        <v>505085</v>
      </c>
      <c r="N40" s="7" t="n">
        <v>79259</v>
      </c>
      <c r="O40" s="6" t="n">
        <v>3279126</v>
      </c>
      <c r="P40" s="7" t="n">
        <v>514566</v>
      </c>
      <c r="Q40" s="6" t="n">
        <v>81017</v>
      </c>
      <c r="R40" s="7" t="n">
        <v>12713</v>
      </c>
    </row>
    <row r="41">
      <c r="A41" s="4" t="inlineStr">
        <is>
          <t>Balance (in shares) at Dec. 31, 2021 | shares</t>
        </is>
      </c>
      <c r="B41" s="4" t="inlineStr">
        <is>
          <t xml:space="preserve"> </t>
        </is>
      </c>
      <c r="C41" s="4" t="inlineStr">
        <is>
          <t xml:space="preserve"> </t>
        </is>
      </c>
      <c r="D41" s="5" t="n">
        <v>487234522</v>
      </c>
      <c r="E41" s="5" t="n">
        <v>487234522</v>
      </c>
      <c r="F41" s="5" t="n">
        <v>945496827</v>
      </c>
      <c r="G41" s="5" t="n">
        <v>94549682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Related Accumulated Amortization (Detail) ¥ in Thousands, $ in Thousands</t>
        </is>
      </c>
      <c r="B1" s="2" t="inlineStr">
        <is>
          <t>Dec. 31, 2021 CNY (¥)</t>
        </is>
      </c>
      <c r="C1" s="2" t="inlineStr">
        <is>
          <t>Dec. 31, 2021 USD ($)</t>
        </is>
      </c>
      <c r="D1" s="2" t="inlineStr">
        <is>
          <t>Dec. 31, 2020 CNY (¥)</t>
        </is>
      </c>
    </row>
    <row r="2">
      <c r="A2" s="3" t="inlineStr">
        <is>
          <t>Intangible Assets [Line Items]</t>
        </is>
      </c>
      <c r="B2" s="4" t="inlineStr">
        <is>
          <t xml:space="preserve"> </t>
        </is>
      </c>
      <c r="C2" s="4" t="inlineStr">
        <is>
          <t xml:space="preserve"> </t>
        </is>
      </c>
      <c r="D2" s="4" t="inlineStr">
        <is>
          <t xml:space="preserve"> </t>
        </is>
      </c>
    </row>
    <row r="3">
      <c r="A3" s="4" t="inlineStr">
        <is>
          <t>Gross carrying value, finite-lived</t>
        </is>
      </c>
      <c r="B3" s="6" t="n">
        <v>489121</v>
      </c>
      <c r="C3" s="4" t="inlineStr">
        <is>
          <t xml:space="preserve"> </t>
        </is>
      </c>
      <c r="D3" s="6" t="n">
        <v>504890</v>
      </c>
    </row>
    <row r="4">
      <c r="A4" s="4" t="inlineStr">
        <is>
          <t>Accumulated amortization</t>
        </is>
      </c>
      <c r="B4" s="5" t="n">
        <v>-379844</v>
      </c>
      <c r="C4" s="4" t="inlineStr">
        <is>
          <t xml:space="preserve"> </t>
        </is>
      </c>
      <c r="D4" s="5" t="n">
        <v>-388918</v>
      </c>
    </row>
    <row r="5">
      <c r="A5" s="4" t="inlineStr">
        <is>
          <t>Accumulated impairment</t>
        </is>
      </c>
      <c r="B5" s="5" t="n">
        <v>-99225</v>
      </c>
      <c r="C5" s="4" t="inlineStr">
        <is>
          <t xml:space="preserve"> </t>
        </is>
      </c>
      <c r="D5" s="5" t="n">
        <v>-103397</v>
      </c>
    </row>
    <row r="6">
      <c r="A6" s="4" t="inlineStr">
        <is>
          <t>Net carrying value, finite-lived</t>
        </is>
      </c>
      <c r="B6" s="5" t="n">
        <v>10052</v>
      </c>
      <c r="C6" s="7" t="n">
        <v>1577</v>
      </c>
      <c r="D6" s="5" t="n">
        <v>12575</v>
      </c>
    </row>
    <row r="7">
      <c r="A7" s="4" t="inlineStr">
        <is>
          <t>Online game licens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Gross carrying value, finite-lived</t>
        </is>
      </c>
      <c r="B9" s="5" t="n">
        <v>174252</v>
      </c>
      <c r="C9" s="4" t="inlineStr">
        <is>
          <t xml:space="preserve"> </t>
        </is>
      </c>
      <c r="D9" s="5" t="n">
        <v>179843</v>
      </c>
    </row>
    <row r="10">
      <c r="A10" s="4" t="inlineStr">
        <is>
          <t>Accumulated amortization</t>
        </is>
      </c>
      <c r="B10" s="5" t="n">
        <v>-128035</v>
      </c>
      <c r="C10" s="4" t="inlineStr">
        <is>
          <t xml:space="preserve"> </t>
        </is>
      </c>
      <c r="D10" s="5" t="n">
        <v>-122515</v>
      </c>
    </row>
    <row r="11">
      <c r="A11" s="4" t="inlineStr">
        <is>
          <t>Accumulated impairment</t>
        </is>
      </c>
      <c r="B11" s="5" t="n">
        <v>-45331</v>
      </c>
      <c r="C11" s="4" t="inlineStr">
        <is>
          <t xml:space="preserve"> </t>
        </is>
      </c>
      <c r="D11" s="5" t="n">
        <v>-54238</v>
      </c>
    </row>
    <row r="12">
      <c r="A12" s="4" t="inlineStr">
        <is>
          <t>Net carrying value, finite-lived</t>
        </is>
      </c>
      <c r="B12" s="5" t="n">
        <v>886</v>
      </c>
      <c r="C12" s="5" t="n">
        <v>139</v>
      </c>
      <c r="D12" s="5" t="n">
        <v>3090</v>
      </c>
    </row>
    <row r="13">
      <c r="A13" s="4" t="inlineStr">
        <is>
          <t>Technology</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Gross carrying value, finite-lived</t>
        </is>
      </c>
      <c r="B15" s="5" t="n">
        <v>131664</v>
      </c>
      <c r="C15" s="4" t="inlineStr">
        <is>
          <t xml:space="preserve"> </t>
        </is>
      </c>
      <c r="D15" s="5" t="n">
        <v>139367</v>
      </c>
    </row>
    <row r="16">
      <c r="A16" s="4" t="inlineStr">
        <is>
          <t>Accumulated amortization</t>
        </is>
      </c>
      <c r="B16" s="5" t="n">
        <v>-106928</v>
      </c>
      <c r="C16" s="4" t="inlineStr">
        <is>
          <t xml:space="preserve"> </t>
        </is>
      </c>
      <c r="D16" s="5" t="n">
        <v>-118478</v>
      </c>
    </row>
    <row r="17">
      <c r="A17" s="4" t="inlineStr">
        <is>
          <t>Accumulated impairment</t>
        </is>
      </c>
      <c r="B17" s="5" t="n">
        <v>-17631</v>
      </c>
      <c r="C17" s="4" t="inlineStr">
        <is>
          <t xml:space="preserve"> </t>
        </is>
      </c>
      <c r="D17" s="5" t="n">
        <v>-12069</v>
      </c>
    </row>
    <row r="18">
      <c r="A18" s="4" t="inlineStr">
        <is>
          <t>Net carrying value, finite-lived</t>
        </is>
      </c>
      <c r="B18" s="5" t="n">
        <v>7105</v>
      </c>
      <c r="C18" s="5" t="n">
        <v>1115</v>
      </c>
      <c r="D18" s="5" t="n">
        <v>8820</v>
      </c>
    </row>
    <row r="19">
      <c r="A19" s="4" t="inlineStr">
        <is>
          <t>Platform</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ross carrying value, finite-lived</t>
        </is>
      </c>
      <c r="B21" s="5" t="n">
        <v>70142</v>
      </c>
      <c r="C21" s="4" t="inlineStr">
        <is>
          <t xml:space="preserve"> </t>
        </is>
      </c>
      <c r="D21" s="5" t="n">
        <v>71783</v>
      </c>
    </row>
    <row r="22">
      <c r="A22" s="4" t="inlineStr">
        <is>
          <t>Accumulated amortization</t>
        </is>
      </c>
      <c r="B22" s="5" t="n">
        <v>-38582</v>
      </c>
      <c r="C22" s="4" t="inlineStr">
        <is>
          <t xml:space="preserve"> </t>
        </is>
      </c>
      <c r="D22" s="5" t="n">
        <v>-39485</v>
      </c>
    </row>
    <row r="23">
      <c r="A23" s="4" t="inlineStr">
        <is>
          <t>Accumulated impairment</t>
        </is>
      </c>
      <c r="B23" s="5" t="n">
        <v>-31560</v>
      </c>
      <c r="C23" s="4" t="inlineStr">
        <is>
          <t xml:space="preserve"> </t>
        </is>
      </c>
      <c r="D23" s="5" t="n">
        <v>-32298</v>
      </c>
    </row>
    <row r="24">
      <c r="A24" s="4" t="inlineStr">
        <is>
          <t>Net carrying value, finite-lived</t>
        </is>
      </c>
      <c r="B24" s="4" t="inlineStr">
        <is>
          <t xml:space="preserve"> </t>
        </is>
      </c>
      <c r="C24" s="4" t="inlineStr">
        <is>
          <t xml:space="preserve"> </t>
        </is>
      </c>
      <c r="D24" s="5" t="n">
        <v>0</v>
      </c>
    </row>
    <row r="25">
      <c r="A25" s="4" t="inlineStr">
        <is>
          <t>Customer relationship</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Gross carrying value, finite-lived</t>
        </is>
      </c>
      <c r="B27" s="5" t="n">
        <v>45665</v>
      </c>
      <c r="C27" s="4" t="inlineStr">
        <is>
          <t xml:space="preserve"> </t>
        </is>
      </c>
      <c r="D27" s="5" t="n">
        <v>46570</v>
      </c>
    </row>
    <row r="28">
      <c r="A28" s="4" t="inlineStr">
        <is>
          <t>Accumulated amortization</t>
        </is>
      </c>
      <c r="B28" s="5" t="n">
        <v>-43076</v>
      </c>
      <c r="C28" s="4" t="inlineStr">
        <is>
          <t xml:space="preserve"> </t>
        </is>
      </c>
      <c r="D28" s="5" t="n">
        <v>-43920</v>
      </c>
    </row>
    <row r="29">
      <c r="A29" s="4" t="inlineStr">
        <is>
          <t>Accumulated impairment</t>
        </is>
      </c>
      <c r="B29" s="5" t="n">
        <v>-2589</v>
      </c>
      <c r="C29" s="4" t="inlineStr">
        <is>
          <t xml:space="preserve"> </t>
        </is>
      </c>
      <c r="D29" s="5" t="n">
        <v>-2650</v>
      </c>
    </row>
    <row r="30">
      <c r="A30" s="4" t="inlineStr">
        <is>
          <t>User base</t>
        </is>
      </c>
      <c r="B30" s="4" t="inlineStr">
        <is>
          <t xml:space="preserve"> </t>
        </is>
      </c>
      <c r="C30" s="4" t="inlineStr">
        <is>
          <t xml:space="preserve"> </t>
        </is>
      </c>
      <c r="D30" s="4" t="inlineStr">
        <is>
          <t xml:space="preserve"> </t>
        </is>
      </c>
    </row>
    <row r="31">
      <c r="A31" s="3" t="inlineStr">
        <is>
          <t>Intangible Assets [Line Items]</t>
        </is>
      </c>
      <c r="B31" s="4" t="inlineStr">
        <is>
          <t xml:space="preserve"> </t>
        </is>
      </c>
      <c r="C31" s="4" t="inlineStr">
        <is>
          <t xml:space="preserve"> </t>
        </is>
      </c>
      <c r="D31" s="4" t="inlineStr">
        <is>
          <t xml:space="preserve"> </t>
        </is>
      </c>
    </row>
    <row r="32">
      <c r="A32" s="4" t="inlineStr">
        <is>
          <t>Gross carrying value, finite-lived</t>
        </is>
      </c>
      <c r="B32" s="5" t="n">
        <v>43954</v>
      </c>
      <c r="C32" s="4" t="inlineStr">
        <is>
          <t xml:space="preserve"> </t>
        </is>
      </c>
      <c r="D32" s="5" t="n">
        <v>45321</v>
      </c>
    </row>
    <row r="33">
      <c r="A33" s="4" t="inlineStr">
        <is>
          <t>Accumulated amortization</t>
        </is>
      </c>
      <c r="B33" s="5" t="n">
        <v>-43954</v>
      </c>
      <c r="C33" s="4" t="inlineStr">
        <is>
          <t xml:space="preserve"> </t>
        </is>
      </c>
      <c r="D33" s="5" t="n">
        <v>-45321</v>
      </c>
    </row>
    <row r="34">
      <c r="A34" s="4" t="inlineStr">
        <is>
          <t>Trademarks</t>
        </is>
      </c>
      <c r="B34" s="4" t="inlineStr">
        <is>
          <t xml:space="preserve"> </t>
        </is>
      </c>
      <c r="C34" s="4" t="inlineStr">
        <is>
          <t xml:space="preserve"> </t>
        </is>
      </c>
      <c r="D34" s="4" t="inlineStr">
        <is>
          <t xml:space="preserve"> </t>
        </is>
      </c>
    </row>
    <row r="35">
      <c r="A35" s="3" t="inlineStr">
        <is>
          <t>Intangible Assets [Line Items]</t>
        </is>
      </c>
      <c r="B35" s="4" t="inlineStr">
        <is>
          <t xml:space="preserve"> </t>
        </is>
      </c>
      <c r="C35" s="4" t="inlineStr">
        <is>
          <t xml:space="preserve"> </t>
        </is>
      </c>
      <c r="D35" s="4" t="inlineStr">
        <is>
          <t xml:space="preserve"> </t>
        </is>
      </c>
    </row>
    <row r="36">
      <c r="A36" s="4" t="inlineStr">
        <is>
          <t>Gross carrying value, finite-lived</t>
        </is>
      </c>
      <c r="B36" s="5" t="n">
        <v>16974</v>
      </c>
      <c r="C36" s="4" t="inlineStr">
        <is>
          <t xml:space="preserve"> </t>
        </is>
      </c>
      <c r="D36" s="5" t="n">
        <v>15820</v>
      </c>
    </row>
    <row r="37">
      <c r="A37" s="4" t="inlineStr">
        <is>
          <t>Accumulated amortization</t>
        </is>
      </c>
      <c r="B37" s="5" t="n">
        <v>-13437</v>
      </c>
      <c r="C37" s="4" t="inlineStr">
        <is>
          <t xml:space="preserve"> </t>
        </is>
      </c>
      <c r="D37" s="5" t="n">
        <v>-13674</v>
      </c>
    </row>
    <row r="38">
      <c r="A38" s="4" t="inlineStr">
        <is>
          <t>Accumulated impairment</t>
        </is>
      </c>
      <c r="B38" s="5" t="n">
        <v>-2114</v>
      </c>
      <c r="C38" s="4" t="inlineStr">
        <is>
          <t xml:space="preserve"> </t>
        </is>
      </c>
      <c r="D38" s="5" t="n">
        <v>-2142</v>
      </c>
    </row>
    <row r="39">
      <c r="A39" s="4" t="inlineStr">
        <is>
          <t>Net carrying value, finite-lived</t>
        </is>
      </c>
      <c r="B39" s="5" t="n">
        <v>1423</v>
      </c>
      <c r="C39" s="5" t="n">
        <v>223</v>
      </c>
      <c r="D39" s="5" t="n">
        <v>4</v>
      </c>
    </row>
    <row r="40">
      <c r="A40" s="4" t="inlineStr">
        <is>
          <t>Domain names</t>
        </is>
      </c>
      <c r="B40" s="4" t="inlineStr">
        <is>
          <t xml:space="preserve"> </t>
        </is>
      </c>
      <c r="C40" s="4" t="inlineStr">
        <is>
          <t xml:space="preserve"> </t>
        </is>
      </c>
      <c r="D40" s="4" t="inlineStr">
        <is>
          <t xml:space="preserve"> </t>
        </is>
      </c>
    </row>
    <row r="41">
      <c r="A41" s="3" t="inlineStr">
        <is>
          <t>Intangible Assets [Line Items]</t>
        </is>
      </c>
      <c r="B41" s="4" t="inlineStr">
        <is>
          <t xml:space="preserve"> </t>
        </is>
      </c>
      <c r="C41" s="4" t="inlineStr">
        <is>
          <t xml:space="preserve"> </t>
        </is>
      </c>
      <c r="D41" s="4" t="inlineStr">
        <is>
          <t xml:space="preserve"> </t>
        </is>
      </c>
    </row>
    <row r="42">
      <c r="A42" s="4" t="inlineStr">
        <is>
          <t>Gross carrying value, finite-lived</t>
        </is>
      </c>
      <c r="B42" s="5" t="n">
        <v>4860</v>
      </c>
      <c r="C42" s="4" t="inlineStr">
        <is>
          <t xml:space="preserve"> </t>
        </is>
      </c>
      <c r="D42" s="5" t="n">
        <v>4576</v>
      </c>
    </row>
    <row r="43">
      <c r="A43" s="4" t="inlineStr">
        <is>
          <t>Accumulated amortization</t>
        </is>
      </c>
      <c r="B43" s="5" t="n">
        <v>-4222</v>
      </c>
      <c r="C43" s="4" t="inlineStr">
        <is>
          <t xml:space="preserve"> </t>
        </is>
      </c>
      <c r="D43" s="5" t="n">
        <v>-3915</v>
      </c>
    </row>
    <row r="44">
      <c r="A44" s="4" t="inlineStr">
        <is>
          <t>Net carrying value, finite-lived</t>
        </is>
      </c>
      <c r="B44" s="5" t="n">
        <v>638</v>
      </c>
      <c r="C44" s="7" t="n">
        <v>100</v>
      </c>
      <c r="D44" s="5" t="n">
        <v>661</v>
      </c>
    </row>
    <row r="45">
      <c r="A45" s="4" t="inlineStr">
        <is>
          <t>Noncompete Agreements</t>
        </is>
      </c>
      <c r="B45" s="4" t="inlineStr">
        <is>
          <t xml:space="preserve"> </t>
        </is>
      </c>
      <c r="C45" s="4" t="inlineStr">
        <is>
          <t xml:space="preserve"> </t>
        </is>
      </c>
      <c r="D45" s="4" t="inlineStr">
        <is>
          <t xml:space="preserve"> </t>
        </is>
      </c>
    </row>
    <row r="46">
      <c r="A46" s="3" t="inlineStr">
        <is>
          <t>Intangible Assets [Line Items]</t>
        </is>
      </c>
      <c r="B46" s="4" t="inlineStr">
        <is>
          <t xml:space="preserve"> </t>
        </is>
      </c>
      <c r="C46" s="4" t="inlineStr">
        <is>
          <t xml:space="preserve"> </t>
        </is>
      </c>
      <c r="D46" s="4" t="inlineStr">
        <is>
          <t xml:space="preserve"> </t>
        </is>
      </c>
    </row>
    <row r="47">
      <c r="A47" s="4" t="inlineStr">
        <is>
          <t>Gross carrying value, finite-lived</t>
        </is>
      </c>
      <c r="B47" s="5" t="n">
        <v>1610</v>
      </c>
      <c r="C47" s="4" t="inlineStr">
        <is>
          <t xml:space="preserve"> </t>
        </is>
      </c>
      <c r="D47" s="5" t="n">
        <v>1610</v>
      </c>
    </row>
    <row r="48">
      <c r="A48" s="4" t="inlineStr">
        <is>
          <t>Accumulated amortization</t>
        </is>
      </c>
      <c r="B48" s="6" t="n">
        <v>-1610</v>
      </c>
      <c r="C48" s="4" t="inlineStr">
        <is>
          <t xml:space="preserve"> </t>
        </is>
      </c>
      <c r="D48" s="6" t="n">
        <v>-16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0</v>
      </c>
      <c r="C4" s="4" t="inlineStr">
        <is>
          <t xml:space="preserve"> </t>
        </is>
      </c>
      <c r="D4" s="6" t="n">
        <v>17746</v>
      </c>
      <c r="E4" s="6" t="n">
        <v>8800</v>
      </c>
    </row>
    <row r="5">
      <c r="A5" s="4" t="inlineStr">
        <is>
          <t>Amortization expense of intangible assets</t>
        </is>
      </c>
      <c r="B5" s="6" t="n">
        <v>5071</v>
      </c>
      <c r="C5" s="7" t="n">
        <v>796</v>
      </c>
      <c r="D5" s="6" t="n">
        <v>16409</v>
      </c>
      <c r="E5" s="6" t="n">
        <v>2808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Estimated Amortization Expense (Detail) ¥ in Thousands, $ in Thousands</t>
        </is>
      </c>
      <c r="B1" s="2" t="inlineStr">
        <is>
          <t>Dec. 31, 2021 CNY (¥)</t>
        </is>
      </c>
      <c r="C1" s="2" t="inlineStr">
        <is>
          <t>Dec. 31, 2021 USD ($)</t>
        </is>
      </c>
      <c r="D1" s="2" t="inlineStr">
        <is>
          <t>Dec. 31, 2020 CNY (¥)</t>
        </is>
      </c>
    </row>
    <row r="2">
      <c r="A2" s="3" t="inlineStr">
        <is>
          <t>Finite-Lived Intangible Assets [Line Items]</t>
        </is>
      </c>
      <c r="B2" s="4" t="inlineStr">
        <is>
          <t xml:space="preserve"> </t>
        </is>
      </c>
      <c r="C2" s="4" t="inlineStr">
        <is>
          <t xml:space="preserve"> </t>
        </is>
      </c>
      <c r="D2" s="4" t="inlineStr">
        <is>
          <t xml:space="preserve"> </t>
        </is>
      </c>
    </row>
    <row r="3">
      <c r="A3" s="4" t="inlineStr">
        <is>
          <t>2022</t>
        </is>
      </c>
      <c r="B3" s="6" t="n">
        <v>1975</v>
      </c>
      <c r="C3" s="7" t="n">
        <v>310</v>
      </c>
      <c r="D3" s="4" t="inlineStr">
        <is>
          <t xml:space="preserve"> </t>
        </is>
      </c>
    </row>
    <row r="4">
      <c r="A4" s="4" t="inlineStr">
        <is>
          <t>2023</t>
        </is>
      </c>
      <c r="B4" s="5" t="n">
        <v>1574</v>
      </c>
      <c r="C4" s="5" t="n">
        <v>247</v>
      </c>
      <c r="D4" s="4" t="inlineStr">
        <is>
          <t xml:space="preserve"> </t>
        </is>
      </c>
    </row>
    <row r="5">
      <c r="A5" s="4" t="inlineStr">
        <is>
          <t>2024</t>
        </is>
      </c>
      <c r="B5" s="5" t="n">
        <v>1357</v>
      </c>
      <c r="C5" s="5" t="n">
        <v>213</v>
      </c>
      <c r="D5" s="4" t="inlineStr">
        <is>
          <t xml:space="preserve"> </t>
        </is>
      </c>
    </row>
    <row r="6">
      <c r="A6" s="4" t="inlineStr">
        <is>
          <t>2025</t>
        </is>
      </c>
      <c r="B6" s="5" t="n">
        <v>1314</v>
      </c>
      <c r="C6" s="5" t="n">
        <v>206</v>
      </c>
      <c r="D6" s="4" t="inlineStr">
        <is>
          <t xml:space="preserve"> </t>
        </is>
      </c>
    </row>
    <row r="7">
      <c r="A7" s="4" t="inlineStr">
        <is>
          <t>2026</t>
        </is>
      </c>
      <c r="B7" s="5" t="n">
        <v>1258</v>
      </c>
      <c r="C7" s="5" t="n">
        <v>197</v>
      </c>
      <c r="D7" s="4" t="inlineStr">
        <is>
          <t xml:space="preserve"> </t>
        </is>
      </c>
    </row>
    <row r="8">
      <c r="A8" s="4" t="inlineStr">
        <is>
          <t>Thereafter</t>
        </is>
      </c>
      <c r="B8" s="5" t="n">
        <v>2574</v>
      </c>
      <c r="C8" s="5" t="n">
        <v>404</v>
      </c>
      <c r="D8" s="4" t="inlineStr">
        <is>
          <t xml:space="preserve"> </t>
        </is>
      </c>
    </row>
    <row r="9">
      <c r="A9" s="4" t="inlineStr">
        <is>
          <t>Total</t>
        </is>
      </c>
      <c r="B9" s="6" t="n">
        <v>10052</v>
      </c>
      <c r="C9" s="7" t="n">
        <v>1577</v>
      </c>
      <c r="D9" s="6" t="n">
        <v>12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Lease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Lease, weighted average remaining lease term</t>
        </is>
      </c>
      <c r="B3" s="4" t="inlineStr">
        <is>
          <t>4 years</t>
        </is>
      </c>
      <c r="C3" s="4" t="inlineStr">
        <is>
          <t>4 years</t>
        </is>
      </c>
      <c r="D3" s="4" t="inlineStr">
        <is>
          <t>3 years</t>
        </is>
      </c>
      <c r="E3" s="4" t="inlineStr">
        <is>
          <t xml:space="preserve"> </t>
        </is>
      </c>
    </row>
    <row r="4">
      <c r="A4" s="4" t="inlineStr">
        <is>
          <t>Lease, weighted average discount rate</t>
        </is>
      </c>
      <c r="B4" s="15" t="n">
        <v>0.049</v>
      </c>
      <c r="C4" s="15" t="n">
        <v>0.049</v>
      </c>
      <c r="D4" s="15" t="n">
        <v>0.047</v>
      </c>
      <c r="E4" s="4" t="inlineStr">
        <is>
          <t xml:space="preserve"> </t>
        </is>
      </c>
    </row>
    <row r="5">
      <c r="A5" s="4" t="inlineStr">
        <is>
          <t>Operating lease cost</t>
        </is>
      </c>
      <c r="B5" s="6" t="n">
        <v>20613</v>
      </c>
      <c r="C5" s="7" t="n">
        <v>3235</v>
      </c>
      <c r="D5" s="6" t="n">
        <v>50035</v>
      </c>
      <c r="E5" s="6" t="n">
        <v>66609</v>
      </c>
    </row>
    <row r="6">
      <c r="A6" s="4" t="inlineStr">
        <is>
          <t>Cost of short-term lease contracts</t>
        </is>
      </c>
      <c r="B6" s="5" t="n">
        <v>28488</v>
      </c>
      <c r="C6" s="7" t="n">
        <v>4470</v>
      </c>
      <c r="D6" s="5" t="n">
        <v>9864</v>
      </c>
      <c r="E6" s="5" t="n">
        <v>7039</v>
      </c>
    </row>
    <row r="7">
      <c r="A7" s="4" t="inlineStr">
        <is>
          <t>Operating or finance leases capitalized</t>
        </is>
      </c>
      <c r="B7" s="6" t="n">
        <v>0</v>
      </c>
      <c r="C7" s="4" t="inlineStr">
        <is>
          <t xml:space="preserve"> </t>
        </is>
      </c>
      <c r="D7" s="6" t="n">
        <v>0</v>
      </c>
      <c r="E7" s="6"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mmary of Future lease Payments under Operating Leases (Detail) ¥ in Thousands, $ in Thousands</t>
        </is>
      </c>
      <c r="B1" s="2" t="inlineStr">
        <is>
          <t>Dec. 31, 2021 CNY (¥)</t>
        </is>
      </c>
      <c r="C1" s="2" t="inlineStr">
        <is>
          <t>Dec. 31, 2021 USD ($)</t>
        </is>
      </c>
    </row>
    <row r="2">
      <c r="A2" s="4" t="inlineStr">
        <is>
          <t>2022</t>
        </is>
      </c>
      <c r="B2" s="6" t="n">
        <v>17906</v>
      </c>
      <c r="C2" s="7" t="n">
        <v>2810</v>
      </c>
    </row>
    <row r="3">
      <c r="A3" s="4" t="inlineStr">
        <is>
          <t>2023</t>
        </is>
      </c>
      <c r="B3" s="5" t="n">
        <v>11485</v>
      </c>
      <c r="C3" s="5" t="n">
        <v>1802</v>
      </c>
    </row>
    <row r="4">
      <c r="A4" s="4" t="inlineStr">
        <is>
          <t>2024</t>
        </is>
      </c>
      <c r="B4" s="5" t="n">
        <v>8627</v>
      </c>
      <c r="C4" s="5" t="n">
        <v>1354</v>
      </c>
    </row>
    <row r="5">
      <c r="A5" s="4" t="inlineStr">
        <is>
          <t>2025</t>
        </is>
      </c>
      <c r="B5" s="5" t="n">
        <v>8615</v>
      </c>
      <c r="C5" s="5" t="n">
        <v>1352</v>
      </c>
    </row>
    <row r="6">
      <c r="A6" s="4" t="inlineStr">
        <is>
          <t>2026</t>
        </is>
      </c>
      <c r="B6" s="5" t="n">
        <v>6277</v>
      </c>
      <c r="C6" s="5" t="n">
        <v>985</v>
      </c>
    </row>
    <row r="7">
      <c r="A7" s="4" t="inlineStr">
        <is>
          <t>Total future lease payments</t>
        </is>
      </c>
      <c r="B7" s="5" t="n">
        <v>52910</v>
      </c>
      <c r="C7" s="5" t="n">
        <v>8303</v>
      </c>
    </row>
    <row r="8">
      <c r="A8" s="4" t="inlineStr">
        <is>
          <t>Less: Imputed interest</t>
        </is>
      </c>
      <c r="B8" s="5" t="n">
        <v>4781</v>
      </c>
      <c r="C8" s="5" t="n">
        <v>751</v>
      </c>
    </row>
    <row r="9">
      <c r="A9" s="4" t="inlineStr">
        <is>
          <t>Total lease liability balance</t>
        </is>
      </c>
      <c r="B9" s="6" t="n">
        <v>48129</v>
      </c>
      <c r="C9" s="7" t="n">
        <v>7552</v>
      </c>
    </row>
    <row r="10">
      <c r="A10" s="4" t="inlineStr">
        <is>
          <t>Operating Lease, Liability, Statement of Financial Position [Extensible List]</t>
        </is>
      </c>
      <c r="B10" s="4" t="inlineStr">
        <is>
          <t>Total lease liability balance</t>
        </is>
      </c>
      <c r="C10" s="4" t="inlineStr">
        <is>
          <t>Total lease liability balance</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 ¥ in Thousands, $ in Thousands</t>
        </is>
      </c>
      <c r="B1" s="2" t="inlineStr">
        <is>
          <t>Dec. 31, 2021 CNY (¥)</t>
        </is>
      </c>
      <c r="C1" s="2" t="inlineStr">
        <is>
          <t>Dec. 31, 2021 USD ($)</t>
        </is>
      </c>
      <c r="D1" s="2" t="inlineStr">
        <is>
          <t>Dec. 31, 2020 CNY (¥)</t>
        </is>
      </c>
    </row>
    <row r="2">
      <c r="A2" s="4" t="inlineStr">
        <is>
          <t>Payable to online advertising platforms as agency</t>
        </is>
      </c>
      <c r="B2" s="6" t="n">
        <v>495875</v>
      </c>
      <c r="C2" s="7" t="n">
        <v>77814</v>
      </c>
      <c r="D2" s="6" t="n">
        <v>744314</v>
      </c>
    </row>
    <row r="3">
      <c r="A3" s="4" t="inlineStr">
        <is>
          <t>Salary and welfare payable</t>
        </is>
      </c>
      <c r="B3" s="5" t="n">
        <v>56073</v>
      </c>
      <c r="C3" s="5" t="n">
        <v>8799</v>
      </c>
      <c r="D3" s="5" t="n">
        <v>104716</v>
      </c>
    </row>
    <row r="4">
      <c r="A4" s="4" t="inlineStr">
        <is>
          <t>Accrued operating expenses</t>
        </is>
      </c>
      <c r="B4" s="5" t="n">
        <v>148863</v>
      </c>
      <c r="C4" s="5" t="n">
        <v>23360</v>
      </c>
      <c r="D4" s="5" t="n">
        <v>203820</v>
      </c>
    </row>
    <row r="5">
      <c r="A5" s="4" t="inlineStr">
        <is>
          <t>Advance received in advertising agency services</t>
        </is>
      </c>
      <c r="B5" s="5" t="n">
        <v>137267</v>
      </c>
      <c r="C5" s="5" t="n">
        <v>21540</v>
      </c>
      <c r="D5" s="5" t="n">
        <v>73034</v>
      </c>
    </row>
    <row r="6">
      <c r="A6" s="4" t="inlineStr">
        <is>
          <t>Accrued advertising, marketing and promotional expenses</t>
        </is>
      </c>
      <c r="B6" s="5" t="n">
        <v>51193</v>
      </c>
      <c r="C6" s="5" t="n">
        <v>8033</v>
      </c>
      <c r="D6" s="5" t="n">
        <v>48027</v>
      </c>
    </row>
    <row r="7">
      <c r="A7" s="4" t="inlineStr">
        <is>
          <t>Deferred revenue</t>
        </is>
      </c>
      <c r="B7" s="5" t="n">
        <v>156994</v>
      </c>
      <c r="C7" s="5" t="n">
        <v>24636</v>
      </c>
      <c r="D7" s="5" t="n">
        <v>108376</v>
      </c>
    </row>
    <row r="8">
      <c r="A8" s="4" t="inlineStr">
        <is>
          <t>Operating lease liabilities current portion</t>
        </is>
      </c>
      <c r="B8" s="5" t="n">
        <v>17452</v>
      </c>
      <c r="C8" s="5" t="n">
        <v>2739</v>
      </c>
      <c r="D8" s="5" t="n">
        <v>6876</v>
      </c>
    </row>
    <row r="9">
      <c r="A9" s="4" t="inlineStr">
        <is>
          <t>Other taxes payable</t>
        </is>
      </c>
      <c r="B9" s="5" t="n">
        <v>17678</v>
      </c>
      <c r="C9" s="5" t="n">
        <v>2774</v>
      </c>
      <c r="D9" s="5" t="n">
        <v>23468</v>
      </c>
    </row>
    <row r="10">
      <c r="A10" s="4" t="inlineStr">
        <is>
          <t>Accrued bandwidth and cloud service costs</t>
        </is>
      </c>
      <c r="B10" s="5" t="n">
        <v>363</v>
      </c>
      <c r="C10" s="5" t="n">
        <v>57</v>
      </c>
      <c r="D10" s="5" t="n">
        <v>1853</v>
      </c>
    </row>
    <row r="11">
      <c r="A11" s="4" t="inlineStr">
        <is>
          <t>Others</t>
        </is>
      </c>
      <c r="B11" s="5" t="n">
        <v>55590</v>
      </c>
      <c r="C11" s="5" t="n">
        <v>8723</v>
      </c>
      <c r="D11" s="5" t="n">
        <v>75558</v>
      </c>
    </row>
    <row r="12">
      <c r="A12" s="4" t="inlineStr">
        <is>
          <t>Total</t>
        </is>
      </c>
      <c r="B12" s="6" t="n">
        <v>1137348</v>
      </c>
      <c r="C12" s="7" t="n">
        <v>178475</v>
      </c>
      <c r="D12" s="6" t="n">
        <v>13900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ummary of Other Non-current Liabilities (Detail) ¥ in Thousands, $ in Thousands</t>
        </is>
      </c>
      <c r="B1" s="2" t="inlineStr">
        <is>
          <t>Dec. 31, 2021 CNY (¥)</t>
        </is>
      </c>
      <c r="C1" s="2" t="inlineStr">
        <is>
          <t>Dec. 31, 2021 USD ($)</t>
        </is>
      </c>
      <c r="D1" s="2" t="inlineStr">
        <is>
          <t>Dec. 31, 2020 CNY (¥)</t>
        </is>
      </c>
    </row>
    <row r="2">
      <c r="A2" s="4" t="inlineStr">
        <is>
          <t>Uncertain tax position</t>
        </is>
      </c>
      <c r="B2" s="6" t="n">
        <v>161485</v>
      </c>
      <c r="C2" s="7" t="n">
        <v>25341</v>
      </c>
      <c r="D2" s="6" t="n">
        <v>174113</v>
      </c>
    </row>
    <row r="3">
      <c r="A3" s="4" t="inlineStr">
        <is>
          <t>Operating lease liabilities non-current portion</t>
        </is>
      </c>
      <c r="B3" s="5" t="n">
        <v>30677</v>
      </c>
      <c r="C3" s="5" t="n">
        <v>4814</v>
      </c>
      <c r="D3" s="5" t="n">
        <v>11957</v>
      </c>
    </row>
    <row r="4">
      <c r="A4" s="4" t="inlineStr">
        <is>
          <t>Others</t>
        </is>
      </c>
      <c r="B4" s="5" t="n">
        <v>13555</v>
      </c>
      <c r="C4" s="5" t="n">
        <v>2126</v>
      </c>
      <c r="D4" s="5" t="n">
        <v>6202</v>
      </c>
    </row>
    <row r="5">
      <c r="A5" s="4" t="inlineStr">
        <is>
          <t>Total</t>
        </is>
      </c>
      <c r="B5" s="6" t="n">
        <v>205717</v>
      </c>
      <c r="C5" s="7" t="n">
        <v>32281</v>
      </c>
      <c r="D5" s="6" t="n">
        <v>192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Information - Summary of Revenue from Each Segment, Income (Loss) from Operations (Detail) ¥ in Thousands, $ in Thousands</t>
        </is>
      </c>
      <c r="C1" s="2" t="inlineStr">
        <is>
          <t>12 Months Ended</t>
        </is>
      </c>
    </row>
    <row r="2">
      <c r="C2" s="2" t="inlineStr">
        <is>
          <t>Dec. 31, 2021 CNY (¥)</t>
        </is>
      </c>
      <c r="D2" s="2" t="inlineStr">
        <is>
          <t>Dec. 31, 2021 USD ($)</t>
        </is>
      </c>
      <c r="E2" s="2" t="inlineStr">
        <is>
          <t>Dec. 31, 2020 CNY (¥)</t>
        </is>
      </c>
      <c r="F2" s="2" t="inlineStr">
        <is>
          <t>Dec. 31, 2019 CNY (¥)</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784616</v>
      </c>
      <c r="D4" s="7" t="n">
        <v>123123</v>
      </c>
      <c r="E4" s="6" t="n">
        <v>1552645</v>
      </c>
      <c r="F4" s="6" t="n">
        <v>3587695</v>
      </c>
    </row>
    <row r="5">
      <c r="A5" s="3" t="inlineStr">
        <is>
          <t>Operating (loss) income:</t>
        </is>
      </c>
      <c r="C5" s="4" t="inlineStr">
        <is>
          <t xml:space="preserve"> </t>
        </is>
      </c>
      <c r="D5" s="4" t="inlineStr">
        <is>
          <t xml:space="preserve"> </t>
        </is>
      </c>
      <c r="E5" s="4" t="inlineStr">
        <is>
          <t xml:space="preserve"> </t>
        </is>
      </c>
      <c r="F5" s="4" t="inlineStr">
        <is>
          <t xml:space="preserve"> </t>
        </is>
      </c>
    </row>
    <row r="6">
      <c r="A6" s="4" t="inlineStr">
        <is>
          <t>Total operating loss</t>
        </is>
      </c>
      <c r="C6" s="5" t="n">
        <v>-229571</v>
      </c>
      <c r="D6" s="5" t="n">
        <v>-36025</v>
      </c>
      <c r="E6" s="5" t="n">
        <v>-531115</v>
      </c>
      <c r="F6" s="5" t="n">
        <v>-1110912</v>
      </c>
    </row>
    <row r="7">
      <c r="A7" s="4" t="inlineStr">
        <is>
          <t>Corporate, Non-Segment [Member]</t>
        </is>
      </c>
      <c r="C7" s="4" t="inlineStr">
        <is>
          <t xml:space="preserve"> </t>
        </is>
      </c>
      <c r="D7" s="4" t="inlineStr">
        <is>
          <t xml:space="preserve"> </t>
        </is>
      </c>
      <c r="E7" s="4" t="inlineStr">
        <is>
          <t xml:space="preserve"> </t>
        </is>
      </c>
      <c r="F7" s="4" t="inlineStr">
        <is>
          <t xml:space="preserve"> </t>
        </is>
      </c>
    </row>
    <row r="8">
      <c r="A8" s="3" t="inlineStr">
        <is>
          <t>Operating (loss) income:</t>
        </is>
      </c>
      <c r="C8" s="4" t="inlineStr">
        <is>
          <t xml:space="preserve"> </t>
        </is>
      </c>
      <c r="D8" s="4" t="inlineStr">
        <is>
          <t xml:space="preserve"> </t>
        </is>
      </c>
      <c r="E8" s="4" t="inlineStr">
        <is>
          <t xml:space="preserve"> </t>
        </is>
      </c>
      <c r="F8" s="4" t="inlineStr">
        <is>
          <t xml:space="preserve"> </t>
        </is>
      </c>
    </row>
    <row r="9">
      <c r="A9" s="4" t="inlineStr">
        <is>
          <t>Unallocated expenses</t>
        </is>
      </c>
      <c r="B9" s="4" t="inlineStr">
        <is>
          <t>[1]</t>
        </is>
      </c>
      <c r="C9" s="5" t="n">
        <v>-7150</v>
      </c>
      <c r="D9" s="5" t="n">
        <v>-1122</v>
      </c>
      <c r="E9" s="5" t="n">
        <v>-80982</v>
      </c>
      <c r="F9" s="5" t="n">
        <v>-673105</v>
      </c>
    </row>
    <row r="10">
      <c r="A10" s="4" t="inlineStr">
        <is>
          <t>Internet Business [Memb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Revenues</t>
        </is>
      </c>
      <c r="C12" s="5" t="n">
        <v>653759</v>
      </c>
      <c r="D12" s="5" t="n">
        <v>102589</v>
      </c>
      <c r="E12" s="5" t="n">
        <v>1380906</v>
      </c>
      <c r="F12" s="5" t="n">
        <v>3370811</v>
      </c>
    </row>
    <row r="13">
      <c r="A13" s="4" t="inlineStr">
        <is>
          <t>Internet Business [Member] | Operating Segments [Member]</t>
        </is>
      </c>
      <c r="C13" s="4" t="inlineStr">
        <is>
          <t xml:space="preserve"> </t>
        </is>
      </c>
      <c r="D13" s="4" t="inlineStr">
        <is>
          <t xml:space="preserve"> </t>
        </is>
      </c>
      <c r="E13" s="4" t="inlineStr">
        <is>
          <t xml:space="preserve"> </t>
        </is>
      </c>
      <c r="F13" s="4" t="inlineStr">
        <is>
          <t xml:space="preserve"> </t>
        </is>
      </c>
    </row>
    <row r="14">
      <c r="A14" s="3" t="inlineStr">
        <is>
          <t>Operating (loss) income:</t>
        </is>
      </c>
      <c r="C14" s="4" t="inlineStr">
        <is>
          <t xml:space="preserve"> </t>
        </is>
      </c>
      <c r="D14" s="4" t="inlineStr">
        <is>
          <t xml:space="preserve"> </t>
        </is>
      </c>
      <c r="E14" s="4" t="inlineStr">
        <is>
          <t xml:space="preserve"> </t>
        </is>
      </c>
      <c r="F14" s="4" t="inlineStr">
        <is>
          <t xml:space="preserve"> </t>
        </is>
      </c>
    </row>
    <row r="15">
      <c r="A15" s="4" t="inlineStr">
        <is>
          <t>Total operating loss</t>
        </is>
      </c>
      <c r="C15" s="5" t="n">
        <v>-14178</v>
      </c>
      <c r="D15" s="5" t="n">
        <v>-2225</v>
      </c>
      <c r="E15" s="5" t="n">
        <v>147070</v>
      </c>
      <c r="F15" s="5" t="n">
        <v>-74406</v>
      </c>
    </row>
    <row r="16">
      <c r="A16" s="4" t="inlineStr">
        <is>
          <t>Al And Other Segments [Member]</t>
        </is>
      </c>
      <c r="C16" s="4" t="inlineStr">
        <is>
          <t xml:space="preserve"> </t>
        </is>
      </c>
      <c r="D16" s="4" t="inlineStr">
        <is>
          <t xml:space="preserve"> </t>
        </is>
      </c>
      <c r="E16" s="4" t="inlineStr">
        <is>
          <t xml:space="preserve"> </t>
        </is>
      </c>
      <c r="F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row>
    <row r="18">
      <c r="A18" s="4" t="inlineStr">
        <is>
          <t>Revenues</t>
        </is>
      </c>
      <c r="C18" s="5" t="n">
        <v>130857</v>
      </c>
      <c r="D18" s="5" t="n">
        <v>20534</v>
      </c>
      <c r="E18" s="5" t="n">
        <v>171739</v>
      </c>
      <c r="F18" s="5" t="n">
        <v>216884</v>
      </c>
    </row>
    <row r="19">
      <c r="A19" s="4" t="inlineStr">
        <is>
          <t>Al And Other Segments [Member] | Operating Segments [Member]</t>
        </is>
      </c>
      <c r="C19" s="4" t="inlineStr">
        <is>
          <t xml:space="preserve"> </t>
        </is>
      </c>
      <c r="D19" s="4" t="inlineStr">
        <is>
          <t xml:space="preserve"> </t>
        </is>
      </c>
      <c r="E19" s="4" t="inlineStr">
        <is>
          <t xml:space="preserve"> </t>
        </is>
      </c>
      <c r="F19" s="4" t="inlineStr">
        <is>
          <t xml:space="preserve"> </t>
        </is>
      </c>
    </row>
    <row r="20">
      <c r="A20" s="3" t="inlineStr">
        <is>
          <t>Operating (loss) income:</t>
        </is>
      </c>
      <c r="C20" s="4" t="inlineStr">
        <is>
          <t xml:space="preserve"> </t>
        </is>
      </c>
      <c r="D20" s="4" t="inlineStr">
        <is>
          <t xml:space="preserve"> </t>
        </is>
      </c>
      <c r="E20" s="4" t="inlineStr">
        <is>
          <t xml:space="preserve"> </t>
        </is>
      </c>
      <c r="F20" s="4" t="inlineStr">
        <is>
          <t xml:space="preserve"> </t>
        </is>
      </c>
    </row>
    <row r="21">
      <c r="A21" s="4" t="inlineStr">
        <is>
          <t>Total operating loss</t>
        </is>
      </c>
      <c r="C21" s="6" t="n">
        <v>-208243</v>
      </c>
      <c r="D21" s="7" t="n">
        <v>-32678</v>
      </c>
      <c r="E21" s="6" t="n">
        <v>-597203</v>
      </c>
      <c r="F21" s="6" t="n">
        <v>-363401</v>
      </c>
    </row>
    <row r="22"/>
    <row r="23">
      <c r="A23" s="4" t="inlineStr">
        <is>
          <t>[1]Unallocated items include share-based compensation and goodwill impairment which were not allocated to segments.</t>
        </is>
      </c>
    </row>
  </sheetData>
  <mergeCells count="4">
    <mergeCell ref="A1:B2"/>
    <mergeCell ref="C1:F1"/>
    <mergeCell ref="A22:E22"/>
    <mergeCell ref="A23:E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Geographical Information - Schedule of Revenues and Property and Equipment (Detail) ¥ in Thousands, $ in Thousands</t>
        </is>
      </c>
      <c r="C1" s="2" t="inlineStr">
        <is>
          <t>12 Months Ended</t>
        </is>
      </c>
    </row>
    <row r="2">
      <c r="C2" s="2" t="inlineStr">
        <is>
          <t>Dec. 31, 2021 CNY (¥)</t>
        </is>
      </c>
      <c r="D2" s="2" t="inlineStr">
        <is>
          <t>Dec. 31, 2021 USD ($)</t>
        </is>
      </c>
      <c r="E2" s="2" t="inlineStr">
        <is>
          <t>Dec. 31, 2020 CNY (¥)</t>
        </is>
      </c>
      <c r="F2" s="2" t="inlineStr">
        <is>
          <t>Dec. 31, 2019 CNY (¥)</t>
        </is>
      </c>
      <c r="G2" s="2" t="inlineStr">
        <is>
          <t>Dec. 31, 2021 USD ($)</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784616</v>
      </c>
      <c r="D4" s="7" t="n">
        <v>123123</v>
      </c>
      <c r="E4" s="6" t="n">
        <v>1552645</v>
      </c>
      <c r="F4" s="6" t="n">
        <v>3587695</v>
      </c>
      <c r="G4" s="4" t="inlineStr">
        <is>
          <t xml:space="preserve"> </t>
        </is>
      </c>
    </row>
    <row r="5">
      <c r="A5" s="4" t="inlineStr">
        <is>
          <t>PR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C7" s="5" t="n">
        <v>562464</v>
      </c>
      <c r="D7" s="5" t="n">
        <v>88263</v>
      </c>
      <c r="E7" s="5" t="n">
        <v>698910</v>
      </c>
      <c r="F7" s="5" t="n">
        <v>1388107</v>
      </c>
      <c r="G7" s="4" t="inlineStr">
        <is>
          <t xml:space="preserve"> </t>
        </is>
      </c>
    </row>
    <row r="8">
      <c r="A8" s="4" t="inlineStr">
        <is>
          <t>Property and equipment, net</t>
        </is>
      </c>
      <c r="C8" s="5" t="n">
        <v>99133</v>
      </c>
      <c r="D8" s="4" t="inlineStr">
        <is>
          <t xml:space="preserve"> </t>
        </is>
      </c>
      <c r="E8" s="5" t="n">
        <v>98438</v>
      </c>
      <c r="F8" s="4" t="inlineStr">
        <is>
          <t xml:space="preserve"> </t>
        </is>
      </c>
      <c r="G8" s="7" t="n">
        <v>15556</v>
      </c>
    </row>
    <row r="9">
      <c r="A9" s="4" t="inlineStr">
        <is>
          <t>Oversea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1]</t>
        </is>
      </c>
      <c r="C11" s="5" t="n">
        <v>222152</v>
      </c>
      <c r="D11" s="5" t="n">
        <v>34860</v>
      </c>
      <c r="E11" s="5" t="n">
        <v>853735</v>
      </c>
      <c r="F11" s="5" t="n">
        <v>2199588</v>
      </c>
      <c r="G11" s="4" t="inlineStr">
        <is>
          <t xml:space="preserve"> </t>
        </is>
      </c>
    </row>
    <row r="12">
      <c r="A12" s="4" t="inlineStr">
        <is>
          <t>Property and equipment, net</t>
        </is>
      </c>
      <c r="C12" s="5" t="n">
        <v>2661</v>
      </c>
      <c r="D12" s="4" t="inlineStr">
        <is>
          <t xml:space="preserve"> </t>
        </is>
      </c>
      <c r="E12" s="5" t="n">
        <v>3546</v>
      </c>
      <c r="F12" s="4" t="inlineStr">
        <is>
          <t xml:space="preserve"> </t>
        </is>
      </c>
      <c r="G12" s="7" t="n">
        <v>418</v>
      </c>
    </row>
    <row r="13">
      <c r="A13" s="4" t="inlineStr">
        <is>
          <t>UNITED STAT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C15" s="5" t="n">
        <v>32646</v>
      </c>
      <c r="D15" s="5" t="n">
        <v>5123</v>
      </c>
      <c r="E15" s="5" t="n">
        <v>437262</v>
      </c>
      <c r="F15" s="5" t="n">
        <v>1342021</v>
      </c>
      <c r="G15" s="4" t="inlineStr">
        <is>
          <t xml:space="preserve"> </t>
        </is>
      </c>
    </row>
    <row r="16">
      <c r="A16" s="4" t="inlineStr">
        <is>
          <t>JAPA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C18" s="5" t="n">
        <v>111481</v>
      </c>
      <c r="D18" s="5" t="n">
        <v>17494</v>
      </c>
      <c r="E18" s="5" t="n">
        <v>138918</v>
      </c>
      <c r="F18" s="5" t="n">
        <v>139290</v>
      </c>
      <c r="G18" s="4" t="inlineStr">
        <is>
          <t xml:space="preserve"> </t>
        </is>
      </c>
    </row>
    <row r="19">
      <c r="A19" s="4" t="inlineStr">
        <is>
          <t>Rest of the worl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from External Customers and Long-Lived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2]</t>
        </is>
      </c>
      <c r="C21" s="6" t="n">
        <v>78025</v>
      </c>
      <c r="D21" s="7" t="n">
        <v>12243</v>
      </c>
      <c r="E21" s="6" t="n">
        <v>277555</v>
      </c>
      <c r="F21" s="6" t="n">
        <v>718277</v>
      </c>
      <c r="G21" s="4" t="inlineStr">
        <is>
          <t xml:space="preserve"> </t>
        </is>
      </c>
    </row>
    <row r="22"/>
    <row r="23">
      <c r="A23" s="4" t="inlineStr">
        <is>
          <t>[1]Overseas revenue refers to revenues generated by the Group’s operating legal entities incorporated outside China. Such revenues are primarily attributable to customers located outside China based on customers’ registered addresses.[2]No individual country, other than disclosed above, exceeded 10% of total revenues for the years ended December 31, 2019, 2020 and 2021, respectively.</t>
        </is>
      </c>
    </row>
  </sheetData>
  <mergeCells count="4">
    <mergeCell ref="A1:B2"/>
    <mergeCell ref="C1:F1"/>
    <mergeCell ref="A22:F22"/>
    <mergeCell ref="A23:F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 Schedule of Revenues and Property and Equipment (Parenthetical) (Detail)</t>
        </is>
      </c>
      <c r="B1" s="2" t="inlineStr">
        <is>
          <t>12 Months Ended</t>
        </is>
      </c>
    </row>
    <row r="2">
      <c r="B2" s="2" t="inlineStr">
        <is>
          <t>Dec. 31, 2021</t>
        </is>
      </c>
    </row>
    <row r="3">
      <c r="A3" s="4" t="inlineStr">
        <is>
          <t>Total Revenue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description</t>
        </is>
      </c>
      <c r="B5" s="4" t="inlineStr">
        <is>
          <t>No individual country, other than disclosed above, exceeded 10% of total revenues for the years ended December 31, 2019, 2020 and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4" t="inlineStr">
        <is>
          <t>Organization and Principal Activities</t>
        </is>
      </c>
      <c r="B3" s="4" t="inlineStr">
        <is>
          <t xml:space="preserve">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internet services (including provision of utility products and related services and mobile entrainment services) and artificial intelligence (“AI”) and other services. The Company conducts its primary business operations through its subsidiaries, VIEs and subsidiaries of VIEs. Details of the Company’s principal subsidiaries and VIEs as of December 31, 2021 are as follows:
Company Date of incorporation/ registration Place of incorporation/ registration Percentage of ownership (i)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ompany Date of incorporation/ registration Place of incorporation/ registration Percentage of ownership (i) Principal activities
Principal subsidiaries of the Company (continued):
Cheetah Mobile Singapore Pte. Ltd. (“Cheetah Mobile Singapore”) May 27, 2015 Singapore 100 % Provision of internet products and related services
Cheetah Mobile Hong Kong Limited (“Cheetah Mobile Hong Kong”) February 24, 2016 Hong Kong 100 % Investment holding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1.9 % Provision of internet products and related services
Zhuhai Baoqu Technology Co., Ltd. July 18, 2018 The PRC 75.0 %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VIE arrangements Before December 2019,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and other VIEs (collectively referred to as the “VIEs”) and its wholly-owned subsidiaries. Except for Beijing Conew, the registered capital of the VIEs was funded by Beijing Security and Conew Network (each or collectively referred to as the “Former Primary Beneficiaries”) through loans extended to the VIEs’ shareholders (the “Nominee Shareholders”), Sheng Fu, who is the Company’s director, as well as Ms. Weiqin Qiu, Kun Wang and Wei Liu. The effective control of the VIEs is held by the Former Primary Beneficiaries, through a series of contractual agreements (the “Contractual Agreements”). As a result of the Contractual Agreements, the Former Primary Beneficiaries have the power to direct the activity that most significantly impacts the economic performance of the VIEs and receive the economic benefits of the VIEs. The following is a summary of the Contractual Agreements amongst Beijing Security, as the Former Primary Beneficiary, Beijing Mobile, as the VIE and Beijing Mobile’s Nominee Shareholders before December 2019.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the Former Primary Beneficiary and the VIE, the VIE engaged the Former Primary Beneficiary as its exclusive provider of management consulting services, technical development and support services in return for service fees of not less than 30% of the VIE’s pre-tax Loan agreements Pursuant to the loan agreements among the Former Primary Beneficiary, the Nominee Shareholders and the VIE, the Former Primary Beneficiary granted loans to the Nominee Shareholders for their sole purpose of contributing to the registered capital of the VIE or in certain cases directly to the VIE under the VIE arrangements. As of December 31, 2021, the aggregate amount of these loans was RMB16,800 (US$2,636). At the option of the Former Primary Beneficiary, repayment may be requested at any time, which may be in the form of transferring the VIE’s equity interest to the Former Primary Beneficiary or its designees. The Nominee Shareholders may offer to repay part or the entire loans at any time, to the extent permitted by PRC laws, in the form of transferring the VIE’s equity interest to the Former Primary Beneficiary or its designees. Exclusive equity option agreements Pursuant to the exclusive equity option agreement entered into among the Former Primary Beneficiary, the VIE and the Nominee Shareholders, the Former Primary Beneficiary was granted an exclusive and irrevocable option to purchase, or designate a third party to purchase, all or part of the equity interest of the VIE held by the Nominee Shareholders. Without the prior written consent of the Former Primary Beneficiary, the Nominee Shareholders shall not assign or transfer to any third party or create or cause any equity interest in whatsoever form to be created on, all or any part of the equity interest held in the VIE. In addition, dividends and any form of distributions are not permitted without the prior consent of the Former Primary Beneficiary. The exercise consideration is equal to the minimum price permitted under the PRC laws and any amount in excess of the corresponding loan amount shall be refunded by the Nominee Shareholders to the Former Primary Beneficiary or the Former Primary Beneficiary may deduct the excess amount upon payment of consideration. The Former Primary Beneficiary or its designee(s) may exercise such option at any time until it has acquired all the equity interest of the VIE. The agreement will remain effective until all the equity interests held by the Nominee Shareholders have been lawfully transferred to the Former Primary Beneficiary or its designee(s) pursuant to the terms of the agreement. Equity pledge agreements Pursuant to the equity pledge agreement entered into among the Nominee Shareholders, the VIE and the Former Primary Beneficiary, the Nominee Shareholders pledged all of their equity interest in the VIE to the Former Primary Beneficiary as collateral for all of their payments due to the Former Primary Beneficiary and to secure their obligations under the above agreements. Without the prior written consent of the Former Primary Beneficiary, the Nominee Shareholders may not assign or transfer to any third party or create or cause any equity interest in whatsoever form to be created on, all or any part of the equity interest they hold in the VIE. The Former Primary Beneficiary is entitled to transfer or assign in full, or in part, the equity interest pledged. In the event of default, the Former Primary Beneficiar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Former Primary Beneficiary, each of the Nominee Shareholders irrevocably nominates, appoints and constitutes any person designated by the Primary Former Beneficiary as its attorney-in-fact Business operation agreements Pursuant to the business operations agreement entered into among the Nominee Shareholders, the VIE and the Former Primary Beneficiary, the Nominee Shareholders must appoint candidates designated by the Former Primary Beneficiary as the members of the board of the VIE and the Former Primary Beneficiary has the right to appoint senior executives of the VIE. In addition, the VIE agrees not to engage in any transaction that may materially affect its assets, obligations, rights or operation without the prior written consent of the Former Primary Beneficiary. The Nominee Shareholders also agree to unconditionally pay or transfer to the Former Primary Beneficiary any bonus, dividends or any other profits or interest (in whatever form) that they are entitled to as shareholders of the VIE, and waive any consideration connected therewith. The agreement has a term of ten years, unless otherwise terminated by the Former Primary Beneficiary. Neither the VIE nor the Nominee Shareholders may terminate this agreement. Spousal consent letters The spouse of certain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On January 17, 2014, the Contractual Agreements were supplemented with financial support undertaking letters executed by the Former Primary Beneficiary to memorialize the Former Primary Beneficiary’s commitment to the VIEs and the commitment shall be retrospectively effective from the date the other contractual agreements were fully executed. Pursuant to the financial support undertaking letter, the Former Primary Beneficiary commits to provide unlimited financial support to the VIE to support their operations whether or not the VIE incurs any losses, and not request for repayment if the VIE is unable to do so. Despite the lack of technical majority ownership, there exists a parent-subsidiary relationship between the Former Primary Beneficiaries and the VIEs through the irrevocable shareholder voting proxy agreements, whereby the Nominee Shareholders effectively assigned all of the voting rights underlying their equity interest in the VIEs to the Former Primary Beneficiaries. Furthermore, pursuant to the exclusive equity option agreements, which include a substantive kick-out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Former Primary Beneficiaries. Senior management of the Company, all employees of the Former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Former Primary Beneficiaries have the power to direct the activities of the VIEs that most significantly impact their economic performance. Thus, Beijing Security and Conew Network are considered as the Former primary beneficiaries of the VIEs. As a result of the above, the Company, through the Former Primary Beneficiaries, consolidate the VIEs in accordance with SEC Regulation S-X 3A-02 Consolidation In December 2019, the following two agreements included in the Contractual Agreements for certain VIEs, including Beijing Conew, Beijing Mobile and Beijing Network, were amended and replaced to mainly include the following terms:
a. Exclusive equity option agreements The Company (i) has an exclusive option to purchase, when and to the extent permitted under PRC laws, all or part of the equity interests in the VIEs or all or part of the assets held by the VIEs, (ii) has an exclusive right to cause the Nominee Shareholders to transfer their equity interests in the VIE to the Company or any designated third party and (iii) may provide financial support to the VIEs (only to the extent permitted under PRC laws) when the VIEs become in need of any form of reasonable financial support in the normal operation of business. The Company will not request repayment of any outstanding loans or borrowings from the VIEs if the VIEs do not have sufficient funds or are unable to repay such loans or borrowings.
b. Proxy agreements and power of attorney The Nominee Shareholders of the VIEs agreed to irrevocably entrust all the rights to exercise their voting power and any other rights as shareholders of the VIEs to the Company or any third party designated by the Company. The Company, or any designated third party, as the Entrustee, shall have the right to exercise all the rights as shareholders of the VIEs in its sole discretion, and none of the Nominee Shareholders shall exercise any rights as shareholders of the VIEs without the prior written consent of the Company. The Nominee Shareholders of the VIEs have each executed an irrevocable power of attorney to appoint the Company as their attorney-in-fact As a result, the power and the rights pursuant to the Proxy Agreements and Power of Attorney have since been effectively reassigned from the Former Primary Beneficiaries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the Former Primary Beneficiaries as the primary beneficiary of the VIEs, including but not limited to Beijing Conew, Beijing Mobile and Beijing Network since December 2019. As the VIEs were subject to indirect control by the Company through its PRC subsidiaries immediately before and direct control immediately after the Contractual Agreements were amended, the change of the primary beneficiary of the VIEs was accounted for as a common control transaction based on the carrying amount of the net assets transferred. Contractual Agreements for the VIEs effective since December, 2019 are substantially similar, including Exclusive equity option agreements and Proxy agreements and power of attorney with the Company and other agreements, including Exclusive technology development, support, and consulting agreements, Equity pledge agreements, Business operation agreements, with the Company’s subsidiary(ies).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primary beneficiary,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does not violate the articles of association.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Primary Beneficiar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nd subsidiaries of VIEs are as follows:
As of December 31,
2020 2021
RMB RMB US$
Cash and cash equivalents 28,060 37,496 5,884
Restricted cash 144 144 23
Short-term investments 15 120,197 18,862
Accounts receivable, net 19,449 12,462 1,956
Prepayments and other current assets 72,422 21,906 3,438
Due from related parties (i) 744,930 761,270 119,460
Total current assets 865,020 953,475 149,623
Property and equipment, net 2,616 25,515 4,004
Operating lease right-of-use 20 3,529 554
Intangible assets, net 3,000 5,097 800
Long-term investments 296,801 272,169 42,709
Other non-current 667 45,990 7,217
Deferred tax assets 17,124 1,180 185
Total non-current 320,228 353,480 55,469
Total assets 1,185,248 1,306,955 205,092
Accounts payable 8,536 7,205 1,131
Accrued expenses and other current liabilities 110,065 147,097 23,083
Due to related parties (i) 948,241 1,053,536 165,323
Income tax payable 1,791 751 118
Total current liabilities 1,068,633 1,208,589 189,655
Deferred tax liabilities 16,913 — —
Other non-current 5,228 7,947 1,247
Total non-current 22,141 7,947 1,247
Total liabilities 1,090,774 1,216,536 190,902
(i) The balances due from and due to related parties of the VIEs and subsidiaries of VIEs mainly represented amounts due from subsidiaries of the Group. As of December 31, 2020, and 2021, amounts due from subsidiaries of the Group were RMB684,257 and RMB706,646 (US$110,888), respectively, while amounts due to subsidiaries of the Group were RMB927,892 and RMB1,024,511 (US$160,768), respectively, which were eliminated upon consolidation by the Company.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financial performance and cash flows of the VIEs and subsidiaries of VIEs are as follows:
For the year ended December 31,
2019 2020 2021
RMB RMB RMB US$
Revenues 586,404 659,626 320,942 50,363
Cost of revenues 335,912 194,103 205,955 32,319
Net loss (88,559 ) (8,825 ) (8,489 ) (1,332 )
Net cash provided by (used in) operating activities 62,401 (36,196 ) 209,357 32,853
Net cash (used in) provided by investing activities (69,386 ) 21,168 (255,027 ) (40,019 )
Net cash provided by financing activities — — 91,093 14,294
Effect of exchange rate changes on cash, cash equivalents and restricted cash 121 (53 ) (35,987 ) (5,647 ) The revenue producing assets that are held by the VIEs and subsidiaries of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VIEs and subsidiaries of VIEs also hire assembled work force on sales, research and development and operations whose costs are expensed as incurred. As of December 31, 2021, there was no pledge or collateralization of the VIEs’ and their subsidiaries’ assets that can only be used to settle the obligations of the VIEs and their subsidiaries, other than aforementioned pledges in the equity pledge agreements and restricted cash. The creditors of the VIEs and subsidiaries of VIEs have no recourse to the general credit of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33" customWidth="1" min="5" max="5"/>
    <col width="33" customWidth="1" min="6" max="6"/>
    <col width="33" customWidth="1" min="7" max="7"/>
    <col width="14" customWidth="1" min="8" max="8"/>
    <col width="22" customWidth="1" min="9" max="9"/>
    <col width="22" customWidth="1" min="10" max="10"/>
  </cols>
  <sheetData>
    <row r="1">
      <c r="A1" s="1" t="inlineStr">
        <is>
          <t>Income Taxes - Additional Information (Detail) ¥ / shares in Units, $ / shares in Units, $ in Thousands, ¥ in Millions</t>
        </is>
      </c>
      <c r="D1" s="2" t="inlineStr">
        <is>
          <t>12 Months Ended</t>
        </is>
      </c>
    </row>
    <row r="2">
      <c r="B2" s="2" t="inlineStr">
        <is>
          <t>Apr. 01, 2018 JPY (¥)</t>
        </is>
      </c>
      <c r="C2" s="2" t="inlineStr">
        <is>
          <t>Apr. 01, 2016</t>
        </is>
      </c>
      <c r="D2" s="2" t="inlineStr">
        <is>
          <t>Dec. 31, 2021 CNY (¥) ¥ / shares</t>
        </is>
      </c>
      <c r="E2" s="2" t="inlineStr">
        <is>
          <t>Dec. 31, 2021 USD ($) $ / shares</t>
        </is>
      </c>
      <c r="F2" s="2" t="inlineStr">
        <is>
          <t>Dec. 31, 2020 CNY (¥) ¥ / shares</t>
        </is>
      </c>
      <c r="G2" s="2" t="inlineStr">
        <is>
          <t>Dec. 31, 2019 CNY (¥) ¥ / shares</t>
        </is>
      </c>
      <c r="H2" s="2" t="inlineStr">
        <is>
          <t>Dec. 31, 2018</t>
        </is>
      </c>
      <c r="I2" s="2" t="inlineStr">
        <is>
          <t>Dec. 31, 2021 USD ($)</t>
        </is>
      </c>
      <c r="J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in capital</t>
        </is>
      </c>
      <c r="B4" s="4" t="inlineStr">
        <is>
          <t xml:space="preserve"> </t>
        </is>
      </c>
      <c r="C4" s="4" t="inlineStr">
        <is>
          <t xml:space="preserve"> </t>
        </is>
      </c>
      <c r="D4" s="6" t="n">
        <v>2685544000</v>
      </c>
      <c r="E4" s="4" t="inlineStr">
        <is>
          <t xml:space="preserve"> </t>
        </is>
      </c>
      <c r="F4" s="6" t="n">
        <v>2726619000</v>
      </c>
      <c r="G4" s="4" t="inlineStr">
        <is>
          <t xml:space="preserve"> </t>
        </is>
      </c>
      <c r="H4" s="4" t="inlineStr">
        <is>
          <t xml:space="preserve"> </t>
        </is>
      </c>
      <c r="I4" s="7" t="n">
        <v>421420</v>
      </c>
      <c r="J4" s="4" t="inlineStr">
        <is>
          <t xml:space="preserve"> </t>
        </is>
      </c>
    </row>
    <row r="5">
      <c r="A5" s="4" t="inlineStr">
        <is>
          <t>Total deferred tax assets before valuation allowances</t>
        </is>
      </c>
      <c r="B5" s="4" t="inlineStr">
        <is>
          <t xml:space="preserve"> </t>
        </is>
      </c>
      <c r="C5" s="4" t="inlineStr">
        <is>
          <t xml:space="preserve"> </t>
        </is>
      </c>
      <c r="D5" s="5" t="n">
        <v>439941000</v>
      </c>
      <c r="E5" s="4" t="inlineStr">
        <is>
          <t xml:space="preserve"> </t>
        </is>
      </c>
      <c r="F5" s="5" t="n">
        <v>351690000</v>
      </c>
      <c r="G5" s="4" t="inlineStr">
        <is>
          <t xml:space="preserve"> </t>
        </is>
      </c>
      <c r="H5" s="4" t="inlineStr">
        <is>
          <t xml:space="preserve"> </t>
        </is>
      </c>
      <c r="I5" s="5" t="n">
        <v>69037</v>
      </c>
      <c r="J5" s="4" t="inlineStr">
        <is>
          <t xml:space="preserve"> </t>
        </is>
      </c>
    </row>
    <row r="6">
      <c r="A6" s="4" t="inlineStr">
        <is>
          <t>Valuation allowances</t>
        </is>
      </c>
      <c r="B6" s="4" t="inlineStr">
        <is>
          <t xml:space="preserve"> </t>
        </is>
      </c>
      <c r="C6" s="4" t="inlineStr">
        <is>
          <t xml:space="preserve"> </t>
        </is>
      </c>
      <c r="D6" s="5" t="n">
        <v>422837000</v>
      </c>
      <c r="E6" s="4" t="inlineStr">
        <is>
          <t xml:space="preserve"> </t>
        </is>
      </c>
      <c r="F6" s="5" t="n">
        <v>328956000</v>
      </c>
      <c r="G6" s="4" t="inlineStr">
        <is>
          <t xml:space="preserve"> </t>
        </is>
      </c>
      <c r="H6" s="4" t="inlineStr">
        <is>
          <t xml:space="preserve"> </t>
        </is>
      </c>
      <c r="I6" s="5" t="n">
        <v>66353</v>
      </c>
      <c r="J6" s="4" t="inlineStr">
        <is>
          <t xml:space="preserve"> </t>
        </is>
      </c>
    </row>
    <row r="7">
      <c r="A7" s="4" t="inlineStr">
        <is>
          <t>Undistributed earnings</t>
        </is>
      </c>
      <c r="B7" s="4" t="inlineStr">
        <is>
          <t xml:space="preserve"> </t>
        </is>
      </c>
      <c r="C7" s="4" t="inlineStr">
        <is>
          <t xml:space="preserve"> </t>
        </is>
      </c>
      <c r="D7" s="5" t="n">
        <v>741272000</v>
      </c>
      <c r="E7" s="4" t="inlineStr">
        <is>
          <t xml:space="preserve"> </t>
        </is>
      </c>
      <c r="F7" s="5" t="n">
        <v>781772000</v>
      </c>
      <c r="G7" s="4" t="inlineStr">
        <is>
          <t xml:space="preserve"> </t>
        </is>
      </c>
      <c r="H7" s="4" t="inlineStr">
        <is>
          <t xml:space="preserve"> </t>
        </is>
      </c>
      <c r="I7" s="5" t="n">
        <v>116322</v>
      </c>
      <c r="J7" s="4" t="inlineStr">
        <is>
          <t xml:space="preserve"> </t>
        </is>
      </c>
    </row>
    <row r="8">
      <c r="A8" s="4" t="inlineStr">
        <is>
          <t>Taxable losses</t>
        </is>
      </c>
      <c r="B8" s="4" t="inlineStr">
        <is>
          <t xml:space="preserve"> </t>
        </is>
      </c>
      <c r="C8" s="4" t="inlineStr">
        <is>
          <t xml:space="preserve"> </t>
        </is>
      </c>
      <c r="D8" s="5" t="n">
        <v>2105820000</v>
      </c>
      <c r="E8" s="7" t="n">
        <v>3304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t>
        </is>
      </c>
      <c r="B9" s="4" t="inlineStr">
        <is>
          <t xml:space="preserve"> </t>
        </is>
      </c>
      <c r="C9" s="4" t="inlineStr">
        <is>
          <t xml:space="preserve"> </t>
        </is>
      </c>
      <c r="D9" s="5" t="n">
        <v>177526000</v>
      </c>
      <c r="E9" s="4" t="inlineStr">
        <is>
          <t xml:space="preserve"> </t>
        </is>
      </c>
      <c r="F9" s="5" t="n">
        <v>179492000</v>
      </c>
      <c r="G9" s="6" t="n">
        <v>65936000</v>
      </c>
      <c r="H9" s="4" t="inlineStr">
        <is>
          <t xml:space="preserve"> </t>
        </is>
      </c>
      <c r="I9" s="5" t="n">
        <v>27858</v>
      </c>
      <c r="J9" s="7" t="n">
        <v>28166</v>
      </c>
    </row>
    <row r="10">
      <c r="A10" s="4" t="inlineStr">
        <is>
          <t>Unrecognized tax benefit net against deferred tax loss carryforwards</t>
        </is>
      </c>
      <c r="B10" s="4" t="inlineStr">
        <is>
          <t xml:space="preserve"> </t>
        </is>
      </c>
      <c r="C10" s="4" t="inlineStr">
        <is>
          <t xml:space="preserve"> </t>
        </is>
      </c>
      <c r="D10" s="5" t="n">
        <v>26657000</v>
      </c>
      <c r="E10" s="5" t="n">
        <v>4183</v>
      </c>
      <c r="F10" s="5" t="n">
        <v>17445000</v>
      </c>
      <c r="G10" s="4" t="inlineStr">
        <is>
          <t xml:space="preserve"> </t>
        </is>
      </c>
      <c r="H10" s="4" t="inlineStr">
        <is>
          <t xml:space="preserve"> </t>
        </is>
      </c>
      <c r="I10" s="4" t="inlineStr">
        <is>
          <t xml:space="preserve"> </t>
        </is>
      </c>
      <c r="J10" s="4" t="inlineStr">
        <is>
          <t xml:space="preserve"> </t>
        </is>
      </c>
    </row>
    <row r="11">
      <c r="A11" s="4" t="inlineStr">
        <is>
          <t>Unrecognized tax benefit presented in the other non-current liabilities line item</t>
        </is>
      </c>
      <c r="B11" s="4" t="inlineStr">
        <is>
          <t xml:space="preserve"> </t>
        </is>
      </c>
      <c r="C11" s="4" t="inlineStr">
        <is>
          <t xml:space="preserve"> </t>
        </is>
      </c>
      <c r="D11" s="5" t="n">
        <v>150869000</v>
      </c>
      <c r="E11" s="5" t="n">
        <v>23675</v>
      </c>
      <c r="F11" s="5" t="n">
        <v>162047000</v>
      </c>
      <c r="G11" s="4" t="inlineStr">
        <is>
          <t xml:space="preserve"> </t>
        </is>
      </c>
      <c r="H11" s="4" t="inlineStr">
        <is>
          <t xml:space="preserve"> </t>
        </is>
      </c>
      <c r="I11" s="4" t="inlineStr">
        <is>
          <t xml:space="preserve"> </t>
        </is>
      </c>
      <c r="J11" s="4" t="inlineStr">
        <is>
          <t xml:space="preserve"> </t>
        </is>
      </c>
    </row>
    <row r="12">
      <c r="A12" s="4" t="inlineStr">
        <is>
          <t>Amount of unrecognized tax benefits that if recognized would impact the annual effective tax rate</t>
        </is>
      </c>
      <c r="B12" s="4" t="inlineStr">
        <is>
          <t xml:space="preserve"> </t>
        </is>
      </c>
      <c r="C12" s="4" t="inlineStr">
        <is>
          <t xml:space="preserve"> </t>
        </is>
      </c>
      <c r="D12" s="5" t="n">
        <v>150869000</v>
      </c>
      <c r="E12" s="4" t="inlineStr">
        <is>
          <t xml:space="preserve"> </t>
        </is>
      </c>
      <c r="F12" s="5" t="n">
        <v>162047000</v>
      </c>
      <c r="G12" s="4" t="inlineStr">
        <is>
          <t xml:space="preserve"> </t>
        </is>
      </c>
      <c r="H12" s="4" t="inlineStr">
        <is>
          <t xml:space="preserve"> </t>
        </is>
      </c>
      <c r="I12" s="5" t="n">
        <v>23675</v>
      </c>
      <c r="J12" s="4" t="inlineStr">
        <is>
          <t xml:space="preserve"> </t>
        </is>
      </c>
    </row>
    <row r="13">
      <c r="A13" s="4" t="inlineStr">
        <is>
          <t>Interest accrued related to unrecognized tax benefits</t>
        </is>
      </c>
      <c r="B13" s="4" t="inlineStr">
        <is>
          <t xml:space="preserve"> </t>
        </is>
      </c>
      <c r="C13" s="4" t="inlineStr">
        <is>
          <t xml:space="preserve"> </t>
        </is>
      </c>
      <c r="D13" s="5" t="n">
        <v>1449000</v>
      </c>
      <c r="E13" s="4" t="inlineStr">
        <is>
          <t xml:space="preserve"> </t>
        </is>
      </c>
      <c r="F13" s="5" t="n">
        <v>9099000</v>
      </c>
      <c r="G13" s="4" t="inlineStr">
        <is>
          <t xml:space="preserve"> </t>
        </is>
      </c>
      <c r="H13" s="4" t="inlineStr">
        <is>
          <t xml:space="preserve"> </t>
        </is>
      </c>
      <c r="I13" s="5" t="n">
        <v>227</v>
      </c>
      <c r="J13" s="4" t="inlineStr">
        <is>
          <t xml:space="preserve"> </t>
        </is>
      </c>
    </row>
    <row r="14">
      <c r="A14" s="4" t="inlineStr">
        <is>
          <t>Penalties related to unrecognised tax benefi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tax holiday, aggregate dollar amount</t>
        </is>
      </c>
      <c r="B15" s="4" t="inlineStr">
        <is>
          <t xml:space="preserve"> </t>
        </is>
      </c>
      <c r="C15" s="4" t="inlineStr">
        <is>
          <t xml:space="preserve"> </t>
        </is>
      </c>
      <c r="D15" s="5" t="n">
        <v>-44909000</v>
      </c>
      <c r="E15" s="7" t="n">
        <v>-7047</v>
      </c>
      <c r="F15" s="5" t="n">
        <v>-18671000</v>
      </c>
      <c r="G15" s="6" t="n">
        <v>-84520000</v>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deferred income tax liabilities</t>
        </is>
      </c>
      <c r="B18" s="4" t="inlineStr">
        <is>
          <t xml:space="preserve"> </t>
        </is>
      </c>
      <c r="C18" s="4" t="inlineStr">
        <is>
          <t xml:space="preserve"> </t>
        </is>
      </c>
      <c r="D18" s="5" t="n">
        <v>74127000</v>
      </c>
      <c r="E18" s="4" t="inlineStr">
        <is>
          <t xml:space="preserve"> </t>
        </is>
      </c>
      <c r="F18" s="5" t="n">
        <v>78177000</v>
      </c>
      <c r="G18" s="4" t="inlineStr">
        <is>
          <t xml:space="preserve"> </t>
        </is>
      </c>
      <c r="H18" s="4" t="inlineStr">
        <is>
          <t xml:space="preserve"> </t>
        </is>
      </c>
      <c r="I18" s="5" t="n">
        <v>11632</v>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deferred income tax liabilities</t>
        </is>
      </c>
      <c r="B21" s="4" t="inlineStr">
        <is>
          <t xml:space="preserve"> </t>
        </is>
      </c>
      <c r="C21" s="4" t="inlineStr">
        <is>
          <t xml:space="preserve"> </t>
        </is>
      </c>
      <c r="D21" s="6" t="n">
        <v>37064000</v>
      </c>
      <c r="E21" s="4" t="inlineStr">
        <is>
          <t xml:space="preserve"> </t>
        </is>
      </c>
      <c r="F21" s="6" t="n">
        <v>39089000</v>
      </c>
      <c r="G21" s="4" t="inlineStr">
        <is>
          <t xml:space="preserve"> </t>
        </is>
      </c>
      <c r="H21" s="4" t="inlineStr">
        <is>
          <t xml:space="preserve"> </t>
        </is>
      </c>
      <c r="I21" s="7" t="n">
        <v>5816</v>
      </c>
      <c r="J21" s="4" t="inlineStr">
        <is>
          <t xml:space="preserve"> </t>
        </is>
      </c>
    </row>
    <row r="22">
      <c r="A22" s="4" t="inlineStr">
        <is>
          <t>HNTE | Reduction in Tax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mption period for income tax</t>
        </is>
      </c>
      <c r="B24" s="4" t="inlineStr">
        <is>
          <t xml:space="preserve"> </t>
        </is>
      </c>
      <c r="C24" s="4" t="inlineStr">
        <is>
          <t xml:space="preserve"> </t>
        </is>
      </c>
      <c r="D24" s="4" t="inlineStr">
        <is>
          <t>3 years</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Software Development Enterprise | Reduction in Tax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mption period for income tax</t>
        </is>
      </c>
      <c r="B27" s="4" t="inlineStr">
        <is>
          <t xml:space="preserve"> </t>
        </is>
      </c>
      <c r="C27" s="4" t="inlineStr">
        <is>
          <t xml:space="preserve"> </t>
        </is>
      </c>
      <c r="D27" s="4" t="inlineStr">
        <is>
          <t>2 years</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eetah Mobile Singapo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statutory tax rate</t>
        </is>
      </c>
      <c r="B30" s="4" t="inlineStr">
        <is>
          <t xml:space="preserve"> </t>
        </is>
      </c>
      <c r="C30" s="4" t="inlineStr">
        <is>
          <t xml:space="preserve"> </t>
        </is>
      </c>
      <c r="D30" s="14" t="n">
        <v>0.17</v>
      </c>
      <c r="E30" s="14" t="n">
        <v>0.1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ONG KONG | HK Zo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statutory tax rate</t>
        </is>
      </c>
      <c r="B33" s="4" t="inlineStr">
        <is>
          <t xml:space="preserve"> </t>
        </is>
      </c>
      <c r="C33" s="4" t="inlineStr">
        <is>
          <t xml:space="preserve"> </t>
        </is>
      </c>
      <c r="D33" s="15" t="n">
        <v>0.165</v>
      </c>
      <c r="E33" s="15" t="n">
        <v>0.16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APAN | Japan Kingsof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statutory tax rate</t>
        </is>
      </c>
      <c r="B36" s="15" t="n">
        <v>0.232</v>
      </c>
      <c r="C36" s="15" t="n">
        <v>0.2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uction in tax rate for stated period following the exemption period</t>
        </is>
      </c>
      <c r="B37" s="15" t="n">
        <v>0.2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id-in capital</t>
        </is>
      </c>
      <c r="B38" s="6"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ign statutory tax rate over stated taxable income level</t>
        </is>
      </c>
      <c r="B39" s="14"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APAN | Japan Kingsoft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id-in capital</t>
        </is>
      </c>
      <c r="B42" s="6"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atutory rate</t>
        </is>
      </c>
      <c r="B45" s="4" t="inlineStr">
        <is>
          <t xml:space="preserve"> </t>
        </is>
      </c>
      <c r="C45" s="4" t="inlineStr">
        <is>
          <t xml:space="preserve"> </t>
        </is>
      </c>
      <c r="D45" s="14" t="n">
        <v>0.25</v>
      </c>
      <c r="E45" s="14" t="n">
        <v>0.25</v>
      </c>
      <c r="F45" s="14" t="n">
        <v>0.25</v>
      </c>
      <c r="G45" s="14" t="n">
        <v>0.25</v>
      </c>
      <c r="H45" s="14" t="n">
        <v>0.25</v>
      </c>
      <c r="I45" s="4" t="inlineStr">
        <is>
          <t xml:space="preserve"> </t>
        </is>
      </c>
      <c r="J45" s="4" t="inlineStr">
        <is>
          <t xml:space="preserve"> </t>
        </is>
      </c>
    </row>
    <row r="46">
      <c r="A46" s="4" t="inlineStr">
        <is>
          <t>Withholding income tax rate for dividend paid to foreign tax resident investors (as a percent)</t>
        </is>
      </c>
      <c r="B46" s="4" t="inlineStr">
        <is>
          <t xml:space="preserve"> </t>
        </is>
      </c>
      <c r="C46" s="4" t="inlineStr">
        <is>
          <t xml:space="preserve"> </t>
        </is>
      </c>
      <c r="D46" s="14" t="n">
        <v>0.1</v>
      </c>
      <c r="E46" s="14" t="n">
        <v>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C | Reduction in Tax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ithholding tax, reduction</t>
        </is>
      </c>
      <c r="B49" s="4" t="inlineStr">
        <is>
          <t xml:space="preserve"> </t>
        </is>
      </c>
      <c r="C49" s="4" t="inlineStr">
        <is>
          <t xml:space="preserve"> </t>
        </is>
      </c>
      <c r="D49" s="14" t="n">
        <v>0.05</v>
      </c>
      <c r="E49" s="14" t="n">
        <v>0.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C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axable loss expiration Year</t>
        </is>
      </c>
      <c r="B52" s="4" t="inlineStr">
        <is>
          <t xml:space="preserve"> </t>
        </is>
      </c>
      <c r="C52" s="4" t="inlineStr">
        <is>
          <t xml:space="preserve"> </t>
        </is>
      </c>
      <c r="D52" s="4" t="inlineStr">
        <is>
          <t>2031</t>
        </is>
      </c>
      <c r="E52" s="4" t="inlineStr">
        <is>
          <t>2031</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C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axable loss expiration Year</t>
        </is>
      </c>
      <c r="B55" s="4" t="inlineStr">
        <is>
          <t xml:space="preserve"> </t>
        </is>
      </c>
      <c r="C55" s="4" t="inlineStr">
        <is>
          <t xml:space="preserve"> </t>
        </is>
      </c>
      <c r="D55" s="4" t="inlineStr">
        <is>
          <t xml:space="preserve"> </t>
        </is>
      </c>
      <c r="E55" s="4" t="inlineStr">
        <is>
          <t xml:space="preserve"> </t>
        </is>
      </c>
      <c r="F55" s="4" t="inlineStr">
        <is>
          <t>2022</t>
        </is>
      </c>
      <c r="G55" s="4" t="inlineStr">
        <is>
          <t xml:space="preserve"> </t>
        </is>
      </c>
      <c r="H55" s="4" t="inlineStr">
        <is>
          <t xml:space="preserve"> </t>
        </is>
      </c>
      <c r="I55" s="4" t="inlineStr">
        <is>
          <t xml:space="preserve"> </t>
        </is>
      </c>
      <c r="J55" s="4" t="inlineStr">
        <is>
          <t xml:space="preserve"> </t>
        </is>
      </c>
    </row>
    <row r="56">
      <c r="A56" s="4" t="inlineStr">
        <is>
          <t>PRC | New Software Development Enterpr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uction in tax rate for stated period following the exemp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4" t="n">
        <v>0.5</v>
      </c>
      <c r="I58" s="4" t="inlineStr">
        <is>
          <t xml:space="preserve"> </t>
        </is>
      </c>
      <c r="J58" s="4" t="inlineStr">
        <is>
          <t xml:space="preserve"> </t>
        </is>
      </c>
    </row>
    <row r="59">
      <c r="A59" s="4" t="inlineStr">
        <is>
          <t>Income tax holiday, aggregate dollar amount</t>
        </is>
      </c>
      <c r="B59" s="4" t="inlineStr">
        <is>
          <t xml:space="preserve"> </t>
        </is>
      </c>
      <c r="C59" s="4" t="inlineStr">
        <is>
          <t xml:space="preserve"> </t>
        </is>
      </c>
      <c r="D59" s="6" t="n">
        <v>-44909000</v>
      </c>
      <c r="E59" s="7" t="n">
        <v>-7047</v>
      </c>
      <c r="F59" s="6" t="n">
        <v>-18671000</v>
      </c>
      <c r="G59" s="6" t="n">
        <v>84520000</v>
      </c>
      <c r="H59" s="4" t="inlineStr">
        <is>
          <t xml:space="preserve"> </t>
        </is>
      </c>
      <c r="I59" s="4" t="inlineStr">
        <is>
          <t xml:space="preserve"> </t>
        </is>
      </c>
      <c r="J59" s="4" t="inlineStr">
        <is>
          <t xml:space="preserve"> </t>
        </is>
      </c>
    </row>
    <row r="60">
      <c r="A60" s="4" t="inlineStr">
        <is>
          <t>Income tax holiday and preferential tax rates, income tax benefits per share | (per share)</t>
        </is>
      </c>
      <c r="B60" s="4" t="inlineStr">
        <is>
          <t xml:space="preserve"> </t>
        </is>
      </c>
      <c r="C60" s="4" t="inlineStr">
        <is>
          <t xml:space="preserve"> </t>
        </is>
      </c>
      <c r="D60" s="9" t="n">
        <v>-0.0314</v>
      </c>
      <c r="E60" s="10" t="n">
        <v>-0.0049</v>
      </c>
      <c r="F60" s="9" t="n">
        <v>-0.0133</v>
      </c>
      <c r="G60" s="9" t="n">
        <v>0.0617</v>
      </c>
      <c r="H60" s="4" t="inlineStr">
        <is>
          <t xml:space="preserve"> </t>
        </is>
      </c>
      <c r="I60" s="4" t="inlineStr">
        <is>
          <t xml:space="preserve"> </t>
        </is>
      </c>
      <c r="J60" s="4" t="inlineStr">
        <is>
          <t xml:space="preserve"> </t>
        </is>
      </c>
    </row>
    <row r="61">
      <c r="A61" s="4" t="inlineStr">
        <is>
          <t>PRC | Beijing Security | HN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ential tax rate</t>
        </is>
      </c>
      <c r="B63" s="4" t="inlineStr">
        <is>
          <t xml:space="preserve"> </t>
        </is>
      </c>
      <c r="C63" s="4" t="inlineStr">
        <is>
          <t xml:space="preserve"> </t>
        </is>
      </c>
      <c r="D63" s="4" t="inlineStr">
        <is>
          <t xml:space="preserve"> </t>
        </is>
      </c>
      <c r="E63" s="4" t="inlineStr">
        <is>
          <t xml:space="preserve"> </t>
        </is>
      </c>
      <c r="F63" s="14" t="n">
        <v>0.15</v>
      </c>
      <c r="G63" s="4" t="inlineStr">
        <is>
          <t xml:space="preserve"> </t>
        </is>
      </c>
      <c r="H63" s="4" t="inlineStr">
        <is>
          <t xml:space="preserve"> </t>
        </is>
      </c>
      <c r="I63" s="4" t="inlineStr">
        <is>
          <t xml:space="preserve"> </t>
        </is>
      </c>
      <c r="J63" s="4" t="inlineStr">
        <is>
          <t xml:space="preserve"> </t>
        </is>
      </c>
    </row>
    <row r="64">
      <c r="A64" s="4" t="inlineStr">
        <is>
          <t>PRC | Beijing Kingsoft Cheetah Technology Co | HN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ential tax rate</t>
        </is>
      </c>
      <c r="B66" s="4" t="inlineStr">
        <is>
          <t xml:space="preserve"> </t>
        </is>
      </c>
      <c r="C66" s="4" t="inlineStr">
        <is>
          <t xml:space="preserve"> </t>
        </is>
      </c>
      <c r="D66" s="4" t="inlineStr">
        <is>
          <t xml:space="preserve"> </t>
        </is>
      </c>
      <c r="E66" s="4" t="inlineStr">
        <is>
          <t xml:space="preserve"> </t>
        </is>
      </c>
      <c r="F66" s="14" t="n">
        <v>0.15</v>
      </c>
      <c r="G66" s="4" t="inlineStr">
        <is>
          <t xml:space="preserve"> </t>
        </is>
      </c>
      <c r="H66" s="4" t="inlineStr">
        <is>
          <t xml:space="preserve"> </t>
        </is>
      </c>
      <c r="I66" s="4" t="inlineStr">
        <is>
          <t xml:space="preserve"> </t>
        </is>
      </c>
      <c r="J66" s="4" t="inlineStr">
        <is>
          <t xml:space="preserve"> </t>
        </is>
      </c>
    </row>
    <row r="67">
      <c r="A67" s="4" t="inlineStr">
        <is>
          <t>PRC | Antutu | HN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ome Tax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ential tax rate</t>
        </is>
      </c>
      <c r="B69" s="4" t="inlineStr">
        <is>
          <t xml:space="preserve"> </t>
        </is>
      </c>
      <c r="C69" s="4" t="inlineStr">
        <is>
          <t xml:space="preserve"> </t>
        </is>
      </c>
      <c r="D69" s="4" t="inlineStr">
        <is>
          <t xml:space="preserve"> </t>
        </is>
      </c>
      <c r="E69" s="4" t="inlineStr">
        <is>
          <t xml:space="preserve"> </t>
        </is>
      </c>
      <c r="F69" s="14" t="n">
        <v>0.15</v>
      </c>
      <c r="G69" s="4" t="inlineStr">
        <is>
          <t xml:space="preserve"> </t>
        </is>
      </c>
      <c r="H69" s="4" t="inlineStr">
        <is>
          <t xml:space="preserve"> </t>
        </is>
      </c>
      <c r="I69" s="4" t="inlineStr">
        <is>
          <t xml:space="preserve"> </t>
        </is>
      </c>
      <c r="J69" s="4" t="inlineStr">
        <is>
          <t xml:space="preserve"> </t>
        </is>
      </c>
    </row>
  </sheetData>
  <mergeCells count="2">
    <mergeCell ref="A1:A2"/>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s of Income Tax Expense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PRC</t>
        </is>
      </c>
      <c r="B3" s="6" t="n">
        <v>-490025</v>
      </c>
      <c r="C3" s="7" t="n">
        <v>-76897</v>
      </c>
      <c r="D3" s="6" t="n">
        <v>-325686</v>
      </c>
      <c r="E3" s="6" t="n">
        <v>-589752</v>
      </c>
    </row>
    <row r="4">
      <c r="A4" s="4" t="inlineStr">
        <is>
          <t>Non-PRC</t>
        </is>
      </c>
      <c r="B4" s="5" t="n">
        <v>150454</v>
      </c>
      <c r="C4" s="5" t="n">
        <v>23609</v>
      </c>
      <c r="D4" s="5" t="n">
        <v>833933</v>
      </c>
      <c r="E4" s="5" t="n">
        <v>224065</v>
      </c>
    </row>
    <row r="5">
      <c r="A5" s="4" t="inlineStr">
        <is>
          <t>(Loss) income before income taxes</t>
        </is>
      </c>
      <c r="B5" s="5" t="n">
        <v>-339571</v>
      </c>
      <c r="C5" s="5" t="n">
        <v>-53288</v>
      </c>
      <c r="D5" s="5" t="n">
        <v>508247</v>
      </c>
      <c r="E5" s="5" t="n">
        <v>-365687</v>
      </c>
    </row>
    <row r="6">
      <c r="A6" s="4" t="inlineStr">
        <is>
          <t>Current income tax expenses</t>
        </is>
      </c>
      <c r="B6" s="5" t="n">
        <v>12713</v>
      </c>
      <c r="C6" s="5" t="n">
        <v>1995</v>
      </c>
      <c r="D6" s="5" t="n">
        <v>106718</v>
      </c>
      <c r="E6" s="5" t="n">
        <v>1923</v>
      </c>
    </row>
    <row r="7">
      <c r="A7" s="4" t="inlineStr">
        <is>
          <t>Deferred income tax expenses (benefits)</t>
        </is>
      </c>
      <c r="B7" s="5" t="n">
        <v>920</v>
      </c>
      <c r="C7" s="5" t="n">
        <v>144</v>
      </c>
      <c r="D7" s="5" t="n">
        <v>-9628</v>
      </c>
      <c r="E7" s="5" t="n">
        <v>5981</v>
      </c>
    </row>
    <row r="8">
      <c r="A8" s="4" t="inlineStr">
        <is>
          <t>Income tax expenses</t>
        </is>
      </c>
      <c r="B8" s="6" t="n">
        <v>13633</v>
      </c>
      <c r="C8" s="7" t="n">
        <v>2139</v>
      </c>
      <c r="D8" s="6" t="n">
        <v>97090</v>
      </c>
      <c r="E8" s="6" t="n">
        <v>790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 Reconciliation of the Differences (Detail) ¥ in Thousands, $ in Thousands</t>
        </is>
      </c>
      <c r="C1" s="2" t="inlineStr">
        <is>
          <t>12 Months Ended</t>
        </is>
      </c>
    </row>
    <row r="2">
      <c r="C2" s="2" t="inlineStr">
        <is>
          <t>Dec. 31, 2021 CNY (¥)</t>
        </is>
      </c>
      <c r="D2" s="2" t="inlineStr">
        <is>
          <t>Dec. 31, 2021 USD ($)</t>
        </is>
      </c>
      <c r="E2" s="2" t="inlineStr">
        <is>
          <t>Dec. 31, 2020 CNY (¥)</t>
        </is>
      </c>
      <c r="F2" s="2" t="inlineStr">
        <is>
          <t>Dec. 31, 2019 CNY (¥)</t>
        </is>
      </c>
    </row>
    <row r="3">
      <c r="A3" s="4" t="inlineStr">
        <is>
          <t>Income (loss) before income tax</t>
        </is>
      </c>
      <c r="C3" s="6" t="n">
        <v>-339571</v>
      </c>
      <c r="D3" s="7" t="n">
        <v>-53288</v>
      </c>
      <c r="E3" s="6" t="n">
        <v>508247</v>
      </c>
      <c r="F3" s="6" t="n">
        <v>-365687</v>
      </c>
    </row>
    <row r="4">
      <c r="A4" s="4" t="inlineStr">
        <is>
          <t>Income tax expense computed at the PRC statutory tax rate of 25%</t>
        </is>
      </c>
      <c r="C4" s="5" t="n">
        <v>-84894</v>
      </c>
      <c r="D4" s="5" t="n">
        <v>-13322</v>
      </c>
      <c r="E4" s="5" t="n">
        <v>127062</v>
      </c>
      <c r="F4" s="5" t="n">
        <v>-91423</v>
      </c>
    </row>
    <row r="5">
      <c r="A5" s="4" t="inlineStr">
        <is>
          <t>Effect of different tax rates in different jurisdictions</t>
        </is>
      </c>
      <c r="C5" s="5" t="n">
        <v>-16764</v>
      </c>
      <c r="D5" s="5" t="n">
        <v>-2631</v>
      </c>
      <c r="E5" s="5" t="n">
        <v>-150466</v>
      </c>
      <c r="F5" s="5" t="n">
        <v>-178059</v>
      </c>
    </row>
    <row r="6">
      <c r="A6" s="4" t="inlineStr">
        <is>
          <t>Effect of tax holiday and preferential tax rates</t>
        </is>
      </c>
      <c r="C6" s="5" t="n">
        <v>44909</v>
      </c>
      <c r="D6" s="5" t="n">
        <v>7047</v>
      </c>
      <c r="E6" s="5" t="n">
        <v>18671</v>
      </c>
      <c r="F6" s="5" t="n">
        <v>84520</v>
      </c>
    </row>
    <row r="7">
      <c r="A7" s="4" t="inlineStr">
        <is>
          <t>Research and development super-deduction</t>
        </is>
      </c>
      <c r="C7" s="5" t="n">
        <v>-12660</v>
      </c>
      <c r="D7" s="5" t="n">
        <v>-1987</v>
      </c>
      <c r="E7" s="5" t="n">
        <v>-46153</v>
      </c>
      <c r="F7" s="5" t="n">
        <v>-105443</v>
      </c>
    </row>
    <row r="8">
      <c r="A8" s="4" t="inlineStr">
        <is>
          <t>Non-taxable income</t>
        </is>
      </c>
      <c r="B8" s="4" t="inlineStr">
        <is>
          <t>[1]</t>
        </is>
      </c>
      <c r="C8" s="5" t="n">
        <v>-25713</v>
      </c>
      <c r="D8" s="5" t="n">
        <v>-4035</v>
      </c>
      <c r="E8" s="5" t="n">
        <v>-44177</v>
      </c>
      <c r="F8" s="5" t="n">
        <v>-15804</v>
      </c>
    </row>
    <row r="9">
      <c r="A9" s="4" t="inlineStr">
        <is>
          <t>Non-deductible expenses</t>
        </is>
      </c>
      <c r="B9" s="4" t="inlineStr">
        <is>
          <t>[2]</t>
        </is>
      </c>
      <c r="C9" s="5" t="n">
        <v>8614</v>
      </c>
      <c r="D9" s="5" t="n">
        <v>1352</v>
      </c>
      <c r="E9" s="5" t="n">
        <v>21681</v>
      </c>
      <c r="F9" s="5" t="n">
        <v>165580</v>
      </c>
    </row>
    <row r="10">
      <c r="A10" s="4" t="inlineStr">
        <is>
          <t>Effect of change in tax rate</t>
        </is>
      </c>
      <c r="C10" s="5" t="n">
        <v>-12327</v>
      </c>
      <c r="D10" s="5" t="n">
        <v>-1934</v>
      </c>
      <c r="E10" s="4" t="inlineStr">
        <is>
          <t xml:space="preserve"> </t>
        </is>
      </c>
      <c r="F10" s="5" t="n">
        <v>-7991</v>
      </c>
    </row>
    <row r="11">
      <c r="A11" s="4" t="inlineStr">
        <is>
          <t>Outside basis difference on investment</t>
        </is>
      </c>
      <c r="C11" s="5" t="n">
        <v>63</v>
      </c>
      <c r="D11" s="5" t="n">
        <v>10</v>
      </c>
      <c r="E11" s="5" t="n">
        <v>-17482</v>
      </c>
      <c r="F11" s="5" t="n">
        <v>-30681</v>
      </c>
    </row>
    <row r="12">
      <c r="A12" s="4" t="inlineStr">
        <is>
          <t>Withholding tax and others</t>
        </is>
      </c>
      <c r="C12" s="5" t="n">
        <v>18524</v>
      </c>
      <c r="D12" s="5" t="n">
        <v>2907</v>
      </c>
      <c r="E12" s="5" t="n">
        <v>97270</v>
      </c>
      <c r="F12" s="5" t="n">
        <v>-5470</v>
      </c>
    </row>
    <row r="13">
      <c r="A13" s="4" t="inlineStr">
        <is>
          <t>Changes in valuation allowance</t>
        </is>
      </c>
      <c r="C13" s="5" t="n">
        <v>93881</v>
      </c>
      <c r="D13" s="5" t="n">
        <v>14732</v>
      </c>
      <c r="E13" s="5" t="n">
        <v>90684</v>
      </c>
      <c r="F13" s="5" t="n">
        <v>192675</v>
      </c>
    </row>
    <row r="14">
      <c r="A14" s="4" t="inlineStr">
        <is>
          <t>Income tax expenses</t>
        </is>
      </c>
      <c r="C14" s="6" t="n">
        <v>13633</v>
      </c>
      <c r="D14" s="7" t="n">
        <v>2139</v>
      </c>
      <c r="E14" s="6" t="n">
        <v>97090</v>
      </c>
      <c r="F14" s="6" t="n">
        <v>7904</v>
      </c>
    </row>
    <row r="15"/>
    <row r="16">
      <c r="A16" s="4" t="inlineStr">
        <is>
          <t>[1]Non-taxable income mainly consists of gains on disposal of subsidiaries and long-term investments that are not subject to tax under the tax laws of different jurisdictions.[2]Non-deductible expenses mainly consist of share-based compensation expenses, entertainments and other expenses that are not allowed to be deducted under the tax laws of different jurisdictions.</t>
        </is>
      </c>
    </row>
  </sheetData>
  <mergeCells count="4">
    <mergeCell ref="A1:B2"/>
    <mergeCell ref="C1:F1"/>
    <mergeCell ref="A15:E15"/>
    <mergeCell ref="A16:E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Reconciliation of the Differences (Parenthetical) (Detail)</t>
        </is>
      </c>
      <c r="B1" s="2" t="inlineStr">
        <is>
          <t>12 Months Ended</t>
        </is>
      </c>
    </row>
    <row r="2">
      <c r="B2" s="2" t="inlineStr">
        <is>
          <t>Dec. 31, 2021</t>
        </is>
      </c>
      <c r="C2" s="2" t="inlineStr">
        <is>
          <t>Dec. 31, 2020</t>
        </is>
      </c>
      <c r="D2" s="2" t="inlineStr">
        <is>
          <t>Dec. 31, 2019</t>
        </is>
      </c>
      <c r="E2" s="2" t="inlineStr">
        <is>
          <t>Dec. 31, 2018</t>
        </is>
      </c>
    </row>
    <row r="3">
      <c r="A3" s="4" t="inlineStr">
        <is>
          <t>PRC</t>
        </is>
      </c>
      <c r="B3" s="4" t="inlineStr">
        <is>
          <t xml:space="preserve"> </t>
        </is>
      </c>
      <c r="C3" s="4" t="inlineStr">
        <is>
          <t xml:space="preserve"> </t>
        </is>
      </c>
      <c r="D3" s="4" t="inlineStr">
        <is>
          <t xml:space="preserve"> </t>
        </is>
      </c>
      <c r="E3" s="4" t="inlineStr">
        <is>
          <t xml:space="preserve"> </t>
        </is>
      </c>
    </row>
    <row r="4">
      <c r="A4" s="4" t="inlineStr">
        <is>
          <t>Statutory rate</t>
        </is>
      </c>
      <c r="B4" s="14" t="n">
        <v>0.25</v>
      </c>
      <c r="C4" s="14" t="n">
        <v>0.25</v>
      </c>
      <c r="D4" s="14" t="n">
        <v>0.25</v>
      </c>
      <c r="E4" s="14" t="n">
        <v>0.2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Tax Effects of Temporary Differences (Detail) ¥ in Thousands, $ in Thousands</t>
        </is>
      </c>
      <c r="B1" s="2" t="inlineStr">
        <is>
          <t>Dec. 31, 2021 CNY (¥)</t>
        </is>
      </c>
      <c r="C1" s="2" t="inlineStr">
        <is>
          <t>Dec. 31, 2021 USD ($)</t>
        </is>
      </c>
      <c r="D1" s="2" t="inlineStr">
        <is>
          <t>Dec. 31, 2020 CNY (¥)</t>
        </is>
      </c>
    </row>
    <row r="2">
      <c r="A2" s="3" t="inlineStr">
        <is>
          <t>Deferred tax assets:</t>
        </is>
      </c>
      <c r="B2" s="4" t="inlineStr">
        <is>
          <t xml:space="preserve"> </t>
        </is>
      </c>
      <c r="C2" s="4" t="inlineStr">
        <is>
          <t xml:space="preserve"> </t>
        </is>
      </c>
      <c r="D2" s="4" t="inlineStr">
        <is>
          <t xml:space="preserve"> </t>
        </is>
      </c>
    </row>
    <row r="3">
      <c r="A3" s="4" t="inlineStr">
        <is>
          <t>Tax losses carry forward</t>
        </is>
      </c>
      <c r="B3" s="6" t="n">
        <v>316845</v>
      </c>
      <c r="C3" s="7" t="n">
        <v>49720</v>
      </c>
      <c r="D3" s="6" t="n">
        <v>257328</v>
      </c>
    </row>
    <row r="4">
      <c r="A4" s="4" t="inlineStr">
        <is>
          <t>Equity investment loss</t>
        </is>
      </c>
      <c r="B4" s="5" t="n">
        <v>73035</v>
      </c>
      <c r="C4" s="5" t="n">
        <v>11461</v>
      </c>
      <c r="D4" s="5" t="n">
        <v>45958</v>
      </c>
    </row>
    <row r="5">
      <c r="A5" s="4" t="inlineStr">
        <is>
          <t>Allowance for credit losses</t>
        </is>
      </c>
      <c r="B5" s="5" t="n">
        <v>28476</v>
      </c>
      <c r="C5" s="5" t="n">
        <v>4469</v>
      </c>
      <c r="D5" s="5" t="n">
        <v>22435</v>
      </c>
    </row>
    <row r="6">
      <c r="A6" s="4" t="inlineStr">
        <is>
          <t>Intangible assets and accrued expenses</t>
        </is>
      </c>
      <c r="B6" s="5" t="n">
        <v>8953</v>
      </c>
      <c r="C6" s="5" t="n">
        <v>1405</v>
      </c>
      <c r="D6" s="5" t="n">
        <v>7952</v>
      </c>
    </row>
    <row r="7">
      <c r="A7" s="4" t="inlineStr">
        <is>
          <t>Deferred revenue</t>
        </is>
      </c>
      <c r="B7" s="4" t="inlineStr">
        <is>
          <t xml:space="preserve"> </t>
        </is>
      </c>
      <c r="C7" s="4" t="inlineStr">
        <is>
          <t xml:space="preserve"> </t>
        </is>
      </c>
      <c r="D7" s="5" t="n">
        <v>2153</v>
      </c>
    </row>
    <row r="8">
      <c r="A8" s="4" t="inlineStr">
        <is>
          <t>Share-based compensation</t>
        </is>
      </c>
      <c r="B8" s="5" t="n">
        <v>1654</v>
      </c>
      <c r="C8" s="5" t="n">
        <v>260</v>
      </c>
      <c r="D8" s="5" t="n">
        <v>3223</v>
      </c>
    </row>
    <row r="9">
      <c r="A9" s="4" t="inlineStr">
        <is>
          <t>Fixed assets depreciation</t>
        </is>
      </c>
      <c r="B9" s="5" t="n">
        <v>235</v>
      </c>
      <c r="C9" s="5" t="n">
        <v>37</v>
      </c>
      <c r="D9" s="5" t="n">
        <v>4414</v>
      </c>
    </row>
    <row r="10">
      <c r="A10" s="4" t="inlineStr">
        <is>
          <t>Long-lived assets arising from deconsolidation</t>
        </is>
      </c>
      <c r="B10" s="5" t="n">
        <v>1181</v>
      </c>
      <c r="C10" s="5" t="n">
        <v>185</v>
      </c>
      <c r="D10" s="5" t="n">
        <v>2921</v>
      </c>
    </row>
    <row r="11">
      <c r="A11" s="4" t="inlineStr">
        <is>
          <t>Others</t>
        </is>
      </c>
      <c r="B11" s="5" t="n">
        <v>9562</v>
      </c>
      <c r="C11" s="5" t="n">
        <v>1500</v>
      </c>
      <c r="D11" s="5" t="n">
        <v>5306</v>
      </c>
    </row>
    <row r="12">
      <c r="A12" s="4" t="inlineStr">
        <is>
          <t>Valuation allowance</t>
        </is>
      </c>
      <c r="B12" s="5" t="n">
        <v>-422837</v>
      </c>
      <c r="C12" s="5" t="n">
        <v>-66353</v>
      </c>
      <c r="D12" s="5" t="n">
        <v>-328956</v>
      </c>
    </row>
    <row r="13">
      <c r="A13" s="4" t="inlineStr">
        <is>
          <t>Deferred tax assets</t>
        </is>
      </c>
      <c r="B13" s="5" t="n">
        <v>17104</v>
      </c>
      <c r="C13" s="5" t="n">
        <v>2684</v>
      </c>
      <c r="D13" s="5" t="n">
        <v>22734</v>
      </c>
    </row>
    <row r="14">
      <c r="A14" s="3" t="inlineStr">
        <is>
          <t>Deferred tax liabilities:</t>
        </is>
      </c>
      <c r="B14" s="4" t="inlineStr">
        <is>
          <t xml:space="preserve"> </t>
        </is>
      </c>
      <c r="C14" s="4" t="inlineStr">
        <is>
          <t xml:space="preserve"> </t>
        </is>
      </c>
      <c r="D14" s="4" t="inlineStr">
        <is>
          <t xml:space="preserve"> </t>
        </is>
      </c>
    </row>
    <row r="15">
      <c r="A15" s="4" t="inlineStr">
        <is>
          <t>Outside basis difference on investment</t>
        </is>
      </c>
      <c r="B15" s="5" t="n">
        <v>54893</v>
      </c>
      <c r="C15" s="5" t="n">
        <v>8614</v>
      </c>
      <c r="D15" s="5" t="n">
        <v>57341</v>
      </c>
    </row>
    <row r="16">
      <c r="A16" s="4" t="inlineStr">
        <is>
          <t>Equity method investment and unrealized gains</t>
        </is>
      </c>
      <c r="B16" s="5" t="n">
        <v>6322</v>
      </c>
      <c r="C16" s="5" t="n">
        <v>992</v>
      </c>
      <c r="D16" s="5" t="n">
        <v>6063</v>
      </c>
    </row>
    <row r="17">
      <c r="A17" s="4" t="inlineStr">
        <is>
          <t>Right-of-use asset and others</t>
        </is>
      </c>
      <c r="B17" s="5" t="n">
        <v>69</v>
      </c>
      <c r="C17" s="5" t="n">
        <v>11</v>
      </c>
      <c r="D17" s="5" t="n">
        <v>4225</v>
      </c>
    </row>
    <row r="18">
      <c r="A18" s="4" t="inlineStr">
        <is>
          <t>Deferred tax liabilities</t>
        </is>
      </c>
      <c r="B18" s="5" t="n">
        <v>61284</v>
      </c>
      <c r="C18" s="5" t="n">
        <v>9617</v>
      </c>
      <c r="D18" s="6" t="n">
        <v>67629</v>
      </c>
    </row>
    <row r="19">
      <c r="A19" s="4" t="inlineStr">
        <is>
          <t>Consolidated Entity Excluding Variable Interest Entities (VIE) [Member]</t>
        </is>
      </c>
      <c r="B19" s="4" t="inlineStr">
        <is>
          <t xml:space="preserve"> </t>
        </is>
      </c>
      <c r="C19" s="4" t="inlineStr">
        <is>
          <t xml:space="preserve"> </t>
        </is>
      </c>
      <c r="D19" s="4" t="inlineStr">
        <is>
          <t xml:space="preserve"> </t>
        </is>
      </c>
    </row>
    <row r="20">
      <c r="A20" s="3" t="inlineStr">
        <is>
          <t>Classification in the consolidated balance sheets:</t>
        </is>
      </c>
      <c r="B20" s="4" t="inlineStr">
        <is>
          <t xml:space="preserve"> </t>
        </is>
      </c>
      <c r="C20" s="4" t="inlineStr">
        <is>
          <t xml:space="preserve"> </t>
        </is>
      </c>
      <c r="D20" s="4" t="inlineStr">
        <is>
          <t xml:space="preserve"> </t>
        </is>
      </c>
    </row>
    <row r="21">
      <c r="A21" s="4" t="inlineStr">
        <is>
          <t>Deferred tax assets</t>
        </is>
      </c>
      <c r="B21" s="5" t="n">
        <v>14384</v>
      </c>
      <c r="C21" s="5" t="n">
        <v>2257</v>
      </c>
      <c r="D21" s="4" t="inlineStr">
        <is>
          <t xml:space="preserve"> </t>
        </is>
      </c>
    </row>
    <row r="22">
      <c r="A22" s="4" t="inlineStr">
        <is>
          <t>Deferred tax liabilities</t>
        </is>
      </c>
      <c r="B22" s="6" t="n">
        <v>58564</v>
      </c>
      <c r="C22" s="7" t="n">
        <v>9190</v>
      </c>
      <c r="D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Reconciliation of Unrecognized Tax Benefit (Detail) ¥ in Thousands, $ in Thousands</t>
        </is>
      </c>
      <c r="B1" s="2" t="inlineStr">
        <is>
          <t>12 Months Ended</t>
        </is>
      </c>
    </row>
    <row r="2">
      <c r="B2" s="2" t="inlineStr">
        <is>
          <t>Dec. 31, 2021 CNY (¥)</t>
        </is>
      </c>
      <c r="C2" s="2" t="inlineStr">
        <is>
          <t>Dec. 31, 2021 USD ($)</t>
        </is>
      </c>
      <c r="D2" s="2" t="inlineStr">
        <is>
          <t>Dec. 31, 2020 CNY (¥)</t>
        </is>
      </c>
    </row>
    <row r="3">
      <c r="A3" s="4" t="inlineStr">
        <is>
          <t>Balance, beginning</t>
        </is>
      </c>
      <c r="B3" s="6" t="n">
        <v>179492</v>
      </c>
      <c r="C3" s="7" t="n">
        <v>28166</v>
      </c>
      <c r="D3" s="6" t="n">
        <v>65936</v>
      </c>
    </row>
    <row r="4">
      <c r="A4" s="4" t="inlineStr">
        <is>
          <t>Additions based on tax positions related to current year</t>
        </is>
      </c>
      <c r="B4" s="5" t="n">
        <v>2040</v>
      </c>
      <c r="C4" s="5" t="n">
        <v>320</v>
      </c>
      <c r="D4" s="5" t="n">
        <v>138583</v>
      </c>
    </row>
    <row r="5">
      <c r="A5" s="4" t="inlineStr">
        <is>
          <t>Reversal based on tax positions related to prior years</t>
        </is>
      </c>
      <c r="B5" s="5" t="n">
        <v>-4006</v>
      </c>
      <c r="C5" s="5" t="n">
        <v>-628</v>
      </c>
      <c r="D5" s="5" t="n">
        <v>-25027</v>
      </c>
    </row>
    <row r="6">
      <c r="A6" s="4" t="inlineStr">
        <is>
          <t>Balance, ending</t>
        </is>
      </c>
      <c r="B6" s="6" t="n">
        <v>177526</v>
      </c>
      <c r="C6" s="7" t="n">
        <v>27858</v>
      </c>
      <c r="D6" s="6" t="n">
        <v>1794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Detail) ¥ in Thousands, $ in Thousands</t>
        </is>
      </c>
      <c r="C1" s="2" t="inlineStr">
        <is>
          <t>12 Months Ended</t>
        </is>
      </c>
    </row>
    <row r="2">
      <c r="C2" s="2" t="inlineStr">
        <is>
          <t>Dec. 31, 2021 CNY (¥)</t>
        </is>
      </c>
      <c r="D2" s="2" t="inlineStr">
        <is>
          <t>Dec. 31, 2021 USD ($)</t>
        </is>
      </c>
      <c r="E2" s="2" t="inlineStr">
        <is>
          <t>Dec. 31, 2020 CNY (¥)</t>
        </is>
      </c>
      <c r="F2" s="2" t="inlineStr">
        <is>
          <t>Dec. 31, 2019 CNY (¥)</t>
        </is>
      </c>
      <c r="G2" s="2" t="inlineStr">
        <is>
          <t>Dec. 31, 2021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from related parties</t>
        </is>
      </c>
      <c r="C4" s="6" t="n">
        <v>212668</v>
      </c>
      <c r="D4" s="4" t="inlineStr">
        <is>
          <t xml:space="preserve"> </t>
        </is>
      </c>
      <c r="E4" s="6" t="n">
        <v>227845</v>
      </c>
      <c r="F4" s="4" t="inlineStr">
        <is>
          <t xml:space="preserve"> </t>
        </is>
      </c>
      <c r="G4" s="7" t="n">
        <v>33372</v>
      </c>
    </row>
    <row r="5">
      <c r="A5" s="4" t="inlineStr">
        <is>
          <t>Amount due to related parties</t>
        </is>
      </c>
      <c r="C5" s="5" t="n">
        <v>37760</v>
      </c>
      <c r="D5" s="4" t="inlineStr">
        <is>
          <t xml:space="preserve"> </t>
        </is>
      </c>
      <c r="E5" s="5" t="n">
        <v>48938</v>
      </c>
      <c r="F5" s="4" t="inlineStr">
        <is>
          <t xml:space="preserve"> </t>
        </is>
      </c>
      <c r="G5" s="5" t="n">
        <v>5925</v>
      </c>
    </row>
    <row r="6">
      <c r="A6" s="4" t="inlineStr">
        <is>
          <t>Kingsoft Group</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due from related parties</t>
        </is>
      </c>
      <c r="C8" s="5" t="n">
        <v>8164</v>
      </c>
      <c r="D8" s="4" t="inlineStr">
        <is>
          <t xml:space="preserve"> </t>
        </is>
      </c>
      <c r="E8" s="5" t="n">
        <v>3150</v>
      </c>
      <c r="F8" s="4" t="inlineStr">
        <is>
          <t xml:space="preserve"> </t>
        </is>
      </c>
      <c r="G8" s="5" t="n">
        <v>1281</v>
      </c>
    </row>
    <row r="9">
      <c r="A9" s="4" t="inlineStr">
        <is>
          <t>Amount due to related parties</t>
        </is>
      </c>
      <c r="C9" s="5" t="n">
        <v>6372</v>
      </c>
      <c r="D9" s="4" t="inlineStr">
        <is>
          <t xml:space="preserve"> </t>
        </is>
      </c>
      <c r="E9" s="5" t="n">
        <v>6811</v>
      </c>
      <c r="F9" s="4" t="inlineStr">
        <is>
          <t xml:space="preserve"> </t>
        </is>
      </c>
      <c r="G9" s="5" t="n">
        <v>1000</v>
      </c>
    </row>
    <row r="10">
      <c r="A10" s="4" t="inlineStr">
        <is>
          <t>Kingsoft Group | Services received from</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t>
        </is>
      </c>
      <c r="B12" s="4" t="inlineStr">
        <is>
          <t>[1]</t>
        </is>
      </c>
      <c r="C12" s="5" t="n">
        <v>19139</v>
      </c>
      <c r="D12" s="7" t="n">
        <v>3003</v>
      </c>
      <c r="E12" s="5" t="n">
        <v>23897</v>
      </c>
      <c r="F12" s="6" t="n">
        <v>23804</v>
      </c>
      <c r="G12" s="4" t="inlineStr">
        <is>
          <t xml:space="preserve"> </t>
        </is>
      </c>
    </row>
    <row r="13">
      <c r="A13" s="4" t="inlineStr">
        <is>
          <t>Tencent Group</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due from related parties</t>
        </is>
      </c>
      <c r="C15" s="5" t="n">
        <v>15995</v>
      </c>
      <c r="D15" s="4" t="inlineStr">
        <is>
          <t xml:space="preserve"> </t>
        </is>
      </c>
      <c r="E15" s="5" t="n">
        <v>49474</v>
      </c>
      <c r="F15" s="4" t="inlineStr">
        <is>
          <t xml:space="preserve"> </t>
        </is>
      </c>
      <c r="G15" s="5" t="n">
        <v>2510</v>
      </c>
    </row>
    <row r="16">
      <c r="A16" s="4" t="inlineStr">
        <is>
          <t>Amount due to related parties</t>
        </is>
      </c>
      <c r="C16" s="5" t="n">
        <v>24944</v>
      </c>
      <c r="D16" s="4" t="inlineStr">
        <is>
          <t xml:space="preserve"> </t>
        </is>
      </c>
      <c r="E16" s="5" t="n">
        <v>22573</v>
      </c>
      <c r="F16" s="4" t="inlineStr">
        <is>
          <t xml:space="preserve"> </t>
        </is>
      </c>
      <c r="G16" s="5" t="n">
        <v>3914</v>
      </c>
    </row>
    <row r="17">
      <c r="A17" s="4" t="inlineStr">
        <is>
          <t>Tencent Group | Services received from</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t>
        </is>
      </c>
      <c r="B19" s="4" t="inlineStr">
        <is>
          <t>[1]</t>
        </is>
      </c>
      <c r="C19" s="5" t="n">
        <v>32594</v>
      </c>
      <c r="D19" s="5" t="n">
        <v>5115</v>
      </c>
      <c r="E19" s="5" t="n">
        <v>51147</v>
      </c>
      <c r="F19" s="5" t="n">
        <v>73655</v>
      </c>
      <c r="G19" s="4" t="inlineStr">
        <is>
          <t xml:space="preserve"> </t>
        </is>
      </c>
    </row>
    <row r="20">
      <c r="A20" s="4" t="inlineStr">
        <is>
          <t>Tencent Group | Services provided to</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t>
        </is>
      </c>
      <c r="B22" s="4" t="inlineStr">
        <is>
          <t>[2]</t>
        </is>
      </c>
      <c r="C22" s="5" t="n">
        <v>40333</v>
      </c>
      <c r="D22" s="5" t="n">
        <v>6329</v>
      </c>
      <c r="E22" s="5" t="n">
        <v>73462</v>
      </c>
      <c r="F22" s="5" t="n">
        <v>176099</v>
      </c>
      <c r="G22" s="4" t="inlineStr">
        <is>
          <t xml:space="preserve"> </t>
        </is>
      </c>
    </row>
    <row r="23">
      <c r="A23" s="4" t="inlineStr">
        <is>
          <t>OrionStar Group</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due from related parties</t>
        </is>
      </c>
      <c r="C25" s="5" t="n">
        <v>137157</v>
      </c>
      <c r="D25" s="4" t="inlineStr">
        <is>
          <t xml:space="preserve"> </t>
        </is>
      </c>
      <c r="E25" s="5" t="n">
        <v>26280</v>
      </c>
      <c r="F25" s="4" t="inlineStr">
        <is>
          <t xml:space="preserve"> </t>
        </is>
      </c>
      <c r="G25" s="5" t="n">
        <v>21523</v>
      </c>
    </row>
    <row r="26">
      <c r="A26" s="4" t="inlineStr">
        <is>
          <t>Amount due to related parties</t>
        </is>
      </c>
      <c r="C26" s="5" t="n">
        <v>811</v>
      </c>
      <c r="D26" s="4" t="inlineStr">
        <is>
          <t xml:space="preserve"> </t>
        </is>
      </c>
      <c r="E26" s="5" t="n">
        <v>8752</v>
      </c>
      <c r="F26" s="4" t="inlineStr">
        <is>
          <t xml:space="preserve"> </t>
        </is>
      </c>
      <c r="G26" s="5" t="n">
        <v>127</v>
      </c>
    </row>
    <row r="27">
      <c r="A27" s="4" t="inlineStr">
        <is>
          <t>OrionStar Group | Services received from</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t>
        </is>
      </c>
      <c r="B29" s="4" t="inlineStr">
        <is>
          <t>[1]</t>
        </is>
      </c>
      <c r="C29" s="5" t="n">
        <v>3756</v>
      </c>
      <c r="D29" s="5" t="n">
        <v>589</v>
      </c>
      <c r="E29" s="5" t="n">
        <v>10793</v>
      </c>
      <c r="F29" s="5" t="n">
        <v>16857</v>
      </c>
      <c r="G29" s="4" t="inlineStr">
        <is>
          <t xml:space="preserve"> </t>
        </is>
      </c>
    </row>
    <row r="30">
      <c r="A30" s="4" t="inlineStr">
        <is>
          <t>OrionStar Group | Services provided to</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t>
        </is>
      </c>
      <c r="B32" s="4" t="inlineStr">
        <is>
          <t>[2]</t>
        </is>
      </c>
      <c r="C32" s="5" t="n">
        <v>3862</v>
      </c>
      <c r="D32" s="5" t="n">
        <v>606</v>
      </c>
      <c r="E32" s="5" t="n">
        <v>4207</v>
      </c>
      <c r="F32" s="5" t="n">
        <v>20242</v>
      </c>
      <c r="G32" s="4" t="inlineStr">
        <is>
          <t xml:space="preserve"> </t>
        </is>
      </c>
    </row>
    <row r="33">
      <c r="A33" s="4" t="inlineStr">
        <is>
          <t>OrionStar Group | Loans and investments provided to/(received from)</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t>
        </is>
      </c>
      <c r="B35" s="4" t="inlineStr">
        <is>
          <t>[3]</t>
        </is>
      </c>
      <c r="C35" s="5" t="n">
        <v>100000</v>
      </c>
      <c r="D35" s="5" t="n">
        <v>15692</v>
      </c>
      <c r="E35" s="4" t="inlineStr">
        <is>
          <t xml:space="preserve"> </t>
        </is>
      </c>
      <c r="F35" s="5" t="n">
        <v>450486</v>
      </c>
      <c r="G35" s="4" t="inlineStr">
        <is>
          <t xml:space="preserve"> </t>
        </is>
      </c>
    </row>
    <row r="36">
      <c r="A36" s="4" t="inlineStr">
        <is>
          <t>OrionStar Group | Purchase of product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t>
        </is>
      </c>
      <c r="B38" s="4" t="inlineStr">
        <is>
          <t>[4]</t>
        </is>
      </c>
      <c r="C38" s="5" t="n">
        <v>40290</v>
      </c>
      <c r="D38" s="5" t="n">
        <v>6322</v>
      </c>
      <c r="E38" s="5" t="n">
        <v>87090</v>
      </c>
      <c r="F38" s="5" t="n">
        <v>98197</v>
      </c>
      <c r="G38" s="4" t="inlineStr">
        <is>
          <t xml:space="preserve"> </t>
        </is>
      </c>
    </row>
    <row r="39">
      <c r="A39" s="4" t="inlineStr">
        <is>
          <t>Pixiu Group</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due from related parties</t>
        </is>
      </c>
      <c r="C41" s="5" t="n">
        <v>26625</v>
      </c>
      <c r="D41" s="4" t="inlineStr">
        <is>
          <t xml:space="preserve"> </t>
        </is>
      </c>
      <c r="E41" s="5" t="n">
        <v>50674</v>
      </c>
      <c r="F41" s="4" t="inlineStr">
        <is>
          <t xml:space="preserve"> </t>
        </is>
      </c>
      <c r="G41" s="5" t="n">
        <v>4178</v>
      </c>
    </row>
    <row r="42">
      <c r="A42" s="4" t="inlineStr">
        <is>
          <t>Pixiu Group | Services provided to</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t>
        </is>
      </c>
      <c r="B44" s="4" t="inlineStr">
        <is>
          <t>[2]</t>
        </is>
      </c>
      <c r="C44" s="5" t="n">
        <v>9614</v>
      </c>
      <c r="D44" s="5" t="n">
        <v>1509</v>
      </c>
      <c r="E44" s="5" t="n">
        <v>2033</v>
      </c>
      <c r="F44" s="5" t="n">
        <v>13450</v>
      </c>
      <c r="G44" s="4" t="inlineStr">
        <is>
          <t xml:space="preserve"> </t>
        </is>
      </c>
    </row>
    <row r="45">
      <c r="A45" s="4" t="inlineStr">
        <is>
          <t>Pixiu Group | Loans and investments provided to/(received from)</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t>
        </is>
      </c>
      <c r="B47" s="4" t="inlineStr">
        <is>
          <t>[5]</t>
        </is>
      </c>
      <c r="C47" s="4" t="inlineStr">
        <is>
          <t xml:space="preserve"> </t>
        </is>
      </c>
      <c r="D47" s="4" t="inlineStr">
        <is>
          <t xml:space="preserve"> </t>
        </is>
      </c>
      <c r="E47" s="5" t="n">
        <v>7085</v>
      </c>
      <c r="F47" s="5" t="n">
        <v>69402</v>
      </c>
      <c r="G47" s="4" t="inlineStr">
        <is>
          <t xml:space="preserve"> </t>
        </is>
      </c>
    </row>
    <row r="48">
      <c r="A48" s="4" t="inlineStr">
        <is>
          <t>Shenzhen Feipai | Loans and investments provided to/(received from)</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t>
        </is>
      </c>
      <c r="B50" s="4" t="inlineStr">
        <is>
          <t>[6]</t>
        </is>
      </c>
      <c r="C50" s="4" t="inlineStr">
        <is>
          <t xml:space="preserve"> </t>
        </is>
      </c>
      <c r="D50" s="4" t="inlineStr">
        <is>
          <t xml:space="preserve"> </t>
        </is>
      </c>
      <c r="E50" s="5" t="n">
        <v>2500</v>
      </c>
      <c r="F50" s="5" t="n">
        <v>3000</v>
      </c>
      <c r="G50" s="4" t="inlineStr">
        <is>
          <t xml:space="preserve"> </t>
        </is>
      </c>
    </row>
    <row r="51">
      <c r="A51" s="4" t="inlineStr">
        <is>
          <t>Other Related Partie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due from related parties</t>
        </is>
      </c>
      <c r="C53" s="5" t="n">
        <v>17393</v>
      </c>
      <c r="D53" s="4" t="inlineStr">
        <is>
          <t xml:space="preserve"> </t>
        </is>
      </c>
      <c r="E53" s="5" t="n">
        <v>20259</v>
      </c>
      <c r="F53" s="4" t="inlineStr">
        <is>
          <t xml:space="preserve"> </t>
        </is>
      </c>
      <c r="G53" s="5" t="n">
        <v>2729</v>
      </c>
    </row>
    <row r="54">
      <c r="A54" s="4" t="inlineStr">
        <is>
          <t>Amount due to related parties</t>
        </is>
      </c>
      <c r="C54" s="5" t="n">
        <v>4202</v>
      </c>
      <c r="D54" s="4" t="inlineStr">
        <is>
          <t xml:space="preserve"> </t>
        </is>
      </c>
      <c r="E54" s="5" t="n">
        <v>10140</v>
      </c>
      <c r="F54" s="4" t="inlineStr">
        <is>
          <t xml:space="preserve"> </t>
        </is>
      </c>
      <c r="G54" s="5" t="n">
        <v>659</v>
      </c>
    </row>
    <row r="55">
      <c r="A55" s="4" t="inlineStr">
        <is>
          <t>Liveme Group</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due from related parties</t>
        </is>
      </c>
      <c r="C57" s="5" t="n">
        <v>7334</v>
      </c>
      <c r="D57" s="4" t="inlineStr">
        <is>
          <t xml:space="preserve"> </t>
        </is>
      </c>
      <c r="E57" s="5" t="n">
        <v>78008</v>
      </c>
      <c r="F57" s="4" t="inlineStr">
        <is>
          <t xml:space="preserve"> </t>
        </is>
      </c>
      <c r="G57" s="5" t="n">
        <v>1151</v>
      </c>
    </row>
    <row r="58">
      <c r="A58" s="4" t="inlineStr">
        <is>
          <t>Amount due to related parties</t>
        </is>
      </c>
      <c r="C58" s="5" t="n">
        <v>1431</v>
      </c>
      <c r="D58" s="4" t="inlineStr">
        <is>
          <t xml:space="preserve"> </t>
        </is>
      </c>
      <c r="E58" s="5" t="n">
        <v>662</v>
      </c>
      <c r="F58" s="4" t="inlineStr">
        <is>
          <t xml:space="preserve"> </t>
        </is>
      </c>
      <c r="G58" s="7" t="n">
        <v>225</v>
      </c>
    </row>
    <row r="59">
      <c r="A59" s="4" t="inlineStr">
        <is>
          <t>Liveme Group | Services provided to</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t>
        </is>
      </c>
      <c r="B61" s="4" t="inlineStr">
        <is>
          <t>[2]</t>
        </is>
      </c>
      <c r="C61" s="6" t="n">
        <v>11718</v>
      </c>
      <c r="D61" s="7" t="n">
        <v>1839</v>
      </c>
      <c r="E61" s="5" t="n">
        <v>27376</v>
      </c>
      <c r="F61" s="5" t="n">
        <v>4796</v>
      </c>
      <c r="G61" s="4" t="inlineStr">
        <is>
          <t xml:space="preserve"> </t>
        </is>
      </c>
    </row>
    <row r="62">
      <c r="A62" s="4" t="inlineStr">
        <is>
          <t>Liveme Group | Selling business to</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unt</t>
        </is>
      </c>
      <c r="C64" s="4" t="inlineStr">
        <is>
          <t xml:space="preserve"> </t>
        </is>
      </c>
      <c r="D64" s="4" t="inlineStr">
        <is>
          <t xml:space="preserve"> </t>
        </is>
      </c>
      <c r="E64" s="6" t="n">
        <v>11060</v>
      </c>
      <c r="F64" s="4" t="inlineStr">
        <is>
          <t xml:space="preserve"> </t>
        </is>
      </c>
      <c r="G64" s="4" t="inlineStr">
        <is>
          <t xml:space="preserve"> </t>
        </is>
      </c>
    </row>
    <row r="65">
      <c r="A65" s="4" t="inlineStr">
        <is>
          <t>Others | Loans and investments provided to/(received from)</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unt</t>
        </is>
      </c>
      <c r="C67" s="4" t="inlineStr">
        <is>
          <t xml:space="preserve"> </t>
        </is>
      </c>
      <c r="D67" s="4" t="inlineStr">
        <is>
          <t xml:space="preserve"> </t>
        </is>
      </c>
      <c r="E67" s="4" t="inlineStr">
        <is>
          <t xml:space="preserve"> </t>
        </is>
      </c>
      <c r="F67" s="6" t="n">
        <v>59816</v>
      </c>
      <c r="G67" s="4" t="inlineStr">
        <is>
          <t xml:space="preserve"> </t>
        </is>
      </c>
    </row>
    <row r="68"/>
    <row r="69">
      <c r="A69" s="4" t="inlineStr">
        <is>
          <t>[1]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2]The Group entered into agreement with Tencent Group to provide online marketing services to Tencent Group; The Group entered into agreement with Live.me, Pixiu Group and OrionStar Group to provide technical support, multi-cloud management and other services.[3]In 2019, the Group acquired additional preferred shares of Beijing OrionStar by virtue of the exercise of warrants during Beijing OrionStar’s series B corporate financing transactions. In 2021, the Group provided a convertible loan of RMB100,000 (US$15,692) at an annual simple interest rate of 8%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4]The Group entered into a distributorship and cooperation agreement with OrionStar Group, pursuant to which the Group purchased robotics products from OrionStar Group.[5]The Group entered into loan agreements with Pixiu Group including a 3-year capital allocation loan which latest termination date is January 2022 and the remaining principal balance is revolved to January 2024 in 2021.[6]The Group entered into convertible loans agreements with Shenzhen Feipai which were fully impaired in 2020. Except for the above-mentioned related parties, the Group also provided investments to several investees with investment agreements.</t>
        </is>
      </c>
    </row>
  </sheetData>
  <mergeCells count="4">
    <mergeCell ref="A1:B2"/>
    <mergeCell ref="C1:F1"/>
    <mergeCell ref="A68:F68"/>
    <mergeCell ref="A69:F6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Parenthetical) (Detail) ¥ in Thousands, $ in Thousands</t>
        </is>
      </c>
      <c r="C1" s="2" t="inlineStr">
        <is>
          <t>Dec. 31, 2021 CNY (¥)</t>
        </is>
      </c>
      <c r="D1" s="2" t="inlineStr">
        <is>
          <t>Dec. 31, 2021 USD ($)</t>
        </is>
      </c>
      <c r="E1" s="2" t="inlineStr">
        <is>
          <t>Dec. 31, 2020 CNY (¥)</t>
        </is>
      </c>
    </row>
    <row r="2">
      <c r="A2" s="3" t="inlineStr">
        <is>
          <t>Related Party Transaction [Line Items]</t>
        </is>
      </c>
      <c r="C2" s="4" t="inlineStr">
        <is>
          <t xml:space="preserve"> </t>
        </is>
      </c>
      <c r="D2" s="4" t="inlineStr">
        <is>
          <t xml:space="preserve"> </t>
        </is>
      </c>
      <c r="E2" s="4" t="inlineStr">
        <is>
          <t xml:space="preserve"> </t>
        </is>
      </c>
    </row>
    <row r="3">
      <c r="A3" s="4" t="inlineStr">
        <is>
          <t>Convertible loan</t>
        </is>
      </c>
      <c r="B3" s="4" t="inlineStr">
        <is>
          <t>[1]</t>
        </is>
      </c>
      <c r="C3" s="6" t="n">
        <v>8240</v>
      </c>
      <c r="D3" s="7" t="n">
        <v>1293</v>
      </c>
      <c r="E3" s="6" t="n">
        <v>83357</v>
      </c>
    </row>
    <row r="4">
      <c r="A4" s="4" t="inlineStr">
        <is>
          <t>Other Related Parties</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Convertible loan</t>
        </is>
      </c>
      <c r="C6" s="5" t="n">
        <v>21000</v>
      </c>
      <c r="D6" s="4" t="inlineStr">
        <is>
          <t xml:space="preserve"> </t>
        </is>
      </c>
      <c r="E6" s="6" t="n">
        <v>21000</v>
      </c>
    </row>
    <row r="7">
      <c r="A7" s="4" t="inlineStr">
        <is>
          <t>Beijing OrionStar [Member] | Convertible Loan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Debt Instrument, Face Amount</t>
        </is>
      </c>
      <c r="C9" s="6" t="n">
        <v>100000</v>
      </c>
      <c r="D9" s="7" t="n">
        <v>15692</v>
      </c>
      <c r="E9" s="4" t="inlineStr">
        <is>
          <t xml:space="preserve"> </t>
        </is>
      </c>
    </row>
    <row r="10"/>
    <row r="11">
      <c r="A11" s="4" t="inlineStr">
        <is>
          <t>[1]As of December 31, 2020 and 2021, convertible loans were fully impaired.</t>
        </is>
      </c>
    </row>
  </sheetData>
  <mergeCells count="3">
    <mergeCell ref="A1:B1"/>
    <mergeCell ref="A10:D10"/>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Accounts Receivable Related Party Debt Allowance For Credit Loss (Detail) ¥ in Thousands, $ in Thousands</t>
        </is>
      </c>
      <c r="B1" s="2" t="inlineStr">
        <is>
          <t>12 Months Ended</t>
        </is>
      </c>
    </row>
    <row r="2">
      <c r="B2" s="2" t="inlineStr">
        <is>
          <t>Dec. 31, 2021 CNY (¥)</t>
        </is>
      </c>
      <c r="C2" s="2" t="inlineStr">
        <is>
          <t>Dec. 31, 2021 USD ($)</t>
        </is>
      </c>
      <c r="D2" s="2" t="inlineStr">
        <is>
          <t>Dec. 31, 2020 CNY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s of January 1</t>
        </is>
      </c>
      <c r="B4" s="6" t="n">
        <v>100020</v>
      </c>
      <c r="C4" s="4" t="inlineStr">
        <is>
          <t xml:space="preserve"> </t>
        </is>
      </c>
      <c r="D4" s="4" t="inlineStr">
        <is>
          <t xml:space="preserve"> </t>
        </is>
      </c>
    </row>
    <row r="5">
      <c r="A5" s="4" t="inlineStr">
        <is>
          <t>Adoption of ASC 326</t>
        </is>
      </c>
      <c r="B5" s="4" t="inlineStr">
        <is>
          <t xml:space="preserve"> </t>
        </is>
      </c>
      <c r="C5" s="4" t="inlineStr">
        <is>
          <t xml:space="preserve"> </t>
        </is>
      </c>
      <c r="D5" s="6" t="n">
        <v>-9053</v>
      </c>
    </row>
    <row r="6">
      <c r="A6" s="4" t="inlineStr">
        <is>
          <t>Amounts written off</t>
        </is>
      </c>
      <c r="B6" s="5" t="n">
        <v>-3951</v>
      </c>
      <c r="C6" s="7" t="n">
        <v>-620</v>
      </c>
      <c r="D6" s="5" t="n">
        <v>-10099</v>
      </c>
    </row>
    <row r="7">
      <c r="A7" s="4" t="inlineStr">
        <is>
          <t>Foreign Exchange effect</t>
        </is>
      </c>
      <c r="B7" s="5" t="n">
        <v>1912</v>
      </c>
      <c r="C7" s="5" t="n">
        <v>300</v>
      </c>
      <c r="D7" s="5" t="n">
        <v>5208</v>
      </c>
    </row>
    <row r="8">
      <c r="A8" s="4" t="inlineStr">
        <is>
          <t>Total</t>
        </is>
      </c>
      <c r="B8" s="5" t="n">
        <v>92695</v>
      </c>
      <c r="C8" s="5" t="n">
        <v>14545</v>
      </c>
      <c r="D8" s="5" t="n">
        <v>100020</v>
      </c>
    </row>
    <row r="9">
      <c r="A9" s="4" t="inlineStr">
        <is>
          <t>Account Receivable Related Party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Balance as of January 1</t>
        </is>
      </c>
      <c r="B11" s="5" t="n">
        <v>46204</v>
      </c>
      <c r="C11" s="5" t="n">
        <v>7250</v>
      </c>
      <c r="D11" s="5" t="n">
        <v>34027</v>
      </c>
    </row>
    <row r="12">
      <c r="A12" s="4" t="inlineStr">
        <is>
          <t>Adoption of ASC 326</t>
        </is>
      </c>
      <c r="B12" s="4" t="inlineStr">
        <is>
          <t xml:space="preserve"> </t>
        </is>
      </c>
      <c r="C12" s="4" t="inlineStr">
        <is>
          <t xml:space="preserve"> </t>
        </is>
      </c>
      <c r="D12" s="5" t="n">
        <v>12056</v>
      </c>
    </row>
    <row r="13">
      <c r="A13" s="4" t="inlineStr">
        <is>
          <t>Amounts charged to expenses</t>
        </is>
      </c>
      <c r="B13" s="5" t="n">
        <v>15563</v>
      </c>
      <c r="C13" s="5" t="n">
        <v>2442</v>
      </c>
      <c r="D13" s="5" t="n">
        <v>128</v>
      </c>
    </row>
    <row r="14">
      <c r="A14" s="4" t="inlineStr">
        <is>
          <t>Amounts written off</t>
        </is>
      </c>
      <c r="B14" s="5" t="n">
        <v>-2917</v>
      </c>
      <c r="C14" s="5" t="n">
        <v>-458</v>
      </c>
      <c r="D14" s="5" t="n">
        <v>0</v>
      </c>
    </row>
    <row r="15">
      <c r="A15" s="4" t="inlineStr">
        <is>
          <t>Foreign Exchange effect</t>
        </is>
      </c>
      <c r="B15" s="5" t="n">
        <v>-64</v>
      </c>
      <c r="C15" s="5" t="n">
        <v>-10</v>
      </c>
      <c r="D15" s="5" t="n">
        <v>-7</v>
      </c>
    </row>
    <row r="16">
      <c r="A16" s="4" t="inlineStr">
        <is>
          <t>Total</t>
        </is>
      </c>
      <c r="B16" s="6" t="n">
        <v>58786</v>
      </c>
      <c r="C16" s="7" t="n">
        <v>9224</v>
      </c>
      <c r="D16" s="6" t="n">
        <v>462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Thousands, $ in Thousands</t>
        </is>
      </c>
      <c r="B1" s="2" t="inlineStr">
        <is>
          <t>Dec. 31, 2021 CNY (¥)</t>
        </is>
      </c>
      <c r="C1" s="2" t="inlineStr">
        <is>
          <t>Dec. 31, 2021 USD ($)</t>
        </is>
      </c>
      <c r="D1" s="2" t="inlineStr">
        <is>
          <t>Dec. 31, 2020 CNY (¥)</t>
        </is>
      </c>
    </row>
    <row r="2">
      <c r="A2" s="4" t="inlineStr">
        <is>
          <t>Selling business and providing loans</t>
        </is>
      </c>
      <c r="B2" s="6" t="n">
        <v>110289</v>
      </c>
      <c r="C2" s="7" t="n">
        <v>17307</v>
      </c>
      <c r="D2" s="6" t="n">
        <v>58068</v>
      </c>
    </row>
    <row r="3">
      <c r="A3" s="4" t="inlineStr">
        <is>
          <t>Due from Related Party Noncurrent</t>
        </is>
      </c>
      <c r="B3" s="6" t="n">
        <v>110073</v>
      </c>
      <c r="C3" s="7" t="n">
        <v>17273</v>
      </c>
      <c r="D3" s="6" t="n">
        <v>3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Comparative information Certain items in prior years’ consolidated financial statements have been reclassified to conform to the current year’s presentation to facilitate comparison.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es, weighted average unit price of virtual currencies of LiveMe, the average paying user lives of online games, the purchase price allocation with respect to business combinations, useful lives of long-lived assets and intangible assets, impairment of long-lived assets, impairment of investments, net realizable value of inventories, impairment of goodwill, valuation allowance for deferred tax assets, uncertain tax positions, share-based compensation, fair values of investments, and loss contingencies, among others. 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 net” in the consolidated statements of comprehensive (loss) income. Convenience translation Amounts in US$ are presented for the convenience of the reader and are translated at the noon buying rate of RMB6.3726 to US$1.00 on December 30, 2021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loss) income on the consolidated statements of comprehensive (loss) income includes the net (loss) income attributable to noncontrolling interests. The cumulative results of operations attributable to noncontrolling interests are recorded as noncontrolling interests in the Group’s consolidated balance sheets. Cash and cash equivalents Cash consists of cash on hand and bank deposits, which are unrestricted to withdrawal and use. All highly liquid investments with original stated maturity of three months or less are classified as cash equivalents and are stated at cost which approximates their fair value. Accounts receivable and allowance for credit losses Prior to the adoption of ASC 326, accounts receivable is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Upon adoption of ASC 326 on January 1, 2020, the Group maintains an allowance for credit losses in accordance with ASC 326 and records the allowance for credit losses as an offset to accounts receivable, and the estimated credit losses charged to the allowance is classified as “General and administrative” in the consolidated statements of comprehensive (loss) income.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loss) income. Investments Short-term investments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held-to-maturity”, “available-for-sale”, 320-10. The debt securities that the Group has positive intent and ability to hold to maturity are classified as held-to-maturity held-to-maturity 320-10. more-likely-than-not Upon the adoption of ASC 326 on January 1, 2020, the allowance for credit losses of the held-to-maturity held-to-maturity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Investment in equity securities The Group accounts for its investments in common stock or in-substance 323-10, Investments-Equity Method and Joint Ventures: Overall 825-10, Financial Instruments: Fair Value Option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loss) income.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January 2020, the FASB issued ASU No. 2020-01,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based on observable price changes and equity method investment with fair value option elected. For business disposed during the year, the Group measured fair value upon deconsolidation using the discounted cash flow approach. The Group also, with the assistance of an independent third-party valuation firm, determined the fair value of long-term investments, including equity investments using the alternative measurement, equity method investments and long-term debt securities upon impairment occurrence. 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The Group assesses goodwill for impairment in accordance with ASC 350, Intangibles-Goodwill and Other: Goodwill 350-20”), two-step 350-20. more-likely-than-not two-step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6 years
Trademarks 3-10 years
Technology 1-11
Online game licenses 1-5
User base 1 year
Domain names 1-10
Platform 5-6 If an intangible asset is determined to have an indefinite life, it should not be amortized until its useful life is determined to be no longer indefinite. As of December 31, 2020 and 2021, the Group did not have any intangible assets with an indefinite lif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Revenue recognition The Group generates its revenues primarily through internet business, AI and others. The Group recognizes revenue when it has approval and commitment from the customer, the rights of the parties are identified, payment terms are identified, the contract has commercial substance and collectability of consideration is probable. Pursuant to ASC 606-10-32-2A, The following table presents the Company’s revenues disaggregated by revenue source:
For the year ended December 31,
2019 2020 2021
RMB RMB RMB US$
Revenues:
Internet business
Online advertising 2,074,256 855,430 354,604 55,645
Internet value-added services 1,296,555 525,476 299,155 46,944
AI and others
Advertising agency services(i) 73,762 84,993 61,588 9,665
Multi-cloud Management Services — 3,501 41,443 6,503
Technical consulting and other services 58,607 35,504 17,236 2,704
Sale of AI hardware products 84,515 47,741 10,590 1,662
Total consolidated revenues 3,587,695 1,552,645 784,616 123,123
(i) As disclosed under Segment reporting, the Group realigned its segments as CODM changed how it manages and assesses the Group’s segment performance. business. As such, the Group has retrospectively revised disaggregated revenue disclosure accordingly. Please refer to Note 2 Segment reporting for more information. (1) Internet busines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game-related and live streaming services. VIP membership and software subscription. Game-related services. in-game in-game in-game in-game The Group tracks the in-game log-in Live streaming service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Multi-Cloud Management services The Group provides multi-cloud management services through cloud management platform. The nature of the Group’s performance obligation is a single performance obligation to stand ready to provide integrated technical cloud-based solution or sale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of AI hardware products, technical consulting service and other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Deferred revenue The Group recognizes a contract liability in the consolidated balance sheets for the contracts where the Group received the payments but have not satisfied the related performance obligation. Contract liabilities were mainly related to advance from customers in online advertising services and internet value-added services to be provided over a period of time and purchase of virtual currencies from users in mobile game and live broadcast application, which were included in “Accrued expenses and other liabilities”. Balances of contract liabilities were Cost of revenues Cost of revenues primarily consists of traffic acquisition cost, bandwidth and cloud service costs, content and channel costs, royalty fees, salaries and benefits, share-based compensation expenses, depreciation of equipment, amortization of intangible assets and cost of products sold.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 Research and development expenses Research and development consist primarily of employee costs and rental expenses related to personnel involved in the development and enhancement of the Group’s service offerings on its websites, PC software, mobile applications and product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Leases Prior to the adoption of ASC 842, Leases The Group adopted ASC 842 on January 1, 2019 using the modified retrospective method and did not restate the comparable periods. The Group elected the package of practical expedients, which allow the Group to carry forward the historical lease classification, not to reassess whether a contract is or contains a lease and initial direct costs for any leases that exist prior to adoption of the new standard. The Group also elected the practical expedient not to separate lease and non-lease The Group determines if an arrangement is a lease or contains a lease at lease inception. For operating leases, the Group recognizes right-of-use Comprehensive income Comprehensive income is defined to include all changes in shareholders’ equity except those resulting from investments by owners and distributions to owners. Among other disclosures, ASC 220-10, Comprehensive Income: Overall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and non-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and for awards with performance conditions if it is probable that the performance condition will be achieved. The Group account for forfeitures as they occur, if required vesting conditions are not met and the share-based awards are forfeited, previously recognized compensation expenses relating to those awards are reversed. The Group, with the assistance of an independent third-party valuation firm determined the fair value of the share- based awards granted to employees and non-employees, if applicable. The binomial tree option pricing model was applied in determining the estimated fair value of the award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Loss) earnings per share (Loss) earnings per share are calculated in accordance with ASC 260-10, Earnings per Share: Overall two-class two-class Diluted earnings per share is calculated by dividing net (loss) income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loss) earnings per share of Class A ordinary share assumes the conversion of Class B ordinary shares. Ordinary share equivalents are excluded from the computation of diluted loss per share if their effects are anti-dilutive.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3" customWidth="1" min="5" max="5"/>
    <col width="40" customWidth="1" min="6" max="6"/>
    <col width="29" customWidth="1" min="7" max="7"/>
    <col width="25" customWidth="1" min="8" max="8"/>
    <col width="22" customWidth="1" min="9" max="9"/>
    <col width="29" customWidth="1" min="10" max="10"/>
    <col width="20" customWidth="1" min="11" max="11"/>
  </cols>
  <sheetData>
    <row r="1">
      <c r="A1" s="1" t="inlineStr">
        <is>
          <t>Share-Based Compensation - Additional Information (Detail) $ / shares in Units, ¥ in Thousands, $ in Thousands</t>
        </is>
      </c>
      <c r="D1" s="2" t="inlineStr">
        <is>
          <t>12 Months Ended</t>
        </is>
      </c>
    </row>
    <row r="2">
      <c r="B2" s="2" t="inlineStr">
        <is>
          <t>Apr. 24, 2014 shares</t>
        </is>
      </c>
      <c r="C2" s="2" t="inlineStr">
        <is>
          <t>Jan. 02, 2014 shares</t>
        </is>
      </c>
      <c r="D2" s="2" t="inlineStr">
        <is>
          <t>Dec. 31, 2021 CNY (¥) shares</t>
        </is>
      </c>
      <c r="E2" s="2" t="inlineStr">
        <is>
          <t>Dec. 31, 2021 USD ($) $ / shares</t>
        </is>
      </c>
      <c r="F2" s="2" t="inlineStr">
        <is>
          <t>Dec. 31, 2020 CNY (¥) $ / shares shares</t>
        </is>
      </c>
      <c r="G2" s="2" t="inlineStr">
        <is>
          <t>Dec. 31, 2020 CNY (¥) shares</t>
        </is>
      </c>
      <c r="H2" s="2" t="inlineStr">
        <is>
          <t>Dec. 31, 2019 $ / shares</t>
        </is>
      </c>
      <c r="I2" s="2" t="inlineStr">
        <is>
          <t>Dec. 31, 2019 CNY (¥)</t>
        </is>
      </c>
      <c r="J2" s="2" t="inlineStr">
        <is>
          <t>Dec. 31, 2021 USD ($) shares</t>
        </is>
      </c>
      <c r="K2" s="2" t="inlineStr">
        <is>
          <t>May 26,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period over which unamortized compensation costs is to be recognized</t>
        </is>
      </c>
      <c r="B4" s="4" t="inlineStr">
        <is>
          <t xml:space="preserve"> </t>
        </is>
      </c>
      <c r="C4" s="4" t="inlineStr">
        <is>
          <t xml:space="preserve"> </t>
        </is>
      </c>
      <c r="D4" s="6" t="n">
        <v>4863</v>
      </c>
      <c r="E4" s="4" t="inlineStr">
        <is>
          <t xml:space="preserve"> </t>
        </is>
      </c>
      <c r="F4" s="4" t="inlineStr">
        <is>
          <t xml:space="preserve"> </t>
        </is>
      </c>
      <c r="G4" s="4" t="inlineStr">
        <is>
          <t xml:space="preserve"> </t>
        </is>
      </c>
      <c r="H4" s="4" t="inlineStr">
        <is>
          <t xml:space="preserve"> </t>
        </is>
      </c>
      <c r="I4" s="4" t="inlineStr">
        <is>
          <t xml:space="preserve"> </t>
        </is>
      </c>
      <c r="J4" s="7" t="n">
        <v>763</v>
      </c>
      <c r="K4" s="4" t="inlineStr">
        <is>
          <t xml:space="preserve"> </t>
        </is>
      </c>
    </row>
    <row r="5">
      <c r="A5" s="4" t="inlineStr">
        <is>
          <t>Expected period over which unamortized compensation costs is to be recognized</t>
        </is>
      </c>
      <c r="B5" s="4" t="inlineStr">
        <is>
          <t xml:space="preserve"> </t>
        </is>
      </c>
      <c r="C5" s="4" t="inlineStr">
        <is>
          <t xml:space="preserve"> </t>
        </is>
      </c>
      <c r="D5" s="4" t="inlineStr">
        <is>
          <t>1 year 4 months 24 days</t>
        </is>
      </c>
      <c r="E5" s="4" t="inlineStr">
        <is>
          <t>1 year 4 months 24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incremental cost as a result of modification | ¥</t>
        </is>
      </c>
      <c r="B8" s="4" t="inlineStr">
        <is>
          <t xml:space="preserve"> </t>
        </is>
      </c>
      <c r="C8" s="4" t="inlineStr">
        <is>
          <t xml:space="preserve"> </t>
        </is>
      </c>
      <c r="D8" s="4" t="inlineStr">
        <is>
          <t xml:space="preserve"> </t>
        </is>
      </c>
      <c r="E8" s="4" t="inlineStr">
        <is>
          <t xml:space="preserve"> </t>
        </is>
      </c>
      <c r="F8" s="4" t="inlineStr">
        <is>
          <t xml:space="preserve"> </t>
        </is>
      </c>
      <c r="G8" s="6" t="n">
        <v>4770</v>
      </c>
      <c r="H8" s="4" t="inlineStr">
        <is>
          <t xml:space="preserve"> </t>
        </is>
      </c>
      <c r="I8" s="6" t="n">
        <v>12510</v>
      </c>
      <c r="J8" s="4" t="inlineStr">
        <is>
          <t xml:space="preserve"> </t>
        </is>
      </c>
      <c r="K8" s="4" t="inlineStr">
        <is>
          <t xml:space="preserve"> </t>
        </is>
      </c>
    </row>
    <row r="9">
      <c r="A9" s="4" t="inlineStr">
        <is>
          <t>2014 Restricted Shar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subject to award</t>
        </is>
      </c>
      <c r="B11" s="5" t="n">
        <v>1225456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ed | $ / shares</t>
        </is>
      </c>
      <c r="B12" s="4" t="inlineStr">
        <is>
          <t xml:space="preserve"> </t>
        </is>
      </c>
      <c r="C12" s="4" t="inlineStr">
        <is>
          <t xml:space="preserve"> </t>
        </is>
      </c>
      <c r="D12" s="4" t="inlineStr">
        <is>
          <t xml:space="preserve"> </t>
        </is>
      </c>
      <c r="E12" s="16" t="n">
        <v>0.14</v>
      </c>
      <c r="F12" s="4" t="inlineStr">
        <is>
          <t xml:space="preserve"> </t>
        </is>
      </c>
      <c r="G12" s="4" t="inlineStr">
        <is>
          <t xml:space="preserve"> </t>
        </is>
      </c>
      <c r="H12" s="17" t="n">
        <v>0.6</v>
      </c>
      <c r="I12" s="4" t="inlineStr">
        <is>
          <t xml:space="preserve"> </t>
        </is>
      </c>
      <c r="J12" s="4" t="inlineStr">
        <is>
          <t xml:space="preserve"> </t>
        </is>
      </c>
      <c r="K12" s="4" t="inlineStr">
        <is>
          <t xml:space="preserve"> </t>
        </is>
      </c>
    </row>
    <row r="13">
      <c r="A13" s="4" t="inlineStr">
        <is>
          <t>2014 Restricted Share Plan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period over which unamortized compensation costs is to be recognized</t>
        </is>
      </c>
      <c r="B15" s="4" t="inlineStr">
        <is>
          <t xml:space="preserve"> </t>
        </is>
      </c>
      <c r="C15" s="4" t="inlineStr">
        <is>
          <t xml:space="preserve"> </t>
        </is>
      </c>
      <c r="D15" s="4" t="inlineStr">
        <is>
          <t>2 years 2 months 12 days</t>
        </is>
      </c>
      <c r="E15" s="4" t="inlineStr">
        <is>
          <t>2 years 2 months 12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fair value of vested shares</t>
        </is>
      </c>
      <c r="B16" s="4" t="inlineStr">
        <is>
          <t xml:space="preserve"> </t>
        </is>
      </c>
      <c r="C16" s="4" t="inlineStr">
        <is>
          <t xml:space="preserve"> </t>
        </is>
      </c>
      <c r="D16" s="6" t="n">
        <v>2696</v>
      </c>
      <c r="E16" s="7" t="n">
        <v>423</v>
      </c>
      <c r="F16" s="4" t="inlineStr">
        <is>
          <t xml:space="preserve"> </t>
        </is>
      </c>
      <c r="G16" s="5" t="n">
        <v>18263</v>
      </c>
      <c r="H16" s="4" t="inlineStr">
        <is>
          <t xml:space="preserve"> </t>
        </is>
      </c>
      <c r="I16" s="4" t="inlineStr">
        <is>
          <t xml:space="preserve"> </t>
        </is>
      </c>
      <c r="J16" s="4" t="inlineStr">
        <is>
          <t xml:space="preserve"> </t>
        </is>
      </c>
      <c r="K16" s="4" t="inlineStr">
        <is>
          <t xml:space="preserve"> </t>
        </is>
      </c>
    </row>
    <row r="17">
      <c r="A17" s="4" t="inlineStr">
        <is>
          <t>Share-based Payment Arrangement, Nonvested Award, Excluding Option, Cost Not yet Recognized, Amount</t>
        </is>
      </c>
      <c r="B17" s="4" t="inlineStr">
        <is>
          <t xml:space="preserve"> </t>
        </is>
      </c>
      <c r="C17" s="4" t="inlineStr">
        <is>
          <t xml:space="preserve"> </t>
        </is>
      </c>
      <c r="D17" s="6" t="n">
        <v>5238</v>
      </c>
      <c r="E17" s="4" t="inlineStr">
        <is>
          <t xml:space="preserve"> </t>
        </is>
      </c>
      <c r="F17" s="4" t="inlineStr">
        <is>
          <t xml:space="preserve"> </t>
        </is>
      </c>
      <c r="G17" s="4" t="inlineStr">
        <is>
          <t xml:space="preserve"> </t>
        </is>
      </c>
      <c r="H17" s="4" t="inlineStr">
        <is>
          <t xml:space="preserve"> </t>
        </is>
      </c>
      <c r="I17" s="4" t="inlineStr">
        <is>
          <t xml:space="preserve"> </t>
        </is>
      </c>
      <c r="J17" s="5" t="n">
        <v>822</v>
      </c>
      <c r="K17" s="4" t="inlineStr">
        <is>
          <t xml:space="preserve"> </t>
        </is>
      </c>
    </row>
    <row r="18">
      <c r="A18" s="4" t="inlineStr">
        <is>
          <t>2013 Incentive Sche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subject to award</t>
        </is>
      </c>
      <c r="B20" s="4" t="inlineStr">
        <is>
          <t xml:space="preserve"> </t>
        </is>
      </c>
      <c r="C20" s="5" t="n">
        <v>644977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ed | $ / shares</t>
        </is>
      </c>
      <c r="B21" s="4" t="inlineStr">
        <is>
          <t xml:space="preserve"> </t>
        </is>
      </c>
      <c r="C21" s="4" t="inlineStr">
        <is>
          <t xml:space="preserve"> </t>
        </is>
      </c>
      <c r="D21" s="4" t="inlineStr">
        <is>
          <t xml:space="preserve"> </t>
        </is>
      </c>
      <c r="E21" s="16" t="n">
        <v>0.17</v>
      </c>
      <c r="F21" s="16" t="n">
        <v>0.2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 scheme term</t>
        </is>
      </c>
      <c r="B22" s="4" t="inlineStr">
        <is>
          <t xml:space="preserve"> </t>
        </is>
      </c>
      <c r="C22" s="4" t="inlineStr">
        <is>
          <t xml:space="preserve"> </t>
        </is>
      </c>
      <c r="D22" s="4" t="inlineStr">
        <is>
          <t>10 years</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3 Incentive Scheme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period over which unamortized compensation costs is to be recognized</t>
        </is>
      </c>
      <c r="B25" s="4" t="inlineStr">
        <is>
          <t xml:space="preserve"> </t>
        </is>
      </c>
      <c r="C25" s="4" t="inlineStr">
        <is>
          <t xml:space="preserve"> </t>
        </is>
      </c>
      <c r="D25" s="4" t="inlineStr">
        <is>
          <t>2 years 1 month 6 days</t>
        </is>
      </c>
      <c r="E25" s="4" t="inlineStr">
        <is>
          <t>2 years 1 month 6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fair value of vested shares</t>
        </is>
      </c>
      <c r="B26" s="4" t="inlineStr">
        <is>
          <t xml:space="preserve"> </t>
        </is>
      </c>
      <c r="C26" s="4" t="inlineStr">
        <is>
          <t xml:space="preserve"> </t>
        </is>
      </c>
      <c r="D26" s="6" t="n">
        <v>2199</v>
      </c>
      <c r="E26" s="7" t="n">
        <v>345</v>
      </c>
      <c r="F26" s="4" t="inlineStr">
        <is>
          <t xml:space="preserve"> </t>
        </is>
      </c>
      <c r="G26" s="5" t="n">
        <v>46906</v>
      </c>
      <c r="H26" s="4" t="inlineStr">
        <is>
          <t xml:space="preserve"> </t>
        </is>
      </c>
      <c r="I26" s="5" t="n">
        <v>2020</v>
      </c>
      <c r="J26" s="4" t="inlineStr">
        <is>
          <t xml:space="preserve"> </t>
        </is>
      </c>
      <c r="K26" s="4" t="inlineStr">
        <is>
          <t xml:space="preserve"> </t>
        </is>
      </c>
    </row>
    <row r="27">
      <c r="A27" s="4" t="inlineStr">
        <is>
          <t>Share-based Payment Arrangement, Nonvested Award, Excluding Option, Cost Not yet Recognized, Amount</t>
        </is>
      </c>
      <c r="B27" s="4" t="inlineStr">
        <is>
          <t xml:space="preserve"> </t>
        </is>
      </c>
      <c r="C27" s="4" t="inlineStr">
        <is>
          <t xml:space="preserve"> </t>
        </is>
      </c>
      <c r="D27" s="4" t="inlineStr">
        <is>
          <t xml:space="preserve"> </t>
        </is>
      </c>
      <c r="E27" s="4" t="inlineStr">
        <is>
          <t xml:space="preserve"> </t>
        </is>
      </c>
      <c r="F27" s="7" t="n">
        <v>6111</v>
      </c>
      <c r="G27" s="5" t="n">
        <v>6111</v>
      </c>
      <c r="H27" s="4" t="inlineStr">
        <is>
          <t xml:space="preserve"> </t>
        </is>
      </c>
      <c r="I27" s="4" t="inlineStr">
        <is>
          <t xml:space="preserve"> </t>
        </is>
      </c>
      <c r="J27" s="7" t="n">
        <v>959</v>
      </c>
      <c r="K27" s="4" t="inlineStr">
        <is>
          <t xml:space="preserve"> </t>
        </is>
      </c>
    </row>
    <row r="28">
      <c r="A28" s="4" t="inlineStr">
        <is>
          <t>2013 Incentive Scheme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incremental cost as a result of modification | ¥</t>
        </is>
      </c>
      <c r="B30" s="4" t="inlineStr">
        <is>
          <t xml:space="preserve"> </t>
        </is>
      </c>
      <c r="C30" s="4" t="inlineStr">
        <is>
          <t xml:space="preserve"> </t>
        </is>
      </c>
      <c r="D30" s="4" t="inlineStr">
        <is>
          <t xml:space="preserve"> </t>
        </is>
      </c>
      <c r="E30" s="4" t="inlineStr">
        <is>
          <t xml:space="preserve"> </t>
        </is>
      </c>
      <c r="F30" s="4" t="inlineStr">
        <is>
          <t xml:space="preserve"> </t>
        </is>
      </c>
      <c r="G30" s="6" t="n">
        <v>24860</v>
      </c>
      <c r="H30" s="4" t="inlineStr">
        <is>
          <t xml:space="preserve"> </t>
        </is>
      </c>
      <c r="I30" s="5" t="n">
        <v>7588</v>
      </c>
      <c r="J30" s="4" t="inlineStr">
        <is>
          <t xml:space="preserve"> </t>
        </is>
      </c>
      <c r="K30" s="4" t="inlineStr">
        <is>
          <t xml:space="preserve"> </t>
        </is>
      </c>
    </row>
    <row r="31">
      <c r="A31" s="4" t="inlineStr">
        <is>
          <t>2011 Share Award Sche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scheme term</t>
        </is>
      </c>
      <c r="B33" s="4" t="inlineStr">
        <is>
          <t xml:space="preserve"> </t>
        </is>
      </c>
      <c r="C33" s="4" t="inlineStr">
        <is>
          <t xml:space="preserve"> </t>
        </is>
      </c>
      <c r="D33" s="4" t="inlineStr">
        <is>
          <t>10 years</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vailable to be granted in the future</t>
        </is>
      </c>
      <c r="B34" s="4" t="inlineStr">
        <is>
          <t xml:space="preserve"> </t>
        </is>
      </c>
      <c r="C34" s="4" t="inlineStr">
        <is>
          <t xml:space="preserve"> </t>
        </is>
      </c>
      <c r="D34" s="5" t="n">
        <v>1331999</v>
      </c>
      <c r="E34" s="4" t="inlineStr">
        <is>
          <t xml:space="preserve"> </t>
        </is>
      </c>
      <c r="F34" s="5" t="n">
        <v>1284629</v>
      </c>
      <c r="G34" s="5" t="n">
        <v>1284629</v>
      </c>
      <c r="H34" s="4" t="inlineStr">
        <is>
          <t xml:space="preserve"> </t>
        </is>
      </c>
      <c r="I34" s="4" t="inlineStr">
        <is>
          <t xml:space="preserve"> </t>
        </is>
      </c>
      <c r="J34" s="5" t="n">
        <v>1331999</v>
      </c>
      <c r="K34" s="4" t="inlineStr">
        <is>
          <t xml:space="preserve"> </t>
        </is>
      </c>
    </row>
    <row r="35">
      <c r="A35" s="4" t="inlineStr">
        <is>
          <t>2011 Share Award Scheme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 $ / shares</t>
        </is>
      </c>
      <c r="B37" s="4" t="inlineStr">
        <is>
          <t xml:space="preserve"> </t>
        </is>
      </c>
      <c r="C37" s="4" t="inlineStr">
        <is>
          <t xml:space="preserve"> </t>
        </is>
      </c>
      <c r="D37" s="4" t="inlineStr">
        <is>
          <t xml:space="preserve"> </t>
        </is>
      </c>
      <c r="E37" s="16" t="n">
        <v>0.26</v>
      </c>
      <c r="F37" s="16" t="n">
        <v>0.21</v>
      </c>
      <c r="G37" s="4" t="inlineStr">
        <is>
          <t xml:space="preserve"> </t>
        </is>
      </c>
      <c r="H37" s="16" t="n">
        <v>0.37</v>
      </c>
      <c r="I37" s="4" t="inlineStr">
        <is>
          <t xml:space="preserve"> </t>
        </is>
      </c>
      <c r="J37" s="4" t="inlineStr">
        <is>
          <t xml:space="preserve"> </t>
        </is>
      </c>
      <c r="K37" s="4" t="inlineStr">
        <is>
          <t xml:space="preserve"> </t>
        </is>
      </c>
    </row>
    <row r="38">
      <c r="A38" s="4" t="inlineStr">
        <is>
          <t>Expected period over which unamortized compensation costs is to be recognized</t>
        </is>
      </c>
      <c r="B38" s="4" t="inlineStr">
        <is>
          <t xml:space="preserve"> </t>
        </is>
      </c>
      <c r="C38" s="4" t="inlineStr">
        <is>
          <t xml:space="preserve"> </t>
        </is>
      </c>
      <c r="D38" s="4" t="inlineStr">
        <is>
          <t xml:space="preserve"> </t>
        </is>
      </c>
      <c r="E38" s="4" t="inlineStr">
        <is>
          <t xml:space="preserve"> </t>
        </is>
      </c>
      <c r="F38" s="7" t="n">
        <v>166</v>
      </c>
      <c r="G38" s="6" t="n">
        <v>166</v>
      </c>
      <c r="H38" s="4" t="inlineStr">
        <is>
          <t xml:space="preserve"> </t>
        </is>
      </c>
      <c r="I38" s="4" t="inlineStr">
        <is>
          <t xml:space="preserve"> </t>
        </is>
      </c>
      <c r="J38" s="7" t="n">
        <v>26</v>
      </c>
      <c r="K38" s="4" t="inlineStr">
        <is>
          <t xml:space="preserve"> </t>
        </is>
      </c>
    </row>
    <row r="39">
      <c r="A39" s="4" t="inlineStr">
        <is>
          <t>Expected period over which unamortized compensation costs is to be recognized</t>
        </is>
      </c>
      <c r="B39" s="4" t="inlineStr">
        <is>
          <t xml:space="preserve"> </t>
        </is>
      </c>
      <c r="C39" s="4" t="inlineStr">
        <is>
          <t xml:space="preserve"> </t>
        </is>
      </c>
      <c r="D39" s="4" t="inlineStr">
        <is>
          <t>1 year 2 months 12 days</t>
        </is>
      </c>
      <c r="E39" s="4" t="inlineStr">
        <is>
          <t>1 year 2 months 12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fair value of vested shares</t>
        </is>
      </c>
      <c r="B40" s="4" t="inlineStr">
        <is>
          <t xml:space="preserve"> </t>
        </is>
      </c>
      <c r="C40" s="4" t="inlineStr">
        <is>
          <t xml:space="preserve"> </t>
        </is>
      </c>
      <c r="D40" s="6" t="n">
        <v>2154</v>
      </c>
      <c r="E40" s="7" t="n">
        <v>338</v>
      </c>
      <c r="F40" s="4" t="inlineStr">
        <is>
          <t xml:space="preserve"> </t>
        </is>
      </c>
      <c r="G40" s="6" t="n">
        <v>1697</v>
      </c>
      <c r="H40" s="4" t="inlineStr">
        <is>
          <t xml:space="preserve"> </t>
        </is>
      </c>
      <c r="I40" s="6" t="n">
        <v>9357</v>
      </c>
      <c r="J40" s="4" t="inlineStr">
        <is>
          <t xml:space="preserve"> </t>
        </is>
      </c>
      <c r="K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Member] | 2014 Restricted Shar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Member] | 2011 Share Award Sche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subject to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00</v>
      </c>
    </row>
  </sheetData>
  <mergeCells count="2">
    <mergeCell ref="A1:A2"/>
    <mergeCell ref="D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 width="14" customWidth="1" min="6" max="6"/>
    <col width="14" customWidth="1" min="7" max="7"/>
  </cols>
  <sheetData>
    <row r="1">
      <c r="A1" s="1" t="inlineStr">
        <is>
          <t>Share-Based Compensation - 2014 Restricted Shares plan (Detail) - 2014 Restricted Share Plan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Jun. 30, 2020</t>
        </is>
      </c>
      <c r="G2" s="2" t="inlineStr">
        <is>
          <t>Aug. 31, 2019</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of the year</t>
        </is>
      </c>
      <c r="B4" s="5" t="n">
        <v>0</v>
      </c>
      <c r="C4" s="5" t="n">
        <v>6527504</v>
      </c>
      <c r="D4" s="5" t="n">
        <v>30652305</v>
      </c>
      <c r="E4" s="4" t="inlineStr">
        <is>
          <t xml:space="preserve"> </t>
        </is>
      </c>
      <c r="F4" s="4" t="inlineStr">
        <is>
          <t xml:space="preserve"> </t>
        </is>
      </c>
      <c r="G4" s="4" t="inlineStr">
        <is>
          <t xml:space="preserve"> </t>
        </is>
      </c>
    </row>
    <row r="5">
      <c r="A5" s="4" t="inlineStr">
        <is>
          <t>Granted</t>
        </is>
      </c>
      <c r="B5" s="4" t="inlineStr">
        <is>
          <t xml:space="preserve"> </t>
        </is>
      </c>
      <c r="C5" s="4" t="inlineStr">
        <is>
          <t xml:space="preserve"> </t>
        </is>
      </c>
      <c r="D5" s="5" t="n">
        <v>6820900</v>
      </c>
      <c r="E5" s="4" t="inlineStr">
        <is>
          <t xml:space="preserve"> </t>
        </is>
      </c>
      <c r="F5" s="4" t="inlineStr">
        <is>
          <t xml:space="preserve"> </t>
        </is>
      </c>
      <c r="G5" s="4" t="inlineStr">
        <is>
          <t xml:space="preserve"> </t>
        </is>
      </c>
    </row>
    <row r="6">
      <c r="A6" s="4" t="inlineStr">
        <is>
          <t>Forfeited</t>
        </is>
      </c>
      <c r="B6" s="4" t="inlineStr">
        <is>
          <t xml:space="preserve"> </t>
        </is>
      </c>
      <c r="C6" s="4" t="inlineStr">
        <is>
          <t xml:space="preserve"> </t>
        </is>
      </c>
      <c r="D6" s="5" t="n">
        <v>-7159989</v>
      </c>
      <c r="E6" s="4" t="inlineStr">
        <is>
          <t xml:space="preserve"> </t>
        </is>
      </c>
      <c r="F6" s="4" t="inlineStr">
        <is>
          <t xml:space="preserve"> </t>
        </is>
      </c>
      <c r="G6" s="4" t="inlineStr">
        <is>
          <t xml:space="preserve"> </t>
        </is>
      </c>
    </row>
    <row r="7">
      <c r="A7" s="4" t="inlineStr">
        <is>
          <t>Exercised</t>
        </is>
      </c>
      <c r="B7" s="5" t="n">
        <v>0</v>
      </c>
      <c r="C7" s="5" t="n">
        <v>-1001674</v>
      </c>
      <c r="D7" s="5" t="n">
        <v>-4950497</v>
      </c>
      <c r="E7" s="4" t="inlineStr">
        <is>
          <t xml:space="preserve"> </t>
        </is>
      </c>
      <c r="F7" s="4" t="inlineStr">
        <is>
          <t xml:space="preserve"> </t>
        </is>
      </c>
      <c r="G7" s="4" t="inlineStr">
        <is>
          <t xml:space="preserve"> </t>
        </is>
      </c>
    </row>
    <row r="8">
      <c r="A8" s="4" t="inlineStr">
        <is>
          <t>Outstanding Modified</t>
        </is>
      </c>
      <c r="B8" s="4" t="inlineStr">
        <is>
          <t xml:space="preserve"> </t>
        </is>
      </c>
      <c r="C8" s="4" t="inlineStr">
        <is>
          <t xml:space="preserve"> </t>
        </is>
      </c>
      <c r="D8" s="4" t="inlineStr">
        <is>
          <t xml:space="preserve"> </t>
        </is>
      </c>
      <c r="E8" s="4" t="inlineStr">
        <is>
          <t xml:space="preserve"> </t>
        </is>
      </c>
      <c r="F8" s="5" t="n">
        <v>-5525830</v>
      </c>
      <c r="G8" s="5" t="n">
        <v>-18835215</v>
      </c>
    </row>
    <row r="9">
      <c r="A9" s="4" t="inlineStr">
        <is>
          <t>Outstanding at the end of the year</t>
        </is>
      </c>
      <c r="B9" s="5" t="n">
        <v>0</v>
      </c>
      <c r="C9" s="5" t="n">
        <v>0</v>
      </c>
      <c r="D9" s="5" t="n">
        <v>6527504</v>
      </c>
      <c r="E9" s="5" t="n">
        <v>30652305</v>
      </c>
      <c r="F9" s="4" t="inlineStr">
        <is>
          <t xml:space="preserve"> </t>
        </is>
      </c>
      <c r="G9" s="4" t="inlineStr">
        <is>
          <t xml:space="preserve"> </t>
        </is>
      </c>
    </row>
    <row r="10">
      <c r="A10" s="4" t="inlineStr">
        <is>
          <t>Vested and expected to vest at end of year</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t the beginning of the year (in dollars per share)</t>
        </is>
      </c>
      <c r="B13" s="4" t="inlineStr">
        <is>
          <t xml:space="preserve"> </t>
        </is>
      </c>
      <c r="C13" s="16" t="n">
        <v>0.34</v>
      </c>
      <c r="D13" s="16" t="n">
        <v>0.22</v>
      </c>
      <c r="E13" s="4" t="inlineStr">
        <is>
          <t xml:space="preserve"> </t>
        </is>
      </c>
      <c r="F13" s="4" t="inlineStr">
        <is>
          <t xml:space="preserve"> </t>
        </is>
      </c>
      <c r="G13" s="4" t="inlineStr">
        <is>
          <t xml:space="preserve"> </t>
        </is>
      </c>
    </row>
    <row r="14">
      <c r="A14" s="4" t="inlineStr">
        <is>
          <t>Granted (in dollars per share)</t>
        </is>
      </c>
      <c r="B14" s="4" t="inlineStr">
        <is>
          <t xml:space="preserve"> </t>
        </is>
      </c>
      <c r="C14" s="4" t="inlineStr">
        <is>
          <t xml:space="preserve"> </t>
        </is>
      </c>
      <c r="D14" s="18" t="n">
        <v>0.03</v>
      </c>
      <c r="E14" s="4" t="inlineStr">
        <is>
          <t xml:space="preserve"> </t>
        </is>
      </c>
      <c r="F14" s="4" t="inlineStr">
        <is>
          <t xml:space="preserve"> </t>
        </is>
      </c>
      <c r="G14" s="4" t="inlineStr">
        <is>
          <t xml:space="preserve"> </t>
        </is>
      </c>
    </row>
    <row r="15">
      <c r="A15" s="4" t="inlineStr">
        <is>
          <t>Forfeited (in dollars per share)</t>
        </is>
      </c>
      <c r="B15" s="4" t="inlineStr">
        <is>
          <t xml:space="preserve"> </t>
        </is>
      </c>
      <c r="C15" s="4" t="inlineStr">
        <is>
          <t xml:space="preserve"> </t>
        </is>
      </c>
      <c r="D15" s="18" t="n">
        <v>0.13</v>
      </c>
      <c r="E15" s="4" t="inlineStr">
        <is>
          <t xml:space="preserve"> </t>
        </is>
      </c>
      <c r="F15" s="4" t="inlineStr">
        <is>
          <t xml:space="preserve"> </t>
        </is>
      </c>
      <c r="G15" s="4" t="inlineStr">
        <is>
          <t xml:space="preserve"> </t>
        </is>
      </c>
    </row>
    <row r="16">
      <c r="A16" s="4" t="inlineStr">
        <is>
          <t>Exercised (in dollars per share)</t>
        </is>
      </c>
      <c r="B16" s="4" t="inlineStr">
        <is>
          <t xml:space="preserve"> </t>
        </is>
      </c>
      <c r="C16" s="18" t="n">
        <v>0.34</v>
      </c>
      <c r="D16" s="19" t="n">
        <v>0.1</v>
      </c>
      <c r="E16" s="4" t="inlineStr">
        <is>
          <t xml:space="preserve"> </t>
        </is>
      </c>
      <c r="F16" s="4" t="inlineStr">
        <is>
          <t xml:space="preserve"> </t>
        </is>
      </c>
      <c r="G16" s="4" t="inlineStr">
        <is>
          <t xml:space="preserve"> </t>
        </is>
      </c>
    </row>
    <row r="17">
      <c r="A17" s="4" t="inlineStr">
        <is>
          <t>Outstanding at the end of the year Modified (in dollars per share)</t>
        </is>
      </c>
      <c r="B17" s="4" t="inlineStr">
        <is>
          <t xml:space="preserve"> </t>
        </is>
      </c>
      <c r="C17" s="4" t="inlineStr">
        <is>
          <t xml:space="preserve"> </t>
        </is>
      </c>
      <c r="D17" s="4" t="inlineStr">
        <is>
          <t xml:space="preserve"> </t>
        </is>
      </c>
      <c r="E17" s="4" t="inlineStr">
        <is>
          <t xml:space="preserve"> </t>
        </is>
      </c>
      <c r="F17" s="16" t="n">
        <v>0.34</v>
      </c>
      <c r="G17" s="16" t="n">
        <v>0.17</v>
      </c>
    </row>
    <row r="18">
      <c r="A18" s="4" t="inlineStr">
        <is>
          <t>Outstanding at the end of the year (in dollars per share)</t>
        </is>
      </c>
      <c r="B18" s="4" t="inlineStr">
        <is>
          <t xml:space="preserve"> </t>
        </is>
      </c>
      <c r="C18" s="4" t="inlineStr">
        <is>
          <t xml:space="preserve"> </t>
        </is>
      </c>
      <c r="D18" s="18" t="n">
        <v>0.34</v>
      </c>
      <c r="E18" s="16" t="n">
        <v>0.22</v>
      </c>
      <c r="F18" s="4" t="inlineStr">
        <is>
          <t xml:space="preserve"> </t>
        </is>
      </c>
      <c r="G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beginning of year (in dollars per share)</t>
        </is>
      </c>
      <c r="B20" s="4" t="inlineStr">
        <is>
          <t xml:space="preserve"> </t>
        </is>
      </c>
      <c r="C20" s="19" t="n">
        <v>1.5</v>
      </c>
      <c r="D20" s="18" t="n">
        <v>1.15</v>
      </c>
      <c r="E20" s="4" t="inlineStr">
        <is>
          <t xml:space="preserve"> </t>
        </is>
      </c>
      <c r="F20" s="4" t="inlineStr">
        <is>
          <t xml:space="preserve"> </t>
        </is>
      </c>
      <c r="G20" s="4" t="inlineStr">
        <is>
          <t xml:space="preserve"> </t>
        </is>
      </c>
    </row>
    <row r="21">
      <c r="A21" s="4" t="inlineStr">
        <is>
          <t>Granted (in dollars per share)</t>
        </is>
      </c>
      <c r="B21" s="16" t="n">
        <v>0.14</v>
      </c>
      <c r="C21" s="4" t="inlineStr">
        <is>
          <t xml:space="preserve"> </t>
        </is>
      </c>
      <c r="D21" s="19" t="n">
        <v>0.6</v>
      </c>
      <c r="E21" s="4" t="inlineStr">
        <is>
          <t xml:space="preserve"> </t>
        </is>
      </c>
      <c r="F21" s="4" t="inlineStr">
        <is>
          <t xml:space="preserve"> </t>
        </is>
      </c>
      <c r="G21" s="4" t="inlineStr">
        <is>
          <t xml:space="preserve"> </t>
        </is>
      </c>
    </row>
    <row r="22">
      <c r="A22" s="4" t="inlineStr">
        <is>
          <t>Forfeited (in dollars per share)</t>
        </is>
      </c>
      <c r="B22" s="4" t="inlineStr">
        <is>
          <t xml:space="preserve"> </t>
        </is>
      </c>
      <c r="C22" s="4" t="inlineStr">
        <is>
          <t xml:space="preserve"> </t>
        </is>
      </c>
      <c r="D22" s="18" t="n">
        <v>0.8100000000000001</v>
      </c>
      <c r="E22" s="4" t="inlineStr">
        <is>
          <t xml:space="preserve"> </t>
        </is>
      </c>
      <c r="F22" s="4" t="inlineStr">
        <is>
          <t xml:space="preserve"> </t>
        </is>
      </c>
      <c r="G22" s="4" t="inlineStr">
        <is>
          <t xml:space="preserve"> </t>
        </is>
      </c>
    </row>
    <row r="23">
      <c r="A23" s="4" t="inlineStr">
        <is>
          <t>Exercised (in dollars per share)</t>
        </is>
      </c>
      <c r="B23" s="4" t="inlineStr">
        <is>
          <t xml:space="preserve"> </t>
        </is>
      </c>
      <c r="C23" s="16" t="n">
        <v>1.91</v>
      </c>
      <c r="D23" s="18" t="n">
        <v>1.08</v>
      </c>
      <c r="E23" s="4" t="inlineStr">
        <is>
          <t xml:space="preserve"> </t>
        </is>
      </c>
      <c r="F23" s="4" t="inlineStr">
        <is>
          <t xml:space="preserve"> </t>
        </is>
      </c>
      <c r="G23" s="4" t="inlineStr">
        <is>
          <t xml:space="preserve"> </t>
        </is>
      </c>
    </row>
    <row r="24">
      <c r="A24" s="4" t="inlineStr">
        <is>
          <t>Outstanding at end of year Modified (in dollars per share)</t>
        </is>
      </c>
      <c r="B24" s="4" t="inlineStr">
        <is>
          <t xml:space="preserve"> </t>
        </is>
      </c>
      <c r="C24" s="4" t="inlineStr">
        <is>
          <t xml:space="preserve"> </t>
        </is>
      </c>
      <c r="D24" s="4" t="inlineStr">
        <is>
          <t xml:space="preserve"> </t>
        </is>
      </c>
      <c r="E24" s="4" t="inlineStr">
        <is>
          <t xml:space="preserve"> </t>
        </is>
      </c>
      <c r="F24" s="16" t="n">
        <v>1.42</v>
      </c>
      <c r="G24" s="16" t="n">
        <v>0.98</v>
      </c>
    </row>
    <row r="25">
      <c r="A25" s="4" t="inlineStr">
        <is>
          <t>Outstanding at end of year (in dollars per share)</t>
        </is>
      </c>
      <c r="B25" s="4" t="inlineStr">
        <is>
          <t xml:space="preserve"> </t>
        </is>
      </c>
      <c r="C25" s="4" t="inlineStr">
        <is>
          <t xml:space="preserve"> </t>
        </is>
      </c>
      <c r="D25" s="17" t="n">
        <v>1.5</v>
      </c>
      <c r="E25" s="16" t="n">
        <v>1.15</v>
      </c>
      <c r="F25" s="4" t="inlineStr">
        <is>
          <t xml:space="preserve"> </t>
        </is>
      </c>
      <c r="G25" s="4" t="inlineStr">
        <is>
          <t xml:space="preserve"> </t>
        </is>
      </c>
    </row>
    <row r="26">
      <c r="A26" s="3" t="inlineStr">
        <is>
          <t>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t>
        </is>
      </c>
      <c r="B27" s="4" t="inlineStr">
        <is>
          <t xml:space="preserve"> </t>
        </is>
      </c>
      <c r="C27" s="4" t="inlineStr">
        <is>
          <t xml:space="preserve"> </t>
        </is>
      </c>
      <c r="D27" s="4" t="inlineStr">
        <is>
          <t>4 years 3 months 21 days</t>
        </is>
      </c>
      <c r="E27" s="4" t="inlineStr">
        <is>
          <t>5 years 3 months 21 days</t>
        </is>
      </c>
      <c r="F27" s="4" t="inlineStr">
        <is>
          <t xml:space="preserve"> </t>
        </is>
      </c>
      <c r="G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the end of the year</t>
        </is>
      </c>
      <c r="B29" s="4" t="inlineStr">
        <is>
          <t xml:space="preserve"> </t>
        </is>
      </c>
      <c r="C29" s="4" t="inlineStr">
        <is>
          <t xml:space="preserve"> </t>
        </is>
      </c>
      <c r="D29" s="7" t="n">
        <v>150</v>
      </c>
      <c r="E29" s="7" t="n">
        <v>11835</v>
      </c>
      <c r="F29" s="4" t="inlineStr">
        <is>
          <t xml:space="preserve"> </t>
        </is>
      </c>
      <c r="G29" s="4" t="inlineStr">
        <is>
          <t xml:space="preserve"> </t>
        </is>
      </c>
    </row>
    <row r="30">
      <c r="A30" s="4" t="inlineStr">
        <is>
          <t>Number of ordinary shares, Granted</t>
        </is>
      </c>
      <c r="B30" s="5" t="n">
        <v>5994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rdinary shares, Vested</t>
        </is>
      </c>
      <c r="B31" s="5" t="n">
        <v>-2016463</v>
      </c>
      <c r="C31" s="5" t="n">
        <v>-12272973</v>
      </c>
      <c r="D31" s="5" t="n">
        <v>-2164800</v>
      </c>
      <c r="E31" s="4" t="inlineStr">
        <is>
          <t xml:space="preserve"> </t>
        </is>
      </c>
      <c r="F31" s="4" t="inlineStr">
        <is>
          <t xml:space="preserve"> </t>
        </is>
      </c>
      <c r="G31" s="4" t="inlineStr">
        <is>
          <t xml:space="preserve"> </t>
        </is>
      </c>
    </row>
    <row r="32">
      <c r="A32" s="4" t="inlineStr">
        <is>
          <t>Number of ordinary shares, Forfeited</t>
        </is>
      </c>
      <c r="B32" s="5" t="n">
        <v>-1055299</v>
      </c>
      <c r="C32" s="5" t="n">
        <v>-6061820</v>
      </c>
      <c r="D32" s="5" t="n">
        <v>-221450</v>
      </c>
      <c r="E32" s="4" t="inlineStr">
        <is>
          <t xml:space="preserve"> </t>
        </is>
      </c>
      <c r="F32" s="4" t="inlineStr">
        <is>
          <t xml:space="preserve"> </t>
        </is>
      </c>
      <c r="G32" s="4" t="inlineStr">
        <is>
          <t xml:space="preserve"> </t>
        </is>
      </c>
    </row>
    <row r="33">
      <c r="A33" s="4" t="inlineStr">
        <is>
          <t>Unvested Modified</t>
        </is>
      </c>
      <c r="B33" s="4" t="inlineStr">
        <is>
          <t xml:space="preserve"> </t>
        </is>
      </c>
      <c r="C33" s="4" t="inlineStr">
        <is>
          <t xml:space="preserve"> </t>
        </is>
      </c>
      <c r="D33" s="4" t="inlineStr">
        <is>
          <t xml:space="preserve"> </t>
        </is>
      </c>
      <c r="E33" s="4" t="inlineStr">
        <is>
          <t xml:space="preserve"> </t>
        </is>
      </c>
      <c r="F33" s="5" t="n">
        <v>5525830</v>
      </c>
      <c r="G33" s="5" t="n">
        <v>18835215</v>
      </c>
    </row>
    <row r="34">
      <c r="A34" s="4" t="inlineStr">
        <is>
          <t>Unvested at end of year</t>
        </is>
      </c>
      <c r="B34" s="5" t="n">
        <v>6562640</v>
      </c>
      <c r="C34" s="5" t="n">
        <v>3640002</v>
      </c>
      <c r="D34" s="5" t="n">
        <v>16448965</v>
      </c>
      <c r="E34" s="4" t="inlineStr">
        <is>
          <t xml:space="preserve"> </t>
        </is>
      </c>
      <c r="F34" s="4" t="inlineStr">
        <is>
          <t xml:space="preserve"> </t>
        </is>
      </c>
      <c r="G34" s="4" t="inlineStr">
        <is>
          <t xml:space="preserve"> </t>
        </is>
      </c>
    </row>
    <row r="35">
      <c r="A35" s="4" t="inlineStr">
        <is>
          <t>Granted (in dollars per share)</t>
        </is>
      </c>
      <c r="B35" s="16" t="n">
        <v>0.14</v>
      </c>
      <c r="C35" s="4" t="inlineStr">
        <is>
          <t xml:space="preserve"> </t>
        </is>
      </c>
      <c r="D35" s="17" t="n">
        <v>0.6</v>
      </c>
      <c r="E35" s="4" t="inlineStr">
        <is>
          <t xml:space="preserve"> </t>
        </is>
      </c>
      <c r="F35" s="4" t="inlineStr">
        <is>
          <t xml:space="preserve"> </t>
        </is>
      </c>
      <c r="G35" s="4" t="inlineStr">
        <is>
          <t xml:space="preserve"> </t>
        </is>
      </c>
    </row>
    <row r="36">
      <c r="A36" s="4" t="inlineStr">
        <is>
          <t>Vested (in dollars per share)</t>
        </is>
      </c>
      <c r="B36" s="18" t="n">
        <v>0.78</v>
      </c>
      <c r="C36" s="16" t="n">
        <v>1.32</v>
      </c>
      <c r="D36" s="18" t="n">
        <v>1.31</v>
      </c>
      <c r="E36" s="4" t="inlineStr">
        <is>
          <t xml:space="preserve"> </t>
        </is>
      </c>
      <c r="F36" s="4" t="inlineStr">
        <is>
          <t xml:space="preserve"> </t>
        </is>
      </c>
      <c r="G36" s="4" t="inlineStr">
        <is>
          <t xml:space="preserve"> </t>
        </is>
      </c>
    </row>
    <row r="37">
      <c r="A37" s="4" t="inlineStr">
        <is>
          <t>Forfeited (in dollars per share)</t>
        </is>
      </c>
      <c r="B37" s="5" t="n">
        <v>1</v>
      </c>
      <c r="C37" s="18" t="n">
        <v>0.77</v>
      </c>
      <c r="D37" s="18" t="n">
        <v>1.36</v>
      </c>
      <c r="E37" s="4" t="inlineStr">
        <is>
          <t xml:space="preserve"> </t>
        </is>
      </c>
      <c r="F37" s="4" t="inlineStr">
        <is>
          <t xml:space="preserve"> </t>
        </is>
      </c>
      <c r="G37" s="4" t="inlineStr">
        <is>
          <t xml:space="preserve"> </t>
        </is>
      </c>
    </row>
    <row r="38">
      <c r="A38" s="4" t="inlineStr">
        <is>
          <t>Unvested at end of year Modified (in dollars per share)</t>
        </is>
      </c>
      <c r="B38" s="4" t="inlineStr">
        <is>
          <t xml:space="preserve"> </t>
        </is>
      </c>
      <c r="C38" s="4" t="inlineStr">
        <is>
          <t xml:space="preserve"> </t>
        </is>
      </c>
      <c r="D38" s="4" t="inlineStr">
        <is>
          <t xml:space="preserve"> </t>
        </is>
      </c>
      <c r="E38" s="4" t="inlineStr">
        <is>
          <t xml:space="preserve"> </t>
        </is>
      </c>
      <c r="F38" s="16" t="n">
        <v>1.62</v>
      </c>
      <c r="G38" s="16" t="n">
        <v>0.97</v>
      </c>
    </row>
    <row r="39">
      <c r="A39" s="4" t="inlineStr">
        <is>
          <t>Unvested at end of year (in dollars per share)</t>
        </is>
      </c>
      <c r="B39" s="16" t="n">
        <v>0.22</v>
      </c>
      <c r="C39" s="16" t="n">
        <v>0.88</v>
      </c>
      <c r="D39" s="16" t="n">
        <v>0.92</v>
      </c>
      <c r="E39" s="4" t="inlineStr">
        <is>
          <t xml:space="preserve"> </t>
        </is>
      </c>
      <c r="F39" s="4" t="inlineStr">
        <is>
          <t xml:space="preserve"> </t>
        </is>
      </c>
      <c r="G39" s="4" t="inlineStr">
        <is>
          <t xml:space="preserve"> </t>
        </is>
      </c>
    </row>
    <row r="40">
      <c r="A40" s="4" t="inlineStr">
        <is>
          <t>Restricted shares with an opt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ggregate Intrinsic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cted dividend yield</t>
        </is>
      </c>
      <c r="B42" s="4" t="inlineStr">
        <is>
          <t xml:space="preserve"> </t>
        </is>
      </c>
      <c r="C42" s="4" t="inlineStr">
        <is>
          <t xml:space="preserve"> </t>
        </is>
      </c>
      <c r="D42" s="14" t="n">
        <v>0</v>
      </c>
      <c r="E42" s="4" t="inlineStr">
        <is>
          <t xml:space="preserve"> </t>
        </is>
      </c>
      <c r="F42" s="4" t="inlineStr">
        <is>
          <t xml:space="preserve"> </t>
        </is>
      </c>
      <c r="G42" s="4" t="inlineStr">
        <is>
          <t xml:space="preserve"> </t>
        </is>
      </c>
    </row>
    <row r="43">
      <c r="A43" s="4" t="inlineStr">
        <is>
          <t>Expected exercise multiple</t>
        </is>
      </c>
      <c r="B43" s="4" t="inlineStr">
        <is>
          <t xml:space="preserve"> </t>
        </is>
      </c>
      <c r="C43" s="4" t="inlineStr">
        <is>
          <t xml:space="preserve"> </t>
        </is>
      </c>
      <c r="D43" s="19" t="n">
        <v>2.2</v>
      </c>
      <c r="E43" s="4" t="inlineStr">
        <is>
          <t xml:space="preserve"> </t>
        </is>
      </c>
      <c r="F43" s="4" t="inlineStr">
        <is>
          <t xml:space="preserve"> </t>
        </is>
      </c>
      <c r="G43" s="4" t="inlineStr">
        <is>
          <t xml:space="preserve"> </t>
        </is>
      </c>
    </row>
    <row r="44">
      <c r="A44" s="4" t="inlineStr">
        <is>
          <t>Restricted shares with an option feature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ordinary share (US$)</t>
        </is>
      </c>
      <c r="B46" s="4" t="inlineStr">
        <is>
          <t xml:space="preserve"> </t>
        </is>
      </c>
      <c r="C46" s="4" t="inlineStr">
        <is>
          <t xml:space="preserve"> </t>
        </is>
      </c>
      <c r="D46" s="16" t="n">
        <v>0.36</v>
      </c>
      <c r="E46" s="4" t="inlineStr">
        <is>
          <t xml:space="preserve"> </t>
        </is>
      </c>
      <c r="F46" s="4" t="inlineStr">
        <is>
          <t xml:space="preserve"> </t>
        </is>
      </c>
      <c r="G46" s="4" t="inlineStr">
        <is>
          <t xml:space="preserve"> </t>
        </is>
      </c>
    </row>
    <row r="47">
      <c r="A47" s="4" t="inlineStr">
        <is>
          <t>Risk-free interest rates, minimum</t>
        </is>
      </c>
      <c r="B47" s="4" t="inlineStr">
        <is>
          <t xml:space="preserve"> </t>
        </is>
      </c>
      <c r="C47" s="4" t="inlineStr">
        <is>
          <t xml:space="preserve"> </t>
        </is>
      </c>
      <c r="D47" s="15" t="n">
        <v>0.017</v>
      </c>
      <c r="E47" s="4" t="inlineStr">
        <is>
          <t xml:space="preserve"> </t>
        </is>
      </c>
      <c r="F47" s="4" t="inlineStr">
        <is>
          <t xml:space="preserve"> </t>
        </is>
      </c>
      <c r="G47" s="4" t="inlineStr">
        <is>
          <t xml:space="preserve"> </t>
        </is>
      </c>
    </row>
    <row r="48">
      <c r="A48" s="4" t="inlineStr">
        <is>
          <t>Expected volatility range, minimum</t>
        </is>
      </c>
      <c r="B48" s="4" t="inlineStr">
        <is>
          <t xml:space="preserve"> </t>
        </is>
      </c>
      <c r="C48" s="4" t="inlineStr">
        <is>
          <t xml:space="preserve"> </t>
        </is>
      </c>
      <c r="D48" s="15" t="n">
        <v>0.571</v>
      </c>
      <c r="E48" s="4" t="inlineStr">
        <is>
          <t xml:space="preserve"> </t>
        </is>
      </c>
      <c r="F48" s="4" t="inlineStr">
        <is>
          <t xml:space="preserve"> </t>
        </is>
      </c>
      <c r="G48" s="4" t="inlineStr">
        <is>
          <t xml:space="preserve"> </t>
        </is>
      </c>
    </row>
    <row r="49">
      <c r="A49" s="4" t="inlineStr">
        <is>
          <t>Fair value per option granted (US$)</t>
        </is>
      </c>
      <c r="B49" s="4" t="inlineStr">
        <is>
          <t xml:space="preserve"> </t>
        </is>
      </c>
      <c r="C49" s="4" t="inlineStr">
        <is>
          <t xml:space="preserve"> </t>
        </is>
      </c>
      <c r="D49" s="16" t="n">
        <v>0.36</v>
      </c>
      <c r="E49" s="4" t="inlineStr">
        <is>
          <t xml:space="preserve"> </t>
        </is>
      </c>
      <c r="F49" s="4" t="inlineStr">
        <is>
          <t xml:space="preserve"> </t>
        </is>
      </c>
      <c r="G49" s="4" t="inlineStr">
        <is>
          <t xml:space="preserve"> </t>
        </is>
      </c>
    </row>
    <row r="50">
      <c r="A50" s="4" t="inlineStr">
        <is>
          <t>Restricted shares with an option feature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ggregate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ordinary share (US$)</t>
        </is>
      </c>
      <c r="B52" s="4" t="inlineStr">
        <is>
          <t xml:space="preserve"> </t>
        </is>
      </c>
      <c r="C52" s="4" t="inlineStr">
        <is>
          <t xml:space="preserve"> </t>
        </is>
      </c>
      <c r="D52" s="16" t="n">
        <v>0.68</v>
      </c>
      <c r="E52" s="4" t="inlineStr">
        <is>
          <t xml:space="preserve"> </t>
        </is>
      </c>
      <c r="F52" s="4" t="inlineStr">
        <is>
          <t xml:space="preserve"> </t>
        </is>
      </c>
      <c r="G52" s="4" t="inlineStr">
        <is>
          <t xml:space="preserve"> </t>
        </is>
      </c>
    </row>
    <row r="53">
      <c r="A53" s="4" t="inlineStr">
        <is>
          <t>Risk-free interest rates, maximum</t>
        </is>
      </c>
      <c r="B53" s="4" t="inlineStr">
        <is>
          <t xml:space="preserve"> </t>
        </is>
      </c>
      <c r="C53" s="4" t="inlineStr">
        <is>
          <t xml:space="preserve"> </t>
        </is>
      </c>
      <c r="D53" s="15" t="n">
        <v>0.0325</v>
      </c>
      <c r="E53" s="4" t="inlineStr">
        <is>
          <t xml:space="preserve"> </t>
        </is>
      </c>
      <c r="F53" s="4" t="inlineStr">
        <is>
          <t xml:space="preserve"> </t>
        </is>
      </c>
      <c r="G53" s="4" t="inlineStr">
        <is>
          <t xml:space="preserve"> </t>
        </is>
      </c>
    </row>
    <row r="54">
      <c r="A54" s="4" t="inlineStr">
        <is>
          <t>Expected volatility range, maximum</t>
        </is>
      </c>
      <c r="B54" s="4" t="inlineStr">
        <is>
          <t xml:space="preserve"> </t>
        </is>
      </c>
      <c r="C54" s="4" t="inlineStr">
        <is>
          <t xml:space="preserve"> </t>
        </is>
      </c>
      <c r="D54" s="15" t="n">
        <v>0.629</v>
      </c>
      <c r="E54" s="4" t="inlineStr">
        <is>
          <t xml:space="preserve"> </t>
        </is>
      </c>
      <c r="F54" s="4" t="inlineStr">
        <is>
          <t xml:space="preserve"> </t>
        </is>
      </c>
      <c r="G54" s="4" t="inlineStr">
        <is>
          <t xml:space="preserve"> </t>
        </is>
      </c>
    </row>
    <row r="55">
      <c r="A55" s="4" t="inlineStr">
        <is>
          <t>Fair value per option granted (US$)</t>
        </is>
      </c>
      <c r="B55" s="4" t="inlineStr">
        <is>
          <t xml:space="preserve"> </t>
        </is>
      </c>
      <c r="C55" s="4" t="inlineStr">
        <is>
          <t xml:space="preserve"> </t>
        </is>
      </c>
      <c r="D55" s="16" t="n">
        <v>0.68</v>
      </c>
      <c r="E55" s="4" t="inlineStr">
        <is>
          <t xml:space="preserve"> </t>
        </is>
      </c>
      <c r="F55" s="4" t="inlineStr">
        <is>
          <t xml:space="preserve"> </t>
        </is>
      </c>
      <c r="G55"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 width="32" customWidth="1" min="6" max="6"/>
    <col width="32" customWidth="1" min="7" max="7"/>
    <col width="22" customWidth="1" min="8" max="8"/>
  </cols>
  <sheetData>
    <row r="1">
      <c r="A1" s="1" t="inlineStr">
        <is>
          <t>Share-Based Compensation - 2013 Incentive Scheme (Detail) - 2013 Incentive Scheme ¥ in Thousands</t>
        </is>
      </c>
      <c r="B1" s="2" t="inlineStr">
        <is>
          <t>12 Months Ended</t>
        </is>
      </c>
    </row>
    <row r="2">
      <c r="B2" s="2" t="inlineStr">
        <is>
          <t>Dec. 31, 2021 $ / shares shares</t>
        </is>
      </c>
      <c r="C2" s="2" t="inlineStr">
        <is>
          <t>Dec. 31, 2020 $ / shares shares</t>
        </is>
      </c>
      <c r="D2" s="2" t="inlineStr">
        <is>
          <t>Dec. 31, 2019 CNY (¥) $ / shares shares</t>
        </is>
      </c>
      <c r="E2" s="2" t="inlineStr">
        <is>
          <t>Dec. 31, 2018 $ / shares shares</t>
        </is>
      </c>
      <c r="F2" s="2" t="inlineStr">
        <is>
          <t>Jun. 30, 2020 $ / shares shares</t>
        </is>
      </c>
      <c r="G2" s="2" t="inlineStr">
        <is>
          <t>Aug. 31, 2019 $ / shares shares</t>
        </is>
      </c>
      <c r="H2" s="2" t="inlineStr">
        <is>
          <t>Dec. 31, 2018 CNY (¥)</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the beginning of the year | shares</t>
        </is>
      </c>
      <c r="B4" s="5" t="n">
        <v>0</v>
      </c>
      <c r="C4" s="5" t="n">
        <v>33273025</v>
      </c>
      <c r="D4" s="5" t="n">
        <v>44791941</v>
      </c>
      <c r="E4" s="4" t="inlineStr">
        <is>
          <t xml:space="preserve"> </t>
        </is>
      </c>
      <c r="F4" s="4" t="inlineStr">
        <is>
          <t xml:space="preserve"> </t>
        </is>
      </c>
      <c r="G4" s="4" t="inlineStr">
        <is>
          <t xml:space="preserve"> </t>
        </is>
      </c>
      <c r="H4" s="4" t="inlineStr">
        <is>
          <t xml:space="preserve"> </t>
        </is>
      </c>
    </row>
    <row r="5">
      <c r="A5" s="4" t="inlineStr">
        <is>
          <t>Granted |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Forfeited | shares</t>
        </is>
      </c>
      <c r="B6" s="4" t="inlineStr">
        <is>
          <t xml:space="preserve"> </t>
        </is>
      </c>
      <c r="C6" s="4" t="inlineStr">
        <is>
          <t xml:space="preserve"> </t>
        </is>
      </c>
      <c r="D6" s="5" t="n">
        <v>-3417123</v>
      </c>
      <c r="E6" s="4" t="inlineStr">
        <is>
          <t xml:space="preserve"> </t>
        </is>
      </c>
      <c r="F6" s="4" t="inlineStr">
        <is>
          <t xml:space="preserve"> </t>
        </is>
      </c>
      <c r="G6" s="4" t="inlineStr">
        <is>
          <t xml:space="preserve"> </t>
        </is>
      </c>
      <c r="H6" s="4" t="inlineStr">
        <is>
          <t xml:space="preserve"> </t>
        </is>
      </c>
    </row>
    <row r="7">
      <c r="A7" s="4" t="inlineStr">
        <is>
          <t>Exercised | shares</t>
        </is>
      </c>
      <c r="B7" s="4" t="inlineStr">
        <is>
          <t xml:space="preserve"> </t>
        </is>
      </c>
      <c r="C7" s="5" t="n">
        <v>-4852510</v>
      </c>
      <c r="D7" s="5" t="n">
        <v>-2111674</v>
      </c>
      <c r="E7" s="4" t="inlineStr">
        <is>
          <t xml:space="preserve"> </t>
        </is>
      </c>
      <c r="F7" s="4" t="inlineStr">
        <is>
          <t xml:space="preserve"> </t>
        </is>
      </c>
      <c r="G7" s="4" t="inlineStr">
        <is>
          <t xml:space="preserve"> </t>
        </is>
      </c>
      <c r="H7" s="4" t="inlineStr">
        <is>
          <t xml:space="preserve"> </t>
        </is>
      </c>
    </row>
    <row r="8">
      <c r="A8" s="4" t="inlineStr">
        <is>
          <t>Outstanding Modified | shares</t>
        </is>
      </c>
      <c r="B8" s="4" t="inlineStr">
        <is>
          <t xml:space="preserve"> </t>
        </is>
      </c>
      <c r="C8" s="4" t="inlineStr">
        <is>
          <t xml:space="preserve"> </t>
        </is>
      </c>
      <c r="D8" s="4" t="inlineStr">
        <is>
          <t xml:space="preserve"> </t>
        </is>
      </c>
      <c r="E8" s="4" t="inlineStr">
        <is>
          <t xml:space="preserve"> </t>
        </is>
      </c>
      <c r="F8" s="5" t="n">
        <v>-28420515</v>
      </c>
      <c r="G8" s="5" t="n">
        <v>-5990119</v>
      </c>
      <c r="H8" s="4" t="inlineStr">
        <is>
          <t xml:space="preserve"> </t>
        </is>
      </c>
    </row>
    <row r="9">
      <c r="A9" s="4" t="inlineStr">
        <is>
          <t>Outstanding at the end of the year | shares</t>
        </is>
      </c>
      <c r="B9" s="4" t="inlineStr">
        <is>
          <t xml:space="preserve"> </t>
        </is>
      </c>
      <c r="C9" s="5" t="n">
        <v>0</v>
      </c>
      <c r="D9" s="5" t="n">
        <v>33273025</v>
      </c>
      <c r="E9" s="5" t="n">
        <v>44791941</v>
      </c>
      <c r="F9" s="4" t="inlineStr">
        <is>
          <t xml:space="preserve"> </t>
        </is>
      </c>
      <c r="G9" s="4" t="inlineStr">
        <is>
          <t xml:space="preserve"> </t>
        </is>
      </c>
      <c r="H9" s="4" t="inlineStr">
        <is>
          <t xml:space="preserve"> </t>
        </is>
      </c>
    </row>
    <row r="10">
      <c r="A10" s="4" t="inlineStr">
        <is>
          <t>Vested and expected to vest at end of year | shares |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 shares |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t the beginning of the year (in dollars per share)</t>
        </is>
      </c>
      <c r="B13" s="4" t="inlineStr">
        <is>
          <t xml:space="preserve"> </t>
        </is>
      </c>
      <c r="C13" s="16" t="n">
        <v>0.34</v>
      </c>
      <c r="D13" s="16" t="n">
        <v>0.33</v>
      </c>
      <c r="E13" s="4" t="inlineStr">
        <is>
          <t xml:space="preserve"> </t>
        </is>
      </c>
      <c r="F13" s="4" t="inlineStr">
        <is>
          <t xml:space="preserve"> </t>
        </is>
      </c>
      <c r="G13" s="4" t="inlineStr">
        <is>
          <t xml:space="preserve"> </t>
        </is>
      </c>
      <c r="H13" s="4" t="inlineStr">
        <is>
          <t xml:space="preserve"> </t>
        </is>
      </c>
    </row>
    <row r="14">
      <c r="A14" s="4" t="inlineStr">
        <is>
          <t>Granted (in dollars per shar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Forfeited (in dollars per share)</t>
        </is>
      </c>
      <c r="B15" s="4" t="inlineStr">
        <is>
          <t xml:space="preserve"> </t>
        </is>
      </c>
      <c r="C15" s="4" t="inlineStr">
        <is>
          <t xml:space="preserve"> </t>
        </is>
      </c>
      <c r="D15" s="18" t="n">
        <v>0.34</v>
      </c>
      <c r="E15" s="4" t="inlineStr">
        <is>
          <t xml:space="preserve"> </t>
        </is>
      </c>
      <c r="F15" s="4" t="inlineStr">
        <is>
          <t xml:space="preserve"> </t>
        </is>
      </c>
      <c r="G15" s="4" t="inlineStr">
        <is>
          <t xml:space="preserve"> </t>
        </is>
      </c>
      <c r="H15" s="4" t="inlineStr">
        <is>
          <t xml:space="preserve"> </t>
        </is>
      </c>
    </row>
    <row r="16">
      <c r="A16" s="4" t="inlineStr">
        <is>
          <t>Exercised (in dollars per share)</t>
        </is>
      </c>
      <c r="B16" s="4" t="inlineStr">
        <is>
          <t xml:space="preserve"> </t>
        </is>
      </c>
      <c r="C16" s="18" t="n">
        <v>0.34</v>
      </c>
      <c r="D16" s="18" t="n">
        <v>0.15</v>
      </c>
      <c r="E16" s="4" t="inlineStr">
        <is>
          <t xml:space="preserve"> </t>
        </is>
      </c>
      <c r="F16" s="4" t="inlineStr">
        <is>
          <t xml:space="preserve"> </t>
        </is>
      </c>
      <c r="G16" s="4" t="inlineStr">
        <is>
          <t xml:space="preserve"> </t>
        </is>
      </c>
      <c r="H16" s="4" t="inlineStr">
        <is>
          <t xml:space="preserve"> </t>
        </is>
      </c>
    </row>
    <row r="17">
      <c r="A17" s="4" t="inlineStr">
        <is>
          <t>Outstanding at the end of the year Modified (in dollars per share)</t>
        </is>
      </c>
      <c r="B17" s="4" t="inlineStr">
        <is>
          <t xml:space="preserve"> </t>
        </is>
      </c>
      <c r="C17" s="4" t="inlineStr">
        <is>
          <t xml:space="preserve"> </t>
        </is>
      </c>
      <c r="D17" s="4" t="inlineStr">
        <is>
          <t xml:space="preserve"> </t>
        </is>
      </c>
      <c r="E17" s="4" t="inlineStr">
        <is>
          <t xml:space="preserve"> </t>
        </is>
      </c>
      <c r="F17" s="16" t="n">
        <v>0.34</v>
      </c>
      <c r="G17" s="16" t="n">
        <v>0.33</v>
      </c>
      <c r="H17" s="4" t="inlineStr">
        <is>
          <t xml:space="preserve"> </t>
        </is>
      </c>
    </row>
    <row r="18">
      <c r="A18" s="4" t="inlineStr">
        <is>
          <t>Outstanding at the end of the year (in dollars per share)</t>
        </is>
      </c>
      <c r="B18" s="4" t="inlineStr">
        <is>
          <t xml:space="preserve"> </t>
        </is>
      </c>
      <c r="C18" s="4" t="inlineStr">
        <is>
          <t xml:space="preserve"> </t>
        </is>
      </c>
      <c r="D18" s="18" t="n">
        <v>0.34</v>
      </c>
      <c r="E18" s="16" t="n">
        <v>0.33</v>
      </c>
      <c r="F18" s="4" t="inlineStr">
        <is>
          <t xml:space="preserve"> </t>
        </is>
      </c>
      <c r="G18" s="4" t="inlineStr">
        <is>
          <t xml:space="preserve"> </t>
        </is>
      </c>
      <c r="H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at beginning of year (in dollars per share)</t>
        </is>
      </c>
      <c r="B20" s="4" t="inlineStr">
        <is>
          <t xml:space="preserve"> </t>
        </is>
      </c>
      <c r="C20" s="18" t="n">
        <v>1.13</v>
      </c>
      <c r="D20" s="18" t="n">
        <v>1.13</v>
      </c>
      <c r="E20" s="4" t="inlineStr">
        <is>
          <t xml:space="preserve"> </t>
        </is>
      </c>
      <c r="F20" s="4" t="inlineStr">
        <is>
          <t xml:space="preserve"> </t>
        </is>
      </c>
      <c r="G20" s="4" t="inlineStr">
        <is>
          <t xml:space="preserve"> </t>
        </is>
      </c>
      <c r="H20" s="4" t="inlineStr">
        <is>
          <t xml:space="preserve"> </t>
        </is>
      </c>
    </row>
    <row r="21">
      <c r="A21" s="4" t="inlineStr">
        <is>
          <t>Granted (in dollars per share)</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Forfeited (in dollars per share)</t>
        </is>
      </c>
      <c r="B22" s="4" t="inlineStr">
        <is>
          <t xml:space="preserve"> </t>
        </is>
      </c>
      <c r="C22" s="4" t="inlineStr">
        <is>
          <t xml:space="preserve"> </t>
        </is>
      </c>
      <c r="D22" s="18" t="n">
        <v>1.02</v>
      </c>
      <c r="E22" s="4" t="inlineStr">
        <is>
          <t xml:space="preserve"> </t>
        </is>
      </c>
      <c r="F22" s="4" t="inlineStr">
        <is>
          <t xml:space="preserve"> </t>
        </is>
      </c>
      <c r="G22" s="4" t="inlineStr">
        <is>
          <t xml:space="preserve"> </t>
        </is>
      </c>
      <c r="H22" s="4" t="inlineStr">
        <is>
          <t xml:space="preserve"> </t>
        </is>
      </c>
    </row>
    <row r="23">
      <c r="A23" s="4" t="inlineStr">
        <is>
          <t>Exercised (in dollars per share)</t>
        </is>
      </c>
      <c r="B23" s="4" t="inlineStr">
        <is>
          <t xml:space="preserve"> </t>
        </is>
      </c>
      <c r="C23" s="17" t="n">
        <v>1.1</v>
      </c>
      <c r="D23" s="18" t="n">
        <v>1.59</v>
      </c>
      <c r="E23" s="4" t="inlineStr">
        <is>
          <t xml:space="preserve"> </t>
        </is>
      </c>
      <c r="F23" s="4" t="inlineStr">
        <is>
          <t xml:space="preserve"> </t>
        </is>
      </c>
      <c r="G23" s="4" t="inlineStr">
        <is>
          <t xml:space="preserve"> </t>
        </is>
      </c>
      <c r="H23" s="4" t="inlineStr">
        <is>
          <t xml:space="preserve"> </t>
        </is>
      </c>
    </row>
    <row r="24">
      <c r="A24" s="4" t="inlineStr">
        <is>
          <t>Outstanding at end of year Modified (in dollars per share)</t>
        </is>
      </c>
      <c r="B24" s="4" t="inlineStr">
        <is>
          <t xml:space="preserve"> </t>
        </is>
      </c>
      <c r="C24" s="4" t="inlineStr">
        <is>
          <t xml:space="preserve"> </t>
        </is>
      </c>
      <c r="D24" s="4" t="inlineStr">
        <is>
          <t xml:space="preserve"> </t>
        </is>
      </c>
      <c r="E24" s="4" t="inlineStr">
        <is>
          <t xml:space="preserve"> </t>
        </is>
      </c>
      <c r="F24" s="16" t="n">
        <v>1.13</v>
      </c>
      <c r="G24" s="16" t="n">
        <v>1.06</v>
      </c>
      <c r="H24" s="4" t="inlineStr">
        <is>
          <t xml:space="preserve"> </t>
        </is>
      </c>
    </row>
    <row r="25">
      <c r="A25" s="4" t="inlineStr">
        <is>
          <t>Outstanding at end of year (in dollars per share)</t>
        </is>
      </c>
      <c r="B25" s="4" t="inlineStr">
        <is>
          <t xml:space="preserve"> </t>
        </is>
      </c>
      <c r="C25" s="4" t="inlineStr">
        <is>
          <t xml:space="preserve"> </t>
        </is>
      </c>
      <c r="D25" s="16" t="n">
        <v>1.13</v>
      </c>
      <c r="E25" s="16" t="n">
        <v>1.13</v>
      </c>
      <c r="F25" s="4" t="inlineStr">
        <is>
          <t xml:space="preserve"> </t>
        </is>
      </c>
      <c r="G25" s="4" t="inlineStr">
        <is>
          <t xml:space="preserve"> </t>
        </is>
      </c>
      <c r="H25" s="4" t="inlineStr">
        <is>
          <t xml:space="preserve"> </t>
        </is>
      </c>
    </row>
    <row r="26">
      <c r="A26" s="3" t="inlineStr">
        <is>
          <t>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t>
        </is>
      </c>
      <c r="B27" s="4" t="inlineStr">
        <is>
          <t xml:space="preserve"> </t>
        </is>
      </c>
      <c r="C27" s="4" t="inlineStr">
        <is>
          <t>4 years 3 days</t>
        </is>
      </c>
      <c r="D27" s="4" t="inlineStr">
        <is>
          <t>5 years 3 days</t>
        </is>
      </c>
      <c r="E27" s="4" t="inlineStr">
        <is>
          <t xml:space="preserve"> </t>
        </is>
      </c>
      <c r="F27" s="4" t="inlineStr">
        <is>
          <t xml:space="preserve"> </t>
        </is>
      </c>
      <c r="G27" s="4" t="inlineStr">
        <is>
          <t xml:space="preserve"> </t>
        </is>
      </c>
      <c r="H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Intrinsic Value | ¥</t>
        </is>
      </c>
      <c r="B29" s="4" t="inlineStr">
        <is>
          <t xml:space="preserve"> </t>
        </is>
      </c>
      <c r="C29" s="4" t="inlineStr">
        <is>
          <t xml:space="preserve"> </t>
        </is>
      </c>
      <c r="D29" s="7" t="n">
        <v>765</v>
      </c>
      <c r="E29" s="4" t="inlineStr">
        <is>
          <t xml:space="preserve"> </t>
        </is>
      </c>
      <c r="F29" s="4" t="inlineStr">
        <is>
          <t xml:space="preserve"> </t>
        </is>
      </c>
      <c r="G29" s="4" t="inlineStr">
        <is>
          <t xml:space="preserve"> </t>
        </is>
      </c>
      <c r="H29" s="6" t="n">
        <v>12546</v>
      </c>
    </row>
    <row r="30">
      <c r="A30" s="4" t="inlineStr">
        <is>
          <t>Unvested at beginning of year | shares</t>
        </is>
      </c>
      <c r="B30" s="5" t="n">
        <v>4254730</v>
      </c>
      <c r="C30" s="5" t="n">
        <v>4909057</v>
      </c>
      <c r="D30" s="5" t="n">
        <v>0</v>
      </c>
      <c r="E30" s="4" t="inlineStr">
        <is>
          <t xml:space="preserve"> </t>
        </is>
      </c>
      <c r="F30" s="4" t="inlineStr">
        <is>
          <t xml:space="preserve"> </t>
        </is>
      </c>
      <c r="G30" s="4" t="inlineStr">
        <is>
          <t xml:space="preserve"> </t>
        </is>
      </c>
      <c r="H30" s="4" t="inlineStr">
        <is>
          <t xml:space="preserve"> </t>
        </is>
      </c>
    </row>
    <row r="31">
      <c r="A31" s="4" t="inlineStr">
        <is>
          <t>Number of ordinary shares, Granted | shares</t>
        </is>
      </c>
      <c r="B31" s="5" t="n">
        <v>5773520</v>
      </c>
      <c r="C31" s="5" t="n">
        <v>1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rdinary shares, Vested | shares</t>
        </is>
      </c>
      <c r="B32" s="5" t="n">
        <v>-1416898</v>
      </c>
      <c r="C32" s="5" t="n">
        <v>-30310465</v>
      </c>
      <c r="D32" s="5" t="n">
        <v>-1052547</v>
      </c>
      <c r="E32" s="4" t="inlineStr">
        <is>
          <t xml:space="preserve"> </t>
        </is>
      </c>
      <c r="F32" s="4" t="inlineStr">
        <is>
          <t xml:space="preserve"> </t>
        </is>
      </c>
      <c r="G32" s="4" t="inlineStr">
        <is>
          <t xml:space="preserve"> </t>
        </is>
      </c>
      <c r="H32" s="4" t="inlineStr">
        <is>
          <t xml:space="preserve"> </t>
        </is>
      </c>
    </row>
    <row r="33">
      <c r="A33" s="4" t="inlineStr">
        <is>
          <t>Number of ordinary shares, Forfeited | shares</t>
        </is>
      </c>
      <c r="B33" s="5" t="n">
        <v>-1014882</v>
      </c>
      <c r="C33" s="5" t="n">
        <v>-364377</v>
      </c>
      <c r="D33" s="5" t="n">
        <v>-28515</v>
      </c>
      <c r="E33" s="4" t="inlineStr">
        <is>
          <t xml:space="preserve"> </t>
        </is>
      </c>
      <c r="F33" s="4" t="inlineStr">
        <is>
          <t xml:space="preserve"> </t>
        </is>
      </c>
      <c r="G33" s="4" t="inlineStr">
        <is>
          <t xml:space="preserve"> </t>
        </is>
      </c>
      <c r="H33" s="4" t="inlineStr">
        <is>
          <t xml:space="preserve"> </t>
        </is>
      </c>
    </row>
    <row r="34">
      <c r="A34" s="4" t="inlineStr">
        <is>
          <t>Unvested Modified | shares</t>
        </is>
      </c>
      <c r="B34" s="4" t="inlineStr">
        <is>
          <t xml:space="preserve"> </t>
        </is>
      </c>
      <c r="C34" s="4" t="inlineStr">
        <is>
          <t xml:space="preserve"> </t>
        </is>
      </c>
      <c r="D34" s="4" t="inlineStr">
        <is>
          <t xml:space="preserve"> </t>
        </is>
      </c>
      <c r="E34" s="4" t="inlineStr">
        <is>
          <t xml:space="preserve"> </t>
        </is>
      </c>
      <c r="F34" s="5" t="n">
        <v>28420515</v>
      </c>
      <c r="G34" s="5" t="n">
        <v>5990119</v>
      </c>
      <c r="H34" s="4" t="inlineStr">
        <is>
          <t xml:space="preserve"> </t>
        </is>
      </c>
    </row>
    <row r="35">
      <c r="A35" s="4" t="inlineStr">
        <is>
          <t>Unvested at end of year | shares</t>
        </is>
      </c>
      <c r="B35" s="5" t="n">
        <v>7596470</v>
      </c>
      <c r="C35" s="5" t="n">
        <v>4254730</v>
      </c>
      <c r="D35" s="5" t="n">
        <v>4909057</v>
      </c>
      <c r="E35" s="5" t="n">
        <v>0</v>
      </c>
      <c r="F35" s="4" t="inlineStr">
        <is>
          <t xml:space="preserve"> </t>
        </is>
      </c>
      <c r="G35" s="4" t="inlineStr">
        <is>
          <t xml:space="preserve"> </t>
        </is>
      </c>
      <c r="H35" s="4" t="inlineStr">
        <is>
          <t xml:space="preserve"> </t>
        </is>
      </c>
    </row>
    <row r="36">
      <c r="A36" s="4" t="inlineStr">
        <is>
          <t>Unvested at beginning of year (in dollars per share)</t>
        </is>
      </c>
      <c r="B36" s="16" t="n">
        <v>0.64</v>
      </c>
      <c r="C36" s="16" t="n">
        <v>1.06</v>
      </c>
      <c r="D36" s="7" t="n">
        <v>0</v>
      </c>
      <c r="E36" s="4" t="inlineStr">
        <is>
          <t xml:space="preserve"> </t>
        </is>
      </c>
      <c r="F36" s="4" t="inlineStr">
        <is>
          <t xml:space="preserve"> </t>
        </is>
      </c>
      <c r="G36" s="4" t="inlineStr">
        <is>
          <t xml:space="preserve"> </t>
        </is>
      </c>
      <c r="H36" s="4" t="inlineStr">
        <is>
          <t xml:space="preserve"> </t>
        </is>
      </c>
    </row>
    <row r="37">
      <c r="A37" s="4" t="inlineStr">
        <is>
          <t>Granted (in dollars per share)</t>
        </is>
      </c>
      <c r="B37" s="18" t="n">
        <v>0.17</v>
      </c>
      <c r="C37" s="18" t="n">
        <v>0.2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in dollars per share)</t>
        </is>
      </c>
      <c r="B38" s="18" t="n">
        <v>0.79</v>
      </c>
      <c r="C38" s="18" t="n">
        <v>1.33</v>
      </c>
      <c r="D38" s="18" t="n">
        <v>1.02</v>
      </c>
      <c r="E38" s="4" t="inlineStr">
        <is>
          <t xml:space="preserve"> </t>
        </is>
      </c>
      <c r="F38" s="4" t="inlineStr">
        <is>
          <t xml:space="preserve"> </t>
        </is>
      </c>
      <c r="G38" s="4" t="inlineStr">
        <is>
          <t xml:space="preserve"> </t>
        </is>
      </c>
      <c r="H38" s="4" t="inlineStr">
        <is>
          <t xml:space="preserve"> </t>
        </is>
      </c>
    </row>
    <row r="39">
      <c r="A39" s="4" t="inlineStr">
        <is>
          <t>Forfeited (in dollars per share)</t>
        </is>
      </c>
      <c r="B39" s="18" t="n">
        <v>0.8100000000000001</v>
      </c>
      <c r="C39" s="19" t="n">
        <v>0.9</v>
      </c>
      <c r="D39" s="18" t="n">
        <v>1.33</v>
      </c>
      <c r="E39" s="4" t="inlineStr">
        <is>
          <t xml:space="preserve"> </t>
        </is>
      </c>
      <c r="F39" s="4" t="inlineStr">
        <is>
          <t xml:space="preserve"> </t>
        </is>
      </c>
      <c r="G39" s="4" t="inlineStr">
        <is>
          <t xml:space="preserve"> </t>
        </is>
      </c>
      <c r="H39" s="4" t="inlineStr">
        <is>
          <t xml:space="preserve"> </t>
        </is>
      </c>
    </row>
    <row r="40">
      <c r="A40" s="4" t="inlineStr">
        <is>
          <t>Unvested at end of year Modified (in dollars per share)</t>
        </is>
      </c>
      <c r="B40" s="4" t="inlineStr">
        <is>
          <t xml:space="preserve"> </t>
        </is>
      </c>
      <c r="C40" s="4" t="inlineStr">
        <is>
          <t xml:space="preserve"> </t>
        </is>
      </c>
      <c r="D40" s="4" t="inlineStr">
        <is>
          <t xml:space="preserve"> </t>
        </is>
      </c>
      <c r="E40" s="4" t="inlineStr">
        <is>
          <t xml:space="preserve"> </t>
        </is>
      </c>
      <c r="F40" s="16" t="n">
        <v>1.33</v>
      </c>
      <c r="G40" s="16" t="n">
        <v>1.15</v>
      </c>
      <c r="H40" s="4" t="inlineStr">
        <is>
          <t xml:space="preserve"> </t>
        </is>
      </c>
    </row>
    <row r="41">
      <c r="A41" s="4" t="inlineStr">
        <is>
          <t>Unvested at end of year (in dollars per share)</t>
        </is>
      </c>
      <c r="B41" s="16" t="n">
        <v>0.23</v>
      </c>
      <c r="C41" s="16" t="n">
        <v>0.64</v>
      </c>
      <c r="D41" s="16" t="n">
        <v>1.06</v>
      </c>
      <c r="E41" s="7" t="n">
        <v>0</v>
      </c>
      <c r="F41" s="4" t="inlineStr">
        <is>
          <t xml:space="preserve"> </t>
        </is>
      </c>
      <c r="G41" s="4" t="inlineStr">
        <is>
          <t xml:space="preserve"> </t>
        </is>
      </c>
      <c r="H41" s="4" t="inlineStr">
        <is>
          <t xml:space="preserve"> </t>
        </is>
      </c>
    </row>
    <row r="42">
      <c r="A42" s="4" t="inlineStr">
        <is>
          <t>Restricted shares with an opt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ggregate Intrinsic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free interest rates, minimum</t>
        </is>
      </c>
      <c r="B44" s="4" t="inlineStr">
        <is>
          <t xml:space="preserve"> </t>
        </is>
      </c>
      <c r="C44" s="4" t="inlineStr">
        <is>
          <t xml:space="preserve"> </t>
        </is>
      </c>
      <c r="D44" s="4" t="inlineStr">
        <is>
          <t xml:space="preserve"> </t>
        </is>
      </c>
      <c r="E44" s="15" t="n">
        <v>0.0297</v>
      </c>
      <c r="F44" s="4" t="inlineStr">
        <is>
          <t xml:space="preserve"> </t>
        </is>
      </c>
      <c r="G44" s="4" t="inlineStr">
        <is>
          <t xml:space="preserve"> </t>
        </is>
      </c>
      <c r="H44" s="4" t="inlineStr">
        <is>
          <t xml:space="preserve"> </t>
        </is>
      </c>
    </row>
    <row r="45">
      <c r="A45" s="4" t="inlineStr">
        <is>
          <t>Risk-free interest rates, maximum</t>
        </is>
      </c>
      <c r="B45" s="4" t="inlineStr">
        <is>
          <t xml:space="preserve"> </t>
        </is>
      </c>
      <c r="C45" s="4" t="inlineStr">
        <is>
          <t xml:space="preserve"> </t>
        </is>
      </c>
      <c r="D45" s="4" t="inlineStr">
        <is>
          <t xml:space="preserve"> </t>
        </is>
      </c>
      <c r="E45" s="15" t="n">
        <v>0.0358</v>
      </c>
      <c r="F45" s="4" t="inlineStr">
        <is>
          <t xml:space="preserve"> </t>
        </is>
      </c>
      <c r="G45" s="4" t="inlineStr">
        <is>
          <t xml:space="preserve"> </t>
        </is>
      </c>
      <c r="H45" s="4" t="inlineStr">
        <is>
          <t xml:space="preserve"> </t>
        </is>
      </c>
    </row>
    <row r="46">
      <c r="A46" s="4" t="inlineStr">
        <is>
          <t>Expected volatility range, minimum</t>
        </is>
      </c>
      <c r="B46" s="4" t="inlineStr">
        <is>
          <t xml:space="preserve"> </t>
        </is>
      </c>
      <c r="C46" s="4" t="inlineStr">
        <is>
          <t xml:space="preserve"> </t>
        </is>
      </c>
      <c r="D46" s="4" t="inlineStr">
        <is>
          <t xml:space="preserve"> </t>
        </is>
      </c>
      <c r="E46" s="15" t="n">
        <v>0.5629999999999999</v>
      </c>
      <c r="F46" s="4" t="inlineStr">
        <is>
          <t xml:space="preserve"> </t>
        </is>
      </c>
      <c r="G46" s="4" t="inlineStr">
        <is>
          <t xml:space="preserve"> </t>
        </is>
      </c>
      <c r="H46" s="4" t="inlineStr">
        <is>
          <t xml:space="preserve"> </t>
        </is>
      </c>
    </row>
    <row r="47">
      <c r="A47" s="4" t="inlineStr">
        <is>
          <t>Expected volatility range, maximum</t>
        </is>
      </c>
      <c r="B47" s="4" t="inlineStr">
        <is>
          <t xml:space="preserve"> </t>
        </is>
      </c>
      <c r="C47" s="4" t="inlineStr">
        <is>
          <t xml:space="preserve"> </t>
        </is>
      </c>
      <c r="D47" s="4" t="inlineStr">
        <is>
          <t xml:space="preserve"> </t>
        </is>
      </c>
      <c r="E47" s="15" t="n">
        <v>0.572</v>
      </c>
      <c r="F47" s="4" t="inlineStr">
        <is>
          <t xml:space="preserve"> </t>
        </is>
      </c>
      <c r="G47" s="4" t="inlineStr">
        <is>
          <t xml:space="preserve"> </t>
        </is>
      </c>
      <c r="H47" s="4" t="inlineStr">
        <is>
          <t xml:space="preserve"> </t>
        </is>
      </c>
    </row>
    <row r="48">
      <c r="A48" s="4" t="inlineStr">
        <is>
          <t>Expected dividend yield</t>
        </is>
      </c>
      <c r="B48" s="4" t="inlineStr">
        <is>
          <t xml:space="preserve"> </t>
        </is>
      </c>
      <c r="C48" s="4" t="inlineStr">
        <is>
          <t xml:space="preserve"> </t>
        </is>
      </c>
      <c r="D48" s="4" t="inlineStr">
        <is>
          <t xml:space="preserve"> </t>
        </is>
      </c>
      <c r="E48" s="14" t="n">
        <v>0</v>
      </c>
      <c r="F48" s="4" t="inlineStr">
        <is>
          <t xml:space="preserve"> </t>
        </is>
      </c>
      <c r="G48" s="4" t="inlineStr">
        <is>
          <t xml:space="preserve"> </t>
        </is>
      </c>
      <c r="H48" s="4" t="inlineStr">
        <is>
          <t xml:space="preserve"> </t>
        </is>
      </c>
    </row>
    <row r="49">
      <c r="A49" s="4" t="inlineStr">
        <is>
          <t>Expected exercise multiple</t>
        </is>
      </c>
      <c r="B49" s="4" t="inlineStr">
        <is>
          <t xml:space="preserve"> </t>
        </is>
      </c>
      <c r="C49" s="4" t="inlineStr">
        <is>
          <t xml:space="preserve"> </t>
        </is>
      </c>
      <c r="D49" s="4" t="inlineStr">
        <is>
          <t xml:space="preserve"> </t>
        </is>
      </c>
      <c r="E49" s="19" t="n">
        <v>2.2</v>
      </c>
      <c r="F49" s="4" t="inlineStr">
        <is>
          <t xml:space="preserve"> </t>
        </is>
      </c>
      <c r="G49" s="4" t="inlineStr">
        <is>
          <t xml:space="preserve"> </t>
        </is>
      </c>
      <c r="H49" s="4" t="inlineStr">
        <is>
          <t xml:space="preserve"> </t>
        </is>
      </c>
    </row>
    <row r="50">
      <c r="A50" s="4" t="inlineStr">
        <is>
          <t>Restricted shares with an option feature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ggregate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ordinary share (US$)</t>
        </is>
      </c>
      <c r="B52" s="4" t="inlineStr">
        <is>
          <t xml:space="preserve"> </t>
        </is>
      </c>
      <c r="C52" s="4" t="inlineStr">
        <is>
          <t xml:space="preserve"> </t>
        </is>
      </c>
      <c r="D52" s="4" t="inlineStr">
        <is>
          <t xml:space="preserve"> </t>
        </is>
      </c>
      <c r="E52" s="16" t="n">
        <v>1.06</v>
      </c>
      <c r="F52" s="4" t="inlineStr">
        <is>
          <t xml:space="preserve"> </t>
        </is>
      </c>
      <c r="G52" s="4" t="inlineStr">
        <is>
          <t xml:space="preserve"> </t>
        </is>
      </c>
      <c r="H52" s="4" t="inlineStr">
        <is>
          <t xml:space="preserve"> </t>
        </is>
      </c>
    </row>
    <row r="53">
      <c r="A53" s="4" t="inlineStr">
        <is>
          <t>Fair value per option granted (US$)</t>
        </is>
      </c>
      <c r="B53" s="4" t="inlineStr">
        <is>
          <t xml:space="preserve"> </t>
        </is>
      </c>
      <c r="C53" s="4" t="inlineStr">
        <is>
          <t xml:space="preserve"> </t>
        </is>
      </c>
      <c r="D53" s="4" t="inlineStr">
        <is>
          <t xml:space="preserve"> </t>
        </is>
      </c>
      <c r="E53" s="18" t="n">
        <v>0.79</v>
      </c>
      <c r="F53" s="4" t="inlineStr">
        <is>
          <t xml:space="preserve"> </t>
        </is>
      </c>
      <c r="G53" s="4" t="inlineStr">
        <is>
          <t xml:space="preserve"> </t>
        </is>
      </c>
      <c r="H53" s="4" t="inlineStr">
        <is>
          <t xml:space="preserve"> </t>
        </is>
      </c>
    </row>
    <row r="54">
      <c r="A54" s="4" t="inlineStr">
        <is>
          <t>Restricted shares with an option feature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ggregate Intrinsic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ordinary share (US$)</t>
        </is>
      </c>
      <c r="B56" s="4" t="inlineStr">
        <is>
          <t xml:space="preserve"> </t>
        </is>
      </c>
      <c r="C56" s="4" t="inlineStr">
        <is>
          <t xml:space="preserve"> </t>
        </is>
      </c>
      <c r="D56" s="4" t="inlineStr">
        <is>
          <t xml:space="preserve"> </t>
        </is>
      </c>
      <c r="E56" s="18" t="n">
        <v>1.43</v>
      </c>
      <c r="F56" s="4" t="inlineStr">
        <is>
          <t xml:space="preserve"> </t>
        </is>
      </c>
      <c r="G56" s="4" t="inlineStr">
        <is>
          <t xml:space="preserve"> </t>
        </is>
      </c>
      <c r="H56" s="4" t="inlineStr">
        <is>
          <t xml:space="preserve"> </t>
        </is>
      </c>
    </row>
    <row r="57">
      <c r="A57" s="4" t="inlineStr">
        <is>
          <t>Fair value per option granted (US$)</t>
        </is>
      </c>
      <c r="B57" s="4" t="inlineStr">
        <is>
          <t xml:space="preserve"> </t>
        </is>
      </c>
      <c r="C57" s="4" t="inlineStr">
        <is>
          <t xml:space="preserve"> </t>
        </is>
      </c>
      <c r="D57" s="4" t="inlineStr">
        <is>
          <t xml:space="preserve"> </t>
        </is>
      </c>
      <c r="E57" s="16" t="n">
        <v>1.15</v>
      </c>
      <c r="F57" s="4" t="inlineStr">
        <is>
          <t xml:space="preserve"> </t>
        </is>
      </c>
      <c r="G57" s="4" t="inlineStr">
        <is>
          <t xml:space="preserve"> </t>
        </is>
      </c>
      <c r="H57"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used for grant date fair value under binomial tree option pricing model (Detail) - Equity Incentive Plans [Member] - $ / shares</t>
        </is>
      </c>
      <c r="B1" s="2" t="inlineStr">
        <is>
          <t>12 Months Ended</t>
        </is>
      </c>
    </row>
    <row r="2">
      <c r="B2" s="2" t="inlineStr">
        <is>
          <t>Dec. 31, 2021</t>
        </is>
      </c>
      <c r="C2" s="2" t="inlineStr">
        <is>
          <t>Dec. 31, 2020</t>
        </is>
      </c>
      <c r="D2" s="2" t="inlineStr">
        <is>
          <t>Dec. 31, 2019</t>
        </is>
      </c>
    </row>
    <row r="3">
      <c r="A3" s="4" t="inlineStr">
        <is>
          <t>Fair value of ordinary share (US$)</t>
        </is>
      </c>
      <c r="B3" s="4" t="inlineStr">
        <is>
          <t xml:space="preserve"> </t>
        </is>
      </c>
      <c r="C3" s="16" t="n">
        <v>0.09</v>
      </c>
      <c r="D3" s="4" t="inlineStr">
        <is>
          <t xml:space="preserve"> </t>
        </is>
      </c>
    </row>
    <row r="4">
      <c r="A4" s="4" t="inlineStr">
        <is>
          <t>Risk-free interest rates</t>
        </is>
      </c>
      <c r="B4" s="15" t="n">
        <v>0.0007</v>
      </c>
      <c r="C4" s="15" t="n">
        <v>0.0066</v>
      </c>
      <c r="D4" s="4" t="inlineStr">
        <is>
          <t xml:space="preserve"> </t>
        </is>
      </c>
    </row>
    <row r="5">
      <c r="A5" s="4" t="inlineStr">
        <is>
          <t>Risk-free interest rates, minimum</t>
        </is>
      </c>
      <c r="B5" s="4" t="inlineStr">
        <is>
          <t xml:space="preserve"> </t>
        </is>
      </c>
      <c r="C5" s="4" t="inlineStr">
        <is>
          <t xml:space="preserve"> </t>
        </is>
      </c>
      <c r="D5" s="15" t="n">
        <v>0.0257</v>
      </c>
    </row>
    <row r="6">
      <c r="A6" s="4" t="inlineStr">
        <is>
          <t>Risk-free interest rates, maximum</t>
        </is>
      </c>
      <c r="B6" s="4" t="inlineStr">
        <is>
          <t xml:space="preserve"> </t>
        </is>
      </c>
      <c r="C6" s="4" t="inlineStr">
        <is>
          <t xml:space="preserve"> </t>
        </is>
      </c>
      <c r="D6" s="15" t="n">
        <v>0.0373</v>
      </c>
    </row>
    <row r="7">
      <c r="A7" s="4" t="inlineStr">
        <is>
          <t>Expected volatility range</t>
        </is>
      </c>
      <c r="B7" s="15" t="n">
        <v>0.5202</v>
      </c>
      <c r="C7" s="15" t="n">
        <v>0.592</v>
      </c>
      <c r="D7" s="4" t="inlineStr">
        <is>
          <t xml:space="preserve"> </t>
        </is>
      </c>
    </row>
    <row r="8">
      <c r="A8" s="4" t="inlineStr">
        <is>
          <t>Expected volatility range, minimum</t>
        </is>
      </c>
      <c r="B8" s="4" t="inlineStr">
        <is>
          <t xml:space="preserve"> </t>
        </is>
      </c>
      <c r="C8" s="4" t="inlineStr">
        <is>
          <t xml:space="preserve"> </t>
        </is>
      </c>
      <c r="D8" s="15" t="n">
        <v>0.572</v>
      </c>
    </row>
    <row r="9">
      <c r="A9" s="4" t="inlineStr">
        <is>
          <t>Expected volatility range, maximum</t>
        </is>
      </c>
      <c r="B9" s="4" t="inlineStr">
        <is>
          <t xml:space="preserve"> </t>
        </is>
      </c>
      <c r="C9" s="4" t="inlineStr">
        <is>
          <t xml:space="preserve"> </t>
        </is>
      </c>
      <c r="D9" s="15" t="n">
        <v>0.592</v>
      </c>
    </row>
    <row r="10">
      <c r="A10" s="4" t="inlineStr">
        <is>
          <t>Expected dividend yield</t>
        </is>
      </c>
      <c r="B10" s="14" t="n">
        <v>0</v>
      </c>
      <c r="C10" s="15" t="n">
        <v>0.008200000000000001</v>
      </c>
      <c r="D10" s="4" t="inlineStr">
        <is>
          <t xml:space="preserve"> </t>
        </is>
      </c>
    </row>
    <row r="11">
      <c r="A11" s="4" t="inlineStr">
        <is>
          <t>Fair value per option granted (US$)</t>
        </is>
      </c>
      <c r="B11" s="4" t="inlineStr">
        <is>
          <t xml:space="preserve"> </t>
        </is>
      </c>
      <c r="C11" s="16" t="n">
        <v>0.02</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Fair value of ordinary share (US$)</t>
        </is>
      </c>
      <c r="B13" s="16" t="n">
        <v>4.87</v>
      </c>
      <c r="C13" s="4" t="inlineStr">
        <is>
          <t xml:space="preserve"> </t>
        </is>
      </c>
      <c r="D13" s="16" t="n">
        <v>0.9399999999999999</v>
      </c>
    </row>
    <row r="14">
      <c r="A14" s="4" t="inlineStr">
        <is>
          <t>Expected dividend yield</t>
        </is>
      </c>
      <c r="B14" s="4" t="inlineStr">
        <is>
          <t xml:space="preserve"> </t>
        </is>
      </c>
      <c r="C14" s="4" t="inlineStr">
        <is>
          <t xml:space="preserve"> </t>
        </is>
      </c>
      <c r="D14" s="15" t="n">
        <v>0.0872</v>
      </c>
    </row>
    <row r="15">
      <c r="A15" s="4" t="inlineStr">
        <is>
          <t>Fair value per option granted (US$)</t>
        </is>
      </c>
      <c r="B15" s="18" t="n">
        <v>2.56</v>
      </c>
      <c r="C15" s="4" t="inlineStr">
        <is>
          <t xml:space="preserve"> </t>
        </is>
      </c>
      <c r="D15" s="16" t="n">
        <v>0.27</v>
      </c>
    </row>
    <row r="16">
      <c r="A16" s="4" t="inlineStr">
        <is>
          <t>Minimum [Member]</t>
        </is>
      </c>
      <c r="B16" s="4" t="inlineStr">
        <is>
          <t xml:space="preserve"> </t>
        </is>
      </c>
      <c r="C16" s="4" t="inlineStr">
        <is>
          <t xml:space="preserve"> </t>
        </is>
      </c>
      <c r="D16" s="4" t="inlineStr">
        <is>
          <t xml:space="preserve"> </t>
        </is>
      </c>
    </row>
    <row r="17">
      <c r="A17" s="4" t="inlineStr">
        <is>
          <t>Fair value of ordinary share (US$)</t>
        </is>
      </c>
      <c r="B17" s="18" t="n">
        <v>4.34</v>
      </c>
      <c r="C17" s="4" t="inlineStr">
        <is>
          <t xml:space="preserve"> </t>
        </is>
      </c>
      <c r="D17" s="16" t="n">
        <v>0.42</v>
      </c>
    </row>
    <row r="18">
      <c r="A18" s="4" t="inlineStr">
        <is>
          <t>Expected dividend yield</t>
        </is>
      </c>
      <c r="B18" s="4" t="inlineStr">
        <is>
          <t xml:space="preserve"> </t>
        </is>
      </c>
      <c r="C18" s="4" t="inlineStr">
        <is>
          <t xml:space="preserve"> </t>
        </is>
      </c>
      <c r="D18" s="15" t="n">
        <v>0.0861</v>
      </c>
    </row>
    <row r="19">
      <c r="A19" s="4" t="inlineStr">
        <is>
          <t>Fair value per option granted (US$)</t>
        </is>
      </c>
      <c r="B19" s="16" t="n">
        <v>2.44</v>
      </c>
      <c r="C19" s="4" t="inlineStr">
        <is>
          <t xml:space="preserve"> </t>
        </is>
      </c>
      <c r="D19" s="16" t="n">
        <v>0.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1 Share Award Scheme (Detail) - Restricted Stock [Member] - 2011 Share Award Scheme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t>
        </is>
      </c>
      <c r="B4" s="5" t="n">
        <v>1943725</v>
      </c>
      <c r="C4" s="5" t="n">
        <v>4066803</v>
      </c>
      <c r="D4" s="5" t="n">
        <v>5739320</v>
      </c>
    </row>
    <row r="5">
      <c r="A5" s="4" t="inlineStr">
        <is>
          <t>Granted</t>
        </is>
      </c>
      <c r="B5" s="5" t="n">
        <v>1596100</v>
      </c>
      <c r="C5" s="5" t="n">
        <v>596920</v>
      </c>
      <c r="D5" s="5" t="n">
        <v>2189310</v>
      </c>
    </row>
    <row r="6">
      <c r="A6" s="4" t="inlineStr">
        <is>
          <t>Vested</t>
        </is>
      </c>
      <c r="B6" s="5" t="n">
        <v>-1687405</v>
      </c>
      <c r="C6" s="5" t="n">
        <v>-1170395</v>
      </c>
      <c r="D6" s="5" t="n">
        <v>-2452468</v>
      </c>
    </row>
    <row r="7">
      <c r="A7" s="4" t="inlineStr">
        <is>
          <t>Forfeited</t>
        </is>
      </c>
      <c r="B7" s="5" t="n">
        <v>-1643470</v>
      </c>
      <c r="C7" s="5" t="n">
        <v>-1549603</v>
      </c>
      <c r="D7" s="5" t="n">
        <v>-1409359</v>
      </c>
    </row>
    <row r="8">
      <c r="A8" s="4" t="inlineStr">
        <is>
          <t>Unvested at end of year</t>
        </is>
      </c>
      <c r="B8" s="5" t="n">
        <v>208950</v>
      </c>
      <c r="C8" s="5" t="n">
        <v>1943725</v>
      </c>
      <c r="D8" s="5" t="n">
        <v>4066803</v>
      </c>
    </row>
    <row r="9">
      <c r="A9" s="4" t="inlineStr">
        <is>
          <t>Unvested at beginning of year (in dollars per share)</t>
        </is>
      </c>
      <c r="B9" s="16" t="n">
        <v>0.64</v>
      </c>
      <c r="C9" s="16" t="n">
        <v>0.6899999999999999</v>
      </c>
      <c r="D9" s="16" t="n">
        <v>1.06</v>
      </c>
    </row>
    <row r="10">
      <c r="A10" s="4" t="inlineStr">
        <is>
          <t>Granted (in dollars per share)</t>
        </is>
      </c>
      <c r="B10" s="18" t="n">
        <v>0.26</v>
      </c>
      <c r="C10" s="18" t="n">
        <v>0.21</v>
      </c>
      <c r="D10" s="18" t="n">
        <v>0.37</v>
      </c>
    </row>
    <row r="11">
      <c r="A11" s="4" t="inlineStr">
        <is>
          <t>Vested (in dollars per share)</t>
        </is>
      </c>
      <c r="B11" s="18" t="n">
        <v>0.36</v>
      </c>
      <c r="C11" s="18" t="n">
        <v>0.68</v>
      </c>
      <c r="D11" s="18" t="n">
        <v>1.08</v>
      </c>
    </row>
    <row r="12">
      <c r="A12" s="4" t="inlineStr">
        <is>
          <t>Forfeited (in dollars per share)</t>
        </is>
      </c>
      <c r="B12" s="18" t="n">
        <v>0.59</v>
      </c>
      <c r="C12" s="18" t="n">
        <v>0.57</v>
      </c>
      <c r="D12" s="18" t="n">
        <v>1.05</v>
      </c>
    </row>
    <row r="13">
      <c r="A13" s="4" t="inlineStr">
        <is>
          <t>Unvested at end of year (in dollars per share)</t>
        </is>
      </c>
      <c r="B13" s="16" t="n">
        <v>0.39</v>
      </c>
      <c r="C13" s="16" t="n">
        <v>0.64</v>
      </c>
      <c r="D13" s="16" t="n">
        <v>0.68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of subsidiaries' share-based awards recognized by the group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8961</v>
      </c>
      <c r="C4" s="7" t="n">
        <v>1407</v>
      </c>
      <c r="D4" s="6" t="n">
        <v>33979</v>
      </c>
      <c r="E4" s="6" t="n">
        <v>48672</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858</v>
      </c>
      <c r="C7" s="5" t="n">
        <v>135</v>
      </c>
      <c r="D7" s="5" t="n">
        <v>728</v>
      </c>
      <c r="E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7400</v>
      </c>
      <c r="C10" s="5" t="n">
        <v>1161</v>
      </c>
      <c r="D10" s="5" t="n">
        <v>20376</v>
      </c>
      <c r="E10" s="5" t="n">
        <v>31907</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342</v>
      </c>
      <c r="C13" s="5" t="n">
        <v>54</v>
      </c>
      <c r="D13" s="5" t="n">
        <v>996</v>
      </c>
      <c r="E13" s="5" t="n">
        <v>147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361</v>
      </c>
      <c r="C16" s="7" t="n">
        <v>57</v>
      </c>
      <c r="D16" s="6" t="n">
        <v>11879</v>
      </c>
      <c r="E16" s="6" t="n">
        <v>1528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Expenses Recorded by Group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150</v>
      </c>
      <c r="C4" s="7" t="n">
        <v>1122</v>
      </c>
      <c r="D4" s="6" t="n">
        <v>80982</v>
      </c>
      <c r="E4" s="6" t="n">
        <v>12744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1027</v>
      </c>
      <c r="C7" s="5" t="n">
        <v>161</v>
      </c>
      <c r="D7" s="5" t="n">
        <v>1044</v>
      </c>
      <c r="E7" s="5" t="n">
        <v>52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5996</v>
      </c>
      <c r="C10" s="5" t="n">
        <v>941</v>
      </c>
      <c r="D10" s="5" t="n">
        <v>29091</v>
      </c>
      <c r="E10" s="5" t="n">
        <v>59771</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339</v>
      </c>
      <c r="C13" s="5" t="n">
        <v>210</v>
      </c>
      <c r="D13" s="5" t="n">
        <v>-1087</v>
      </c>
      <c r="E13" s="5" t="n">
        <v>3818</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1212</v>
      </c>
      <c r="C16" s="7" t="n">
        <v>-190</v>
      </c>
      <c r="D16" s="6" t="n">
        <v>51934</v>
      </c>
      <c r="E16" s="6" t="n">
        <v>6332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mp; Contingencies - Additional Information (Detail) $ in Millions</t>
        </is>
      </c>
      <c r="B1" s="2" t="inlineStr">
        <is>
          <t>Dec. 31, 2020 USD ($)</t>
        </is>
      </c>
    </row>
    <row r="2">
      <c r="A2" s="3" t="inlineStr">
        <is>
          <t>Commitments and Contingencies Disclosure [Abstract]</t>
        </is>
      </c>
      <c r="B2" s="4" t="inlineStr">
        <is>
          <t xml:space="preserve"> </t>
        </is>
      </c>
    </row>
    <row r="3">
      <c r="A3" s="4" t="inlineStr">
        <is>
          <t>Contingent liability</t>
        </is>
      </c>
      <c r="B3" s="17"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 For Cloud Services (Detail) ¥ in Thousands</t>
        </is>
      </c>
      <c r="B1" s="2" t="inlineStr">
        <is>
          <t>Dec. 31, 2021 CNY (¥)</t>
        </is>
      </c>
    </row>
    <row r="2">
      <c r="A2" s="3" t="inlineStr">
        <is>
          <t>Purchase Obligation, Fiscal Year Maturity [Abstract]</t>
        </is>
      </c>
      <c r="B2" s="4" t="inlineStr">
        <is>
          <t xml:space="preserve"> </t>
        </is>
      </c>
    </row>
    <row r="3">
      <c r="A3" s="4" t="inlineStr">
        <is>
          <t>Total</t>
        </is>
      </c>
      <c r="B3" s="6" t="n">
        <v>108334</v>
      </c>
    </row>
    <row r="4">
      <c r="A4" s="4" t="inlineStr">
        <is>
          <t>Less than 1 Year</t>
        </is>
      </c>
      <c r="B4" s="5" t="n">
        <v>54167</v>
      </c>
    </row>
    <row r="5">
      <c r="A5" s="4" t="inlineStr">
        <is>
          <t>1-3 Years</t>
        </is>
      </c>
      <c r="B5" s="5" t="n">
        <v>54167</v>
      </c>
    </row>
    <row r="6">
      <c r="A6" s="4" t="inlineStr">
        <is>
          <t>More than 3 Years</t>
        </is>
      </c>
      <c r="B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 width="29" customWidth="1" min="5" max="5"/>
    <col width="40" customWidth="1" min="6" max="6"/>
    <col width="32" customWidth="1" min="7" max="7"/>
    <col width="21" customWidth="1" min="8" max="8"/>
  </cols>
  <sheetData>
    <row r="1">
      <c r="A1" s="1" t="inlineStr">
        <is>
          <t>Shareholders' Equity - Additional Information (Detail) $ / shares in Units, ¥ in Thousands, $ in Thousands</t>
        </is>
      </c>
      <c r="B1" s="2" t="inlineStr">
        <is>
          <t>12 Months Ended</t>
        </is>
      </c>
    </row>
    <row r="2">
      <c r="B2" s="2" t="inlineStr">
        <is>
          <t>Dec. 31, 2020 $ / shares shares</t>
        </is>
      </c>
      <c r="C2" s="2" t="inlineStr">
        <is>
          <t>Dec. 31, 2019</t>
        </is>
      </c>
      <c r="D2" s="2" t="inlineStr">
        <is>
          <t>Dec. 31, 2018 CNY (¥)</t>
        </is>
      </c>
      <c r="E2" s="2" t="inlineStr">
        <is>
          <t>Dec. 31, 2021 CNY (¥) shares</t>
        </is>
      </c>
      <c r="F2" s="2" t="inlineStr">
        <is>
          <t>Dec. 31, 2021 USD ($) $ / shares shares</t>
        </is>
      </c>
      <c r="G2" s="2" t="inlineStr">
        <is>
          <t>Dec. 31, 2018 $ / shares shares</t>
        </is>
      </c>
      <c r="H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0</v>
      </c>
    </row>
    <row r="5">
      <c r="A5" s="4" t="inlineStr">
        <is>
          <t>Allocations to general reserve as a percentage of profit after tax</t>
        </is>
      </c>
      <c r="B5" s="4" t="inlineStr">
        <is>
          <t xml:space="preserve"> </t>
        </is>
      </c>
      <c r="C5" s="14" t="n">
        <v>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reshold percentage of general reserve required to be maintained threshold percentage of general reserve required to be maintained</t>
        </is>
      </c>
      <c r="B6" s="4" t="inlineStr">
        <is>
          <t xml:space="preserve"> </t>
        </is>
      </c>
      <c r="C6" s="14"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ropriation to statutory common reserve</t>
        </is>
      </c>
      <c r="B7" s="4" t="inlineStr">
        <is>
          <t xml:space="preserve"> </t>
        </is>
      </c>
      <c r="C7" s="14"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percentage of statutory common reserve required to be maintained</t>
        </is>
      </c>
      <c r="B8" s="4" t="inlineStr">
        <is>
          <t xml:space="preserve"> </t>
        </is>
      </c>
      <c r="C8" s="14"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assets restricted to transfer</t>
        </is>
      </c>
      <c r="B9" s="4" t="inlineStr">
        <is>
          <t xml:space="preserve"> </t>
        </is>
      </c>
      <c r="C9" s="4" t="inlineStr">
        <is>
          <t xml:space="preserve"> </t>
        </is>
      </c>
      <c r="D9" s="4" t="inlineStr">
        <is>
          <t xml:space="preserve"> </t>
        </is>
      </c>
      <c r="E9" s="6" t="n">
        <v>1399065</v>
      </c>
      <c r="F9" s="7" t="n">
        <v>219544</v>
      </c>
      <c r="G9" s="4" t="inlineStr">
        <is>
          <t xml:space="preserve"> </t>
        </is>
      </c>
      <c r="H9" s="4" t="inlineStr">
        <is>
          <t xml:space="preserve"> </t>
        </is>
      </c>
    </row>
    <row r="10">
      <c r="A10" s="4" t="inlineStr">
        <is>
          <t>Other comprehensive income, tax expense or benefit | ¥</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authorized</t>
        </is>
      </c>
      <c r="B13" s="5" t="n">
        <v>7600000000</v>
      </c>
      <c r="C13" s="4" t="inlineStr">
        <is>
          <t xml:space="preserve"> </t>
        </is>
      </c>
      <c r="D13" s="4" t="inlineStr">
        <is>
          <t xml:space="preserve"> </t>
        </is>
      </c>
      <c r="E13" s="5" t="n">
        <v>7600000000</v>
      </c>
      <c r="F13" s="5" t="n">
        <v>7600000000</v>
      </c>
      <c r="G13" s="5" t="n">
        <v>7600000000</v>
      </c>
      <c r="H13" s="4" t="inlineStr">
        <is>
          <t xml:space="preserve"> </t>
        </is>
      </c>
    </row>
    <row r="14">
      <c r="A14" s="4" t="inlineStr">
        <is>
          <t>Ordinary shares, par value (in dollars per share) | $ / shares</t>
        </is>
      </c>
      <c r="B14" s="8" t="n">
        <v>2.5e-05</v>
      </c>
      <c r="C14" s="4" t="inlineStr">
        <is>
          <t xml:space="preserve"> </t>
        </is>
      </c>
      <c r="D14" s="4" t="inlineStr">
        <is>
          <t xml:space="preserve"> </t>
        </is>
      </c>
      <c r="E14" s="4" t="inlineStr">
        <is>
          <t xml:space="preserve"> </t>
        </is>
      </c>
      <c r="F14" s="8" t="n">
        <v>2.5e-05</v>
      </c>
      <c r="G14" s="8" t="n">
        <v>2.5e-05</v>
      </c>
      <c r="H14" s="4" t="inlineStr">
        <is>
          <t xml:space="preserve"> </t>
        </is>
      </c>
    </row>
    <row r="15">
      <c r="A15" s="4" t="inlineStr">
        <is>
          <t>Ordinary shares, shares outstanding</t>
        </is>
      </c>
      <c r="B15" s="5" t="n">
        <v>482113756</v>
      </c>
      <c r="C15" s="4" t="inlineStr">
        <is>
          <t xml:space="preserve"> </t>
        </is>
      </c>
      <c r="D15" s="4" t="inlineStr">
        <is>
          <t xml:space="preserve"> </t>
        </is>
      </c>
      <c r="E15" s="5" t="n">
        <v>487234522</v>
      </c>
      <c r="F15" s="5" t="n">
        <v>487234522</v>
      </c>
      <c r="G15" s="4" t="inlineStr">
        <is>
          <t xml:space="preserve"> </t>
        </is>
      </c>
      <c r="H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transferred</t>
        </is>
      </c>
      <c r="B18" s="5" t="n">
        <v>5207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authorized</t>
        </is>
      </c>
      <c r="B19" s="5" t="n">
        <v>1400000000</v>
      </c>
      <c r="C19" s="4" t="inlineStr">
        <is>
          <t xml:space="preserve"> </t>
        </is>
      </c>
      <c r="D19" s="4" t="inlineStr">
        <is>
          <t xml:space="preserve"> </t>
        </is>
      </c>
      <c r="E19" s="5" t="n">
        <v>1400000000</v>
      </c>
      <c r="F19" s="5" t="n">
        <v>1400000000</v>
      </c>
      <c r="G19" s="5" t="n">
        <v>1400000000</v>
      </c>
      <c r="H19" s="4" t="inlineStr">
        <is>
          <t xml:space="preserve"> </t>
        </is>
      </c>
    </row>
    <row r="20">
      <c r="A20" s="4" t="inlineStr">
        <is>
          <t>Ordinary shares, par value (in dollars per share) | $ / shares</t>
        </is>
      </c>
      <c r="B20" s="8" t="n">
        <v>2.5e-05</v>
      </c>
      <c r="C20" s="4" t="inlineStr">
        <is>
          <t xml:space="preserve"> </t>
        </is>
      </c>
      <c r="D20" s="4" t="inlineStr">
        <is>
          <t xml:space="preserve"> </t>
        </is>
      </c>
      <c r="E20" s="4" t="inlineStr">
        <is>
          <t xml:space="preserve"> </t>
        </is>
      </c>
      <c r="F20" s="8" t="n">
        <v>2.5e-05</v>
      </c>
      <c r="G20" s="4" t="inlineStr">
        <is>
          <t xml:space="preserve"> </t>
        </is>
      </c>
      <c r="H20" s="4" t="inlineStr">
        <is>
          <t xml:space="preserve"> </t>
        </is>
      </c>
    </row>
    <row r="21">
      <c r="A21" s="4" t="inlineStr">
        <is>
          <t>Ordinary shares, shares outstanding</t>
        </is>
      </c>
      <c r="B21" s="5" t="n">
        <v>945496827</v>
      </c>
      <c r="C21" s="4" t="inlineStr">
        <is>
          <t xml:space="preserve"> </t>
        </is>
      </c>
      <c r="D21" s="4" t="inlineStr">
        <is>
          <t xml:space="preserve"> </t>
        </is>
      </c>
      <c r="E21" s="5" t="n">
        <v>945496827</v>
      </c>
      <c r="F21" s="5" t="n">
        <v>945496827</v>
      </c>
      <c r="G21" s="4" t="inlineStr">
        <is>
          <t xml:space="preserve"> </t>
        </is>
      </c>
      <c r="H21" s="4" t="inlineStr">
        <is>
          <t xml:space="preserve"> </t>
        </is>
      </c>
    </row>
    <row r="22">
      <c r="A22" s="4" t="inlineStr">
        <is>
          <t>Reserv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00</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0:48:33Z</dcterms:created>
  <dcterms:modified xmlns:dcterms="http://purl.org/dc/terms/" xmlns:xsi="http://www.w3.org/2001/XMLSchema-instance" xsi:type="dcterms:W3CDTF">2022-07-26T10:48:33Z</dcterms:modified>
</cp:coreProperties>
</file>